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BASIS OF PRESENTATION"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INVENTORIES, NET" sheetId="13" state="visible" r:id="rId13"/>
    <sheet xmlns:r="http://schemas.openxmlformats.org/officeDocument/2006/relationships" name="FIXED ASSETS, NET" sheetId="14" state="visible" r:id="rId14"/>
    <sheet xmlns:r="http://schemas.openxmlformats.org/officeDocument/2006/relationships" name="GOODWILL AND INTANGIBLE ASSETS" sheetId="15" state="visible" r:id="rId15"/>
    <sheet xmlns:r="http://schemas.openxmlformats.org/officeDocument/2006/relationships" name="BORROWINGS AND LINES OF CREDI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PRODUCT WARRANTIES" sheetId="20" state="visible" r:id="rId20"/>
    <sheet xmlns:r="http://schemas.openxmlformats.org/officeDocument/2006/relationships" name="EQUITY" sheetId="21" state="visible" r:id="rId21"/>
    <sheet xmlns:r="http://schemas.openxmlformats.org/officeDocument/2006/relationships" name="REVENUE RECOGNITION" sheetId="22" state="visible" r:id="rId22"/>
    <sheet xmlns:r="http://schemas.openxmlformats.org/officeDocument/2006/relationships" name="STOCK-BASED COMPENSATION" sheetId="23" state="visible" r:id="rId23"/>
    <sheet xmlns:r="http://schemas.openxmlformats.org/officeDocument/2006/relationships" name="RESTRUCTURING COSTS"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ACQUISITIONS" sheetId="28" state="visible" r:id="rId28"/>
    <sheet xmlns:r="http://schemas.openxmlformats.org/officeDocument/2006/relationships" name="DIVESTITURES" sheetId="29" state="visible" r:id="rId29"/>
    <sheet xmlns:r="http://schemas.openxmlformats.org/officeDocument/2006/relationships" name="SEGMENT FINANCIAL DATA" sheetId="30" state="visible" r:id="rId30"/>
    <sheet xmlns:r="http://schemas.openxmlformats.org/officeDocument/2006/relationships" name="RELATED PARTIES" sheetId="31" state="visible" r:id="rId31"/>
    <sheet xmlns:r="http://schemas.openxmlformats.org/officeDocument/2006/relationships" name="COMMITMENTS AND CONTINGENT LIAB" sheetId="32" state="visible" r:id="rId32"/>
    <sheet xmlns:r="http://schemas.openxmlformats.org/officeDocument/2006/relationships" name="SUPPLEMENTAL CASH FLOW INFORMAT" sheetId="33" state="visible" r:id="rId33"/>
    <sheet xmlns:r="http://schemas.openxmlformats.org/officeDocument/2006/relationships" name="SELECTED QUARTERLY FINANCIAL I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NTORIES, NET (Tables)" sheetId="41" state="visible" r:id="rId41"/>
    <sheet xmlns:r="http://schemas.openxmlformats.org/officeDocument/2006/relationships" name="FIXED ASSETS, NET (Tables)" sheetId="42" state="visible" r:id="rId42"/>
    <sheet xmlns:r="http://schemas.openxmlformats.org/officeDocument/2006/relationships" name="GOODWILL AND INTANGIBLE ASSETS " sheetId="43" state="visible" r:id="rId43"/>
    <sheet xmlns:r="http://schemas.openxmlformats.org/officeDocument/2006/relationships" name="BORROWINGS AND LINES OF CREDIT "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EMPLOYEE BENEFIT PLANS (Tables)" sheetId="47" state="visible" r:id="rId47"/>
    <sheet xmlns:r="http://schemas.openxmlformats.org/officeDocument/2006/relationships" name="PRODUCT WARRANTIES (Tables)" sheetId="48" state="visible" r:id="rId48"/>
    <sheet xmlns:r="http://schemas.openxmlformats.org/officeDocument/2006/relationships" name="EQUITY (Tables)" sheetId="49" state="visible" r:id="rId49"/>
    <sheet xmlns:r="http://schemas.openxmlformats.org/officeDocument/2006/relationships" name="REVENUE RECOGNITION (Tables)" sheetId="50" state="visible" r:id="rId50"/>
    <sheet xmlns:r="http://schemas.openxmlformats.org/officeDocument/2006/relationships" name="STOCK-BASED COMPENSATION (Table" sheetId="51" state="visible" r:id="rId51"/>
    <sheet xmlns:r="http://schemas.openxmlformats.org/officeDocument/2006/relationships" name="RESTRUCTURING COSTS (Tables)" sheetId="52" state="visible" r:id="rId52"/>
    <sheet xmlns:r="http://schemas.openxmlformats.org/officeDocument/2006/relationships" name="OTHER INCOME (EXPENSE), NET (Ta"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ACQUISITIONS (Tables)" sheetId="56" state="visible" r:id="rId56"/>
    <sheet xmlns:r="http://schemas.openxmlformats.org/officeDocument/2006/relationships" name="DIVESTITURES (Tables)" sheetId="57" state="visible" r:id="rId57"/>
    <sheet xmlns:r="http://schemas.openxmlformats.org/officeDocument/2006/relationships" name="SEGMENT FINANCIAL DATA (Tables)" sheetId="58" state="visible" r:id="rId58"/>
    <sheet xmlns:r="http://schemas.openxmlformats.org/officeDocument/2006/relationships" name="RELATED PARTIES (Tables)" sheetId="59" state="visible" r:id="rId59"/>
    <sheet xmlns:r="http://schemas.openxmlformats.org/officeDocument/2006/relationships" name="COMMITMENTS AND CONTINGENT LI_2" sheetId="60" state="visible" r:id="rId60"/>
    <sheet xmlns:r="http://schemas.openxmlformats.org/officeDocument/2006/relationships" name="SUPPLEMENTAL CASH FLOW INFORM_2" sheetId="61" state="visible" r:id="rId61"/>
    <sheet xmlns:r="http://schemas.openxmlformats.org/officeDocument/2006/relationships" name="SELECTED QUARTERLY FINANCIAL _2" sheetId="62" state="visible" r:id="rId62"/>
    <sheet xmlns:r="http://schemas.openxmlformats.org/officeDocument/2006/relationships" name="DESCRIPTION OF THE BUSINESS (De" sheetId="63" state="visible" r:id="rId63"/>
    <sheet xmlns:r="http://schemas.openxmlformats.org/officeDocument/2006/relationships" name="BASIS OF PRESENTATION (Detail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INVENTORIES, NET (Details)" sheetId="67" state="visible" r:id="rId67"/>
    <sheet xmlns:r="http://schemas.openxmlformats.org/officeDocument/2006/relationships" name="FIXED ASSETS, NET (Detail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BORROWINGS AND LINES OF CREDI_2" sheetId="73" state="visible" r:id="rId73"/>
    <sheet xmlns:r="http://schemas.openxmlformats.org/officeDocument/2006/relationships" name="BORROWINGS AND LINES OF CREDI_3" sheetId="74" state="visible" r:id="rId74"/>
    <sheet xmlns:r="http://schemas.openxmlformats.org/officeDocument/2006/relationships" name="BORROWINGS AND LINES OF CREDI_4" sheetId="75" state="visible" r:id="rId75"/>
    <sheet xmlns:r="http://schemas.openxmlformats.org/officeDocument/2006/relationships" name="FAIR VALUE MEASUREMENTS - Narra" sheetId="76" state="visible" r:id="rId76"/>
    <sheet xmlns:r="http://schemas.openxmlformats.org/officeDocument/2006/relationships" name="FAIR VALUE MEASUREMENTS - Fair " sheetId="77" state="visible" r:id="rId77"/>
    <sheet xmlns:r="http://schemas.openxmlformats.org/officeDocument/2006/relationships" name="FAIR VALUES MEASUREMENTS - Carr" sheetId="78" state="visible" r:id="rId78"/>
    <sheet xmlns:r="http://schemas.openxmlformats.org/officeDocument/2006/relationships" name="LEASES - Operating Lease Right-" sheetId="79" state="visible" r:id="rId79"/>
    <sheet xmlns:r="http://schemas.openxmlformats.org/officeDocument/2006/relationships" name="LEASES - Supplemental Cash Flow" sheetId="80" state="visible" r:id="rId80"/>
    <sheet xmlns:r="http://schemas.openxmlformats.org/officeDocument/2006/relationships" name="LEASES - Maturities of Operatin" sheetId="81" state="visible" r:id="rId81"/>
    <sheet xmlns:r="http://schemas.openxmlformats.org/officeDocument/2006/relationships" name="EMPLOYEE BENEFIT PLANS - Narrat" sheetId="82" state="visible" r:id="rId82"/>
    <sheet xmlns:r="http://schemas.openxmlformats.org/officeDocument/2006/relationships" name="EMPLOYEE BENEFIT PLANS - Schedu" sheetId="83" state="visible" r:id="rId83"/>
    <sheet xmlns:r="http://schemas.openxmlformats.org/officeDocument/2006/relationships" name="EMPLOYEE BENEFIT PLANS - Amount" sheetId="84" state="visible" r:id="rId84"/>
    <sheet xmlns:r="http://schemas.openxmlformats.org/officeDocument/2006/relationships" name="EMPLOYEE BENEFIT PLANS - Accumu" sheetId="85" state="visible" r:id="rId85"/>
    <sheet xmlns:r="http://schemas.openxmlformats.org/officeDocument/2006/relationships" name="EMPLOYEE BENEFIT PLANS - Pensio" sheetId="86" state="visible" r:id="rId86"/>
    <sheet xmlns:r="http://schemas.openxmlformats.org/officeDocument/2006/relationships" name="EMPLOYEE BENEFIT PLANS - Net Pe" sheetId="87" state="visible" r:id="rId87"/>
    <sheet xmlns:r="http://schemas.openxmlformats.org/officeDocument/2006/relationships" name="EMPLOYEE BENEFIT PLANS - Major " sheetId="88" state="visible" r:id="rId88"/>
    <sheet xmlns:r="http://schemas.openxmlformats.org/officeDocument/2006/relationships" name="EMPLOYEE BENEFIT PLANS - Fair V" sheetId="89" state="visible" r:id="rId89"/>
    <sheet xmlns:r="http://schemas.openxmlformats.org/officeDocument/2006/relationships" name="PRODUCT WARRANTIES (Details)" sheetId="90" state="visible" r:id="rId90"/>
    <sheet xmlns:r="http://schemas.openxmlformats.org/officeDocument/2006/relationships" name="EQUITY - Narrative (Details)" sheetId="91" state="visible" r:id="rId91"/>
    <sheet xmlns:r="http://schemas.openxmlformats.org/officeDocument/2006/relationships" name="EQUITY - Schedule of Changes in" sheetId="92" state="visible" r:id="rId92"/>
    <sheet xmlns:r="http://schemas.openxmlformats.org/officeDocument/2006/relationships" name="REVENUE RECOGNITION - Sales Dis" sheetId="93" state="visible" r:id="rId93"/>
    <sheet xmlns:r="http://schemas.openxmlformats.org/officeDocument/2006/relationships" name="REVENUE RECOGNITION - Contract " sheetId="94" state="visible" r:id="rId94"/>
    <sheet xmlns:r="http://schemas.openxmlformats.org/officeDocument/2006/relationships" name="REVENUE RECOGNITION - Narrative" sheetId="95" state="visible" r:id="rId95"/>
    <sheet xmlns:r="http://schemas.openxmlformats.org/officeDocument/2006/relationships" name="REVENUE RECOGNITION - Remaining" sheetId="96" state="visible" r:id="rId96"/>
    <sheet xmlns:r="http://schemas.openxmlformats.org/officeDocument/2006/relationships" name="STOCK-BASED COMPENSATION - Narr" sheetId="97" state="visible" r:id="rId97"/>
    <sheet xmlns:r="http://schemas.openxmlformats.org/officeDocument/2006/relationships" name="STOCK-BASED COMPENSATION - Fair" sheetId="98" state="visible" r:id="rId98"/>
    <sheet xmlns:r="http://schemas.openxmlformats.org/officeDocument/2006/relationships" name="STOCK-BASED COMPENSATION - Acti" sheetId="99" state="visible" r:id="rId99"/>
    <sheet xmlns:r="http://schemas.openxmlformats.org/officeDocument/2006/relationships" name="STOCK-BASED COMPENSATION - Stoc" sheetId="100" state="visible" r:id="rId100"/>
    <sheet xmlns:r="http://schemas.openxmlformats.org/officeDocument/2006/relationships" name="RESTRUCTURING COSTS (Details)" sheetId="101" state="visible" r:id="rId101"/>
    <sheet xmlns:r="http://schemas.openxmlformats.org/officeDocument/2006/relationships" name="RESTRUCTURING COSTS - Narrative" sheetId="102" state="visible" r:id="rId102"/>
    <sheet xmlns:r="http://schemas.openxmlformats.org/officeDocument/2006/relationships" name="OTHER INCOME (EXPENSE), NET - S" sheetId="103" state="visible" r:id="rId103"/>
    <sheet xmlns:r="http://schemas.openxmlformats.org/officeDocument/2006/relationships" name="OTHER INCOME (EXPENSE), NET - N" sheetId="104" state="visible" r:id="rId104"/>
    <sheet xmlns:r="http://schemas.openxmlformats.org/officeDocument/2006/relationships" name="INCOME TAXES - Income Before In" sheetId="105" state="visible" r:id="rId105"/>
    <sheet xmlns:r="http://schemas.openxmlformats.org/officeDocument/2006/relationships" name="INCOME TAXES - Provision for In" sheetId="106" state="visible" r:id="rId106"/>
    <sheet xmlns:r="http://schemas.openxmlformats.org/officeDocument/2006/relationships" name="INCOME TAXES - Reconciliation o" sheetId="107" state="visible" r:id="rId107"/>
    <sheet xmlns:r="http://schemas.openxmlformats.org/officeDocument/2006/relationships" name="INCOME TAXES - Narrative (Detai" sheetId="108" state="visible" r:id="rId108"/>
    <sheet xmlns:r="http://schemas.openxmlformats.org/officeDocument/2006/relationships" name="INCOME TAXES - Deferred Tax Ass" sheetId="109" state="visible" r:id="rId109"/>
    <sheet xmlns:r="http://schemas.openxmlformats.org/officeDocument/2006/relationships" name="INCOME TAXES - Valuation and Qu" sheetId="110" state="visible" r:id="rId110"/>
    <sheet xmlns:r="http://schemas.openxmlformats.org/officeDocument/2006/relationships" name="INCOME TAXES - Tax Credit and L" sheetId="111" state="visible" r:id="rId111"/>
    <sheet xmlns:r="http://schemas.openxmlformats.org/officeDocument/2006/relationships" name="INCOME TAXES - Unrecognized Tax" sheetId="112" state="visible" r:id="rId112"/>
    <sheet xmlns:r="http://schemas.openxmlformats.org/officeDocument/2006/relationships" name="EARNINGS PER SHARE (Details)" sheetId="113" state="visible" r:id="rId113"/>
    <sheet xmlns:r="http://schemas.openxmlformats.org/officeDocument/2006/relationships" name="ACQUISITIONS - Narrative (Detai" sheetId="114" state="visible" r:id="rId114"/>
    <sheet xmlns:r="http://schemas.openxmlformats.org/officeDocument/2006/relationships" name="ACQUISITIONS - Components of Pu" sheetId="115" state="visible" r:id="rId115"/>
    <sheet xmlns:r="http://schemas.openxmlformats.org/officeDocument/2006/relationships" name="ACQUISITIONS - Purchase Price o" sheetId="116" state="visible" r:id="rId116"/>
    <sheet xmlns:r="http://schemas.openxmlformats.org/officeDocument/2006/relationships" name="ACQUISITIONS - Intangible Asset" sheetId="117" state="visible" r:id="rId117"/>
    <sheet xmlns:r="http://schemas.openxmlformats.org/officeDocument/2006/relationships" name="ACQUISITIONS - Assets, Liabilit" sheetId="118" state="visible" r:id="rId118"/>
    <sheet xmlns:r="http://schemas.openxmlformats.org/officeDocument/2006/relationships" name="ACQUISITIONS - Pro Forma Financ" sheetId="119" state="visible" r:id="rId119"/>
    <sheet xmlns:r="http://schemas.openxmlformats.org/officeDocument/2006/relationships" name="DIVESTITURES - Disposal Groups," sheetId="120" state="visible" r:id="rId120"/>
    <sheet xmlns:r="http://schemas.openxmlformats.org/officeDocument/2006/relationships" name="DIVESTITURES - Narrative (Detai" sheetId="121" state="visible" r:id="rId121"/>
    <sheet xmlns:r="http://schemas.openxmlformats.org/officeDocument/2006/relationships" name="DIVESTITURES - Disclosure of Lo" sheetId="122" state="visible" r:id="rId122"/>
    <sheet xmlns:r="http://schemas.openxmlformats.org/officeDocument/2006/relationships" name="SEGMENT FINANCIAL DATA (Details" sheetId="123" state="visible" r:id="rId123"/>
    <sheet xmlns:r="http://schemas.openxmlformats.org/officeDocument/2006/relationships" name="RELATED PARTIES - Narrative (De" sheetId="124" state="visible" r:id="rId124"/>
    <sheet xmlns:r="http://schemas.openxmlformats.org/officeDocument/2006/relationships" name="RELATED PARTIES - Amounts Attri" sheetId="125" state="visible" r:id="rId125"/>
    <sheet xmlns:r="http://schemas.openxmlformats.org/officeDocument/2006/relationships" name="RELATED PARTIES - Summarized Ba" sheetId="126" state="visible" r:id="rId126"/>
    <sheet xmlns:r="http://schemas.openxmlformats.org/officeDocument/2006/relationships" name="RELATED PARTIES - Summarized St" sheetId="127" state="visible" r:id="rId127"/>
    <sheet xmlns:r="http://schemas.openxmlformats.org/officeDocument/2006/relationships" name="COMMITMENTS AND CONTINGENT LI_3" sheetId="128" state="visible" r:id="rId128"/>
    <sheet xmlns:r="http://schemas.openxmlformats.org/officeDocument/2006/relationships" name="COMMITMENTS AND CONTINGENT LI_4" sheetId="129" state="visible" r:id="rId129"/>
    <sheet xmlns:r="http://schemas.openxmlformats.org/officeDocument/2006/relationships" name="COMMITMENTS AND CONTINGENT LI_5" sheetId="130" state="visible" r:id="rId130"/>
    <sheet xmlns:r="http://schemas.openxmlformats.org/officeDocument/2006/relationships" name="COMMITMENTS AND CONTINGENT LI_6" sheetId="131" state="visible" r:id="rId131"/>
    <sheet xmlns:r="http://schemas.openxmlformats.org/officeDocument/2006/relationships" name="SUPPLEMENTAL CASH FLOW INFORM_3" sheetId="132" state="visible" r:id="rId132"/>
    <sheet xmlns:r="http://schemas.openxmlformats.org/officeDocument/2006/relationships" name="SELECTED QUARTERLY FINANCIAL _3" sheetId="133" state="visible" r:id="rId13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_);(#,##0%)"/>
    <numFmt numFmtId="170" formatCode="#,##0.000%_);(#,##0.000%)"/>
    <numFmt numFmtId="171" formatCode="#,##0.00%_);(#,##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0</t>
        </is>
      </c>
      <c r="C9" s="4" t="inlineStr">
        <is>
          <t xml:space="preserve"> </t>
        </is>
      </c>
      <c r="D9" s="4" t="inlineStr">
        <is>
          <t xml:space="preserve"> </t>
        </is>
      </c>
    </row>
    <row r="10">
      <c r="A10" s="4" t="inlineStr">
        <is>
          <t>Entity Registrant Name</t>
        </is>
      </c>
      <c r="B10" s="4" t="inlineStr">
        <is>
          <t>CARRIER GLOB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051582</t>
        </is>
      </c>
      <c r="C12" s="4" t="inlineStr">
        <is>
          <t xml:space="preserve"> </t>
        </is>
      </c>
      <c r="D12" s="4" t="inlineStr">
        <is>
          <t xml:space="preserve"> </t>
        </is>
      </c>
    </row>
    <row r="13">
      <c r="A13" s="4" t="inlineStr">
        <is>
          <t>Entity Address, Address Line One</t>
        </is>
      </c>
      <c r="B13" s="4" t="inlineStr">
        <is>
          <t>13995 Pasteur Boulevard</t>
        </is>
      </c>
      <c r="C13" s="4" t="inlineStr">
        <is>
          <t xml:space="preserve"> </t>
        </is>
      </c>
      <c r="D13" s="4" t="inlineStr">
        <is>
          <t xml:space="preserve"> </t>
        </is>
      </c>
    </row>
    <row r="14">
      <c r="A14" s="4" t="inlineStr">
        <is>
          <t>Entity Address, City or Town</t>
        </is>
      </c>
      <c r="B14" s="4" t="inlineStr">
        <is>
          <t>Palm Beach Garden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18</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365-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2</v>
      </c>
    </row>
    <row r="30">
      <c r="A30" s="4" t="inlineStr">
        <is>
          <t>Entity Common Stock, Shares Outstanding</t>
        </is>
      </c>
      <c r="B30" s="4" t="inlineStr">
        <is>
          <t xml:space="preserve"> </t>
        </is>
      </c>
      <c r="C30" s="6" t="n">
        <v>868339902</v>
      </c>
      <c r="D30" s="4" t="inlineStr">
        <is>
          <t xml:space="preserve"> </t>
        </is>
      </c>
    </row>
    <row r="31">
      <c r="A31" s="4" t="inlineStr">
        <is>
          <t>Documents Incorporated by Reference</t>
        </is>
      </c>
      <c r="B31" s="4" t="inlineStr">
        <is>
          <t>Part III hereof incorporates by reference portions of the Registrant's definitive proxy statement related to its 2025 annual meeting of shareowners.</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783180</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each class</t>
        </is>
      </c>
      <c r="B38" s="4" t="inlineStr">
        <is>
          <t>Common Stock ($0.01 par value)</t>
        </is>
      </c>
      <c r="C38" s="4" t="inlineStr">
        <is>
          <t xml:space="preserve"> </t>
        </is>
      </c>
      <c r="D38" s="4" t="inlineStr">
        <is>
          <t xml:space="preserve"> </t>
        </is>
      </c>
    </row>
    <row r="39">
      <c r="A39" s="4" t="inlineStr">
        <is>
          <t>Trading Symbol(s)</t>
        </is>
      </c>
      <c r="B39" s="4" t="inlineStr">
        <is>
          <t>CARR</t>
        </is>
      </c>
      <c r="C39" s="4" t="inlineStr">
        <is>
          <t xml:space="preserve"> </t>
        </is>
      </c>
      <c r="D39" s="4" t="inlineStr">
        <is>
          <t xml:space="preserve"> </t>
        </is>
      </c>
    </row>
    <row r="40">
      <c r="A40" s="4" t="inlineStr">
        <is>
          <t>Name of each exchange on which registered</t>
        </is>
      </c>
      <c r="B40" s="4" t="inlineStr">
        <is>
          <t>NYSE</t>
        </is>
      </c>
      <c r="C40" s="4" t="inlineStr">
        <is>
          <t xml:space="preserve"> </t>
        </is>
      </c>
      <c r="D40" s="4" t="inlineStr">
        <is>
          <t xml:space="preserve"> </t>
        </is>
      </c>
    </row>
    <row r="41">
      <c r="A41" s="4" t="inlineStr">
        <is>
          <t>4.125% Notes due 2028</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each class</t>
        </is>
      </c>
      <c r="B43" s="4" t="inlineStr">
        <is>
          <t>4.125% Notes due 2028</t>
        </is>
      </c>
      <c r="C43" s="4" t="inlineStr">
        <is>
          <t xml:space="preserve"> </t>
        </is>
      </c>
      <c r="D43" s="4" t="inlineStr">
        <is>
          <t xml:space="preserve"> </t>
        </is>
      </c>
    </row>
    <row r="44">
      <c r="A44" s="4" t="inlineStr">
        <is>
          <t>Trading Symbol(s)</t>
        </is>
      </c>
      <c r="B44" s="4" t="inlineStr">
        <is>
          <t>CARR28</t>
        </is>
      </c>
      <c r="C44" s="4" t="inlineStr">
        <is>
          <t xml:space="preserve"> </t>
        </is>
      </c>
      <c r="D44" s="4" t="inlineStr">
        <is>
          <t xml:space="preserve"> </t>
        </is>
      </c>
    </row>
    <row r="45">
      <c r="A45" s="4" t="inlineStr">
        <is>
          <t>Name of each exchange on which registered</t>
        </is>
      </c>
      <c r="B45" s="4" t="inlineStr">
        <is>
          <t>NYSE</t>
        </is>
      </c>
      <c r="C45" s="4" t="inlineStr">
        <is>
          <t xml:space="preserve"> </t>
        </is>
      </c>
      <c r="D45" s="4" t="inlineStr">
        <is>
          <t xml:space="preserve"> </t>
        </is>
      </c>
    </row>
    <row r="46">
      <c r="A46" s="4" t="inlineStr">
        <is>
          <t>4.500% Notes due 2032</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each class</t>
        </is>
      </c>
      <c r="B48" s="4" t="inlineStr">
        <is>
          <t>4.500% Notes due 2032</t>
        </is>
      </c>
      <c r="C48" s="4" t="inlineStr">
        <is>
          <t xml:space="preserve"> </t>
        </is>
      </c>
      <c r="D48" s="4" t="inlineStr">
        <is>
          <t xml:space="preserve"> </t>
        </is>
      </c>
    </row>
    <row r="49">
      <c r="A49" s="4" t="inlineStr">
        <is>
          <t>Trading Symbol(s)</t>
        </is>
      </c>
      <c r="B49" s="4" t="inlineStr">
        <is>
          <t>CARR32</t>
        </is>
      </c>
      <c r="C49" s="4" t="inlineStr">
        <is>
          <t xml:space="preserve"> </t>
        </is>
      </c>
      <c r="D49" s="4" t="inlineStr">
        <is>
          <t xml:space="preserve"> </t>
        </is>
      </c>
    </row>
    <row r="50">
      <c r="A50" s="4" t="inlineStr">
        <is>
          <t>Name of each exchange on which registered</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Related party transactions between the Company and its equity method investees have not been eliminated. The accompanying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accompanying Consolidated Balance Sheet and the Non-controlling interest in subsidiaries' earnings from operations are presented as an adjustment to Earnings before income taxes used to arrive at Net earnings (loss) attributable to common shareowners in the accompanying Consolidated Statement of Operations. Partially-owned equity affiliates represent 20 to 50% ownership interests in investments where the Company demonstrates significant influence, but does not have a controlling financial interest. Partially-owned equity affiliates are accounted for under the equity method. Acquisition of Viessmann Climate Solutions On April 25, 2023, the Company announced that it entered into a Share Purchase Agreement (the “Agreement”) to acquire the climate solutions business (the "VCS Business") of Viessmann Group GmbH &amp; Co. KG (“Viessmann”), a privately-held company. The acquisition was completed on January 2, 2024. As a result, the assets, liabilities and results of operations of the VCS Business are consolidated in the accompanying Consolidated Financial Statements as of the date of acquisition and reported within the Company’s HVAC segment. See Note 19 - Acquisitions for additional information. Portfolio Transformation On December 7, 2023, the Company entered into a stock purchase agreement to sell its Access Solutions business ("Access Solutions") to Honeywell International Inc. As a result, the assets and liabilities of Access Solutions are presented as held for sale on the accompanying Consolidated Balance Sheet as of December 31, 2023, and recorded at the lower of their carrying value or fair value less estimated cost to sell. The sale of Access Solutions was completed on June 2, 2024. See Note 20 - Divestitures for additional information. During the fourth quarter of 2023, the net assets of the Company's Industrial Fire business ("Industrial Fire") met the criteria to be classified as held for sale. As a result, the assets and liabilities of Industrial Fire are presented as held for sale on the accompanying Consolidated Balance Sheet as of December 31, 2023, and recorded at the lower of their carrying value or fair value less estimated cost to sell. On March 5, 2024, the Company entered into a stock purchase agreement to sell Industrial Fire to Sentinel Capital Partners. The sale of Industrial Fire was completed on July 1, 2024. See Note 20 - Divestitures for additional information. On December 12, 2023, the Company entered into a stock purchase agreement to sell its Commercial Refrigeration business ("CCR") to Haier Group Corporation. As a result, the assets and liabilities of CCR are presented as held for sale on the accompanying Consolidated Balance Sheet as of December 31, 2023, and recorded at the lower of their carrying value or fair value less estimated cost to sell. The sale of CCR was completed on October 1, 2024. See Note 20 - Divestitures for additional information. On August 15, 2024, the Company entered into a stock purchase agreement to sell its Commercial and Residential Fire business (“CRF Business”) to an affiliate of Lone Star Funds. As a result, the assets and liabilities of the CRF Business are presented as held for sale on the accompanying Consolidated Balance Sheet as of December 31, 2023, and recorded at the lower of their carrying value or fair value less estimated cost to sell. The sale of CRF was completed on December 2, 2024. See Note 20 - Divestitures for additional information. Discontinued Operations In 2023, the Company announced plans to exit its Fire &amp; Security and Commercial Refrigeration businesses over the course of 2024. The announced plan to exit the Fire &amp; Security segment represents a single disposal plan to separately divest multiple businesses over different reporting periods. Upon the CRF Business qualifying as held for sale during the year ended December 31, 2024, the components of the Fire &amp; Security segment in aggregate met the criteria to be presented as discontinued operations in the accompanying Consolidated Statement of Operations and Consolidated Statement of Cash Flows. In addition, the assets and liabilities of the CRF Business have been reclassified to held for sale at December 31, 2023. The results of the CCR business did not meet the criteria to be presented as discontinued operations. See Note 20 - Divestitures for additional information. Deconsolidation of Kidde-Fenwal, Inc. On May 14, 2023, Kidde-Fenwal, Inc. ("KFI"), an indirect wholly-owned subsidiary of the Company, filed a petition for voluntary reorganization under Chapter 11 of the United States Bankruptcy Code ("Chapter 11") in the United States Bankruptcy Court for the District of Delaware. KFI, an industrial fire detection and suppression business historically reported in the Company's Fire &amp; Security segment, filed a voluntary petition with the United States Bankruptcy Court for the District of Delaware (the “Bankruptcy Court”) seeking relief under chapter 11 of the Bankruptcy Code. As of the petition date, KFI was deconsolidated and its respective assets and liabilities were derecognized from the Company's Consolidated Financial Statements. Acquisition of Toshiba Carrier Corporation On February 6, 2022, the Company entered into a binding agreement to acquire a majority ownership interest in Toshiba Carrier Corporation (“TCC”), a variable refrigerant flow ("VRF") and light commercial HVAC joint venture between Carrier and Toshiba Corporation. The acquisition was completed on August 1, 2022. As a result, the assets, liabilities and results of operations of TCC are consolidated in the accompanying Consolidated Financial Statements as of the date of acquisition and reported within the Company’s HVAC segment. Upon closing, Toshiba Corporation retained a 5% ownership interest in TCC. Sale of Chubb Fire &amp; Security Business On July 26, 2021, the Company entered into a stock purchase agreement to sell its Chubb Fire and Security business ("Chubb") to APi Group Corporation ("APi"). Chubb, which was reported within the Company's Fire &amp; Security segment, delivered essential fire safety and security solutions from design and installation to monitoring, service and maintenance across more than 17 countries around the globe. On January 3, 2022, the Company completed the sale of Chubb (the "Chubb Sale") for net proceeds of $2.9 billion and recognized a gain on the sale of $1.1 billion, which is included in Other income (expense), net during the year ended December 31, 2022. Separation from United Technolog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Cost by Award Typ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compensation costs - equity settled</t>
        </is>
      </c>
      <c r="B4" s="7" t="n">
        <v>98</v>
      </c>
      <c r="C4" s="7" t="n">
        <v>81</v>
      </c>
      <c r="D4" s="7" t="n">
        <v>77</v>
      </c>
    </row>
    <row r="5">
      <c r="A5" s="4" t="inlineStr">
        <is>
          <t>Equity compensation costs - cash settled</t>
        </is>
      </c>
      <c r="B5" s="6" t="n">
        <v>2</v>
      </c>
      <c r="C5" s="6" t="n">
        <v>3</v>
      </c>
      <c r="D5" s="6" t="n">
        <v>-15</v>
      </c>
    </row>
    <row r="6">
      <c r="A6" s="4" t="inlineStr">
        <is>
          <t>Total stock-based compensation cost</t>
        </is>
      </c>
      <c r="B6" s="6" t="n">
        <v>100</v>
      </c>
      <c r="C6" s="6" t="n">
        <v>84</v>
      </c>
      <c r="D6" s="6" t="n">
        <v>62</v>
      </c>
    </row>
    <row r="7">
      <c r="A7" s="4" t="inlineStr">
        <is>
          <t>Income tax benefit</t>
        </is>
      </c>
      <c r="B7" s="6" t="n">
        <v>13</v>
      </c>
      <c r="C7" s="6" t="n">
        <v>11</v>
      </c>
      <c r="D7" s="6" t="n">
        <v>9</v>
      </c>
    </row>
    <row r="8">
      <c r="A8" s="4" t="inlineStr">
        <is>
          <t>Continuing Opera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cost</t>
        </is>
      </c>
      <c r="B10" s="6" t="n">
        <v>87</v>
      </c>
      <c r="C10" s="6" t="n">
        <v>74</v>
      </c>
      <c r="D10" s="6" t="n">
        <v>53</v>
      </c>
    </row>
    <row r="11">
      <c r="A11" s="4" t="inlineStr">
        <is>
          <t>Discontinued Opera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cost</t>
        </is>
      </c>
      <c r="B13" s="7" t="n">
        <v>13</v>
      </c>
      <c r="C13" s="7" t="n">
        <v>10</v>
      </c>
      <c r="D13" s="7" t="n">
        <v>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3" customWidth="1" min="2" max="2"/>
    <col width="73" customWidth="1" min="3" max="3"/>
    <col width="73" customWidth="1" min="4" max="4"/>
  </cols>
  <sheetData>
    <row r="1">
      <c r="A1" s="1" t="inlineStr">
        <is>
          <t>RESTRUCTURING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108</v>
      </c>
      <c r="C4" s="7" t="n">
        <v>75</v>
      </c>
      <c r="D4" s="7" t="n">
        <v>20</v>
      </c>
    </row>
    <row r="5">
      <c r="A5" s="3" t="inlineStr">
        <is>
          <t>Restructuring Reserve [Roll Forward]</t>
        </is>
      </c>
      <c r="B5" s="4" t="inlineStr">
        <is>
          <t xml:space="preserve"> </t>
        </is>
      </c>
      <c r="C5" s="4" t="inlineStr">
        <is>
          <t xml:space="preserve"> </t>
        </is>
      </c>
      <c r="D5" s="4" t="inlineStr">
        <is>
          <t xml:space="preserve"> </t>
        </is>
      </c>
    </row>
    <row r="6">
      <c r="A6" s="4" t="inlineStr">
        <is>
          <t>Beginning balance</t>
        </is>
      </c>
      <c r="B6" s="6" t="n">
        <v>41</v>
      </c>
      <c r="C6" s="6" t="n">
        <v>21</v>
      </c>
      <c r="D6" s="4" t="inlineStr">
        <is>
          <t xml:space="preserve"> </t>
        </is>
      </c>
    </row>
    <row r="7">
      <c r="A7" s="4" t="inlineStr">
        <is>
          <t>Net pre-tax restructuring costs</t>
        </is>
      </c>
      <c r="B7" s="6" t="n">
        <v>98</v>
      </c>
      <c r="C7" s="6" t="n">
        <v>75</v>
      </c>
      <c r="D7" s="4" t="inlineStr">
        <is>
          <t xml:space="preserve"> </t>
        </is>
      </c>
    </row>
    <row r="8">
      <c r="A8" s="4" t="inlineStr">
        <is>
          <t>Acquisitions</t>
        </is>
      </c>
      <c r="B8" s="6" t="n">
        <v>8</v>
      </c>
      <c r="C8" s="6" t="n">
        <v>0</v>
      </c>
      <c r="D8" s="4" t="inlineStr">
        <is>
          <t xml:space="preserve"> </t>
        </is>
      </c>
    </row>
    <row r="9">
      <c r="A9" s="4" t="inlineStr">
        <is>
          <t>Utilization, foreign exchange and other</t>
        </is>
      </c>
      <c r="B9" s="6" t="n">
        <v>-78</v>
      </c>
      <c r="C9" s="6" t="n">
        <v>-48</v>
      </c>
      <c r="D9" s="4" t="inlineStr">
        <is>
          <t xml:space="preserve"> </t>
        </is>
      </c>
    </row>
    <row r="10">
      <c r="A10" s="4" t="inlineStr">
        <is>
          <t>Reclassified to held for sale</t>
        </is>
      </c>
      <c r="B10" s="6" t="n">
        <v>0</v>
      </c>
      <c r="C10" s="6" t="n">
        <v>-7</v>
      </c>
      <c r="D10" s="4" t="inlineStr">
        <is>
          <t xml:space="preserve"> </t>
        </is>
      </c>
    </row>
    <row r="11">
      <c r="A11" s="4" t="inlineStr">
        <is>
          <t>Ending balance</t>
        </is>
      </c>
      <c r="B11" s="6" t="n">
        <v>69</v>
      </c>
      <c r="C11" s="6" t="n">
        <v>41</v>
      </c>
      <c r="D11" s="6" t="n">
        <v>21</v>
      </c>
    </row>
    <row r="12">
      <c r="A12" s="4" t="inlineStr">
        <is>
          <t>Cost of sal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s</t>
        </is>
      </c>
      <c r="B14" s="7" t="n">
        <v>42</v>
      </c>
      <c r="C14" s="7" t="n">
        <v>13</v>
      </c>
      <c r="D14" s="7" t="n">
        <v>6</v>
      </c>
    </row>
    <row r="15">
      <c r="A15" s="4" t="inlineStr">
        <is>
          <t>Restructuring Charges, Statement of Income or Comprehensive Income [Extensible Enumeration]</t>
        </is>
      </c>
      <c r="B15" s="4" t="inlineStr">
        <is>
          <t>Purchases from equity method investees included in Cost of products sold</t>
        </is>
      </c>
      <c r="C15" s="4" t="inlineStr">
        <is>
          <t>Purchases from equity method investees included in Cost of products sold</t>
        </is>
      </c>
      <c r="D15" s="4" t="inlineStr">
        <is>
          <t>Purchases from equity method investees included in Cost of products sold</t>
        </is>
      </c>
    </row>
    <row r="16">
      <c r="A16" s="4" t="inlineStr">
        <is>
          <t>Selling, general and administrativ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7" t="n">
        <v>66</v>
      </c>
      <c r="C18" s="7" t="n">
        <v>62</v>
      </c>
      <c r="D18" s="7" t="n">
        <v>14</v>
      </c>
    </row>
    <row r="19">
      <c r="A19" s="4" t="inlineStr">
        <is>
          <t>Restructuring Charges, Statement of Income or Comprehensive Income [Extensible Enumeration]</t>
        </is>
      </c>
      <c r="B19" s="4" t="inlineStr">
        <is>
          <t>Selling, General and Administrative Expense</t>
        </is>
      </c>
      <c r="C19" s="4" t="inlineStr">
        <is>
          <t>Selling, General and Administrative Expense</t>
        </is>
      </c>
      <c r="D19" s="4" t="inlineStr">
        <is>
          <t>Selling, General and Administrative Expense</t>
        </is>
      </c>
    </row>
    <row r="20">
      <c r="A20" s="4" t="inlineStr">
        <is>
          <t>Operating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7" t="n">
        <v>95</v>
      </c>
      <c r="C22" s="7" t="n">
        <v>65</v>
      </c>
      <c r="D22" s="7" t="n">
        <v>18</v>
      </c>
    </row>
    <row r="23">
      <c r="A23" s="4" t="inlineStr">
        <is>
          <t>Corporate and 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6" t="n">
        <v>13</v>
      </c>
      <c r="C25" s="6" t="n">
        <v>10</v>
      </c>
      <c r="D25" s="6" t="n">
        <v>2</v>
      </c>
    </row>
    <row r="26">
      <c r="A26" s="4" t="inlineStr">
        <is>
          <t>HVAC | Operating Segmen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6" t="n">
        <v>87</v>
      </c>
      <c r="C28" s="6" t="n">
        <v>44</v>
      </c>
      <c r="D28" s="6" t="n">
        <v>8</v>
      </c>
    </row>
    <row r="29">
      <c r="A29" s="4" t="inlineStr">
        <is>
          <t>Refrigeration | Operating Segmen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7" t="n">
        <v>8</v>
      </c>
      <c r="C31" s="7" t="n">
        <v>21</v>
      </c>
      <c r="D31" s="7" t="n">
        <v>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STRUCTURING COSTS - Narrative (Details) - USD ($) $ in Millions</t>
        </is>
      </c>
      <c r="B1" s="2" t="inlineStr">
        <is>
          <t>Dec. 31, 2024</t>
        </is>
      </c>
      <c r="C1" s="2" t="inlineStr">
        <is>
          <t>Dec. 31, 2023</t>
        </is>
      </c>
      <c r="D1" s="2" t="inlineStr">
        <is>
          <t>Dec. 31, 2022</t>
        </is>
      </c>
    </row>
    <row r="2">
      <c r="A2" s="3" t="inlineStr">
        <is>
          <t>Restructuring and Related Activities [Abstract]</t>
        </is>
      </c>
      <c r="B2" s="4" t="inlineStr">
        <is>
          <t xml:space="preserve"> </t>
        </is>
      </c>
      <c r="C2" s="4" t="inlineStr">
        <is>
          <t xml:space="preserve"> </t>
        </is>
      </c>
      <c r="D2" s="4" t="inlineStr">
        <is>
          <t xml:space="preserve"> </t>
        </is>
      </c>
    </row>
    <row r="3">
      <c r="A3" s="4" t="inlineStr">
        <is>
          <t>Restructuring reserve</t>
        </is>
      </c>
      <c r="B3" s="7" t="n">
        <v>69</v>
      </c>
      <c r="C3" s="7" t="n">
        <v>41</v>
      </c>
      <c r="D3" s="7" t="n">
        <v>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 NET - Schedule of Other Income (Expense) (Details) - USD ($) $ in Millions</t>
        </is>
      </c>
      <c r="C1" s="2" t="inlineStr">
        <is>
          <t>12 Months Ended</t>
        </is>
      </c>
    </row>
    <row r="2">
      <c r="B2" s="2" t="inlineStr">
        <is>
          <t>May 14, 2023</t>
        </is>
      </c>
      <c r="C2" s="2" t="inlineStr">
        <is>
          <t>Dec. 31, 2024</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CR gain</t>
        </is>
      </c>
      <c r="B4" s="7" t="n">
        <v>-292</v>
      </c>
      <c r="C4" s="7" t="n">
        <v>318</v>
      </c>
      <c r="D4" s="7" t="n">
        <v>0</v>
      </c>
      <c r="E4" s="7" t="n">
        <v>0</v>
      </c>
    </row>
    <row r="5">
      <c r="A5" s="4" t="inlineStr">
        <is>
          <t>TMA-related gain</t>
        </is>
      </c>
      <c r="B5" s="4" t="inlineStr">
        <is>
          <t xml:space="preserve"> </t>
        </is>
      </c>
      <c r="C5" s="6" t="n">
        <v>46</v>
      </c>
      <c r="D5" s="6" t="n">
        <v>0</v>
      </c>
      <c r="E5" s="6" t="n">
        <v>0</v>
      </c>
    </row>
    <row r="6">
      <c r="A6" s="4" t="inlineStr">
        <is>
          <t>TCC acquisition-related gain</t>
        </is>
      </c>
      <c r="B6" s="4" t="inlineStr">
        <is>
          <t xml:space="preserve"> </t>
        </is>
      </c>
      <c r="C6" s="6" t="n">
        <v>0</v>
      </c>
      <c r="D6" s="6" t="n">
        <v>-8</v>
      </c>
      <c r="E6" s="6" t="n">
        <v>705</v>
      </c>
    </row>
    <row r="7">
      <c r="A7" s="4" t="inlineStr">
        <is>
          <t>Chubb gain</t>
        </is>
      </c>
      <c r="B7" s="4" t="inlineStr">
        <is>
          <t xml:space="preserve"> </t>
        </is>
      </c>
      <c r="C7" s="6" t="n">
        <v>0</v>
      </c>
      <c r="D7" s="6" t="n">
        <v>0</v>
      </c>
      <c r="E7" s="6" t="n">
        <v>1105</v>
      </c>
    </row>
    <row r="8">
      <c r="A8" s="4" t="inlineStr">
        <is>
          <t>Other</t>
        </is>
      </c>
      <c r="B8" s="4" t="inlineStr">
        <is>
          <t xml:space="preserve"> </t>
        </is>
      </c>
      <c r="C8" s="6" t="n">
        <v>39</v>
      </c>
      <c r="D8" s="6" t="n">
        <v>-9</v>
      </c>
      <c r="E8" s="6" t="n">
        <v>8</v>
      </c>
    </row>
    <row r="9">
      <c r="A9" s="4" t="inlineStr">
        <is>
          <t>Other income (expense), net</t>
        </is>
      </c>
      <c r="B9" s="4" t="inlineStr">
        <is>
          <t xml:space="preserve"> </t>
        </is>
      </c>
      <c r="C9" s="7" t="n">
        <v>317</v>
      </c>
      <c r="D9" s="7" t="n">
        <v>-113</v>
      </c>
      <c r="E9" s="7" t="n">
        <v>1818</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OTHER INCOME (EXPENSE), NET - Narrative (Details) - USD ($) $ in Millions</t>
        </is>
      </c>
      <c r="D1" s="2" t="inlineStr">
        <is>
          <t>12 Months Ended</t>
        </is>
      </c>
    </row>
    <row r="2">
      <c r="B2" s="2" t="inlineStr">
        <is>
          <t>Jan. 02, 2024</t>
        </is>
      </c>
      <c r="C2" s="2" t="inlineStr">
        <is>
          <t>May 14, 2023</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onsolidation, gain (loss), amount</t>
        </is>
      </c>
      <c r="B4" s="4" t="inlineStr">
        <is>
          <t xml:space="preserve"> </t>
        </is>
      </c>
      <c r="C4" s="7" t="n">
        <v>-292</v>
      </c>
      <c r="D4" s="7" t="n">
        <v>318</v>
      </c>
      <c r="E4" s="7" t="n">
        <v>0</v>
      </c>
      <c r="F4" s="7" t="n">
        <v>0</v>
      </c>
    </row>
    <row r="5">
      <c r="A5" s="4" t="inlineStr">
        <is>
          <t>TMA-related gain</t>
        </is>
      </c>
      <c r="B5" s="4" t="inlineStr">
        <is>
          <t xml:space="preserve"> </t>
        </is>
      </c>
      <c r="C5" s="4" t="inlineStr">
        <is>
          <t xml:space="preserve"> </t>
        </is>
      </c>
      <c r="D5" s="6" t="n">
        <v>46</v>
      </c>
      <c r="E5" s="6" t="n">
        <v>0</v>
      </c>
      <c r="F5" s="6" t="n">
        <v>0</v>
      </c>
    </row>
    <row r="6">
      <c r="A6" s="4" t="inlineStr">
        <is>
          <t>Chubb gain</t>
        </is>
      </c>
      <c r="B6" s="4" t="inlineStr">
        <is>
          <t xml:space="preserve"> </t>
        </is>
      </c>
      <c r="C6" s="4" t="inlineStr">
        <is>
          <t xml:space="preserve"> </t>
        </is>
      </c>
      <c r="D6" s="6" t="n">
        <v>0</v>
      </c>
      <c r="E6" s="6" t="n">
        <v>0</v>
      </c>
      <c r="F6" s="6" t="n">
        <v>1105</v>
      </c>
    </row>
    <row r="7">
      <c r="A7" s="4" t="inlineStr">
        <is>
          <t>Disposal Group, Disposed of by Sale, Not Discontinued Operations | Chubb Fire and Secur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ubb gain</t>
        </is>
      </c>
      <c r="B9" s="4" t="inlineStr">
        <is>
          <t xml:space="preserve"> </t>
        </is>
      </c>
      <c r="C9" s="4" t="inlineStr">
        <is>
          <t xml:space="preserve"> </t>
        </is>
      </c>
      <c r="D9" s="4" t="inlineStr">
        <is>
          <t xml:space="preserve"> </t>
        </is>
      </c>
      <c r="E9" s="4" t="inlineStr">
        <is>
          <t xml:space="preserve"> </t>
        </is>
      </c>
      <c r="F9" s="6" t="n">
        <v>1100</v>
      </c>
    </row>
    <row r="10">
      <c r="A10" s="4" t="inlineStr">
        <is>
          <t>VCS Business | Foreign Exchange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derivative instruments, pretax</t>
        </is>
      </c>
      <c r="B12" s="7" t="n">
        <v>86</v>
      </c>
      <c r="C12" s="4" t="inlineStr">
        <is>
          <t xml:space="preserve"> </t>
        </is>
      </c>
      <c r="D12" s="7" t="n">
        <v>86</v>
      </c>
      <c r="E12" s="6" t="n">
        <v>96</v>
      </c>
      <c r="F12" s="7" t="n">
        <v>0</v>
      </c>
    </row>
    <row r="13">
      <c r="A13" s="4" t="inlineStr">
        <is>
          <t>TC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CC acquisition-related gain</t>
        </is>
      </c>
      <c r="B15" s="4" t="inlineStr">
        <is>
          <t xml:space="preserve"> </t>
        </is>
      </c>
      <c r="C15" s="4" t="inlineStr">
        <is>
          <t xml:space="preserve"> </t>
        </is>
      </c>
      <c r="D15" s="4" t="inlineStr">
        <is>
          <t xml:space="preserve"> </t>
        </is>
      </c>
      <c r="E15" s="7" t="n">
        <v>697</v>
      </c>
      <c r="F15"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948</v>
      </c>
      <c r="C4" s="7" t="n">
        <v>1398</v>
      </c>
      <c r="D4" s="7" t="n">
        <v>1528</v>
      </c>
    </row>
    <row r="5">
      <c r="A5" s="4" t="inlineStr">
        <is>
          <t>Foreign</t>
        </is>
      </c>
      <c r="B5" s="6" t="n">
        <v>326</v>
      </c>
      <c r="C5" s="6" t="n">
        <v>601</v>
      </c>
      <c r="D5" s="6" t="n">
        <v>2295</v>
      </c>
    </row>
    <row r="6">
      <c r="A6" s="4" t="inlineStr">
        <is>
          <t>Earnings before income taxes</t>
        </is>
      </c>
      <c r="B6" s="7" t="n">
        <v>2274</v>
      </c>
      <c r="C6" s="7" t="n">
        <v>1999</v>
      </c>
      <c r="D6" s="7" t="n">
        <v>38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20</v>
      </c>
      <c r="C4" s="7" t="n">
        <v>361</v>
      </c>
      <c r="D4" s="7" t="n">
        <v>405</v>
      </c>
    </row>
    <row r="5">
      <c r="A5" s="4" t="inlineStr">
        <is>
          <t>State</t>
        </is>
      </c>
      <c r="B5" s="6" t="n">
        <v>120</v>
      </c>
      <c r="C5" s="6" t="n">
        <v>110</v>
      </c>
      <c r="D5" s="6" t="n">
        <v>106</v>
      </c>
    </row>
    <row r="6">
      <c r="A6" s="4" t="inlineStr">
        <is>
          <t>Foreign</t>
        </is>
      </c>
      <c r="B6" s="6" t="n">
        <v>374</v>
      </c>
      <c r="C6" s="6" t="n">
        <v>293</v>
      </c>
      <c r="D6" s="6" t="n">
        <v>211</v>
      </c>
    </row>
    <row r="7">
      <c r="A7" s="4" t="inlineStr">
        <is>
          <t>Current income tax provision</t>
        </is>
      </c>
      <c r="B7" s="6" t="n">
        <v>1414</v>
      </c>
      <c r="C7" s="6" t="n">
        <v>764</v>
      </c>
      <c r="D7" s="6" t="n">
        <v>722</v>
      </c>
    </row>
    <row r="8">
      <c r="A8" s="3" t="inlineStr">
        <is>
          <t>Future:</t>
        </is>
      </c>
      <c r="B8" s="4" t="inlineStr">
        <is>
          <t xml:space="preserve"> </t>
        </is>
      </c>
      <c r="C8" s="4" t="inlineStr">
        <is>
          <t xml:space="preserve"> </t>
        </is>
      </c>
      <c r="D8" s="4" t="inlineStr">
        <is>
          <t xml:space="preserve"> </t>
        </is>
      </c>
    </row>
    <row r="9">
      <c r="A9" s="4" t="inlineStr">
        <is>
          <t>Federal</t>
        </is>
      </c>
      <c r="B9" s="6" t="n">
        <v>-90</v>
      </c>
      <c r="C9" s="6" t="n">
        <v>-135</v>
      </c>
      <c r="D9" s="6" t="n">
        <v>-10</v>
      </c>
    </row>
    <row r="10">
      <c r="A10" s="4" t="inlineStr">
        <is>
          <t>State</t>
        </is>
      </c>
      <c r="B10" s="6" t="n">
        <v>-13</v>
      </c>
      <c r="C10" s="6" t="n">
        <v>-28</v>
      </c>
      <c r="D10" s="6" t="n">
        <v>-26</v>
      </c>
    </row>
    <row r="11">
      <c r="A11" s="4" t="inlineStr">
        <is>
          <t>Foreign</t>
        </is>
      </c>
      <c r="B11" s="6" t="n">
        <v>-249</v>
      </c>
      <c r="C11" s="6" t="n">
        <v>-80</v>
      </c>
      <c r="D11" s="6" t="n">
        <v>-70</v>
      </c>
    </row>
    <row r="12">
      <c r="A12" s="4" t="inlineStr">
        <is>
          <t>Deferred income tax provision (benefit)</t>
        </is>
      </c>
      <c r="B12" s="6" t="n">
        <v>-352</v>
      </c>
      <c r="C12" s="6" t="n">
        <v>-243</v>
      </c>
      <c r="D12" s="6" t="n">
        <v>-106</v>
      </c>
    </row>
    <row r="13">
      <c r="A13" s="4" t="inlineStr">
        <is>
          <t>Income tax expense</t>
        </is>
      </c>
      <c r="B13" s="7" t="n">
        <v>1062</v>
      </c>
      <c r="C13" s="7" t="n">
        <v>521</v>
      </c>
      <c r="D13" s="7" t="n">
        <v>6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State income tax</t>
        </is>
      </c>
      <c r="B5" s="14" t="n">
        <v>0.024</v>
      </c>
      <c r="C5" s="14" t="n">
        <v>0.024</v>
      </c>
      <c r="D5" s="14" t="n">
        <v>0.014</v>
      </c>
    </row>
    <row r="6">
      <c r="A6" s="4" t="inlineStr">
        <is>
          <t>Taxes on international activities</t>
        </is>
      </c>
      <c r="B6" s="4" t="inlineStr">
        <is>
          <t>(0.20%)</t>
        </is>
      </c>
      <c r="C6" s="14" t="n">
        <v>0.049</v>
      </c>
      <c r="D6" s="4" t="inlineStr">
        <is>
          <t>(0.90%)</t>
        </is>
      </c>
    </row>
    <row r="7">
      <c r="A7" s="4" t="inlineStr">
        <is>
          <t>CCR divestiture impact</t>
        </is>
      </c>
      <c r="B7" s="4" t="inlineStr">
        <is>
          <t>(2.00%)</t>
        </is>
      </c>
      <c r="C7" s="12" t="n">
        <v>0</v>
      </c>
      <c r="D7" s="12" t="n">
        <v>0</v>
      </c>
    </row>
    <row r="8">
      <c r="A8" s="4" t="inlineStr">
        <is>
          <t>VCS reorganization impact</t>
        </is>
      </c>
      <c r="B8" s="14" t="n">
        <v>0.286</v>
      </c>
      <c r="C8" s="12" t="n">
        <v>0</v>
      </c>
      <c r="D8" s="12" t="n">
        <v>0</v>
      </c>
    </row>
    <row r="9">
      <c r="A9" s="4" t="inlineStr">
        <is>
          <t>TCC acquisition impact</t>
        </is>
      </c>
      <c r="B9" s="12" t="n">
        <v>0</v>
      </c>
      <c r="C9" s="12" t="n">
        <v>0</v>
      </c>
      <c r="D9" s="4" t="inlineStr">
        <is>
          <t>(4.70%)</t>
        </is>
      </c>
    </row>
    <row r="10">
      <c r="A10" s="4" t="inlineStr">
        <is>
          <t>Other</t>
        </is>
      </c>
      <c r="B10" s="4" t="inlineStr">
        <is>
          <t>(3.10%)</t>
        </is>
      </c>
      <c r="C10" s="4" t="inlineStr">
        <is>
          <t>(2.20%)</t>
        </is>
      </c>
      <c r="D10" s="4" t="inlineStr">
        <is>
          <t>(0.70%)</t>
        </is>
      </c>
    </row>
    <row r="11">
      <c r="A11" s="4" t="inlineStr">
        <is>
          <t>Effective income tax rate</t>
        </is>
      </c>
      <c r="B11" s="14" t="n">
        <v>0.467</v>
      </c>
      <c r="C11" s="14" t="n">
        <v>0.261</v>
      </c>
      <c r="D11" s="14" t="n">
        <v>0.16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Narrative (Details) - USD ($) $ in Millions</t>
        </is>
      </c>
      <c r="D1" s="2" t="inlineStr">
        <is>
          <t>3 Months Ended</t>
        </is>
      </c>
      <c r="F1" s="2" t="inlineStr">
        <is>
          <t>12 Months Ended</t>
        </is>
      </c>
    </row>
    <row r="2">
      <c r="B2" s="2" t="inlineStr">
        <is>
          <t>Jan. 02, 2024</t>
        </is>
      </c>
      <c r="C2" s="2" t="inlineStr">
        <is>
          <t>May 14, 2023</t>
        </is>
      </c>
      <c r="D2" s="2" t="inlineStr">
        <is>
          <t>Dec. 31, 2024</t>
        </is>
      </c>
      <c r="E2" s="2" t="inlineStr">
        <is>
          <t>Mar. 31, 2024</t>
        </is>
      </c>
      <c r="F2" s="2" t="inlineStr">
        <is>
          <t>Dec. 31, 2024</t>
        </is>
      </c>
      <c r="G2" s="2" t="inlineStr">
        <is>
          <t>Dec. 31, 2023</t>
        </is>
      </c>
      <c r="H2" s="2" t="inlineStr">
        <is>
          <t>Dec. 31, 2022</t>
        </is>
      </c>
      <c r="I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ax charge related to re-organizations and disentanglements</t>
        </is>
      </c>
      <c r="B4" s="4" t="inlineStr">
        <is>
          <t xml:space="preserve"> </t>
        </is>
      </c>
      <c r="C4" s="4" t="inlineStr">
        <is>
          <t xml:space="preserve"> </t>
        </is>
      </c>
      <c r="D4" s="4" t="inlineStr">
        <is>
          <t xml:space="preserve"> </t>
        </is>
      </c>
      <c r="E4" s="4" t="inlineStr">
        <is>
          <t xml:space="preserve"> </t>
        </is>
      </c>
      <c r="F4" s="7" t="n">
        <v>650</v>
      </c>
      <c r="G4" s="7" t="n">
        <v>27</v>
      </c>
      <c r="H4" s="4" t="inlineStr">
        <is>
          <t xml:space="preserve"> </t>
        </is>
      </c>
      <c r="I4" s="4" t="inlineStr">
        <is>
          <t xml:space="preserve"> </t>
        </is>
      </c>
    </row>
    <row r="5">
      <c r="A5" s="4" t="inlineStr">
        <is>
          <t>Deconsolidation, gain (loss), amount</t>
        </is>
      </c>
      <c r="B5" s="4" t="inlineStr">
        <is>
          <t xml:space="preserve"> </t>
        </is>
      </c>
      <c r="C5" s="7" t="n">
        <v>-292</v>
      </c>
      <c r="D5" s="4" t="inlineStr">
        <is>
          <t xml:space="preserve"> </t>
        </is>
      </c>
      <c r="E5" s="4" t="inlineStr">
        <is>
          <t xml:space="preserve"> </t>
        </is>
      </c>
      <c r="F5" s="6" t="n">
        <v>318</v>
      </c>
      <c r="G5" s="6" t="n">
        <v>0</v>
      </c>
      <c r="H5" s="7" t="n">
        <v>0</v>
      </c>
      <c r="I5" s="4" t="inlineStr">
        <is>
          <t xml:space="preserve"> </t>
        </is>
      </c>
    </row>
    <row r="6">
      <c r="A6" s="4" t="inlineStr">
        <is>
          <t>Foreign tax credits generated and utilized in the current year</t>
        </is>
      </c>
      <c r="B6" s="4" t="inlineStr">
        <is>
          <t xml:space="preserve"> </t>
        </is>
      </c>
      <c r="C6" s="4" t="inlineStr">
        <is>
          <t xml:space="preserve"> </t>
        </is>
      </c>
      <c r="D6" s="4" t="inlineStr">
        <is>
          <t xml:space="preserve"> </t>
        </is>
      </c>
      <c r="E6" s="4" t="inlineStr">
        <is>
          <t xml:space="preserve"> </t>
        </is>
      </c>
      <c r="F6" s="6" t="n">
        <v>44</v>
      </c>
      <c r="G6" s="4" t="inlineStr">
        <is>
          <t xml:space="preserve"> </t>
        </is>
      </c>
      <c r="H6" s="6" t="n">
        <v>45</v>
      </c>
      <c r="I6" s="4" t="inlineStr">
        <is>
          <t xml:space="preserve"> </t>
        </is>
      </c>
    </row>
    <row r="7">
      <c r="A7" s="4" t="inlineStr">
        <is>
          <t>Withholding tax of repatriated foreign earnings</t>
        </is>
      </c>
      <c r="B7" s="4" t="inlineStr">
        <is>
          <t xml:space="preserve"> </t>
        </is>
      </c>
      <c r="C7" s="4" t="inlineStr">
        <is>
          <t xml:space="preserve"> </t>
        </is>
      </c>
      <c r="D7" s="4" t="inlineStr">
        <is>
          <t xml:space="preserve"> </t>
        </is>
      </c>
      <c r="E7" s="4" t="inlineStr">
        <is>
          <t xml:space="preserve"> </t>
        </is>
      </c>
      <c r="F7" s="4" t="inlineStr">
        <is>
          <t xml:space="preserve"> </t>
        </is>
      </c>
      <c r="G7" s="6" t="n">
        <v>19</v>
      </c>
      <c r="H7" s="4" t="inlineStr">
        <is>
          <t xml:space="preserve"> </t>
        </is>
      </c>
      <c r="I7" s="4" t="inlineStr">
        <is>
          <t xml:space="preserve"> </t>
        </is>
      </c>
    </row>
    <row r="8">
      <c r="A8" s="4" t="inlineStr">
        <is>
          <t>TCC acquisition-related gain</t>
        </is>
      </c>
      <c r="B8" s="4" t="inlineStr">
        <is>
          <t xml:space="preserve"> </t>
        </is>
      </c>
      <c r="C8" s="4" t="inlineStr">
        <is>
          <t xml:space="preserve"> </t>
        </is>
      </c>
      <c r="D8" s="4" t="inlineStr">
        <is>
          <t xml:space="preserve"> </t>
        </is>
      </c>
      <c r="E8" s="4" t="inlineStr">
        <is>
          <t xml:space="preserve"> </t>
        </is>
      </c>
      <c r="F8" s="6" t="n">
        <v>0</v>
      </c>
      <c r="G8" s="6" t="n">
        <v>-8</v>
      </c>
      <c r="H8" s="6" t="n">
        <v>705</v>
      </c>
      <c r="I8" s="4" t="inlineStr">
        <is>
          <t xml:space="preserve"> </t>
        </is>
      </c>
    </row>
    <row r="9">
      <c r="A9" s="4" t="inlineStr">
        <is>
          <t>Chubb gain</t>
        </is>
      </c>
      <c r="B9" s="4" t="inlineStr">
        <is>
          <t xml:space="preserve"> </t>
        </is>
      </c>
      <c r="C9" s="4" t="inlineStr">
        <is>
          <t xml:space="preserve"> </t>
        </is>
      </c>
      <c r="D9" s="4" t="inlineStr">
        <is>
          <t xml:space="preserve"> </t>
        </is>
      </c>
      <c r="E9" s="4" t="inlineStr">
        <is>
          <t xml:space="preserve"> </t>
        </is>
      </c>
      <c r="F9" s="6" t="n">
        <v>0</v>
      </c>
      <c r="G9" s="6" t="n">
        <v>0</v>
      </c>
      <c r="H9" s="6" t="n">
        <v>1105</v>
      </c>
      <c r="I9" s="4" t="inlineStr">
        <is>
          <t xml:space="preserve"> </t>
        </is>
      </c>
    </row>
    <row r="10">
      <c r="A10" s="4" t="inlineStr">
        <is>
          <t>Tax credit carryforward, amount</t>
        </is>
      </c>
      <c r="B10" s="4" t="inlineStr">
        <is>
          <t xml:space="preserve"> </t>
        </is>
      </c>
      <c r="C10" s="4" t="inlineStr">
        <is>
          <t xml:space="preserve"> </t>
        </is>
      </c>
      <c r="D10" s="7" t="n">
        <v>1404</v>
      </c>
      <c r="E10" s="4" t="inlineStr">
        <is>
          <t xml:space="preserve"> </t>
        </is>
      </c>
      <c r="F10" s="6" t="n">
        <v>1404</v>
      </c>
      <c r="G10" s="4" t="inlineStr">
        <is>
          <t xml:space="preserve"> </t>
        </is>
      </c>
      <c r="H10" s="4" t="inlineStr">
        <is>
          <t xml:space="preserve"> </t>
        </is>
      </c>
      <c r="I10" s="4" t="inlineStr">
        <is>
          <t xml:space="preserve"> </t>
        </is>
      </c>
    </row>
    <row r="11">
      <c r="A11" s="4" t="inlineStr">
        <is>
          <t>Unrecognized tax benefits</t>
        </is>
      </c>
      <c r="B11" s="4" t="inlineStr">
        <is>
          <t xml:space="preserve"> </t>
        </is>
      </c>
      <c r="C11" s="4" t="inlineStr">
        <is>
          <t xml:space="preserve"> </t>
        </is>
      </c>
      <c r="D11" s="6" t="n">
        <v>365</v>
      </c>
      <c r="E11" s="4" t="inlineStr">
        <is>
          <t xml:space="preserve"> </t>
        </is>
      </c>
      <c r="F11" s="6" t="n">
        <v>365</v>
      </c>
      <c r="G11" s="6" t="n">
        <v>382</v>
      </c>
      <c r="H11" s="6" t="n">
        <v>291</v>
      </c>
      <c r="I11" s="7" t="n">
        <v>251</v>
      </c>
    </row>
    <row r="12">
      <c r="A12" s="4" t="inlineStr">
        <is>
          <t>Income tax rate reconciliation</t>
        </is>
      </c>
      <c r="B12" s="4" t="inlineStr">
        <is>
          <t xml:space="preserve"> </t>
        </is>
      </c>
      <c r="C12" s="4" t="inlineStr">
        <is>
          <t xml:space="preserve"> </t>
        </is>
      </c>
      <c r="D12" s="6" t="n">
        <v>8</v>
      </c>
      <c r="E12" s="7" t="n">
        <v>21</v>
      </c>
      <c r="F12" s="4" t="inlineStr">
        <is>
          <t xml:space="preserve"> </t>
        </is>
      </c>
      <c r="G12" s="4" t="inlineStr">
        <is>
          <t xml:space="preserve"> </t>
        </is>
      </c>
      <c r="H12" s="4" t="inlineStr">
        <is>
          <t xml:space="preserve"> </t>
        </is>
      </c>
      <c r="I12" s="4" t="inlineStr">
        <is>
          <t xml:space="preserve"> </t>
        </is>
      </c>
    </row>
    <row r="13">
      <c r="A13" s="4" t="inlineStr">
        <is>
          <t>Undistributed earnings of foreign subsidiaries</t>
        </is>
      </c>
      <c r="B13" s="4" t="inlineStr">
        <is>
          <t xml:space="preserve"> </t>
        </is>
      </c>
      <c r="C13" s="4" t="inlineStr">
        <is>
          <t xml:space="preserve"> </t>
        </is>
      </c>
      <c r="D13" s="6" t="n">
        <v>11500</v>
      </c>
      <c r="E13" s="4" t="inlineStr">
        <is>
          <t xml:space="preserve"> </t>
        </is>
      </c>
      <c r="F13" s="6" t="n">
        <v>11500</v>
      </c>
      <c r="G13" s="4" t="inlineStr">
        <is>
          <t xml:space="preserve"> </t>
        </is>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crease in unrecognized tax benefits is reasonably possible</t>
        </is>
      </c>
      <c r="B16" s="4" t="inlineStr">
        <is>
          <t xml:space="preserve"> </t>
        </is>
      </c>
      <c r="C16" s="4" t="inlineStr">
        <is>
          <t xml:space="preserve"> </t>
        </is>
      </c>
      <c r="D16" s="6" t="n">
        <v>10</v>
      </c>
      <c r="E16" s="4" t="inlineStr">
        <is>
          <t xml:space="preserve"> </t>
        </is>
      </c>
      <c r="F16" s="6" t="n">
        <v>10</v>
      </c>
      <c r="G16" s="4" t="inlineStr">
        <is>
          <t xml:space="preserve"> </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crease in unrecognized tax benefits is reasonably possible</t>
        </is>
      </c>
      <c r="B19" s="4" t="inlineStr">
        <is>
          <t xml:space="preserve"> </t>
        </is>
      </c>
      <c r="C19" s="4" t="inlineStr">
        <is>
          <t xml:space="preserve"> </t>
        </is>
      </c>
      <c r="D19" s="7" t="n">
        <v>40</v>
      </c>
      <c r="E19" s="4" t="inlineStr">
        <is>
          <t xml:space="preserve"> </t>
        </is>
      </c>
      <c r="F19" s="6" t="n">
        <v>40</v>
      </c>
      <c r="G19" s="4" t="inlineStr">
        <is>
          <t xml:space="preserve"> </t>
        </is>
      </c>
      <c r="H19" s="4" t="inlineStr">
        <is>
          <t xml:space="preserve"> </t>
        </is>
      </c>
      <c r="I19" s="4" t="inlineStr">
        <is>
          <t xml:space="preserve"> </t>
        </is>
      </c>
    </row>
    <row r="20">
      <c r="A20" s="4" t="inlineStr">
        <is>
          <t>Swiss Federal Tax Administration (F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ax credit carryforward, amount</t>
        </is>
      </c>
      <c r="B22" s="4" t="inlineStr">
        <is>
          <t xml:space="preserve"> </t>
        </is>
      </c>
      <c r="C22" s="4" t="inlineStr">
        <is>
          <t xml:space="preserve"> </t>
        </is>
      </c>
      <c r="D22" s="4" t="inlineStr">
        <is>
          <t xml:space="preserve"> </t>
        </is>
      </c>
      <c r="E22" s="4" t="inlineStr">
        <is>
          <t xml:space="preserve"> </t>
        </is>
      </c>
      <c r="F22" s="4" t="inlineStr">
        <is>
          <t xml:space="preserve"> </t>
        </is>
      </c>
      <c r="G22" s="7" t="n">
        <v>1300</v>
      </c>
      <c r="H22" s="4" t="inlineStr">
        <is>
          <t xml:space="preserve"> </t>
        </is>
      </c>
      <c r="I22" s="4" t="inlineStr">
        <is>
          <t xml:space="preserve"> </t>
        </is>
      </c>
    </row>
    <row r="23">
      <c r="A23" s="4" t="inlineStr">
        <is>
          <t>Tax credit carryforward, offse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c r="I23" s="4" t="inlineStr">
        <is>
          <t xml:space="preserve"> </t>
        </is>
      </c>
    </row>
    <row r="24">
      <c r="A24" s="4" t="inlineStr">
        <is>
          <t>Chubb Fire and Security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ubb g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0</v>
      </c>
      <c r="I26" s="4" t="inlineStr">
        <is>
          <t xml:space="preserve"> </t>
        </is>
      </c>
    </row>
    <row r="27">
      <c r="A27" s="4" t="inlineStr">
        <is>
          <t>VCS Business | Foreign Exchange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Change In Unrecognized Tax Benefits Is Reasonably Possi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on derivative instruments, pretax</t>
        </is>
      </c>
      <c r="B29" s="7" t="n">
        <v>86</v>
      </c>
      <c r="C29" s="4" t="inlineStr">
        <is>
          <t xml:space="preserve"> </t>
        </is>
      </c>
      <c r="D29" s="4" t="inlineStr">
        <is>
          <t xml:space="preserve"> </t>
        </is>
      </c>
      <c r="E29" s="4" t="inlineStr">
        <is>
          <t xml:space="preserve"> </t>
        </is>
      </c>
      <c r="F29" s="7" t="n">
        <v>86</v>
      </c>
      <c r="G29" s="7" t="n">
        <v>96</v>
      </c>
      <c r="H29" s="7" t="n">
        <v>0</v>
      </c>
      <c r="I29" s="4" t="inlineStr">
        <is>
          <t xml:space="preserve"> </t>
        </is>
      </c>
    </row>
  </sheetData>
  <mergeCells count="3">
    <mergeCell ref="A1:A2"/>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Future income tax benefits:</t>
        </is>
      </c>
      <c r="B2" s="4" t="inlineStr">
        <is>
          <t xml:space="preserve"> </t>
        </is>
      </c>
      <c r="C2" s="4" t="inlineStr">
        <is>
          <t xml:space="preserve"> </t>
        </is>
      </c>
    </row>
    <row r="3">
      <c r="A3" s="4" t="inlineStr">
        <is>
          <t>Insurance and employee benefits</t>
        </is>
      </c>
      <c r="B3" s="7" t="n">
        <v>142</v>
      </c>
      <c r="C3" s="7" t="n">
        <v>155</v>
      </c>
    </row>
    <row r="4">
      <c r="A4" s="4" t="inlineStr">
        <is>
          <t>Other assets basis differences</t>
        </is>
      </c>
      <c r="B4" s="6" t="n">
        <v>576</v>
      </c>
      <c r="C4" s="6" t="n">
        <v>413</v>
      </c>
    </row>
    <row r="5">
      <c r="A5" s="4" t="inlineStr">
        <is>
          <t>Other liabilities basis differences</t>
        </is>
      </c>
      <c r="B5" s="6" t="n">
        <v>674</v>
      </c>
      <c r="C5" s="6" t="n">
        <v>531</v>
      </c>
    </row>
    <row r="6">
      <c r="A6" s="4" t="inlineStr">
        <is>
          <t>Tax loss carryforwards</t>
        </is>
      </c>
      <c r="B6" s="6" t="n">
        <v>178</v>
      </c>
      <c r="C6" s="6" t="n">
        <v>159</v>
      </c>
    </row>
    <row r="7">
      <c r="A7" s="4" t="inlineStr">
        <is>
          <t>Tax credit carryforwards</t>
        </is>
      </c>
      <c r="B7" s="6" t="n">
        <v>1404</v>
      </c>
      <c r="C7" s="6" t="n">
        <v>1332</v>
      </c>
    </row>
    <row r="8">
      <c r="A8" s="4" t="inlineStr">
        <is>
          <t>Valuation allowances</t>
        </is>
      </c>
      <c r="B8" s="6" t="n">
        <v>-1442</v>
      </c>
      <c r="C8" s="6" t="n">
        <v>-1372</v>
      </c>
    </row>
    <row r="9">
      <c r="A9" s="4" t="inlineStr">
        <is>
          <t>Future income tax benefits</t>
        </is>
      </c>
      <c r="B9" s="6" t="n">
        <v>1532</v>
      </c>
      <c r="C9" s="6" t="n">
        <v>1218</v>
      </c>
    </row>
    <row r="10">
      <c r="A10" s="3" t="inlineStr">
        <is>
          <t>Future income tax obligations:</t>
        </is>
      </c>
      <c r="B10" s="4" t="inlineStr">
        <is>
          <t xml:space="preserve"> </t>
        </is>
      </c>
      <c r="C10" s="4" t="inlineStr">
        <is>
          <t xml:space="preserve"> </t>
        </is>
      </c>
    </row>
    <row r="11">
      <c r="A11" s="4" t="inlineStr">
        <is>
          <t>Goodwill and intangible assets</t>
        </is>
      </c>
      <c r="B11" s="6" t="n">
        <v>-1769</v>
      </c>
      <c r="C11" s="6" t="n">
        <v>-401</v>
      </c>
    </row>
    <row r="12">
      <c r="A12" s="4" t="inlineStr">
        <is>
          <t>Other asset basis differences</t>
        </is>
      </c>
      <c r="B12" s="6" t="n">
        <v>-381</v>
      </c>
      <c r="C12" s="6" t="n">
        <v>-389</v>
      </c>
    </row>
    <row r="13">
      <c r="A13" s="4" t="inlineStr">
        <is>
          <t>Future income tax obligations</t>
        </is>
      </c>
      <c r="B13" s="7" t="n">
        <v>-2150</v>
      </c>
      <c r="C13" s="7" t="n">
        <v>-7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rier Global Corporation (the "Company") is a global leader in intelligent climate and energy solutions with a focus on providing differentiated, digitally-enabled lifecycle solutions to its customers. The Company's portfolio includes industry-leading brands such as Carrier, Viessmann, Toshiba, Automated Logic and Carrier Transicold that offer innovative heating, ventilating and air conditioning ("HVAC"), refrigeration and cold chain transportation solutions to help make the world safer and more comfortable. The Company also provides a broad array of related building services, including audit, design, installation, system integration, repair, maintenance and monitoring. The Company's operations are classified into two segments: HVAC and Refrige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nd Qualifying Accounts (Details) - SEC Schedule, 12-09, Valuation Allowance, Deferred Tax Asset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the year</t>
        </is>
      </c>
      <c r="B4" s="7" t="n">
        <v>1372</v>
      </c>
      <c r="C4" s="7" t="n">
        <v>83</v>
      </c>
      <c r="D4" s="7" t="n">
        <v>90</v>
      </c>
    </row>
    <row r="5">
      <c r="A5" s="4" t="inlineStr">
        <is>
          <t>Additions charged to income tax expense</t>
        </is>
      </c>
      <c r="B5" s="6" t="n">
        <v>46</v>
      </c>
      <c r="C5" s="6" t="n">
        <v>27</v>
      </c>
      <c r="D5" s="6" t="n">
        <v>18</v>
      </c>
    </row>
    <row r="6">
      <c r="A6" s="4" t="inlineStr">
        <is>
          <t>Reduction credited to income tax expense</t>
        </is>
      </c>
      <c r="B6" s="6" t="n">
        <v>-41</v>
      </c>
      <c r="C6" s="6" t="n">
        <v>-22</v>
      </c>
      <c r="D6" s="6" t="n">
        <v>-22</v>
      </c>
    </row>
    <row r="7">
      <c r="A7" s="4" t="inlineStr">
        <is>
          <t>Other adjustments</t>
        </is>
      </c>
      <c r="B7" s="6" t="n">
        <v>65</v>
      </c>
      <c r="C7" s="6" t="n">
        <v>1303</v>
      </c>
      <c r="D7" s="6" t="n">
        <v>14</v>
      </c>
    </row>
    <row r="8">
      <c r="A8" s="4" t="inlineStr">
        <is>
          <t>Reclassified to held for sale</t>
        </is>
      </c>
      <c r="B8" s="4" t="inlineStr">
        <is>
          <t xml:space="preserve"> </t>
        </is>
      </c>
      <c r="C8" s="6" t="n">
        <v>-19</v>
      </c>
      <c r="D8" s="6" t="n">
        <v>-17</v>
      </c>
    </row>
    <row r="9">
      <c r="A9" s="4" t="inlineStr">
        <is>
          <t>Balance at end of the year</t>
        </is>
      </c>
      <c r="B9" s="7" t="n">
        <v>1442</v>
      </c>
      <c r="C9" s="7" t="n">
        <v>1372</v>
      </c>
      <c r="D9" s="7" t="n">
        <v>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and Loss Carryforwards (Details) - USD ($) $ in Million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Tax Loss Carryforwards</t>
        </is>
      </c>
      <c r="B3" s="7" t="n">
        <v>1080</v>
      </c>
      <c r="C3" s="4" t="inlineStr">
        <is>
          <t xml:space="preserve"> </t>
        </is>
      </c>
    </row>
    <row r="4">
      <c r="A4" s="4" t="inlineStr">
        <is>
          <t>Tax Credit Carryforwards</t>
        </is>
      </c>
      <c r="B4" s="6" t="n">
        <v>1404</v>
      </c>
      <c r="C4" s="4" t="inlineStr">
        <is>
          <t xml:space="preserve"> </t>
        </is>
      </c>
    </row>
    <row r="5">
      <c r="A5" s="4" t="inlineStr">
        <is>
          <t>Swiss Federal Tax Administration (FTA)</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ax Credit Carryforwards</t>
        </is>
      </c>
      <c r="B7" s="4" t="inlineStr">
        <is>
          <t xml:space="preserve"> </t>
        </is>
      </c>
      <c r="C7" s="7" t="n">
        <v>1300</v>
      </c>
    </row>
    <row r="8">
      <c r="A8" s="4" t="inlineStr">
        <is>
          <t>2025-2029</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Loss Carryforwards</t>
        </is>
      </c>
      <c r="B10" s="6" t="n">
        <v>525</v>
      </c>
      <c r="C10" s="4" t="inlineStr">
        <is>
          <t xml:space="preserve"> </t>
        </is>
      </c>
    </row>
    <row r="11">
      <c r="A11" s="4" t="inlineStr">
        <is>
          <t>Tax Credit Carryforwards</t>
        </is>
      </c>
      <c r="B11" s="6" t="n">
        <v>15</v>
      </c>
      <c r="C11" s="4" t="inlineStr">
        <is>
          <t xml:space="preserve"> </t>
        </is>
      </c>
    </row>
    <row r="12">
      <c r="A12" s="4" t="inlineStr">
        <is>
          <t>2030-2034</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Tax Loss Carryforwards</t>
        </is>
      </c>
      <c r="B14" s="6" t="n">
        <v>21</v>
      </c>
      <c r="C14" s="4" t="inlineStr">
        <is>
          <t xml:space="preserve"> </t>
        </is>
      </c>
    </row>
    <row r="15">
      <c r="A15" s="4" t="inlineStr">
        <is>
          <t>Tax Credit Carryforwards</t>
        </is>
      </c>
      <c r="B15" s="6" t="n">
        <v>1375</v>
      </c>
      <c r="C15" s="4" t="inlineStr">
        <is>
          <t xml:space="preserve"> </t>
        </is>
      </c>
    </row>
    <row r="16">
      <c r="A16" s="4" t="inlineStr">
        <is>
          <t>2035-2044</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Tax Loss Carryforwards</t>
        </is>
      </c>
      <c r="B18" s="6" t="n">
        <v>77</v>
      </c>
      <c r="C18" s="4" t="inlineStr">
        <is>
          <t xml:space="preserve"> </t>
        </is>
      </c>
    </row>
    <row r="19">
      <c r="A19" s="4" t="inlineStr">
        <is>
          <t>Tax Credit Carryforwards</t>
        </is>
      </c>
      <c r="B19" s="6" t="n">
        <v>0</v>
      </c>
      <c r="C19" s="4" t="inlineStr">
        <is>
          <t xml:space="preserve"> </t>
        </is>
      </c>
    </row>
    <row r="20">
      <c r="A20" s="4" t="inlineStr">
        <is>
          <t>Indefinite</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Tax Loss Carryforwards</t>
        </is>
      </c>
      <c r="B22" s="6" t="n">
        <v>457</v>
      </c>
      <c r="C22" s="4" t="inlineStr">
        <is>
          <t xml:space="preserve"> </t>
        </is>
      </c>
    </row>
    <row r="23">
      <c r="A23" s="4" t="inlineStr">
        <is>
          <t>Tax Credit Carryforwards</t>
        </is>
      </c>
      <c r="B23" s="7" t="n">
        <v>14</v>
      </c>
      <c r="C2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382</v>
      </c>
      <c r="C4" s="7" t="n">
        <v>291</v>
      </c>
      <c r="D4" s="7" t="n">
        <v>251</v>
      </c>
    </row>
    <row r="5">
      <c r="A5" s="4" t="inlineStr">
        <is>
          <t>Additions for tax positions related to the current year</t>
        </is>
      </c>
      <c r="B5" s="6" t="n">
        <v>34</v>
      </c>
      <c r="C5" s="6" t="n">
        <v>37</v>
      </c>
      <c r="D5" s="6" t="n">
        <v>34</v>
      </c>
    </row>
    <row r="6">
      <c r="A6" s="4" t="inlineStr">
        <is>
          <t>Additions for tax positions of prior years</t>
        </is>
      </c>
      <c r="B6" s="6" t="n">
        <v>30</v>
      </c>
      <c r="C6" s="6" t="n">
        <v>81</v>
      </c>
      <c r="D6" s="6" t="n">
        <v>32</v>
      </c>
    </row>
    <row r="7">
      <c r="A7" s="4" t="inlineStr">
        <is>
          <t>Reductions for tax positions of prior years</t>
        </is>
      </c>
      <c r="B7" s="6" t="n">
        <v>-7</v>
      </c>
      <c r="C7" s="6" t="n">
        <v>0</v>
      </c>
      <c r="D7" s="6" t="n">
        <v>-13</v>
      </c>
    </row>
    <row r="8">
      <c r="A8" s="4" t="inlineStr">
        <is>
          <t>Settlements</t>
        </is>
      </c>
      <c r="B8" s="6" t="n">
        <v>-68</v>
      </c>
      <c r="C8" s="6" t="n">
        <v>-27</v>
      </c>
      <c r="D8" s="6" t="n">
        <v>-13</v>
      </c>
    </row>
    <row r="9">
      <c r="A9" s="4" t="inlineStr">
        <is>
          <t>Reclassified to other accounts</t>
        </is>
      </c>
      <c r="B9" s="6" t="n">
        <v>-6</v>
      </c>
      <c r="C9" s="6" t="n">
        <v>0</v>
      </c>
      <c r="D9" s="6" t="n">
        <v>0</v>
      </c>
    </row>
    <row r="10">
      <c r="A10" s="4" t="inlineStr">
        <is>
          <t>Balance at end of period</t>
        </is>
      </c>
      <c r="B10" s="6" t="n">
        <v>365</v>
      </c>
      <c r="C10" s="6" t="n">
        <v>382</v>
      </c>
      <c r="D10" s="6" t="n">
        <v>291</v>
      </c>
    </row>
    <row r="11">
      <c r="A11" s="4" t="inlineStr">
        <is>
          <t>Gross interest expense related to unrecognized tax benefits</t>
        </is>
      </c>
      <c r="B11" s="6" t="n">
        <v>19</v>
      </c>
      <c r="C11" s="6" t="n">
        <v>18</v>
      </c>
      <c r="D11" s="6" t="n">
        <v>16</v>
      </c>
    </row>
    <row r="12">
      <c r="A12" s="4" t="inlineStr">
        <is>
          <t>Total accrued interest balance at end of period</t>
        </is>
      </c>
      <c r="B12" s="7" t="n">
        <v>57</v>
      </c>
      <c r="C12" s="6" t="n">
        <v>64</v>
      </c>
      <c r="D12" s="7" t="n">
        <v>48</v>
      </c>
    </row>
    <row r="13">
      <c r="A13" s="4" t="inlineStr">
        <is>
          <t>Amount as a result of acquisition</t>
        </is>
      </c>
      <c r="B13" s="4" t="inlineStr">
        <is>
          <t xml:space="preserve"> </t>
        </is>
      </c>
      <c r="C13" s="7" t="n">
        <v>73</v>
      </c>
      <c r="D1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number of shares outstanding (in shares)</t>
        </is>
      </c>
      <c r="B4" s="10" t="n">
        <v>898.2</v>
      </c>
      <c r="C4" s="10" t="n">
        <v>837.3</v>
      </c>
      <c r="D4" s="10" t="n">
        <v>843.4</v>
      </c>
    </row>
    <row r="5">
      <c r="A5" s="4" t="inlineStr">
        <is>
          <t>Stock awards and equity units (share equivalent) (in shares)</t>
        </is>
      </c>
      <c r="B5" s="10" t="n">
        <v>13.5</v>
      </c>
      <c r="C5" s="10" t="n">
        <v>15.7</v>
      </c>
      <c r="D5" s="10" t="n">
        <v>17.8</v>
      </c>
    </row>
    <row r="6">
      <c r="A6" s="4" t="inlineStr">
        <is>
          <t>Diluted weighted-average number of shares outstanding (in shares)</t>
        </is>
      </c>
      <c r="B6" s="10" t="n">
        <v>911.7</v>
      </c>
      <c r="C6" s="6" t="n">
        <v>853</v>
      </c>
      <c r="D6" s="10" t="n">
        <v>861.2</v>
      </c>
    </row>
    <row r="7">
      <c r="A7" s="4" t="inlineStr">
        <is>
          <t>Antidilutive shares excluded from computation of diluted earnings per share (in shares)</t>
        </is>
      </c>
      <c r="B7" s="10" t="n">
        <v>0.1</v>
      </c>
      <c r="C7" s="6" t="n">
        <v>2</v>
      </c>
      <c r="D7" s="10" t="n">
        <v>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 Narrative (Details) - USD ($) $ in Millions</t>
        </is>
      </c>
      <c r="D1" s="2" t="inlineStr">
        <is>
          <t>12 Months Ended</t>
        </is>
      </c>
    </row>
    <row r="2">
      <c r="B2" s="2" t="inlineStr">
        <is>
          <t>Jan. 02, 2024</t>
        </is>
      </c>
      <c r="C2" s="2" t="inlineStr">
        <is>
          <t>Feb. 06, 2022</t>
        </is>
      </c>
      <c r="D2" s="2" t="inlineStr">
        <is>
          <t>Dec. 31, 2024</t>
        </is>
      </c>
      <c r="E2" s="2" t="inlineStr">
        <is>
          <t>Dec. 31, 2024</t>
        </is>
      </c>
      <c r="F2" s="2" t="inlineStr">
        <is>
          <t>Dec. 31, 2023</t>
        </is>
      </c>
      <c r="G2" s="2" t="inlineStr">
        <is>
          <t>Dec. 31, 2022</t>
        </is>
      </c>
      <c r="H2" s="2" t="inlineStr">
        <is>
          <t>Aug.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7" t="n">
        <v>10890</v>
      </c>
      <c r="F4" s="7" t="n">
        <v>84</v>
      </c>
      <c r="G4" s="7" t="n">
        <v>506</v>
      </c>
      <c r="H4" s="4" t="inlineStr">
        <is>
          <t xml:space="preserve"> </t>
        </is>
      </c>
    </row>
    <row r="5">
      <c r="A5" s="4" t="inlineStr">
        <is>
          <t>Goodwill</t>
        </is>
      </c>
      <c r="B5" s="4" t="inlineStr">
        <is>
          <t xml:space="preserve"> </t>
        </is>
      </c>
      <c r="C5" s="4" t="inlineStr">
        <is>
          <t xml:space="preserve"> </t>
        </is>
      </c>
      <c r="D5" s="7" t="n">
        <v>14601</v>
      </c>
      <c r="E5" s="6" t="n">
        <v>14601</v>
      </c>
      <c r="F5" s="6" t="n">
        <v>7520</v>
      </c>
      <c r="G5" s="6" t="n">
        <v>7626</v>
      </c>
      <c r="H5" s="4" t="inlineStr">
        <is>
          <t xml:space="preserve"> </t>
        </is>
      </c>
    </row>
    <row r="6">
      <c r="A6" s="4" t="inlineStr">
        <is>
          <t>Bridge Loan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6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of Individually Immaterial Business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net of cash acquired</t>
        </is>
      </c>
      <c r="B11" s="4" t="inlineStr">
        <is>
          <t xml:space="preserve"> </t>
        </is>
      </c>
      <c r="C11" s="4" t="inlineStr">
        <is>
          <t xml:space="preserve"> </t>
        </is>
      </c>
      <c r="D11" s="4" t="inlineStr">
        <is>
          <t xml:space="preserve"> </t>
        </is>
      </c>
      <c r="E11" s="6" t="n">
        <v>10900</v>
      </c>
      <c r="F11" s="4" t="inlineStr">
        <is>
          <t xml:space="preserve"> </t>
        </is>
      </c>
      <c r="G11" s="4" t="inlineStr">
        <is>
          <t xml:space="preserve"> </t>
        </is>
      </c>
      <c r="H11" s="4" t="inlineStr">
        <is>
          <t xml:space="preserve"> </t>
        </is>
      </c>
    </row>
    <row r="12">
      <c r="A12" s="4" t="inlineStr">
        <is>
          <t>VC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7" t="n">
        <v>141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cash paid</t>
        </is>
      </c>
      <c r="B15" s="7" t="n">
        <v>111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equity interest issued( in shares)</t>
        </is>
      </c>
      <c r="B16" s="6" t="n">
        <v>586089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7" t="n">
        <v>7576</v>
      </c>
      <c r="C17" s="4" t="inlineStr">
        <is>
          <t xml:space="preserve"> </t>
        </is>
      </c>
      <c r="D17" s="6" t="n">
        <v>7607</v>
      </c>
      <c r="E17" s="6" t="n">
        <v>7607</v>
      </c>
      <c r="F17" s="4" t="inlineStr">
        <is>
          <t xml:space="preserve"> </t>
        </is>
      </c>
      <c r="G17" s="4" t="inlineStr">
        <is>
          <t xml:space="preserve"> </t>
        </is>
      </c>
      <c r="H17" s="4" t="inlineStr">
        <is>
          <t xml:space="preserve"> </t>
        </is>
      </c>
    </row>
    <row r="18">
      <c r="A18" s="4" t="inlineStr">
        <is>
          <t>Acquisition-related costs</t>
        </is>
      </c>
      <c r="B18" s="4" t="inlineStr">
        <is>
          <t xml:space="preserve"> </t>
        </is>
      </c>
      <c r="C18" s="4" t="inlineStr">
        <is>
          <t xml:space="preserve"> </t>
        </is>
      </c>
      <c r="D18" s="4" t="inlineStr">
        <is>
          <t xml:space="preserve"> </t>
        </is>
      </c>
      <c r="E18" s="6" t="n">
        <v>40</v>
      </c>
      <c r="F18" s="6" t="n">
        <v>80</v>
      </c>
      <c r="G18" s="4" t="inlineStr">
        <is>
          <t xml:space="preserve"> </t>
        </is>
      </c>
      <c r="H18" s="4" t="inlineStr">
        <is>
          <t xml:space="preserve"> </t>
        </is>
      </c>
    </row>
    <row r="19">
      <c r="A19" s="4" t="inlineStr">
        <is>
          <t>Amortization of the step-up to fair value of inventory and backlog</t>
        </is>
      </c>
      <c r="B19" s="4" t="inlineStr">
        <is>
          <t xml:space="preserve"> </t>
        </is>
      </c>
      <c r="C19" s="4" t="inlineStr">
        <is>
          <t xml:space="preserve"> </t>
        </is>
      </c>
      <c r="D19" s="4" t="inlineStr">
        <is>
          <t xml:space="preserve"> </t>
        </is>
      </c>
      <c r="E19" s="6" t="n">
        <v>834</v>
      </c>
      <c r="F19" s="4" t="inlineStr">
        <is>
          <t xml:space="preserve"> </t>
        </is>
      </c>
      <c r="G19" s="4" t="inlineStr">
        <is>
          <t xml:space="preserve"> </t>
        </is>
      </c>
      <c r="H19" s="4" t="inlineStr">
        <is>
          <t xml:space="preserve"> </t>
        </is>
      </c>
    </row>
    <row r="20">
      <c r="A20" s="4" t="inlineStr">
        <is>
          <t>Working capital adjustments and other transaction-related items</t>
        </is>
      </c>
      <c r="B20" s="4" t="inlineStr">
        <is>
          <t xml:space="preserve"> </t>
        </is>
      </c>
      <c r="C20" s="4" t="inlineStr">
        <is>
          <t xml:space="preserve"> </t>
        </is>
      </c>
      <c r="D20" s="6" t="n">
        <v>8</v>
      </c>
      <c r="E20" s="4" t="inlineStr">
        <is>
          <t xml:space="preserve"> </t>
        </is>
      </c>
      <c r="F20" s="4" t="inlineStr">
        <is>
          <t xml:space="preserve"> </t>
        </is>
      </c>
      <c r="G20" s="4" t="inlineStr">
        <is>
          <t xml:space="preserve"> </t>
        </is>
      </c>
      <c r="H20" s="4" t="inlineStr">
        <is>
          <t xml:space="preserve"> </t>
        </is>
      </c>
    </row>
    <row r="21">
      <c r="A21" s="4" t="inlineStr">
        <is>
          <t>Accounts receivable</t>
        </is>
      </c>
      <c r="B21" s="7" t="n">
        <v>408</v>
      </c>
      <c r="C21" s="4" t="inlineStr">
        <is>
          <t xml:space="preserve"> </t>
        </is>
      </c>
      <c r="D21" s="7" t="n">
        <v>413</v>
      </c>
      <c r="E21" s="7" t="n">
        <v>413</v>
      </c>
      <c r="F21" s="4" t="inlineStr">
        <is>
          <t xml:space="preserve"> </t>
        </is>
      </c>
      <c r="G21" s="4" t="inlineStr">
        <is>
          <t xml:space="preserve"> </t>
        </is>
      </c>
      <c r="H21" s="4" t="inlineStr">
        <is>
          <t xml:space="preserve"> </t>
        </is>
      </c>
    </row>
    <row r="22">
      <c r="A22" s="4" t="inlineStr">
        <is>
          <t>TC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 transferred</t>
        </is>
      </c>
      <c r="B24" s="4" t="inlineStr">
        <is>
          <t xml:space="preserve"> </t>
        </is>
      </c>
      <c r="C24" s="7" t="n">
        <v>9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876</v>
      </c>
    </row>
    <row r="26">
      <c r="A26" s="4" t="inlineStr">
        <is>
          <t>Acquisition-related costs</t>
        </is>
      </c>
      <c r="B26" s="4" t="inlineStr">
        <is>
          <t xml:space="preserve"> </t>
        </is>
      </c>
      <c r="C26" s="4" t="inlineStr">
        <is>
          <t xml:space="preserve"> </t>
        </is>
      </c>
      <c r="D26" s="4" t="inlineStr">
        <is>
          <t xml:space="preserve"> </t>
        </is>
      </c>
      <c r="E26" s="4" t="inlineStr">
        <is>
          <t xml:space="preserve"> </t>
        </is>
      </c>
      <c r="F26" s="6" t="n">
        <v>29</v>
      </c>
      <c r="G26" s="4" t="inlineStr">
        <is>
          <t xml:space="preserve"> </t>
        </is>
      </c>
      <c r="H26" s="4" t="inlineStr">
        <is>
          <t xml:space="preserve"> </t>
        </is>
      </c>
    </row>
    <row r="27">
      <c r="A27" s="4" t="inlineStr">
        <is>
          <t>Working capital adjustments and other transaction-related items</t>
        </is>
      </c>
      <c r="B27" s="4" t="inlineStr">
        <is>
          <t xml:space="preserve"> </t>
        </is>
      </c>
      <c r="C27" s="4" t="inlineStr">
        <is>
          <t xml:space="preserve"> </t>
        </is>
      </c>
      <c r="D27" s="4" t="inlineStr">
        <is>
          <t xml:space="preserve"> </t>
        </is>
      </c>
      <c r="E27" s="4" t="inlineStr">
        <is>
          <t xml:space="preserve"> </t>
        </is>
      </c>
      <c r="F27" s="4" t="inlineStr">
        <is>
          <t xml:space="preserve"> </t>
        </is>
      </c>
      <c r="G27" s="7" t="n">
        <v>41</v>
      </c>
      <c r="H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6" t="n">
        <v>12</v>
      </c>
      <c r="G28" s="4" t="inlineStr">
        <is>
          <t xml:space="preserve"> </t>
        </is>
      </c>
      <c r="H28" s="4" t="inlineStr">
        <is>
          <t xml:space="preserve"> </t>
        </is>
      </c>
    </row>
    <row r="29">
      <c r="A29" s="4" t="inlineStr">
        <is>
          <t>TCC acquisition-related gain</t>
        </is>
      </c>
      <c r="B29" s="4" t="inlineStr">
        <is>
          <t xml:space="preserve"> </t>
        </is>
      </c>
      <c r="C29" s="4" t="inlineStr">
        <is>
          <t xml:space="preserve"> </t>
        </is>
      </c>
      <c r="D29" s="4" t="inlineStr">
        <is>
          <t xml:space="preserve"> </t>
        </is>
      </c>
      <c r="E29" s="4" t="inlineStr">
        <is>
          <t xml:space="preserve"> </t>
        </is>
      </c>
      <c r="F29" s="7" t="n">
        <v>697</v>
      </c>
      <c r="G29" s="4" t="inlineStr">
        <is>
          <t xml:space="preserve"> </t>
        </is>
      </c>
      <c r="H29" s="4" t="inlineStr">
        <is>
          <t xml:space="preserve"> </t>
        </is>
      </c>
    </row>
    <row r="30">
      <c r="A30" s="4" t="inlineStr">
        <is>
          <t>TCC | TCC | Toshiba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5</v>
      </c>
    </row>
  </sheetData>
  <mergeCells count="2">
    <mergeCell ref="A1:A2"/>
    <mergeCell ref="D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Components of Purchase Price (Details) - VCS Business $ / shares in Units, $ in Millions</t>
        </is>
      </c>
      <c r="B1" s="2" t="inlineStr">
        <is>
          <t>Jan. 02, 2024 USD ($) $ / shares shares</t>
        </is>
      </c>
    </row>
    <row r="2">
      <c r="A2" s="3" t="inlineStr">
        <is>
          <t>Business Acquisition [Line Items]</t>
        </is>
      </c>
      <c r="B2" s="4" t="inlineStr">
        <is>
          <t xml:space="preserve"> </t>
        </is>
      </c>
    </row>
    <row r="3">
      <c r="A3" s="4" t="inlineStr">
        <is>
          <t>Cash</t>
        </is>
      </c>
      <c r="B3" s="7" t="n">
        <v>11156</v>
      </c>
    </row>
    <row r="4">
      <c r="A4" s="4" t="inlineStr">
        <is>
          <t>Common shares</t>
        </is>
      </c>
      <c r="B4" s="6" t="n">
        <v>3001</v>
      </c>
    </row>
    <row r="5">
      <c r="A5" s="4" t="inlineStr">
        <is>
          <t>Consideration transferred</t>
        </is>
      </c>
      <c r="B5" s="7" t="n">
        <v>14157</v>
      </c>
    </row>
    <row r="6">
      <c r="A6" s="4" t="inlineStr">
        <is>
          <t>Business acquisition, equity interest issued( in shares) | shares</t>
        </is>
      </c>
      <c r="B6" s="6" t="n">
        <v>58608959</v>
      </c>
    </row>
    <row r="7">
      <c r="A7" s="4" t="inlineStr">
        <is>
          <t>Business acquisition (in USD per share) | $ / shares</t>
        </is>
      </c>
      <c r="B7" s="8" t="n">
        <v>51.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Purchase Price of Viessmann Climate Solutions (Details) - USD ($) $ in Millions</t>
        </is>
      </c>
      <c r="B1" s="2" t="inlineStr">
        <is>
          <t>12 Months Ended</t>
        </is>
      </c>
    </row>
    <row r="2">
      <c r="B2" s="2" t="inlineStr">
        <is>
          <t>Dec. 31, 2024</t>
        </is>
      </c>
      <c r="C2" s="2" t="inlineStr">
        <is>
          <t>Jan. 02,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14601</v>
      </c>
      <c r="C4" s="4" t="inlineStr">
        <is>
          <t xml:space="preserve"> </t>
        </is>
      </c>
      <c r="D4" s="7" t="n">
        <v>7520</v>
      </c>
      <c r="E4" s="7" t="n">
        <v>7626</v>
      </c>
    </row>
    <row r="5">
      <c r="A5" s="4" t="inlineStr">
        <is>
          <t>VCS Busines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93</v>
      </c>
      <c r="C7" s="7" t="n">
        <v>394</v>
      </c>
      <c r="D7" s="4" t="inlineStr">
        <is>
          <t xml:space="preserve"> </t>
        </is>
      </c>
      <c r="E7" s="4" t="inlineStr">
        <is>
          <t xml:space="preserve"> </t>
        </is>
      </c>
    </row>
    <row r="8">
      <c r="A8" s="4" t="inlineStr">
        <is>
          <t>Measurement Period Adjustments, Cash and cash equivalents</t>
        </is>
      </c>
      <c r="B8" s="6" t="n">
        <v>-1</v>
      </c>
      <c r="C8" s="4" t="inlineStr">
        <is>
          <t xml:space="preserve"> </t>
        </is>
      </c>
      <c r="D8" s="4" t="inlineStr">
        <is>
          <t xml:space="preserve"> </t>
        </is>
      </c>
      <c r="E8" s="4" t="inlineStr">
        <is>
          <t xml:space="preserve"> </t>
        </is>
      </c>
    </row>
    <row r="9">
      <c r="A9" s="4" t="inlineStr">
        <is>
          <t>Accounts receivable</t>
        </is>
      </c>
      <c r="B9" s="6" t="n">
        <v>413</v>
      </c>
      <c r="C9" s="6" t="n">
        <v>408</v>
      </c>
      <c r="D9" s="4" t="inlineStr">
        <is>
          <t xml:space="preserve"> </t>
        </is>
      </c>
      <c r="E9" s="4" t="inlineStr">
        <is>
          <t xml:space="preserve"> </t>
        </is>
      </c>
    </row>
    <row r="10">
      <c r="A10" s="4" t="inlineStr">
        <is>
          <t>Measurement Period Adjustments, Accounts receivable</t>
        </is>
      </c>
      <c r="B10" s="6" t="n">
        <v>5</v>
      </c>
      <c r="C10" s="4" t="inlineStr">
        <is>
          <t xml:space="preserve"> </t>
        </is>
      </c>
      <c r="D10" s="4" t="inlineStr">
        <is>
          <t xml:space="preserve"> </t>
        </is>
      </c>
      <c r="E10" s="4" t="inlineStr">
        <is>
          <t xml:space="preserve"> </t>
        </is>
      </c>
    </row>
    <row r="11">
      <c r="A11" s="4" t="inlineStr">
        <is>
          <t>Inventories</t>
        </is>
      </c>
      <c r="B11" s="6" t="n">
        <v>920</v>
      </c>
      <c r="C11" s="6" t="n">
        <v>948</v>
      </c>
      <c r="D11" s="4" t="inlineStr">
        <is>
          <t xml:space="preserve"> </t>
        </is>
      </c>
      <c r="E11" s="4" t="inlineStr">
        <is>
          <t xml:space="preserve"> </t>
        </is>
      </c>
    </row>
    <row r="12">
      <c r="A12" s="4" t="inlineStr">
        <is>
          <t>Measurement Period Adjustments, Inventories</t>
        </is>
      </c>
      <c r="B12" s="6" t="n">
        <v>-28</v>
      </c>
      <c r="C12" s="4" t="inlineStr">
        <is>
          <t xml:space="preserve"> </t>
        </is>
      </c>
      <c r="D12" s="4" t="inlineStr">
        <is>
          <t xml:space="preserve"> </t>
        </is>
      </c>
      <c r="E12" s="4" t="inlineStr">
        <is>
          <t xml:space="preserve"> </t>
        </is>
      </c>
    </row>
    <row r="13">
      <c r="A13" s="4" t="inlineStr">
        <is>
          <t>Other current assets</t>
        </is>
      </c>
      <c r="B13" s="6" t="n">
        <v>17</v>
      </c>
      <c r="C13" s="6" t="n">
        <v>17</v>
      </c>
      <c r="D13" s="4" t="inlineStr">
        <is>
          <t xml:space="preserve"> </t>
        </is>
      </c>
      <c r="E13" s="4" t="inlineStr">
        <is>
          <t xml:space="preserve"> </t>
        </is>
      </c>
    </row>
    <row r="14">
      <c r="A14" s="4" t="inlineStr">
        <is>
          <t>Measurement Period Adjustments, Other current assets</t>
        </is>
      </c>
      <c r="B14" s="6" t="n">
        <v>0</v>
      </c>
      <c r="C14" s="4" t="inlineStr">
        <is>
          <t xml:space="preserve"> </t>
        </is>
      </c>
      <c r="D14" s="4" t="inlineStr">
        <is>
          <t xml:space="preserve"> </t>
        </is>
      </c>
      <c r="E14" s="4" t="inlineStr">
        <is>
          <t xml:space="preserve"> </t>
        </is>
      </c>
    </row>
    <row r="15">
      <c r="A15" s="4" t="inlineStr">
        <is>
          <t>Fixed assets</t>
        </is>
      </c>
      <c r="B15" s="6" t="n">
        <v>919</v>
      </c>
      <c r="C15" s="6" t="n">
        <v>913</v>
      </c>
      <c r="D15" s="4" t="inlineStr">
        <is>
          <t xml:space="preserve"> </t>
        </is>
      </c>
      <c r="E15" s="4" t="inlineStr">
        <is>
          <t xml:space="preserve"> </t>
        </is>
      </c>
    </row>
    <row r="16">
      <c r="A16" s="4" t="inlineStr">
        <is>
          <t>Measurement Period Adjustments, Fixed assets</t>
        </is>
      </c>
      <c r="B16" s="6" t="n">
        <v>6</v>
      </c>
      <c r="C16" s="4" t="inlineStr">
        <is>
          <t xml:space="preserve"> </t>
        </is>
      </c>
      <c r="D16" s="4" t="inlineStr">
        <is>
          <t xml:space="preserve"> </t>
        </is>
      </c>
      <c r="E16" s="4" t="inlineStr">
        <is>
          <t xml:space="preserve"> </t>
        </is>
      </c>
    </row>
    <row r="17">
      <c r="A17" s="4" t="inlineStr">
        <is>
          <t>Intangible assets</t>
        </is>
      </c>
      <c r="B17" s="6" t="n">
        <v>6645</v>
      </c>
      <c r="C17" s="6" t="n">
        <v>6640</v>
      </c>
      <c r="D17" s="4" t="inlineStr">
        <is>
          <t xml:space="preserve"> </t>
        </is>
      </c>
      <c r="E17" s="4" t="inlineStr">
        <is>
          <t xml:space="preserve"> </t>
        </is>
      </c>
    </row>
    <row r="18">
      <c r="A18" s="4" t="inlineStr">
        <is>
          <t>Measurement Period Adjustments, Intangible assets</t>
        </is>
      </c>
      <c r="B18" s="6" t="n">
        <v>5</v>
      </c>
      <c r="C18" s="4" t="inlineStr">
        <is>
          <t xml:space="preserve"> </t>
        </is>
      </c>
      <c r="D18" s="4" t="inlineStr">
        <is>
          <t xml:space="preserve"> </t>
        </is>
      </c>
      <c r="E18" s="4" t="inlineStr">
        <is>
          <t xml:space="preserve"> </t>
        </is>
      </c>
    </row>
    <row r="19">
      <c r="A19" s="4" t="inlineStr">
        <is>
          <t>Other assets</t>
        </is>
      </c>
      <c r="B19" s="6" t="n">
        <v>299</v>
      </c>
      <c r="C19" s="6" t="n">
        <v>284</v>
      </c>
      <c r="D19" s="4" t="inlineStr">
        <is>
          <t xml:space="preserve"> </t>
        </is>
      </c>
      <c r="E19" s="4" t="inlineStr">
        <is>
          <t xml:space="preserve"> </t>
        </is>
      </c>
    </row>
    <row r="20">
      <c r="A20" s="4" t="inlineStr">
        <is>
          <t>Measurement Period Adjustments, Other assets</t>
        </is>
      </c>
      <c r="B20" s="6" t="n">
        <v>15</v>
      </c>
      <c r="C20" s="4" t="inlineStr">
        <is>
          <t xml:space="preserve"> </t>
        </is>
      </c>
      <c r="D20" s="4" t="inlineStr">
        <is>
          <t xml:space="preserve"> </t>
        </is>
      </c>
      <c r="E20" s="4" t="inlineStr">
        <is>
          <t xml:space="preserve"> </t>
        </is>
      </c>
    </row>
    <row r="21">
      <c r="A21" s="4" t="inlineStr">
        <is>
          <t>Accounts payable</t>
        </is>
      </c>
      <c r="B21" s="6" t="n">
        <v>-290</v>
      </c>
      <c r="C21" s="6" t="n">
        <v>-288</v>
      </c>
      <c r="D21" s="4" t="inlineStr">
        <is>
          <t xml:space="preserve"> </t>
        </is>
      </c>
      <c r="E21" s="4" t="inlineStr">
        <is>
          <t xml:space="preserve"> </t>
        </is>
      </c>
    </row>
    <row r="22">
      <c r="A22" s="4" t="inlineStr">
        <is>
          <t>Measurement Period Adjustments, Accounts payable</t>
        </is>
      </c>
      <c r="B22" s="6" t="n">
        <v>-2</v>
      </c>
      <c r="C22" s="4" t="inlineStr">
        <is>
          <t xml:space="preserve"> </t>
        </is>
      </c>
      <c r="D22" s="4" t="inlineStr">
        <is>
          <t xml:space="preserve"> </t>
        </is>
      </c>
      <c r="E22" s="4" t="inlineStr">
        <is>
          <t xml:space="preserve"> </t>
        </is>
      </c>
    </row>
    <row r="23">
      <c r="A23" s="4" t="inlineStr">
        <is>
          <t>Other liabilities, current</t>
        </is>
      </c>
      <c r="B23" s="6" t="n">
        <v>-663</v>
      </c>
      <c r="C23" s="6" t="n">
        <v>-626</v>
      </c>
      <c r="D23" s="4" t="inlineStr">
        <is>
          <t xml:space="preserve"> </t>
        </is>
      </c>
      <c r="E23" s="4" t="inlineStr">
        <is>
          <t xml:space="preserve"> </t>
        </is>
      </c>
    </row>
    <row r="24">
      <c r="A24" s="4" t="inlineStr">
        <is>
          <t>Measurement Period Adjustments, Other liabilities, current</t>
        </is>
      </c>
      <c r="B24" s="6" t="n">
        <v>-37</v>
      </c>
      <c r="C24" s="4" t="inlineStr">
        <is>
          <t xml:space="preserve"> </t>
        </is>
      </c>
      <c r="D24" s="4" t="inlineStr">
        <is>
          <t xml:space="preserve"> </t>
        </is>
      </c>
      <c r="E24" s="4" t="inlineStr">
        <is>
          <t xml:space="preserve"> </t>
        </is>
      </c>
    </row>
    <row r="25">
      <c r="A25" s="4" t="inlineStr">
        <is>
          <t>Future income tax obligations</t>
        </is>
      </c>
      <c r="B25" s="6" t="n">
        <v>-1810</v>
      </c>
      <c r="C25" s="6" t="n">
        <v>-1825</v>
      </c>
      <c r="D25" s="4" t="inlineStr">
        <is>
          <t xml:space="preserve"> </t>
        </is>
      </c>
      <c r="E25" s="4" t="inlineStr">
        <is>
          <t xml:space="preserve"> </t>
        </is>
      </c>
    </row>
    <row r="26">
      <c r="A26" s="4" t="inlineStr">
        <is>
          <t>Measurement Period Adjustments, Future income tax obligations</t>
        </is>
      </c>
      <c r="B26" s="6" t="n">
        <v>15</v>
      </c>
      <c r="C26" s="4" t="inlineStr">
        <is>
          <t xml:space="preserve"> </t>
        </is>
      </c>
      <c r="D26" s="4" t="inlineStr">
        <is>
          <t xml:space="preserve"> </t>
        </is>
      </c>
      <c r="E26" s="4" t="inlineStr">
        <is>
          <t xml:space="preserve"> </t>
        </is>
      </c>
    </row>
    <row r="27">
      <c r="A27" s="4" t="inlineStr">
        <is>
          <t>Other liabilities</t>
        </is>
      </c>
      <c r="B27" s="6" t="n">
        <v>-301</v>
      </c>
      <c r="C27" s="6" t="n">
        <v>-284</v>
      </c>
      <c r="D27" s="4" t="inlineStr">
        <is>
          <t xml:space="preserve"> </t>
        </is>
      </c>
      <c r="E27" s="4" t="inlineStr">
        <is>
          <t xml:space="preserve"> </t>
        </is>
      </c>
    </row>
    <row r="28">
      <c r="A28" s="4" t="inlineStr">
        <is>
          <t>Measurement Period Adjustments, Other liabilities</t>
        </is>
      </c>
      <c r="B28" s="6" t="n">
        <v>-17</v>
      </c>
      <c r="C28" s="4" t="inlineStr">
        <is>
          <t xml:space="preserve"> </t>
        </is>
      </c>
      <c r="D28" s="4" t="inlineStr">
        <is>
          <t xml:space="preserve"> </t>
        </is>
      </c>
      <c r="E28" s="4" t="inlineStr">
        <is>
          <t xml:space="preserve"> </t>
        </is>
      </c>
    </row>
    <row r="29">
      <c r="A29" s="4" t="inlineStr">
        <is>
          <t>Total identifiable net assets</t>
        </is>
      </c>
      <c r="B29" s="6" t="n">
        <v>6542</v>
      </c>
      <c r="C29" s="6" t="n">
        <v>6581</v>
      </c>
      <c r="D29" s="4" t="inlineStr">
        <is>
          <t xml:space="preserve"> </t>
        </is>
      </c>
      <c r="E29" s="4" t="inlineStr">
        <is>
          <t xml:space="preserve"> </t>
        </is>
      </c>
    </row>
    <row r="30">
      <c r="A30" s="4" t="inlineStr">
        <is>
          <t>Measurement Period Adjustments, Total identifiable net assets</t>
        </is>
      </c>
      <c r="B30" s="6" t="n">
        <v>-39</v>
      </c>
      <c r="C30" s="4" t="inlineStr">
        <is>
          <t xml:space="preserve"> </t>
        </is>
      </c>
      <c r="D30" s="4" t="inlineStr">
        <is>
          <t xml:space="preserve"> </t>
        </is>
      </c>
      <c r="E30" s="4" t="inlineStr">
        <is>
          <t xml:space="preserve"> </t>
        </is>
      </c>
    </row>
    <row r="31">
      <c r="A31" s="4" t="inlineStr">
        <is>
          <t>Goodwill</t>
        </is>
      </c>
      <c r="B31" s="6" t="n">
        <v>7607</v>
      </c>
      <c r="C31" s="6" t="n">
        <v>7576</v>
      </c>
      <c r="D31" s="4" t="inlineStr">
        <is>
          <t xml:space="preserve"> </t>
        </is>
      </c>
      <c r="E31" s="4" t="inlineStr">
        <is>
          <t xml:space="preserve"> </t>
        </is>
      </c>
    </row>
    <row r="32">
      <c r="A32" s="4" t="inlineStr">
        <is>
          <t>Measurement Period Adjustments, Goodwill</t>
        </is>
      </c>
      <c r="B32" s="6" t="n">
        <v>31</v>
      </c>
      <c r="C32" s="4" t="inlineStr">
        <is>
          <t xml:space="preserve"> </t>
        </is>
      </c>
      <c r="D32" s="4" t="inlineStr">
        <is>
          <t xml:space="preserve"> </t>
        </is>
      </c>
      <c r="E32" s="4" t="inlineStr">
        <is>
          <t xml:space="preserve"> </t>
        </is>
      </c>
    </row>
    <row r="33">
      <c r="A33" s="4" t="inlineStr">
        <is>
          <t>Total consideration</t>
        </is>
      </c>
      <c r="B33" s="6" t="n">
        <v>14149</v>
      </c>
      <c r="C33" s="7" t="n">
        <v>14157</v>
      </c>
      <c r="D33" s="4" t="inlineStr">
        <is>
          <t xml:space="preserve"> </t>
        </is>
      </c>
      <c r="E33" s="4" t="inlineStr">
        <is>
          <t xml:space="preserve"> </t>
        </is>
      </c>
    </row>
    <row r="34">
      <c r="A34" s="4" t="inlineStr">
        <is>
          <t>Measurement Period Adjustments, Total consideration</t>
        </is>
      </c>
      <c r="B34" s="7" t="n">
        <v>-8</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by Viessmann Climate Solutions (Details) - VCS Business $ in Millions</t>
        </is>
      </c>
      <c r="B1" s="2" t="inlineStr">
        <is>
          <t>Jan. 02, 2024 USD ($)</t>
        </is>
      </c>
    </row>
    <row r="2">
      <c r="A2" s="3" t="inlineStr">
        <is>
          <t>Finite-Lived Intangible Assets [Line Items]</t>
        </is>
      </c>
      <c r="B2" s="4" t="inlineStr">
        <is>
          <t xml:space="preserve"> </t>
        </is>
      </c>
    </row>
    <row r="3">
      <c r="A3" s="4" t="inlineStr">
        <is>
          <t>Intangible Assets Acquired</t>
        </is>
      </c>
      <c r="B3" s="7" t="n">
        <v>6645</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Estimated Useful Life (in years)</t>
        </is>
      </c>
      <c r="B6" s="4" t="inlineStr">
        <is>
          <t>17 years</t>
        </is>
      </c>
    </row>
    <row r="7">
      <c r="A7" s="4" t="inlineStr">
        <is>
          <t>Intangible Assets Acquired</t>
        </is>
      </c>
      <c r="B7" s="7" t="n">
        <v>4787</v>
      </c>
    </row>
    <row r="8">
      <c r="A8" s="4" t="inlineStr">
        <is>
          <t>Technology</t>
        </is>
      </c>
      <c r="B8" s="4" t="inlineStr">
        <is>
          <t xml:space="preserve"> </t>
        </is>
      </c>
    </row>
    <row r="9">
      <c r="A9" s="3" t="inlineStr">
        <is>
          <t>Finite-Lived Intangible Assets [Line Items]</t>
        </is>
      </c>
      <c r="B9" s="4" t="inlineStr">
        <is>
          <t xml:space="preserve"> </t>
        </is>
      </c>
    </row>
    <row r="10">
      <c r="A10" s="4" t="inlineStr">
        <is>
          <t>Intangible Assets Acquired</t>
        </is>
      </c>
      <c r="B10" s="7" t="n">
        <v>1051</v>
      </c>
    </row>
    <row r="11">
      <c r="A11" s="4" t="inlineStr">
        <is>
          <t>Technology | Minimum</t>
        </is>
      </c>
      <c r="B11" s="4" t="inlineStr">
        <is>
          <t xml:space="preserve"> </t>
        </is>
      </c>
    </row>
    <row r="12">
      <c r="A12" s="3" t="inlineStr">
        <is>
          <t>Finite-Lived Intangible Assets [Line Items]</t>
        </is>
      </c>
      <c r="B12" s="4" t="inlineStr">
        <is>
          <t xml:space="preserve"> </t>
        </is>
      </c>
    </row>
    <row r="13">
      <c r="A13" s="4" t="inlineStr">
        <is>
          <t>Estimated Useful Life (in years)</t>
        </is>
      </c>
      <c r="B13" s="4" t="inlineStr">
        <is>
          <t>10 years</t>
        </is>
      </c>
    </row>
    <row r="14">
      <c r="A14" s="4" t="inlineStr">
        <is>
          <t>Technology | Maximum</t>
        </is>
      </c>
      <c r="B14" s="4" t="inlineStr">
        <is>
          <t xml:space="preserve"> </t>
        </is>
      </c>
    </row>
    <row r="15">
      <c r="A15" s="3" t="inlineStr">
        <is>
          <t>Finite-Lived Intangible Assets [Line Items]</t>
        </is>
      </c>
      <c r="B15" s="4" t="inlineStr">
        <is>
          <t xml:space="preserve"> </t>
        </is>
      </c>
    </row>
    <row r="16">
      <c r="A16" s="4" t="inlineStr">
        <is>
          <t>Estimated Useful Life (in years)</t>
        </is>
      </c>
      <c r="B16" s="4" t="inlineStr">
        <is>
          <t>20 years</t>
        </is>
      </c>
    </row>
    <row r="17">
      <c r="A17" s="4" t="inlineStr">
        <is>
          <t>Trademark</t>
        </is>
      </c>
      <c r="B17" s="4" t="inlineStr">
        <is>
          <t xml:space="preserve"> </t>
        </is>
      </c>
    </row>
    <row r="18">
      <c r="A18" s="3" t="inlineStr">
        <is>
          <t>Finite-Lived Intangible Assets [Line Items]</t>
        </is>
      </c>
      <c r="B18" s="4" t="inlineStr">
        <is>
          <t xml:space="preserve"> </t>
        </is>
      </c>
    </row>
    <row r="19">
      <c r="A19" s="4" t="inlineStr">
        <is>
          <t>Estimated Useful Life (in years)</t>
        </is>
      </c>
      <c r="B19" s="4" t="inlineStr">
        <is>
          <t>40 years</t>
        </is>
      </c>
    </row>
    <row r="20">
      <c r="A20" s="4" t="inlineStr">
        <is>
          <t>Intangible Assets Acquired</t>
        </is>
      </c>
      <c r="B20" s="7" t="n">
        <v>679</v>
      </c>
    </row>
    <row r="21">
      <c r="A21" s="4" t="inlineStr">
        <is>
          <t>Backlog</t>
        </is>
      </c>
      <c r="B21" s="4" t="inlineStr">
        <is>
          <t xml:space="preserve"> </t>
        </is>
      </c>
    </row>
    <row r="22">
      <c r="A22" s="3" t="inlineStr">
        <is>
          <t>Finite-Lived Intangible Assets [Line Items]</t>
        </is>
      </c>
      <c r="B22" s="4" t="inlineStr">
        <is>
          <t xml:space="preserve"> </t>
        </is>
      </c>
    </row>
    <row r="23">
      <c r="A23" s="4" t="inlineStr">
        <is>
          <t>Estimated Useful Life (in years)</t>
        </is>
      </c>
      <c r="B23" s="4" t="inlineStr">
        <is>
          <t>1 year</t>
        </is>
      </c>
    </row>
    <row r="24">
      <c r="A24" s="4" t="inlineStr">
        <is>
          <t>Intangible Assets Acquired</t>
        </is>
      </c>
      <c r="B24" s="7" t="n">
        <v>123</v>
      </c>
    </row>
    <row r="25">
      <c r="A25" s="4" t="inlineStr">
        <is>
          <t>Other</t>
        </is>
      </c>
      <c r="B25" s="4" t="inlineStr">
        <is>
          <t xml:space="preserve"> </t>
        </is>
      </c>
    </row>
    <row r="26">
      <c r="A26" s="3" t="inlineStr">
        <is>
          <t>Finite-Lived Intangible Assets [Line Items]</t>
        </is>
      </c>
      <c r="B26" s="4" t="inlineStr">
        <is>
          <t xml:space="preserve"> </t>
        </is>
      </c>
    </row>
    <row r="27">
      <c r="A27" s="4" t="inlineStr">
        <is>
          <t>Estimated Useful Life (in years)</t>
        </is>
      </c>
      <c r="B27" s="4" t="inlineStr">
        <is>
          <t>50 years</t>
        </is>
      </c>
    </row>
    <row r="28">
      <c r="A28" s="4" t="inlineStr">
        <is>
          <t>Intangible Assets Acquired</t>
        </is>
      </c>
      <c r="B28" s="7" t="n">
        <v>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Assets, Liabilities and Results of Operations (Details) - VCS Business $ in Millions</t>
        </is>
      </c>
      <c r="B1" s="2" t="inlineStr">
        <is>
          <t>12 Months Ended</t>
        </is>
      </c>
    </row>
    <row r="2">
      <c r="B2" s="2" t="inlineStr">
        <is>
          <t>Dec. 31, 2024 USD ($)</t>
        </is>
      </c>
    </row>
    <row r="3">
      <c r="A3" s="3" t="inlineStr">
        <is>
          <t>Business Acquisition [Line Items]</t>
        </is>
      </c>
      <c r="B3" s="4" t="inlineStr">
        <is>
          <t xml:space="preserve"> </t>
        </is>
      </c>
    </row>
    <row r="4">
      <c r="A4" s="4" t="inlineStr">
        <is>
          <t>Net sales</t>
        </is>
      </c>
      <c r="B4" s="7" t="n">
        <v>3266</v>
      </c>
    </row>
    <row r="5">
      <c r="A5" s="4" t="inlineStr">
        <is>
          <t>Net earnings (loss)</t>
        </is>
      </c>
      <c r="B5" s="7" t="n">
        <v>-4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VCS Business - USD ($) $ in Million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7" t="n">
        <v>22486</v>
      </c>
      <c r="C4" s="7" t="n">
        <v>23342</v>
      </c>
    </row>
    <row r="5">
      <c r="A5" s="4" t="inlineStr">
        <is>
          <t>Net earnings (loss)</t>
        </is>
      </c>
      <c r="B5" s="7" t="n">
        <v>1272</v>
      </c>
      <c r="C5" s="7" t="n">
        <v>11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significant accounting policies used in the preparation of the accompanying Consolidated Financial Statements is as follows: 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and various other assumptions that are believed to be reasonable under the circumstances. Actual results could differ from those estimates. Currency Translation .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in Net earnings (loss) . Cash and Cash Equivalents. Cash and cash equivalents include cash on hand, demand deposits and short-term cash investments that are highly liquid in nature and have original maturities of three months or less. On occasion, the Company is required to maintain restricted cash deposits with certain banks due to contractual or other legal obligations. Restricted cash of $3 million and $1 million is included in Other assets, current as of December 31, 2024 and 2023, respectively. Accounts Receivable. Accounts receivable consist of billed amounts owed for products shipped to or services performed for customers. Amounts are recorded net of an allowance for expected credit losses which represents the best estimate of probable loss inherent in the Company's accounts receivable portfolio. The allowance is determined using a combination of factors including a reserve based on the aging of the outstanding accounts receivable portfolio and the Company's historical credit loss experience with its end markets, customer base and products. In addition, the Company considers knowledge of specific customers, current market conditions as well as reasonable and supportable forecasts of future events and economic conditions. As of December 31, 2024 and 2023, the allowance for expected credit losses was $97 million and $91 million, respectively. These estimates and assumptions are reviewed periodically with the effects of changes, if any, reflected in the Consolidated Statement of Operations in the period that they are determined. Fixed Assets. Property, plant and equipment are stated at cost less accumulated depreciation. Assets placed in service are recorded at cost and depreciated using the straight-line method over the estimated useful life of the asset. Assets acquired in a business combination are recorded at fair value at the date of acquisition. Major expenditures for replacements and significant improvements that increase asset values and extend useful lives are capitalized. Repairs and maintenance expenditures that do not extend the useful life of an asset are charged to expense as incurred. Per ASC 360, Property, Plant and Equipment ("ASC 360"), the Company assesses the recoverability of the carrying value of its property, plant and equipment whenever events or changes in circumstances indicate that the carrying amount of an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amount of the asset group exceeds the fair value of the asset group. Equity Method Investments. Investments in which the Company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 Goodwill and Intangible Assets. The Company records goodwill as the excess of the purchase price over the fair value of the net assets acquired in a business combination. In accordance with ASC 350, Intangibles - Goodwill and Other ("ASC 350"), goodwill and other indefinite-lived intangibles are tested and reviewed annually for impairment on July 1 or whenever there is a material change in events or circumstances that indicate that the fair value of the asset is more likely than not less than the carrying amount of the asset. Impairment of goodwill is assessed at the reporting unit level and begins with a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amount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service contracts, monitoring lines and customer relationships with finite useful lives are amortized based on the pattern in which the economic benefits of the intangible assets are consumed. If a pattern of economic benefit cannot be reliably determined or if straight-line amortization approximates the pattern of economic benefit, a straight-line amortization may be used. The range of useful lives approximate the following (in years): Customer relationships 1 to 30 Patents and trademarks 5 to 40 Monitoring lines 7 to 10 Service portfolio and other 1 to 50 The Company assesses the recoverability of the carrying amount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 Leases. The Company accounts for leases in accordance with ASC 842, Leases ("ASC 842"), which requires a lessee to record a right-of-use ("ROU") asset and a lease liability on the Consolidated Balance Sheet for all leases with terms longer than 12 months. ROU assets and liabilities are recognized at the commencement date based on the present value of lease payments over the lease term. The Company generally uses its incremental borrowing rate, which is based on information available at the lease commencement date, to determine the present value of lease payments except when an implicit interest rate is readily determinable. The lease term may include options to extend or terminate the lease when it is reasonably certain that the Company will exercise that option. The Company has elected not to recognize ROU assets and lease obligations for its short-term leases, which are defined as leases with an initial term of 12 months or less. Income Taxes. The Company accounts for income taxes in accordance with ASC 740, Income Taxes ("ASC 740").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to the extent that realizing these benefits is considered in its judgment to be more likely than not. For those jurisdictions where the expiration date of tax carryforwards or the projected operating results indicate that realization is not likely, a valuation allowance is provided. The Company reviews the realizability of its deferred tax asset valuation allowances on a quarterly basis, or whenever events or changes in circumstances indicate that a review is required and will adjust its estimate if significant events so dictate. To the extent that the ultimate results differ from the Company's original or adjusted estimates, the effect will be recorded in the provision for income taxes in the period that the matter is finally resolv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Pension and Post-retirement Obligations. The Company provides a range of benefit plans to eligible current and former employees. The Company accounts for its benefit plans in accordance with ASC 715, Compensation - Retirement Benefits ("ASC 715")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Actual results may differ from the actuarial assumptions and are generally recorded in Accumulated other comprehensive income (loss) and amortized into Net earnings (loss) over future periods. The Company reviews its actuarial assumptions at each measurement date and makes modifications to the assumptions based on current rates and trends, if appropriate. See Note 10 – Employee Benefit Plans for additional information. Business Combinations. In accordance with ASC 805, Business Combinations ("ASC 805"), acquisitions that meet the definition of a business are recorded using the acquisition method of accounting. The Company recognizes and measures identifiable assets acquired, liabilities assumed and any non-controlling interest as of the acquisition date at fair value. The valuation of intangible assets is determined by an income approach methodology, using assumptions such as projected future revenues, customer attrition rates, royalty rates, tax rates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Asset Retirement Obligations. 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 Research and Development . The Company conducts research and development activities with a focus on new product development and technology innovation. These costs are charged to expense as incurred. For the years ended December 31, 2024, 2023 and 2022, these costs amounted to $686 million, $493 million and $416 million, respectively. Recent Pronouncements The FASB ASC is the sole source of authoritative GAAP other than United States Securities and Exchange Commissio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Recently Issued and Adopted Accounting Pronouncements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s new segment disclosure requirements for entities with a single reportable segment and contains other disclosure requirements. The Company adopted ASU 2023-07 on January 1, 2024, with no material impact on its financial stat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fiscal years beginning after December 15, 2024, with early adoption permitted. The Company is currently assessing the impact of this ASU on its financial statements. On March 6, 2024, the SEC adopted new rules designed to enhance public company disclosures related to the risks and impacts of climate-related matters. The rules amend the provisions of both Regulation S-K and Regulation S-X to require disclosure of climate-related risks, transition plans, targets and goals, risk management and governance as well as require disclosure of the financial effects of severe weather events and other natural conditions as well as the use of carbon offsets or renewable energy credits. Disclosure requirements will begin phasing in for fiscal years beginning on or after January 1, 2025, subject to legal challenges and the SEC's voluntary stay of the disclosure requirements. The Company will continue to assess the impact of these new rules on its financial statements while the stay is in place. In November 2024, the FASB issued ASU 2024-03, Disaggregation of Income Statement Expenses (DISE) ("ASU 2024-03"), which requires public entities to disclose disaggregated information about expenses by nature on an interim and annual basis. ASU 2024-03 is effective for fiscal years beginning after December 15, 2026 and interim periods within fiscal years beginning after December 15, 2027, with early adoption permitted. The Company is currently assessing the impact of this ASU on its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Disposal Groups, Including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s, net of tax</t>
        </is>
      </c>
      <c r="B4" s="7" t="n">
        <v>4496</v>
      </c>
      <c r="C4" s="7" t="n">
        <v>-38</v>
      </c>
      <c r="D4" s="7" t="n">
        <v>377</v>
      </c>
    </row>
    <row r="5">
      <c r="A5" s="4" t="inlineStr">
        <is>
          <t>Discontinued Operations, Held-for-Sale | Fire &amp; Security Business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6" t="n">
        <v>2323</v>
      </c>
      <c r="C7" s="6" t="n">
        <v>3147</v>
      </c>
      <c r="D7" s="6" t="n">
        <v>3133</v>
      </c>
    </row>
    <row r="8">
      <c r="A8" s="4" t="inlineStr">
        <is>
          <t>Costs of sales</t>
        </is>
      </c>
      <c r="B8" s="6" t="n">
        <v>-1390</v>
      </c>
      <c r="C8" s="6" t="n">
        <v>-1926</v>
      </c>
      <c r="D8" s="6" t="n">
        <v>-1966</v>
      </c>
    </row>
    <row r="9">
      <c r="A9" s="4" t="inlineStr">
        <is>
          <t>Research and development</t>
        </is>
      </c>
      <c r="B9" s="6" t="n">
        <v>-86</v>
      </c>
      <c r="C9" s="6" t="n">
        <v>-124</v>
      </c>
      <c r="D9" s="6" t="n">
        <v>-123</v>
      </c>
    </row>
    <row r="10">
      <c r="A10" s="4" t="inlineStr">
        <is>
          <t>Selling, general and administrative</t>
        </is>
      </c>
      <c r="B10" s="6" t="n">
        <v>-564</v>
      </c>
      <c r="C10" s="6" t="n">
        <v>-690</v>
      </c>
      <c r="D10" s="6" t="n">
        <v>-535</v>
      </c>
    </row>
    <row r="11">
      <c r="A11" s="4" t="inlineStr">
        <is>
          <t>Other income (expense), net</t>
        </is>
      </c>
      <c r="B11" s="6" t="n">
        <v>-584</v>
      </c>
      <c r="C11" s="6" t="n">
        <v>26</v>
      </c>
      <c r="D11" s="6" t="n">
        <v>22</v>
      </c>
    </row>
    <row r="12">
      <c r="A12" s="4" t="inlineStr">
        <is>
          <t>Gain (loss) on divestitures and deconsolidation</t>
        </is>
      </c>
      <c r="B12" s="6" t="n">
        <v>5176</v>
      </c>
      <c r="C12" s="6" t="n">
        <v>-297</v>
      </c>
      <c r="D12" s="6" t="n">
        <v>0</v>
      </c>
    </row>
    <row r="13">
      <c r="A13" s="4" t="inlineStr">
        <is>
          <t>Interest (expense) income, net</t>
        </is>
      </c>
      <c r="B13" s="6" t="n">
        <v>-41</v>
      </c>
      <c r="C13" s="6" t="n">
        <v>-51</v>
      </c>
      <c r="D13" s="6" t="n">
        <v>-62</v>
      </c>
    </row>
    <row r="14">
      <c r="A14" s="4" t="inlineStr">
        <is>
          <t>Earnings before income taxes</t>
        </is>
      </c>
      <c r="B14" s="6" t="n">
        <v>4834</v>
      </c>
      <c r="C14" s="6" t="n">
        <v>85</v>
      </c>
      <c r="D14" s="6" t="n">
        <v>469</v>
      </c>
    </row>
    <row r="15">
      <c r="A15" s="4" t="inlineStr">
        <is>
          <t>Income tax (expense) benefit</t>
        </is>
      </c>
      <c r="B15" s="6" t="n">
        <v>1391</v>
      </c>
      <c r="C15" s="6" t="n">
        <v>-128</v>
      </c>
      <c r="D15" s="6" t="n">
        <v>-92</v>
      </c>
    </row>
    <row r="16">
      <c r="A16" s="4" t="inlineStr">
        <is>
          <t>Tax on divestitures and deconsolidation</t>
        </is>
      </c>
      <c r="B16" s="6" t="n">
        <v>-1729</v>
      </c>
      <c r="C16" s="6" t="n">
        <v>5</v>
      </c>
      <c r="D16" s="6" t="n">
        <v>0</v>
      </c>
    </row>
    <row r="17">
      <c r="A17" s="4" t="inlineStr">
        <is>
          <t>Discontinued operations, net of tax</t>
        </is>
      </c>
      <c r="B17" s="7" t="n">
        <v>4496</v>
      </c>
      <c r="C17" s="7" t="n">
        <v>-38</v>
      </c>
      <c r="D17" s="7" t="n">
        <v>37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VESTITURES - Narrative (Details) - USD ($) $ in Millions</t>
        </is>
      </c>
      <c r="F1" s="2" t="inlineStr">
        <is>
          <t>12 Months Ended</t>
        </is>
      </c>
    </row>
    <row r="2">
      <c r="B2" s="2" t="inlineStr">
        <is>
          <t>Dec. 02, 2024</t>
        </is>
      </c>
      <c r="C2" s="2" t="inlineStr">
        <is>
          <t>Oct. 01, 2024</t>
        </is>
      </c>
      <c r="D2" s="2" t="inlineStr">
        <is>
          <t>Jul. 01, 2024</t>
        </is>
      </c>
      <c r="E2" s="2" t="inlineStr">
        <is>
          <t>Jun. 02, 2024</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ubb gain</t>
        </is>
      </c>
      <c r="B4" s="4" t="inlineStr">
        <is>
          <t xml:space="preserve"> </t>
        </is>
      </c>
      <c r="C4" s="4" t="inlineStr">
        <is>
          <t xml:space="preserve"> </t>
        </is>
      </c>
      <c r="D4" s="4" t="inlineStr">
        <is>
          <t xml:space="preserve"> </t>
        </is>
      </c>
      <c r="E4" s="4" t="inlineStr">
        <is>
          <t xml:space="preserve"> </t>
        </is>
      </c>
      <c r="F4" s="7" t="n">
        <v>0</v>
      </c>
      <c r="G4" s="7" t="n">
        <v>0</v>
      </c>
      <c r="H4" s="7" t="n">
        <v>1105</v>
      </c>
    </row>
    <row r="5">
      <c r="A5" s="4" t="inlineStr">
        <is>
          <t>Discontinued Operations, Disposed of by Sale | Access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sale</t>
        </is>
      </c>
      <c r="B7" s="4" t="inlineStr">
        <is>
          <t xml:space="preserve"> </t>
        </is>
      </c>
      <c r="C7" s="4" t="inlineStr">
        <is>
          <t xml:space="preserve"> </t>
        </is>
      </c>
      <c r="D7" s="4" t="inlineStr">
        <is>
          <t xml:space="preserve"> </t>
        </is>
      </c>
      <c r="E7" s="7" t="n">
        <v>5000</v>
      </c>
      <c r="F7" s="4" t="inlineStr">
        <is>
          <t xml:space="preserve"> </t>
        </is>
      </c>
      <c r="G7" s="4" t="inlineStr">
        <is>
          <t xml:space="preserve"> </t>
        </is>
      </c>
      <c r="H7" s="4" t="inlineStr">
        <is>
          <t xml:space="preserve"> </t>
        </is>
      </c>
    </row>
    <row r="8">
      <c r="A8" s="4" t="inlineStr">
        <is>
          <t>Chubb gain</t>
        </is>
      </c>
      <c r="B8" s="7" t="n">
        <v>1400</v>
      </c>
      <c r="C8" s="7" t="n">
        <v>318</v>
      </c>
      <c r="D8" s="7" t="n">
        <v>319</v>
      </c>
      <c r="E8" s="7" t="n">
        <v>1800</v>
      </c>
      <c r="F8" s="4" t="inlineStr">
        <is>
          <t xml:space="preserve"> </t>
        </is>
      </c>
      <c r="G8" s="4" t="inlineStr">
        <is>
          <t xml:space="preserve"> </t>
        </is>
      </c>
      <c r="H8" s="4" t="inlineStr">
        <is>
          <t xml:space="preserve"> </t>
        </is>
      </c>
    </row>
    <row r="9">
      <c r="A9" s="4" t="inlineStr">
        <is>
          <t>Discontinued Operations, Disposed of by Sale | Industrial Fire to Sentinel Capital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sale</t>
        </is>
      </c>
      <c r="B11" s="4" t="inlineStr">
        <is>
          <t xml:space="preserve"> </t>
        </is>
      </c>
      <c r="C11" s="4" t="inlineStr">
        <is>
          <t xml:space="preserve"> </t>
        </is>
      </c>
      <c r="D11" s="7" t="n">
        <v>1400</v>
      </c>
      <c r="E11" s="4" t="inlineStr">
        <is>
          <t xml:space="preserve"> </t>
        </is>
      </c>
      <c r="F11" s="4" t="inlineStr">
        <is>
          <t xml:space="preserve"> </t>
        </is>
      </c>
      <c r="G11" s="4" t="inlineStr">
        <is>
          <t xml:space="preserve"> </t>
        </is>
      </c>
      <c r="H11" s="4" t="inlineStr">
        <is>
          <t xml:space="preserve"> </t>
        </is>
      </c>
    </row>
    <row r="12">
      <c r="A12" s="4" t="inlineStr">
        <is>
          <t>Discontinued Operations, Disposed of by Sale | Commercial Refrigeration Business (CC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sale</t>
        </is>
      </c>
      <c r="B14" s="7" t="n">
        <v>2900</v>
      </c>
      <c r="C14" s="7" t="n">
        <v>679</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 Disclosure of Long-Lived Assets Held-for-Sale (Details) - USD ($) $ in Millions</t>
        </is>
      </c>
      <c r="B1" s="2" t="inlineStr">
        <is>
          <t>Dec. 02, 2024</t>
        </is>
      </c>
      <c r="C1" s="2" t="inlineStr">
        <is>
          <t>Oct. 01, 2024</t>
        </is>
      </c>
      <c r="D1" s="2" t="inlineStr">
        <is>
          <t>Jul. 01, 2024</t>
        </is>
      </c>
      <c r="E1" s="2" t="inlineStr">
        <is>
          <t>Jun. 02, 2024</t>
        </is>
      </c>
      <c r="F1" s="2" t="inlineStr">
        <is>
          <t>Dec. 31, 2023</t>
        </is>
      </c>
    </row>
    <row r="2">
      <c r="A2" s="4" t="inlineStr">
        <is>
          <t>Disposal Group, Held-for-sale, Not Discontinued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7" t="n">
        <v>320</v>
      </c>
    </row>
    <row r="5">
      <c r="A5" s="4" t="inlineStr">
        <is>
          <t>Accounts receivable, net</t>
        </is>
      </c>
      <c r="B5" s="4" t="inlineStr">
        <is>
          <t xml:space="preserve"> </t>
        </is>
      </c>
      <c r="C5" s="4" t="inlineStr">
        <is>
          <t xml:space="preserve"> </t>
        </is>
      </c>
      <c r="D5" s="4" t="inlineStr">
        <is>
          <t xml:space="preserve"> </t>
        </is>
      </c>
      <c r="E5" s="4" t="inlineStr">
        <is>
          <t xml:space="preserve"> </t>
        </is>
      </c>
      <c r="F5" s="6" t="n">
        <v>880</v>
      </c>
    </row>
    <row r="6">
      <c r="A6" s="4" t="inlineStr">
        <is>
          <t>Inventories, net</t>
        </is>
      </c>
      <c r="B6" s="4" t="inlineStr">
        <is>
          <t xml:space="preserve"> </t>
        </is>
      </c>
      <c r="C6" s="4" t="inlineStr">
        <is>
          <t xml:space="preserve"> </t>
        </is>
      </c>
      <c r="D6" s="4" t="inlineStr">
        <is>
          <t xml:space="preserve"> </t>
        </is>
      </c>
      <c r="E6" s="4" t="inlineStr">
        <is>
          <t xml:space="preserve"> </t>
        </is>
      </c>
      <c r="F6" s="6" t="n">
        <v>574</v>
      </c>
    </row>
    <row r="7">
      <c r="A7" s="4" t="inlineStr">
        <is>
          <t>Other assets, current</t>
        </is>
      </c>
      <c r="B7" s="4" t="inlineStr">
        <is>
          <t xml:space="preserve"> </t>
        </is>
      </c>
      <c r="C7" s="4" t="inlineStr">
        <is>
          <t xml:space="preserve"> </t>
        </is>
      </c>
      <c r="D7" s="4" t="inlineStr">
        <is>
          <t xml:space="preserve"> </t>
        </is>
      </c>
      <c r="E7" s="4" t="inlineStr">
        <is>
          <t xml:space="preserve"> </t>
        </is>
      </c>
      <c r="F7" s="6" t="n">
        <v>189</v>
      </c>
    </row>
    <row r="8">
      <c r="A8" s="4" t="inlineStr">
        <is>
          <t>Fixed assets, net</t>
        </is>
      </c>
      <c r="B8" s="4" t="inlineStr">
        <is>
          <t xml:space="preserve"> </t>
        </is>
      </c>
      <c r="C8" s="4" t="inlineStr">
        <is>
          <t xml:space="preserve"> </t>
        </is>
      </c>
      <c r="D8" s="4" t="inlineStr">
        <is>
          <t xml:space="preserve"> </t>
        </is>
      </c>
      <c r="E8" s="4" t="inlineStr">
        <is>
          <t xml:space="preserve"> </t>
        </is>
      </c>
      <c r="F8" s="6" t="n">
        <v>246</v>
      </c>
    </row>
    <row r="9">
      <c r="A9" s="4" t="inlineStr">
        <is>
          <t>Intangible assets, net</t>
        </is>
      </c>
      <c r="B9" s="4" t="inlineStr">
        <is>
          <t xml:space="preserve"> </t>
        </is>
      </c>
      <c r="C9" s="4" t="inlineStr">
        <is>
          <t xml:space="preserve"> </t>
        </is>
      </c>
      <c r="D9" s="4" t="inlineStr">
        <is>
          <t xml:space="preserve"> </t>
        </is>
      </c>
      <c r="E9" s="4" t="inlineStr">
        <is>
          <t xml:space="preserve"> </t>
        </is>
      </c>
      <c r="F9" s="6" t="n">
        <v>138</v>
      </c>
    </row>
    <row r="10">
      <c r="A10" s="4" t="inlineStr">
        <is>
          <t>Goodwill</t>
        </is>
      </c>
      <c r="B10" s="4" t="inlineStr">
        <is>
          <t xml:space="preserve"> </t>
        </is>
      </c>
      <c r="C10" s="4" t="inlineStr">
        <is>
          <t xml:space="preserve"> </t>
        </is>
      </c>
      <c r="D10" s="4" t="inlineStr">
        <is>
          <t xml:space="preserve"> </t>
        </is>
      </c>
      <c r="E10" s="4" t="inlineStr">
        <is>
          <t xml:space="preserve"> </t>
        </is>
      </c>
      <c r="F10" s="6" t="n">
        <v>2478</v>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6" t="n">
        <v>160</v>
      </c>
    </row>
    <row r="12">
      <c r="A12" s="4" t="inlineStr">
        <is>
          <t>Other assets</t>
        </is>
      </c>
      <c r="B12" s="4" t="inlineStr">
        <is>
          <t xml:space="preserve"> </t>
        </is>
      </c>
      <c r="C12" s="4" t="inlineStr">
        <is>
          <t xml:space="preserve"> </t>
        </is>
      </c>
      <c r="D12" s="4" t="inlineStr">
        <is>
          <t xml:space="preserve"> </t>
        </is>
      </c>
      <c r="E12" s="4" t="inlineStr">
        <is>
          <t xml:space="preserve"> </t>
        </is>
      </c>
      <c r="F12" s="6" t="n">
        <v>108</v>
      </c>
    </row>
    <row r="13">
      <c r="A13" s="4" t="inlineStr">
        <is>
          <t>Total assets held for sale</t>
        </is>
      </c>
      <c r="B13" s="4" t="inlineStr">
        <is>
          <t xml:space="preserve"> </t>
        </is>
      </c>
      <c r="C13" s="4" t="inlineStr">
        <is>
          <t xml:space="preserve"> </t>
        </is>
      </c>
      <c r="D13" s="4" t="inlineStr">
        <is>
          <t xml:space="preserve"> </t>
        </is>
      </c>
      <c r="E13" s="4" t="inlineStr">
        <is>
          <t xml:space="preserve"> </t>
        </is>
      </c>
      <c r="F13" s="6" t="n">
        <v>5093</v>
      </c>
    </row>
    <row r="14">
      <c r="A14" s="4" t="inlineStr">
        <is>
          <t>Accounts payable</t>
        </is>
      </c>
      <c r="B14" s="4" t="inlineStr">
        <is>
          <t xml:space="preserve"> </t>
        </is>
      </c>
      <c r="C14" s="4" t="inlineStr">
        <is>
          <t xml:space="preserve"> </t>
        </is>
      </c>
      <c r="D14" s="4" t="inlineStr">
        <is>
          <t xml:space="preserve"> </t>
        </is>
      </c>
      <c r="E14" s="4" t="inlineStr">
        <is>
          <t xml:space="preserve"> </t>
        </is>
      </c>
      <c r="F14" s="6" t="n">
        <v>447</v>
      </c>
    </row>
    <row r="15">
      <c r="A15" s="4" t="inlineStr">
        <is>
          <t>Accrued liabilities</t>
        </is>
      </c>
      <c r="B15" s="4" t="inlineStr">
        <is>
          <t xml:space="preserve"> </t>
        </is>
      </c>
      <c r="C15" s="4" t="inlineStr">
        <is>
          <t xml:space="preserve"> </t>
        </is>
      </c>
      <c r="D15" s="4" t="inlineStr">
        <is>
          <t xml:space="preserve"> </t>
        </is>
      </c>
      <c r="E15" s="4" t="inlineStr">
        <is>
          <t xml:space="preserve"> </t>
        </is>
      </c>
      <c r="F15" s="6" t="n">
        <v>594</v>
      </c>
    </row>
    <row r="16">
      <c r="A16" s="4" t="inlineStr">
        <is>
          <t>Long-term debt, including current portion</t>
        </is>
      </c>
      <c r="B16" s="4" t="inlineStr">
        <is>
          <t xml:space="preserve"> </t>
        </is>
      </c>
      <c r="C16" s="4" t="inlineStr">
        <is>
          <t xml:space="preserve"> </t>
        </is>
      </c>
      <c r="D16" s="4" t="inlineStr">
        <is>
          <t xml:space="preserve"> </t>
        </is>
      </c>
      <c r="E16" s="4" t="inlineStr">
        <is>
          <t xml:space="preserve"> </t>
        </is>
      </c>
      <c r="F16" s="6" t="n">
        <v>8</v>
      </c>
    </row>
    <row r="17">
      <c r="A17" s="4" t="inlineStr">
        <is>
          <t>Future pension and post-retirement obligations</t>
        </is>
      </c>
      <c r="B17" s="4" t="inlineStr">
        <is>
          <t xml:space="preserve"> </t>
        </is>
      </c>
      <c r="C17" s="4" t="inlineStr">
        <is>
          <t xml:space="preserve"> </t>
        </is>
      </c>
      <c r="D17" s="4" t="inlineStr">
        <is>
          <t xml:space="preserve"> </t>
        </is>
      </c>
      <c r="E17" s="4" t="inlineStr">
        <is>
          <t xml:space="preserve"> </t>
        </is>
      </c>
      <c r="F17" s="6" t="n">
        <v>210</v>
      </c>
    </row>
    <row r="18">
      <c r="A18" s="4" t="inlineStr">
        <is>
          <t>Future income tax obligations</t>
        </is>
      </c>
      <c r="B18" s="4" t="inlineStr">
        <is>
          <t xml:space="preserve"> </t>
        </is>
      </c>
      <c r="C18" s="4" t="inlineStr">
        <is>
          <t xml:space="preserve"> </t>
        </is>
      </c>
      <c r="D18" s="4" t="inlineStr">
        <is>
          <t xml:space="preserve"> </t>
        </is>
      </c>
      <c r="E18" s="4" t="inlineStr">
        <is>
          <t xml:space="preserve"> </t>
        </is>
      </c>
      <c r="F18" s="6" t="n">
        <v>21</v>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6" t="n">
        <v>132</v>
      </c>
    </row>
    <row r="20">
      <c r="A20" s="4" t="inlineStr">
        <is>
          <t>Other long-term liabilities</t>
        </is>
      </c>
      <c r="B20" s="4" t="inlineStr">
        <is>
          <t xml:space="preserve"> </t>
        </is>
      </c>
      <c r="C20" s="4" t="inlineStr">
        <is>
          <t xml:space="preserve"> </t>
        </is>
      </c>
      <c r="D20" s="4" t="inlineStr">
        <is>
          <t xml:space="preserve"> </t>
        </is>
      </c>
      <c r="E20" s="4" t="inlineStr">
        <is>
          <t xml:space="preserve"> </t>
        </is>
      </c>
      <c r="F20" s="6" t="n">
        <v>38</v>
      </c>
    </row>
    <row r="21">
      <c r="A21" s="4" t="inlineStr">
        <is>
          <t>Total liabilities held for sale</t>
        </is>
      </c>
      <c r="B21" s="4" t="inlineStr">
        <is>
          <t xml:space="preserve"> </t>
        </is>
      </c>
      <c r="C21" s="4" t="inlineStr">
        <is>
          <t xml:space="preserve"> </t>
        </is>
      </c>
      <c r="D21" s="4" t="inlineStr">
        <is>
          <t xml:space="preserve"> </t>
        </is>
      </c>
      <c r="E21" s="4" t="inlineStr">
        <is>
          <t xml:space="preserve"> </t>
        </is>
      </c>
      <c r="F21" s="6" t="n">
        <v>1450</v>
      </c>
    </row>
    <row r="22">
      <c r="A22" s="4" t="inlineStr">
        <is>
          <t>Disposal Group, Held-for-sale, Not Discontinued Operations | Access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6" t="n">
        <v>6</v>
      </c>
    </row>
    <row r="25">
      <c r="A25" s="4" t="inlineStr">
        <is>
          <t>Accounts receivable, net</t>
        </is>
      </c>
      <c r="B25" s="4" t="inlineStr">
        <is>
          <t xml:space="preserve"> </t>
        </is>
      </c>
      <c r="C25" s="4" t="inlineStr">
        <is>
          <t xml:space="preserve"> </t>
        </is>
      </c>
      <c r="D25" s="4" t="inlineStr">
        <is>
          <t xml:space="preserve"> </t>
        </is>
      </c>
      <c r="E25" s="4" t="inlineStr">
        <is>
          <t xml:space="preserve"> </t>
        </is>
      </c>
      <c r="F25" s="6" t="n">
        <v>104</v>
      </c>
    </row>
    <row r="26">
      <c r="A26" s="4" t="inlineStr">
        <is>
          <t>Inventories, net</t>
        </is>
      </c>
      <c r="B26" s="4" t="inlineStr">
        <is>
          <t xml:space="preserve"> </t>
        </is>
      </c>
      <c r="C26" s="4" t="inlineStr">
        <is>
          <t xml:space="preserve"> </t>
        </is>
      </c>
      <c r="D26" s="4" t="inlineStr">
        <is>
          <t xml:space="preserve"> </t>
        </is>
      </c>
      <c r="E26" s="4" t="inlineStr">
        <is>
          <t xml:space="preserve"> </t>
        </is>
      </c>
      <c r="F26" s="6" t="n">
        <v>31</v>
      </c>
    </row>
    <row r="27">
      <c r="A27" s="4" t="inlineStr">
        <is>
          <t>Other assets, current</t>
        </is>
      </c>
      <c r="B27" s="4" t="inlineStr">
        <is>
          <t xml:space="preserve"> </t>
        </is>
      </c>
      <c r="C27" s="4" t="inlineStr">
        <is>
          <t xml:space="preserve"> </t>
        </is>
      </c>
      <c r="D27" s="4" t="inlineStr">
        <is>
          <t xml:space="preserve"> </t>
        </is>
      </c>
      <c r="E27" s="4" t="inlineStr">
        <is>
          <t xml:space="preserve"> </t>
        </is>
      </c>
      <c r="F27" s="6" t="n">
        <v>5</v>
      </c>
    </row>
    <row r="28">
      <c r="A28" s="4" t="inlineStr">
        <is>
          <t>Fixed assets, net</t>
        </is>
      </c>
      <c r="B28" s="4" t="inlineStr">
        <is>
          <t xml:space="preserve"> </t>
        </is>
      </c>
      <c r="C28" s="4" t="inlineStr">
        <is>
          <t xml:space="preserve"> </t>
        </is>
      </c>
      <c r="D28" s="4" t="inlineStr">
        <is>
          <t xml:space="preserve"> </t>
        </is>
      </c>
      <c r="E28" s="4" t="inlineStr">
        <is>
          <t xml:space="preserve"> </t>
        </is>
      </c>
      <c r="F28" s="6" t="n">
        <v>13</v>
      </c>
    </row>
    <row r="29">
      <c r="A29" s="4" t="inlineStr">
        <is>
          <t>Intangible assets, net</t>
        </is>
      </c>
      <c r="B29" s="4" t="inlineStr">
        <is>
          <t xml:space="preserve"> </t>
        </is>
      </c>
      <c r="C29" s="4" t="inlineStr">
        <is>
          <t xml:space="preserve"> </t>
        </is>
      </c>
      <c r="D29" s="4" t="inlineStr">
        <is>
          <t xml:space="preserve"> </t>
        </is>
      </c>
      <c r="E29" s="4" t="inlineStr">
        <is>
          <t xml:space="preserve"> </t>
        </is>
      </c>
      <c r="F29" s="6" t="n">
        <v>53</v>
      </c>
    </row>
    <row r="30">
      <c r="A30" s="4" t="inlineStr">
        <is>
          <t>Goodwill</t>
        </is>
      </c>
      <c r="B30" s="4" t="inlineStr">
        <is>
          <t xml:space="preserve"> </t>
        </is>
      </c>
      <c r="C30" s="4" t="inlineStr">
        <is>
          <t xml:space="preserve"> </t>
        </is>
      </c>
      <c r="D30" s="4" t="inlineStr">
        <is>
          <t xml:space="preserve"> </t>
        </is>
      </c>
      <c r="E30" s="4" t="inlineStr">
        <is>
          <t xml:space="preserve"> </t>
        </is>
      </c>
      <c r="F30" s="6" t="n">
        <v>1498</v>
      </c>
    </row>
    <row r="31">
      <c r="A31" s="4" t="inlineStr">
        <is>
          <t>Operating lease right-of-use assets</t>
        </is>
      </c>
      <c r="B31" s="4" t="inlineStr">
        <is>
          <t xml:space="preserve"> </t>
        </is>
      </c>
      <c r="C31" s="4" t="inlineStr">
        <is>
          <t xml:space="preserve"> </t>
        </is>
      </c>
      <c r="D31" s="4" t="inlineStr">
        <is>
          <t xml:space="preserve"> </t>
        </is>
      </c>
      <c r="E31" s="4" t="inlineStr">
        <is>
          <t xml:space="preserve"> </t>
        </is>
      </c>
      <c r="F31" s="6" t="n">
        <v>13</v>
      </c>
    </row>
    <row r="32">
      <c r="A32" s="4" t="inlineStr">
        <is>
          <t>Other assets</t>
        </is>
      </c>
      <c r="B32" s="4" t="inlineStr">
        <is>
          <t xml:space="preserve"> </t>
        </is>
      </c>
      <c r="C32" s="4" t="inlineStr">
        <is>
          <t xml:space="preserve"> </t>
        </is>
      </c>
      <c r="D32" s="4" t="inlineStr">
        <is>
          <t xml:space="preserve"> </t>
        </is>
      </c>
      <c r="E32" s="4" t="inlineStr">
        <is>
          <t xml:space="preserve"> </t>
        </is>
      </c>
      <c r="F32" s="6" t="n">
        <v>10</v>
      </c>
    </row>
    <row r="33">
      <c r="A33" s="4" t="inlineStr">
        <is>
          <t>Total assets held for sale</t>
        </is>
      </c>
      <c r="B33" s="4" t="inlineStr">
        <is>
          <t xml:space="preserve"> </t>
        </is>
      </c>
      <c r="C33" s="4" t="inlineStr">
        <is>
          <t xml:space="preserve"> </t>
        </is>
      </c>
      <c r="D33" s="4" t="inlineStr">
        <is>
          <t xml:space="preserve"> </t>
        </is>
      </c>
      <c r="E33" s="4" t="inlineStr">
        <is>
          <t xml:space="preserve"> </t>
        </is>
      </c>
      <c r="F33" s="6" t="n">
        <v>1733</v>
      </c>
    </row>
    <row r="34">
      <c r="A34" s="4" t="inlineStr">
        <is>
          <t>Accounts payable</t>
        </is>
      </c>
      <c r="B34" s="4" t="inlineStr">
        <is>
          <t xml:space="preserve"> </t>
        </is>
      </c>
      <c r="C34" s="4" t="inlineStr">
        <is>
          <t xml:space="preserve"> </t>
        </is>
      </c>
      <c r="D34" s="4" t="inlineStr">
        <is>
          <t xml:space="preserve"> </t>
        </is>
      </c>
      <c r="E34" s="4" t="inlineStr">
        <is>
          <t xml:space="preserve"> </t>
        </is>
      </c>
      <c r="F34" s="6" t="n">
        <v>20</v>
      </c>
    </row>
    <row r="35">
      <c r="A35" s="4" t="inlineStr">
        <is>
          <t>Accrued liabilities</t>
        </is>
      </c>
      <c r="B35" s="4" t="inlineStr">
        <is>
          <t xml:space="preserve"> </t>
        </is>
      </c>
      <c r="C35" s="4" t="inlineStr">
        <is>
          <t xml:space="preserve"> </t>
        </is>
      </c>
      <c r="D35" s="4" t="inlineStr">
        <is>
          <t xml:space="preserve"> </t>
        </is>
      </c>
      <c r="E35" s="4" t="inlineStr">
        <is>
          <t xml:space="preserve"> </t>
        </is>
      </c>
      <c r="F35" s="6" t="n">
        <v>74</v>
      </c>
    </row>
    <row r="36">
      <c r="A36" s="4" t="inlineStr">
        <is>
          <t>Long-term debt, including current portion</t>
        </is>
      </c>
      <c r="B36" s="4" t="inlineStr">
        <is>
          <t xml:space="preserve"> </t>
        </is>
      </c>
      <c r="C36" s="4" t="inlineStr">
        <is>
          <t xml:space="preserve"> </t>
        </is>
      </c>
      <c r="D36" s="4" t="inlineStr">
        <is>
          <t xml:space="preserve"> </t>
        </is>
      </c>
      <c r="E36" s="4" t="inlineStr">
        <is>
          <t xml:space="preserve"> </t>
        </is>
      </c>
      <c r="F36" s="6" t="n">
        <v>0</v>
      </c>
    </row>
    <row r="37">
      <c r="A37" s="4" t="inlineStr">
        <is>
          <t>Future pension and post-retirement obligations</t>
        </is>
      </c>
      <c r="B37" s="4" t="inlineStr">
        <is>
          <t xml:space="preserve"> </t>
        </is>
      </c>
      <c r="C37" s="4" t="inlineStr">
        <is>
          <t xml:space="preserve"> </t>
        </is>
      </c>
      <c r="D37" s="4" t="inlineStr">
        <is>
          <t xml:space="preserve"> </t>
        </is>
      </c>
      <c r="E37" s="4" t="inlineStr">
        <is>
          <t xml:space="preserve"> </t>
        </is>
      </c>
      <c r="F37" s="6" t="n">
        <v>0</v>
      </c>
    </row>
    <row r="38">
      <c r="A38" s="4" t="inlineStr">
        <is>
          <t>Future income tax obligations</t>
        </is>
      </c>
      <c r="B38" s="4" t="inlineStr">
        <is>
          <t xml:space="preserve"> </t>
        </is>
      </c>
      <c r="C38" s="4" t="inlineStr">
        <is>
          <t xml:space="preserve"> </t>
        </is>
      </c>
      <c r="D38" s="4" t="inlineStr">
        <is>
          <t xml:space="preserve"> </t>
        </is>
      </c>
      <c r="E38" s="4" t="inlineStr">
        <is>
          <t xml:space="preserve"> </t>
        </is>
      </c>
      <c r="F38" s="6" t="n">
        <v>2</v>
      </c>
    </row>
    <row r="39">
      <c r="A39" s="4" t="inlineStr">
        <is>
          <t>Operating lease liabilities</t>
        </is>
      </c>
      <c r="B39" s="4" t="inlineStr">
        <is>
          <t xml:space="preserve"> </t>
        </is>
      </c>
      <c r="C39" s="4" t="inlineStr">
        <is>
          <t xml:space="preserve"> </t>
        </is>
      </c>
      <c r="D39" s="4" t="inlineStr">
        <is>
          <t xml:space="preserve"> </t>
        </is>
      </c>
      <c r="E39" s="4" t="inlineStr">
        <is>
          <t xml:space="preserve"> </t>
        </is>
      </c>
      <c r="F39" s="6" t="n">
        <v>11</v>
      </c>
    </row>
    <row r="40">
      <c r="A40" s="4" t="inlineStr">
        <is>
          <t>Other long-term liabilities</t>
        </is>
      </c>
      <c r="B40" s="4" t="inlineStr">
        <is>
          <t xml:space="preserve"> </t>
        </is>
      </c>
      <c r="C40" s="4" t="inlineStr">
        <is>
          <t xml:space="preserve"> </t>
        </is>
      </c>
      <c r="D40" s="4" t="inlineStr">
        <is>
          <t xml:space="preserve"> </t>
        </is>
      </c>
      <c r="E40" s="4" t="inlineStr">
        <is>
          <t xml:space="preserve"> </t>
        </is>
      </c>
      <c r="F40" s="6" t="n">
        <v>12</v>
      </c>
    </row>
    <row r="41">
      <c r="A41" s="4" t="inlineStr">
        <is>
          <t>Total liabilities held for sale</t>
        </is>
      </c>
      <c r="B41" s="4" t="inlineStr">
        <is>
          <t xml:space="preserve"> </t>
        </is>
      </c>
      <c r="C41" s="4" t="inlineStr">
        <is>
          <t xml:space="preserve"> </t>
        </is>
      </c>
      <c r="D41" s="4" t="inlineStr">
        <is>
          <t xml:space="preserve"> </t>
        </is>
      </c>
      <c r="E41" s="4" t="inlineStr">
        <is>
          <t xml:space="preserve"> </t>
        </is>
      </c>
      <c r="F41" s="6" t="n">
        <v>119</v>
      </c>
    </row>
    <row r="42">
      <c r="A42" s="4" t="inlineStr">
        <is>
          <t>Disposal Group, Held-for-sale, Not Discontinued Operations | Industrial Fi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6" t="n">
        <v>20</v>
      </c>
    </row>
    <row r="45">
      <c r="A45" s="4" t="inlineStr">
        <is>
          <t>Accounts receivable, net</t>
        </is>
      </c>
      <c r="B45" s="4" t="inlineStr">
        <is>
          <t xml:space="preserve"> </t>
        </is>
      </c>
      <c r="C45" s="4" t="inlineStr">
        <is>
          <t xml:space="preserve"> </t>
        </is>
      </c>
      <c r="D45" s="4" t="inlineStr">
        <is>
          <t xml:space="preserve"> </t>
        </is>
      </c>
      <c r="E45" s="4" t="inlineStr">
        <is>
          <t xml:space="preserve"> </t>
        </is>
      </c>
      <c r="F45" s="6" t="n">
        <v>101</v>
      </c>
    </row>
    <row r="46">
      <c r="A46" s="4" t="inlineStr">
        <is>
          <t>Inventories, net</t>
        </is>
      </c>
      <c r="B46" s="4" t="inlineStr">
        <is>
          <t xml:space="preserve"> </t>
        </is>
      </c>
      <c r="C46" s="4" t="inlineStr">
        <is>
          <t xml:space="preserve"> </t>
        </is>
      </c>
      <c r="D46" s="4" t="inlineStr">
        <is>
          <t xml:space="preserve"> </t>
        </is>
      </c>
      <c r="E46" s="4" t="inlineStr">
        <is>
          <t xml:space="preserve"> </t>
        </is>
      </c>
      <c r="F46" s="6" t="n">
        <v>65</v>
      </c>
    </row>
    <row r="47">
      <c r="A47" s="4" t="inlineStr">
        <is>
          <t>Other assets, current</t>
        </is>
      </c>
      <c r="B47" s="4" t="inlineStr">
        <is>
          <t xml:space="preserve"> </t>
        </is>
      </c>
      <c r="C47" s="4" t="inlineStr">
        <is>
          <t xml:space="preserve"> </t>
        </is>
      </c>
      <c r="D47" s="4" t="inlineStr">
        <is>
          <t xml:space="preserve"> </t>
        </is>
      </c>
      <c r="E47" s="4" t="inlineStr">
        <is>
          <t xml:space="preserve"> </t>
        </is>
      </c>
      <c r="F47" s="6" t="n">
        <v>46</v>
      </c>
    </row>
    <row r="48">
      <c r="A48" s="4" t="inlineStr">
        <is>
          <t>Fixed assets, net</t>
        </is>
      </c>
      <c r="B48" s="4" t="inlineStr">
        <is>
          <t xml:space="preserve"> </t>
        </is>
      </c>
      <c r="C48" s="4" t="inlineStr">
        <is>
          <t xml:space="preserve"> </t>
        </is>
      </c>
      <c r="D48" s="4" t="inlineStr">
        <is>
          <t xml:space="preserve"> </t>
        </is>
      </c>
      <c r="E48" s="4" t="inlineStr">
        <is>
          <t xml:space="preserve"> </t>
        </is>
      </c>
      <c r="F48" s="6" t="n">
        <v>22</v>
      </c>
    </row>
    <row r="49">
      <c r="A49" s="4" t="inlineStr">
        <is>
          <t>Intangible assets, net</t>
        </is>
      </c>
      <c r="B49" s="4" t="inlineStr">
        <is>
          <t xml:space="preserve"> </t>
        </is>
      </c>
      <c r="C49" s="4" t="inlineStr">
        <is>
          <t xml:space="preserve"> </t>
        </is>
      </c>
      <c r="D49" s="4" t="inlineStr">
        <is>
          <t xml:space="preserve"> </t>
        </is>
      </c>
      <c r="E49" s="4" t="inlineStr">
        <is>
          <t xml:space="preserve"> </t>
        </is>
      </c>
      <c r="F49" s="6" t="n">
        <v>2</v>
      </c>
    </row>
    <row r="50">
      <c r="A50" s="4" t="inlineStr">
        <is>
          <t>Goodwill</t>
        </is>
      </c>
      <c r="B50" s="4" t="inlineStr">
        <is>
          <t xml:space="preserve"> </t>
        </is>
      </c>
      <c r="C50" s="4" t="inlineStr">
        <is>
          <t xml:space="preserve"> </t>
        </is>
      </c>
      <c r="D50" s="4" t="inlineStr">
        <is>
          <t xml:space="preserve"> </t>
        </is>
      </c>
      <c r="E50" s="4" t="inlineStr">
        <is>
          <t xml:space="preserve"> </t>
        </is>
      </c>
      <c r="F50" s="6" t="n">
        <v>439</v>
      </c>
    </row>
    <row r="51">
      <c r="A51" s="4" t="inlineStr">
        <is>
          <t>Operating lease right-of-use assets</t>
        </is>
      </c>
      <c r="B51" s="4" t="inlineStr">
        <is>
          <t xml:space="preserve"> </t>
        </is>
      </c>
      <c r="C51" s="4" t="inlineStr">
        <is>
          <t xml:space="preserve"> </t>
        </is>
      </c>
      <c r="D51" s="4" t="inlineStr">
        <is>
          <t xml:space="preserve"> </t>
        </is>
      </c>
      <c r="E51" s="4" t="inlineStr">
        <is>
          <t xml:space="preserve"> </t>
        </is>
      </c>
      <c r="F51" s="6" t="n">
        <v>28</v>
      </c>
    </row>
    <row r="52">
      <c r="A52" s="4" t="inlineStr">
        <is>
          <t>Other assets</t>
        </is>
      </c>
      <c r="B52" s="4" t="inlineStr">
        <is>
          <t xml:space="preserve"> </t>
        </is>
      </c>
      <c r="C52" s="4" t="inlineStr">
        <is>
          <t xml:space="preserve"> </t>
        </is>
      </c>
      <c r="D52" s="4" t="inlineStr">
        <is>
          <t xml:space="preserve"> </t>
        </is>
      </c>
      <c r="E52" s="4" t="inlineStr">
        <is>
          <t xml:space="preserve"> </t>
        </is>
      </c>
      <c r="F52" s="6" t="n">
        <v>13</v>
      </c>
    </row>
    <row r="53">
      <c r="A53" s="4" t="inlineStr">
        <is>
          <t>Total assets held for sale</t>
        </is>
      </c>
      <c r="B53" s="4" t="inlineStr">
        <is>
          <t xml:space="preserve"> </t>
        </is>
      </c>
      <c r="C53" s="4" t="inlineStr">
        <is>
          <t xml:space="preserve"> </t>
        </is>
      </c>
      <c r="D53" s="4" t="inlineStr">
        <is>
          <t xml:space="preserve"> </t>
        </is>
      </c>
      <c r="E53" s="4" t="inlineStr">
        <is>
          <t xml:space="preserve"> </t>
        </is>
      </c>
      <c r="F53" s="6" t="n">
        <v>736</v>
      </c>
    </row>
    <row r="54">
      <c r="A54" s="4" t="inlineStr">
        <is>
          <t>Accounts payable</t>
        </is>
      </c>
      <c r="B54" s="4" t="inlineStr">
        <is>
          <t xml:space="preserve"> </t>
        </is>
      </c>
      <c r="C54" s="4" t="inlineStr">
        <is>
          <t xml:space="preserve"> </t>
        </is>
      </c>
      <c r="D54" s="4" t="inlineStr">
        <is>
          <t xml:space="preserve"> </t>
        </is>
      </c>
      <c r="E54" s="4" t="inlineStr">
        <is>
          <t xml:space="preserve"> </t>
        </is>
      </c>
      <c r="F54" s="6" t="n">
        <v>39</v>
      </c>
    </row>
    <row r="55">
      <c r="A55" s="4" t="inlineStr">
        <is>
          <t>Accrued liabilities</t>
        </is>
      </c>
      <c r="B55" s="4" t="inlineStr">
        <is>
          <t xml:space="preserve"> </t>
        </is>
      </c>
      <c r="C55" s="4" t="inlineStr">
        <is>
          <t xml:space="preserve"> </t>
        </is>
      </c>
      <c r="D55" s="4" t="inlineStr">
        <is>
          <t xml:space="preserve"> </t>
        </is>
      </c>
      <c r="E55" s="4" t="inlineStr">
        <is>
          <t xml:space="preserve"> </t>
        </is>
      </c>
      <c r="F55" s="6" t="n">
        <v>77</v>
      </c>
    </row>
    <row r="56">
      <c r="A56" s="4" t="inlineStr">
        <is>
          <t>Long-term debt, including current portion</t>
        </is>
      </c>
      <c r="B56" s="4" t="inlineStr">
        <is>
          <t xml:space="preserve"> </t>
        </is>
      </c>
      <c r="C56" s="4" t="inlineStr">
        <is>
          <t xml:space="preserve"> </t>
        </is>
      </c>
      <c r="D56" s="4" t="inlineStr">
        <is>
          <t xml:space="preserve"> </t>
        </is>
      </c>
      <c r="E56" s="4" t="inlineStr">
        <is>
          <t xml:space="preserve"> </t>
        </is>
      </c>
      <c r="F56" s="6" t="n">
        <v>0</v>
      </c>
    </row>
    <row r="57">
      <c r="A57" s="4" t="inlineStr">
        <is>
          <t>Future pension and post-retirement obligations</t>
        </is>
      </c>
      <c r="B57" s="4" t="inlineStr">
        <is>
          <t xml:space="preserve"> </t>
        </is>
      </c>
      <c r="C57" s="4" t="inlineStr">
        <is>
          <t xml:space="preserve"> </t>
        </is>
      </c>
      <c r="D57" s="4" t="inlineStr">
        <is>
          <t xml:space="preserve"> </t>
        </is>
      </c>
      <c r="E57" s="4" t="inlineStr">
        <is>
          <t xml:space="preserve"> </t>
        </is>
      </c>
      <c r="F57" s="6" t="n">
        <v>1</v>
      </c>
    </row>
    <row r="58">
      <c r="A58" s="4" t="inlineStr">
        <is>
          <t>Future income tax obligations</t>
        </is>
      </c>
      <c r="B58" s="4" t="inlineStr">
        <is>
          <t xml:space="preserve"> </t>
        </is>
      </c>
      <c r="C58" s="4" t="inlineStr">
        <is>
          <t xml:space="preserve"> </t>
        </is>
      </c>
      <c r="D58" s="4" t="inlineStr">
        <is>
          <t xml:space="preserve"> </t>
        </is>
      </c>
      <c r="E58" s="4" t="inlineStr">
        <is>
          <t xml:space="preserve"> </t>
        </is>
      </c>
      <c r="F58" s="6" t="n">
        <v>3</v>
      </c>
    </row>
    <row r="59">
      <c r="A59" s="4" t="inlineStr">
        <is>
          <t>Operating lease liabilities</t>
        </is>
      </c>
      <c r="B59" s="4" t="inlineStr">
        <is>
          <t xml:space="preserve"> </t>
        </is>
      </c>
      <c r="C59" s="4" t="inlineStr">
        <is>
          <t xml:space="preserve"> </t>
        </is>
      </c>
      <c r="D59" s="4" t="inlineStr">
        <is>
          <t xml:space="preserve"> </t>
        </is>
      </c>
      <c r="E59" s="4" t="inlineStr">
        <is>
          <t xml:space="preserve"> </t>
        </is>
      </c>
      <c r="F59" s="6" t="n">
        <v>23</v>
      </c>
    </row>
    <row r="60">
      <c r="A60" s="4" t="inlineStr">
        <is>
          <t>Other long-term liabilities</t>
        </is>
      </c>
      <c r="B60" s="4" t="inlineStr">
        <is>
          <t xml:space="preserve"> </t>
        </is>
      </c>
      <c r="C60" s="4" t="inlineStr">
        <is>
          <t xml:space="preserve"> </t>
        </is>
      </c>
      <c r="D60" s="4" t="inlineStr">
        <is>
          <t xml:space="preserve"> </t>
        </is>
      </c>
      <c r="E60" s="4" t="inlineStr">
        <is>
          <t xml:space="preserve"> </t>
        </is>
      </c>
      <c r="F60" s="6" t="n">
        <v>9</v>
      </c>
    </row>
    <row r="61">
      <c r="A61" s="4" t="inlineStr">
        <is>
          <t>Total liabilities held for sale</t>
        </is>
      </c>
      <c r="B61" s="4" t="inlineStr">
        <is>
          <t xml:space="preserve"> </t>
        </is>
      </c>
      <c r="C61" s="4" t="inlineStr">
        <is>
          <t xml:space="preserve"> </t>
        </is>
      </c>
      <c r="D61" s="4" t="inlineStr">
        <is>
          <t xml:space="preserve"> </t>
        </is>
      </c>
      <c r="E61" s="4" t="inlineStr">
        <is>
          <t xml:space="preserve"> </t>
        </is>
      </c>
      <c r="F61" s="6" t="n">
        <v>152</v>
      </c>
    </row>
    <row r="62">
      <c r="A62" s="4" t="inlineStr">
        <is>
          <t>Disposal Group, Held-for-sale, Not Discontinued Operations | Commercial Refriger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and cash equivalents</t>
        </is>
      </c>
      <c r="B64" s="4" t="inlineStr">
        <is>
          <t xml:space="preserve"> </t>
        </is>
      </c>
      <c r="C64" s="4" t="inlineStr">
        <is>
          <t xml:space="preserve"> </t>
        </is>
      </c>
      <c r="D64" s="4" t="inlineStr">
        <is>
          <t xml:space="preserve"> </t>
        </is>
      </c>
      <c r="E64" s="4" t="inlineStr">
        <is>
          <t xml:space="preserve"> </t>
        </is>
      </c>
      <c r="F64" s="6" t="n">
        <v>131</v>
      </c>
    </row>
    <row r="65">
      <c r="A65" s="4" t="inlineStr">
        <is>
          <t>Accounts receivable, net</t>
        </is>
      </c>
      <c r="B65" s="4" t="inlineStr">
        <is>
          <t xml:space="preserve"> </t>
        </is>
      </c>
      <c r="C65" s="4" t="inlineStr">
        <is>
          <t xml:space="preserve"> </t>
        </is>
      </c>
      <c r="D65" s="4" t="inlineStr">
        <is>
          <t xml:space="preserve"> </t>
        </is>
      </c>
      <c r="E65" s="4" t="inlineStr">
        <is>
          <t xml:space="preserve"> </t>
        </is>
      </c>
      <c r="F65" s="6" t="n">
        <v>274</v>
      </c>
    </row>
    <row r="66">
      <c r="A66" s="4" t="inlineStr">
        <is>
          <t>Inventories, net</t>
        </is>
      </c>
      <c r="B66" s="4" t="inlineStr">
        <is>
          <t xml:space="preserve"> </t>
        </is>
      </c>
      <c r="C66" s="4" t="inlineStr">
        <is>
          <t xml:space="preserve"> </t>
        </is>
      </c>
      <c r="D66" s="4" t="inlineStr">
        <is>
          <t xml:space="preserve"> </t>
        </is>
      </c>
      <c r="E66" s="4" t="inlineStr">
        <is>
          <t xml:space="preserve"> </t>
        </is>
      </c>
      <c r="F66" s="6" t="n">
        <v>84</v>
      </c>
    </row>
    <row r="67">
      <c r="A67" s="4" t="inlineStr">
        <is>
          <t>Other assets, current</t>
        </is>
      </c>
      <c r="B67" s="4" t="inlineStr">
        <is>
          <t xml:space="preserve"> </t>
        </is>
      </c>
      <c r="C67" s="4" t="inlineStr">
        <is>
          <t xml:space="preserve"> </t>
        </is>
      </c>
      <c r="D67" s="4" t="inlineStr">
        <is>
          <t xml:space="preserve"> </t>
        </is>
      </c>
      <c r="E67" s="4" t="inlineStr">
        <is>
          <t xml:space="preserve"> </t>
        </is>
      </c>
      <c r="F67" s="6" t="n">
        <v>113</v>
      </c>
    </row>
    <row r="68">
      <c r="A68" s="4" t="inlineStr">
        <is>
          <t>Fixed assets, net</t>
        </is>
      </c>
      <c r="B68" s="4" t="inlineStr">
        <is>
          <t xml:space="preserve"> </t>
        </is>
      </c>
      <c r="C68" s="4" t="inlineStr">
        <is>
          <t xml:space="preserve"> </t>
        </is>
      </c>
      <c r="D68" s="4" t="inlineStr">
        <is>
          <t xml:space="preserve"> </t>
        </is>
      </c>
      <c r="E68" s="4" t="inlineStr">
        <is>
          <t xml:space="preserve"> </t>
        </is>
      </c>
      <c r="F68" s="6" t="n">
        <v>78</v>
      </c>
    </row>
    <row r="69">
      <c r="A69" s="4" t="inlineStr">
        <is>
          <t>Intangible assets, net</t>
        </is>
      </c>
      <c r="B69" s="4" t="inlineStr">
        <is>
          <t xml:space="preserve"> </t>
        </is>
      </c>
      <c r="C69" s="4" t="inlineStr">
        <is>
          <t xml:space="preserve"> </t>
        </is>
      </c>
      <c r="D69" s="4" t="inlineStr">
        <is>
          <t xml:space="preserve"> </t>
        </is>
      </c>
      <c r="E69" s="4" t="inlineStr">
        <is>
          <t xml:space="preserve"> </t>
        </is>
      </c>
      <c r="F69" s="6" t="n">
        <v>0</v>
      </c>
    </row>
    <row r="70">
      <c r="A70" s="4" t="inlineStr">
        <is>
          <t>Goodwill</t>
        </is>
      </c>
      <c r="B70" s="4" t="inlineStr">
        <is>
          <t xml:space="preserve"> </t>
        </is>
      </c>
      <c r="C70" s="4" t="inlineStr">
        <is>
          <t xml:space="preserve"> </t>
        </is>
      </c>
      <c r="D70" s="4" t="inlineStr">
        <is>
          <t xml:space="preserve"> </t>
        </is>
      </c>
      <c r="E70" s="4" t="inlineStr">
        <is>
          <t xml:space="preserve"> </t>
        </is>
      </c>
      <c r="F70" s="6" t="n">
        <v>72</v>
      </c>
    </row>
    <row r="71">
      <c r="A71" s="4" t="inlineStr">
        <is>
          <t>Operating lease right-of-use assets</t>
        </is>
      </c>
      <c r="B71" s="4" t="inlineStr">
        <is>
          <t xml:space="preserve"> </t>
        </is>
      </c>
      <c r="C71" s="4" t="inlineStr">
        <is>
          <t xml:space="preserve"> </t>
        </is>
      </c>
      <c r="D71" s="4" t="inlineStr">
        <is>
          <t xml:space="preserve"> </t>
        </is>
      </c>
      <c r="E71" s="4" t="inlineStr">
        <is>
          <t xml:space="preserve"> </t>
        </is>
      </c>
      <c r="F71" s="6" t="n">
        <v>49</v>
      </c>
    </row>
    <row r="72">
      <c r="A72" s="4" t="inlineStr">
        <is>
          <t>Other assets</t>
        </is>
      </c>
      <c r="B72" s="4" t="inlineStr">
        <is>
          <t xml:space="preserve"> </t>
        </is>
      </c>
      <c r="C72" s="4" t="inlineStr">
        <is>
          <t xml:space="preserve"> </t>
        </is>
      </c>
      <c r="D72" s="4" t="inlineStr">
        <is>
          <t xml:space="preserve"> </t>
        </is>
      </c>
      <c r="E72" s="4" t="inlineStr">
        <is>
          <t xml:space="preserve"> </t>
        </is>
      </c>
      <c r="F72" s="6" t="n">
        <v>44</v>
      </c>
    </row>
    <row r="73">
      <c r="A73" s="4" t="inlineStr">
        <is>
          <t>Total assets held for sale</t>
        </is>
      </c>
      <c r="B73" s="4" t="inlineStr">
        <is>
          <t xml:space="preserve"> </t>
        </is>
      </c>
      <c r="C73" s="4" t="inlineStr">
        <is>
          <t xml:space="preserve"> </t>
        </is>
      </c>
      <c r="D73" s="4" t="inlineStr">
        <is>
          <t xml:space="preserve"> </t>
        </is>
      </c>
      <c r="E73" s="4" t="inlineStr">
        <is>
          <t xml:space="preserve"> </t>
        </is>
      </c>
      <c r="F73" s="6" t="n">
        <v>845</v>
      </c>
    </row>
    <row r="74">
      <c r="A74" s="4" t="inlineStr">
        <is>
          <t>Accounts payable</t>
        </is>
      </c>
      <c r="B74" s="4" t="inlineStr">
        <is>
          <t xml:space="preserve"> </t>
        </is>
      </c>
      <c r="C74" s="4" t="inlineStr">
        <is>
          <t xml:space="preserve"> </t>
        </is>
      </c>
      <c r="D74" s="4" t="inlineStr">
        <is>
          <t xml:space="preserve"> </t>
        </is>
      </c>
      <c r="E74" s="4" t="inlineStr">
        <is>
          <t xml:space="preserve"> </t>
        </is>
      </c>
      <c r="F74" s="6" t="n">
        <v>129</v>
      </c>
    </row>
    <row r="75">
      <c r="A75" s="4" t="inlineStr">
        <is>
          <t>Accrued liabilities</t>
        </is>
      </c>
      <c r="B75" s="4" t="inlineStr">
        <is>
          <t xml:space="preserve"> </t>
        </is>
      </c>
      <c r="C75" s="4" t="inlineStr">
        <is>
          <t xml:space="preserve"> </t>
        </is>
      </c>
      <c r="D75" s="4" t="inlineStr">
        <is>
          <t xml:space="preserve"> </t>
        </is>
      </c>
      <c r="E75" s="4" t="inlineStr">
        <is>
          <t xml:space="preserve"> </t>
        </is>
      </c>
      <c r="F75" s="6" t="n">
        <v>204</v>
      </c>
    </row>
    <row r="76">
      <c r="A76" s="4" t="inlineStr">
        <is>
          <t>Long-term debt, including current portion</t>
        </is>
      </c>
      <c r="B76" s="4" t="inlineStr">
        <is>
          <t xml:space="preserve"> </t>
        </is>
      </c>
      <c r="C76" s="4" t="inlineStr">
        <is>
          <t xml:space="preserve"> </t>
        </is>
      </c>
      <c r="D76" s="4" t="inlineStr">
        <is>
          <t xml:space="preserve"> </t>
        </is>
      </c>
      <c r="E76" s="4" t="inlineStr">
        <is>
          <t xml:space="preserve"> </t>
        </is>
      </c>
      <c r="F76" s="6" t="n">
        <v>8</v>
      </c>
    </row>
    <row r="77">
      <c r="A77" s="4" t="inlineStr">
        <is>
          <t>Future pension and post-retirement obligations</t>
        </is>
      </c>
      <c r="B77" s="4" t="inlineStr">
        <is>
          <t xml:space="preserve"> </t>
        </is>
      </c>
      <c r="C77" s="4" t="inlineStr">
        <is>
          <t xml:space="preserve"> </t>
        </is>
      </c>
      <c r="D77" s="4" t="inlineStr">
        <is>
          <t xml:space="preserve"> </t>
        </is>
      </c>
      <c r="E77" s="4" t="inlineStr">
        <is>
          <t xml:space="preserve"> </t>
        </is>
      </c>
      <c r="F77" s="6" t="n">
        <v>203</v>
      </c>
    </row>
    <row r="78">
      <c r="A78" s="4" t="inlineStr">
        <is>
          <t>Future income tax obligations</t>
        </is>
      </c>
      <c r="B78" s="4" t="inlineStr">
        <is>
          <t xml:space="preserve"> </t>
        </is>
      </c>
      <c r="C78" s="4" t="inlineStr">
        <is>
          <t xml:space="preserve"> </t>
        </is>
      </c>
      <c r="D78" s="4" t="inlineStr">
        <is>
          <t xml:space="preserve"> </t>
        </is>
      </c>
      <c r="E78" s="4" t="inlineStr">
        <is>
          <t xml:space="preserve"> </t>
        </is>
      </c>
      <c r="F78" s="6" t="n">
        <v>4</v>
      </c>
    </row>
    <row r="79">
      <c r="A79" s="4" t="inlineStr">
        <is>
          <t>Operating lease liabilities</t>
        </is>
      </c>
      <c r="B79" s="4" t="inlineStr">
        <is>
          <t xml:space="preserve"> </t>
        </is>
      </c>
      <c r="C79" s="4" t="inlineStr">
        <is>
          <t xml:space="preserve"> </t>
        </is>
      </c>
      <c r="D79" s="4" t="inlineStr">
        <is>
          <t xml:space="preserve"> </t>
        </is>
      </c>
      <c r="E79" s="4" t="inlineStr">
        <is>
          <t xml:space="preserve"> </t>
        </is>
      </c>
      <c r="F79" s="6" t="n">
        <v>40</v>
      </c>
    </row>
    <row r="80">
      <c r="A80" s="4" t="inlineStr">
        <is>
          <t>Other long-term liabilities</t>
        </is>
      </c>
      <c r="B80" s="4" t="inlineStr">
        <is>
          <t xml:space="preserve"> </t>
        </is>
      </c>
      <c r="C80" s="4" t="inlineStr">
        <is>
          <t xml:space="preserve"> </t>
        </is>
      </c>
      <c r="D80" s="4" t="inlineStr">
        <is>
          <t xml:space="preserve"> </t>
        </is>
      </c>
      <c r="E80" s="4" t="inlineStr">
        <is>
          <t xml:space="preserve"> </t>
        </is>
      </c>
      <c r="F80" s="6" t="n">
        <v>3</v>
      </c>
    </row>
    <row r="81">
      <c r="A81" s="4" t="inlineStr">
        <is>
          <t>Total liabilities held for sale</t>
        </is>
      </c>
      <c r="B81" s="4" t="inlineStr">
        <is>
          <t xml:space="preserve"> </t>
        </is>
      </c>
      <c r="C81" s="4" t="inlineStr">
        <is>
          <t xml:space="preserve"> </t>
        </is>
      </c>
      <c r="D81" s="4" t="inlineStr">
        <is>
          <t xml:space="preserve"> </t>
        </is>
      </c>
      <c r="E81" s="4" t="inlineStr">
        <is>
          <t xml:space="preserve"> </t>
        </is>
      </c>
      <c r="F81" s="6" t="n">
        <v>591</v>
      </c>
    </row>
    <row r="82">
      <c r="A82" s="4" t="inlineStr">
        <is>
          <t>Disposal Group, Held-for-sale, Not Discontinued Operations | Commercial and Residential Fire busines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ash and cash equivalents</t>
        </is>
      </c>
      <c r="B84" s="4" t="inlineStr">
        <is>
          <t xml:space="preserve"> </t>
        </is>
      </c>
      <c r="C84" s="4" t="inlineStr">
        <is>
          <t xml:space="preserve"> </t>
        </is>
      </c>
      <c r="D84" s="4" t="inlineStr">
        <is>
          <t xml:space="preserve"> </t>
        </is>
      </c>
      <c r="E84" s="4" t="inlineStr">
        <is>
          <t xml:space="preserve"> </t>
        </is>
      </c>
      <c r="F84" s="6" t="n">
        <v>163</v>
      </c>
    </row>
    <row r="85">
      <c r="A85" s="4" t="inlineStr">
        <is>
          <t>Accounts receivable, net</t>
        </is>
      </c>
      <c r="B85" s="4" t="inlineStr">
        <is>
          <t xml:space="preserve"> </t>
        </is>
      </c>
      <c r="C85" s="4" t="inlineStr">
        <is>
          <t xml:space="preserve"> </t>
        </is>
      </c>
      <c r="D85" s="4" t="inlineStr">
        <is>
          <t xml:space="preserve"> </t>
        </is>
      </c>
      <c r="E85" s="4" t="inlineStr">
        <is>
          <t xml:space="preserve"> </t>
        </is>
      </c>
      <c r="F85" s="6" t="n">
        <v>401</v>
      </c>
    </row>
    <row r="86">
      <c r="A86" s="4" t="inlineStr">
        <is>
          <t>Inventories, net</t>
        </is>
      </c>
      <c r="B86" s="4" t="inlineStr">
        <is>
          <t xml:space="preserve"> </t>
        </is>
      </c>
      <c r="C86" s="4" t="inlineStr">
        <is>
          <t xml:space="preserve"> </t>
        </is>
      </c>
      <c r="D86" s="4" t="inlineStr">
        <is>
          <t xml:space="preserve"> </t>
        </is>
      </c>
      <c r="E86" s="4" t="inlineStr">
        <is>
          <t xml:space="preserve"> </t>
        </is>
      </c>
      <c r="F86" s="6" t="n">
        <v>394</v>
      </c>
    </row>
    <row r="87">
      <c r="A87" s="4" t="inlineStr">
        <is>
          <t>Other assets, current</t>
        </is>
      </c>
      <c r="B87" s="4" t="inlineStr">
        <is>
          <t xml:space="preserve"> </t>
        </is>
      </c>
      <c r="C87" s="4" t="inlineStr">
        <is>
          <t xml:space="preserve"> </t>
        </is>
      </c>
      <c r="D87" s="4" t="inlineStr">
        <is>
          <t xml:space="preserve"> </t>
        </is>
      </c>
      <c r="E87" s="4" t="inlineStr">
        <is>
          <t xml:space="preserve"> </t>
        </is>
      </c>
      <c r="F87" s="6" t="n">
        <v>25</v>
      </c>
    </row>
    <row r="88">
      <c r="A88" s="4" t="inlineStr">
        <is>
          <t>Fixed assets, net</t>
        </is>
      </c>
      <c r="B88" s="4" t="inlineStr">
        <is>
          <t xml:space="preserve"> </t>
        </is>
      </c>
      <c r="C88" s="4" t="inlineStr">
        <is>
          <t xml:space="preserve"> </t>
        </is>
      </c>
      <c r="D88" s="4" t="inlineStr">
        <is>
          <t xml:space="preserve"> </t>
        </is>
      </c>
      <c r="E88" s="4" t="inlineStr">
        <is>
          <t xml:space="preserve"> </t>
        </is>
      </c>
      <c r="F88" s="6" t="n">
        <v>133</v>
      </c>
    </row>
    <row r="89">
      <c r="A89" s="4" t="inlineStr">
        <is>
          <t>Intangible assets, net</t>
        </is>
      </c>
      <c r="B89" s="4" t="inlineStr">
        <is>
          <t xml:space="preserve"> </t>
        </is>
      </c>
      <c r="C89" s="4" t="inlineStr">
        <is>
          <t xml:space="preserve"> </t>
        </is>
      </c>
      <c r="D89" s="4" t="inlineStr">
        <is>
          <t xml:space="preserve"> </t>
        </is>
      </c>
      <c r="E89" s="4" t="inlineStr">
        <is>
          <t xml:space="preserve"> </t>
        </is>
      </c>
      <c r="F89" s="6" t="n">
        <v>83</v>
      </c>
    </row>
    <row r="90">
      <c r="A90" s="4" t="inlineStr">
        <is>
          <t>Goodwill</t>
        </is>
      </c>
      <c r="B90" s="4" t="inlineStr">
        <is>
          <t xml:space="preserve"> </t>
        </is>
      </c>
      <c r="C90" s="4" t="inlineStr">
        <is>
          <t xml:space="preserve"> </t>
        </is>
      </c>
      <c r="D90" s="4" t="inlineStr">
        <is>
          <t xml:space="preserve"> </t>
        </is>
      </c>
      <c r="E90" s="4" t="inlineStr">
        <is>
          <t xml:space="preserve"> </t>
        </is>
      </c>
      <c r="F90" s="6" t="n">
        <v>469</v>
      </c>
    </row>
    <row r="91">
      <c r="A91" s="4" t="inlineStr">
        <is>
          <t>Operating lease right-of-use assets</t>
        </is>
      </c>
      <c r="B91" s="4" t="inlineStr">
        <is>
          <t xml:space="preserve"> </t>
        </is>
      </c>
      <c r="C91" s="4" t="inlineStr">
        <is>
          <t xml:space="preserve"> </t>
        </is>
      </c>
      <c r="D91" s="4" t="inlineStr">
        <is>
          <t xml:space="preserve"> </t>
        </is>
      </c>
      <c r="E91" s="4" t="inlineStr">
        <is>
          <t xml:space="preserve"> </t>
        </is>
      </c>
      <c r="F91" s="6" t="n">
        <v>70</v>
      </c>
    </row>
    <row r="92">
      <c r="A92" s="4" t="inlineStr">
        <is>
          <t>Other assets</t>
        </is>
      </c>
      <c r="B92" s="4" t="inlineStr">
        <is>
          <t xml:space="preserve"> </t>
        </is>
      </c>
      <c r="C92" s="4" t="inlineStr">
        <is>
          <t xml:space="preserve"> </t>
        </is>
      </c>
      <c r="D92" s="4" t="inlineStr">
        <is>
          <t xml:space="preserve"> </t>
        </is>
      </c>
      <c r="E92" s="4" t="inlineStr">
        <is>
          <t xml:space="preserve"> </t>
        </is>
      </c>
      <c r="F92" s="6" t="n">
        <v>41</v>
      </c>
    </row>
    <row r="93">
      <c r="A93" s="4" t="inlineStr">
        <is>
          <t>Total assets held for sale</t>
        </is>
      </c>
      <c r="B93" s="4" t="inlineStr">
        <is>
          <t xml:space="preserve"> </t>
        </is>
      </c>
      <c r="C93" s="4" t="inlineStr">
        <is>
          <t xml:space="preserve"> </t>
        </is>
      </c>
      <c r="D93" s="4" t="inlineStr">
        <is>
          <t xml:space="preserve"> </t>
        </is>
      </c>
      <c r="E93" s="4" t="inlineStr">
        <is>
          <t xml:space="preserve"> </t>
        </is>
      </c>
      <c r="F93" s="6" t="n">
        <v>1779</v>
      </c>
    </row>
    <row r="94">
      <c r="A94" s="4" t="inlineStr">
        <is>
          <t>Accounts payable</t>
        </is>
      </c>
      <c r="B94" s="4" t="inlineStr">
        <is>
          <t xml:space="preserve"> </t>
        </is>
      </c>
      <c r="C94" s="4" t="inlineStr">
        <is>
          <t xml:space="preserve"> </t>
        </is>
      </c>
      <c r="D94" s="4" t="inlineStr">
        <is>
          <t xml:space="preserve"> </t>
        </is>
      </c>
      <c r="E94" s="4" t="inlineStr">
        <is>
          <t xml:space="preserve"> </t>
        </is>
      </c>
      <c r="F94" s="6" t="n">
        <v>259</v>
      </c>
    </row>
    <row r="95">
      <c r="A95" s="4" t="inlineStr">
        <is>
          <t>Accrued liabilities</t>
        </is>
      </c>
      <c r="B95" s="4" t="inlineStr">
        <is>
          <t xml:space="preserve"> </t>
        </is>
      </c>
      <c r="C95" s="4" t="inlineStr">
        <is>
          <t xml:space="preserve"> </t>
        </is>
      </c>
      <c r="D95" s="4" t="inlineStr">
        <is>
          <t xml:space="preserve"> </t>
        </is>
      </c>
      <c r="E95" s="4" t="inlineStr">
        <is>
          <t xml:space="preserve"> </t>
        </is>
      </c>
      <c r="F95" s="6" t="n">
        <v>239</v>
      </c>
    </row>
    <row r="96">
      <c r="A96" s="4" t="inlineStr">
        <is>
          <t>Long-term debt, including current portion</t>
        </is>
      </c>
      <c r="B96" s="4" t="inlineStr">
        <is>
          <t xml:space="preserve"> </t>
        </is>
      </c>
      <c r="C96" s="4" t="inlineStr">
        <is>
          <t xml:space="preserve"> </t>
        </is>
      </c>
      <c r="D96" s="4" t="inlineStr">
        <is>
          <t xml:space="preserve"> </t>
        </is>
      </c>
      <c r="E96" s="4" t="inlineStr">
        <is>
          <t xml:space="preserve"> </t>
        </is>
      </c>
      <c r="F96" s="6" t="n">
        <v>0</v>
      </c>
    </row>
    <row r="97">
      <c r="A97" s="4" t="inlineStr">
        <is>
          <t>Future pension and post-retirement obligations</t>
        </is>
      </c>
      <c r="B97" s="4" t="inlineStr">
        <is>
          <t xml:space="preserve"> </t>
        </is>
      </c>
      <c r="C97" s="4" t="inlineStr">
        <is>
          <t xml:space="preserve"> </t>
        </is>
      </c>
      <c r="D97" s="4" t="inlineStr">
        <is>
          <t xml:space="preserve"> </t>
        </is>
      </c>
      <c r="E97" s="4" t="inlineStr">
        <is>
          <t xml:space="preserve"> </t>
        </is>
      </c>
      <c r="F97" s="6" t="n">
        <v>6</v>
      </c>
    </row>
    <row r="98">
      <c r="A98" s="4" t="inlineStr">
        <is>
          <t>Future income tax obligations</t>
        </is>
      </c>
      <c r="B98" s="4" t="inlineStr">
        <is>
          <t xml:space="preserve"> </t>
        </is>
      </c>
      <c r="C98" s="4" t="inlineStr">
        <is>
          <t xml:space="preserve"> </t>
        </is>
      </c>
      <c r="D98" s="4" t="inlineStr">
        <is>
          <t xml:space="preserve"> </t>
        </is>
      </c>
      <c r="E98" s="4" t="inlineStr">
        <is>
          <t xml:space="preserve"> </t>
        </is>
      </c>
      <c r="F98" s="6" t="n">
        <v>12</v>
      </c>
    </row>
    <row r="99">
      <c r="A99" s="4" t="inlineStr">
        <is>
          <t>Operating lease liabilities</t>
        </is>
      </c>
      <c r="B99" s="4" t="inlineStr">
        <is>
          <t xml:space="preserve"> </t>
        </is>
      </c>
      <c r="C99" s="4" t="inlineStr">
        <is>
          <t xml:space="preserve"> </t>
        </is>
      </c>
      <c r="D99" s="4" t="inlineStr">
        <is>
          <t xml:space="preserve"> </t>
        </is>
      </c>
      <c r="E99" s="4" t="inlineStr">
        <is>
          <t xml:space="preserve"> </t>
        </is>
      </c>
      <c r="F99" s="6" t="n">
        <v>58</v>
      </c>
    </row>
    <row r="100">
      <c r="A100" s="4" t="inlineStr">
        <is>
          <t>Other long-term liabilities</t>
        </is>
      </c>
      <c r="B100" s="4" t="inlineStr">
        <is>
          <t xml:space="preserve"> </t>
        </is>
      </c>
      <c r="C100" s="4" t="inlineStr">
        <is>
          <t xml:space="preserve"> </t>
        </is>
      </c>
      <c r="D100" s="4" t="inlineStr">
        <is>
          <t xml:space="preserve"> </t>
        </is>
      </c>
      <c r="E100" s="4" t="inlineStr">
        <is>
          <t xml:space="preserve"> </t>
        </is>
      </c>
      <c r="F100" s="6" t="n">
        <v>14</v>
      </c>
    </row>
    <row r="101">
      <c r="A101" s="4" t="inlineStr">
        <is>
          <t>Total liabilities held for sale</t>
        </is>
      </c>
      <c r="B101" s="4" t="inlineStr">
        <is>
          <t xml:space="preserve"> </t>
        </is>
      </c>
      <c r="C101" s="4" t="inlineStr">
        <is>
          <t xml:space="preserve"> </t>
        </is>
      </c>
      <c r="D101" s="4" t="inlineStr">
        <is>
          <t xml:space="preserve"> </t>
        </is>
      </c>
      <c r="E101" s="4" t="inlineStr">
        <is>
          <t xml:space="preserve"> </t>
        </is>
      </c>
      <c r="F101" s="7" t="n">
        <v>588</v>
      </c>
    </row>
    <row r="102">
      <c r="A102" s="4" t="inlineStr">
        <is>
          <t>Discontinued Operations, Disposed of by Sale | Access Solut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Income Statement, Balance Sheet and Additional Disclosures by Disposal Groups, Including Discontinued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ash and cash equivalents</t>
        </is>
      </c>
      <c r="B104" s="4" t="inlineStr">
        <is>
          <t xml:space="preserve"> </t>
        </is>
      </c>
      <c r="C104" s="4" t="inlineStr">
        <is>
          <t xml:space="preserve"> </t>
        </is>
      </c>
      <c r="D104" s="4" t="inlineStr">
        <is>
          <t xml:space="preserve"> </t>
        </is>
      </c>
      <c r="E104" s="7" t="n">
        <v>82</v>
      </c>
      <c r="F104" s="4" t="inlineStr">
        <is>
          <t xml:space="preserve"> </t>
        </is>
      </c>
    </row>
    <row r="105">
      <c r="A105" s="4" t="inlineStr">
        <is>
          <t>Accounts receivable, net</t>
        </is>
      </c>
      <c r="B105" s="4" t="inlineStr">
        <is>
          <t xml:space="preserve"> </t>
        </is>
      </c>
      <c r="C105" s="4" t="inlineStr">
        <is>
          <t xml:space="preserve"> </t>
        </is>
      </c>
      <c r="D105" s="4" t="inlineStr">
        <is>
          <t xml:space="preserve"> </t>
        </is>
      </c>
      <c r="E105" s="6" t="n">
        <v>90</v>
      </c>
      <c r="F105" s="4" t="inlineStr">
        <is>
          <t xml:space="preserve"> </t>
        </is>
      </c>
    </row>
    <row r="106">
      <c r="A106" s="4" t="inlineStr">
        <is>
          <t>Inventories, net</t>
        </is>
      </c>
      <c r="B106" s="4" t="inlineStr">
        <is>
          <t xml:space="preserve"> </t>
        </is>
      </c>
      <c r="C106" s="4" t="inlineStr">
        <is>
          <t xml:space="preserve"> </t>
        </is>
      </c>
      <c r="D106" s="4" t="inlineStr">
        <is>
          <t xml:space="preserve"> </t>
        </is>
      </c>
      <c r="E106" s="6" t="n">
        <v>43</v>
      </c>
      <c r="F106" s="4" t="inlineStr">
        <is>
          <t xml:space="preserve"> </t>
        </is>
      </c>
    </row>
    <row r="107">
      <c r="A107" s="4" t="inlineStr">
        <is>
          <t>Other assets, current</t>
        </is>
      </c>
      <c r="B107" s="4" t="inlineStr">
        <is>
          <t xml:space="preserve"> </t>
        </is>
      </c>
      <c r="C107" s="4" t="inlineStr">
        <is>
          <t xml:space="preserve"> </t>
        </is>
      </c>
      <c r="D107" s="4" t="inlineStr">
        <is>
          <t xml:space="preserve"> </t>
        </is>
      </c>
      <c r="E107" s="6" t="n">
        <v>6</v>
      </c>
      <c r="F107" s="4" t="inlineStr">
        <is>
          <t xml:space="preserve"> </t>
        </is>
      </c>
    </row>
    <row r="108">
      <c r="A108" s="4" t="inlineStr">
        <is>
          <t>Fixed assets, net</t>
        </is>
      </c>
      <c r="B108" s="4" t="inlineStr">
        <is>
          <t xml:space="preserve"> </t>
        </is>
      </c>
      <c r="C108" s="4" t="inlineStr">
        <is>
          <t xml:space="preserve"> </t>
        </is>
      </c>
      <c r="D108" s="4" t="inlineStr">
        <is>
          <t xml:space="preserve"> </t>
        </is>
      </c>
      <c r="E108" s="6" t="n">
        <v>18</v>
      </c>
      <c r="F108" s="4" t="inlineStr">
        <is>
          <t xml:space="preserve"> </t>
        </is>
      </c>
    </row>
    <row r="109">
      <c r="A109" s="4" t="inlineStr">
        <is>
          <t>Intangible assets, net</t>
        </is>
      </c>
      <c r="B109" s="4" t="inlineStr">
        <is>
          <t xml:space="preserve"> </t>
        </is>
      </c>
      <c r="C109" s="4" t="inlineStr">
        <is>
          <t xml:space="preserve"> </t>
        </is>
      </c>
      <c r="D109" s="4" t="inlineStr">
        <is>
          <t xml:space="preserve"> </t>
        </is>
      </c>
      <c r="E109" s="6" t="n">
        <v>53</v>
      </c>
      <c r="F109" s="4" t="inlineStr">
        <is>
          <t xml:space="preserve"> </t>
        </is>
      </c>
    </row>
    <row r="110">
      <c r="A110" s="4" t="inlineStr">
        <is>
          <t>Goodwill</t>
        </is>
      </c>
      <c r="B110" s="4" t="inlineStr">
        <is>
          <t xml:space="preserve"> </t>
        </is>
      </c>
      <c r="C110" s="4" t="inlineStr">
        <is>
          <t xml:space="preserve"> </t>
        </is>
      </c>
      <c r="D110" s="4" t="inlineStr">
        <is>
          <t xml:space="preserve"> </t>
        </is>
      </c>
      <c r="E110" s="6" t="n">
        <v>1467</v>
      </c>
      <c r="F110" s="4" t="inlineStr">
        <is>
          <t xml:space="preserve"> </t>
        </is>
      </c>
    </row>
    <row r="111">
      <c r="A111" s="4" t="inlineStr">
        <is>
          <t>Operating lease right-of-use assets</t>
        </is>
      </c>
      <c r="B111" s="4" t="inlineStr">
        <is>
          <t xml:space="preserve"> </t>
        </is>
      </c>
      <c r="C111" s="4" t="inlineStr">
        <is>
          <t xml:space="preserve"> </t>
        </is>
      </c>
      <c r="D111" s="4" t="inlineStr">
        <is>
          <t xml:space="preserve"> </t>
        </is>
      </c>
      <c r="E111" s="6" t="n">
        <v>16</v>
      </c>
      <c r="F111" s="4" t="inlineStr">
        <is>
          <t xml:space="preserve"> </t>
        </is>
      </c>
    </row>
    <row r="112">
      <c r="A112" s="4" t="inlineStr">
        <is>
          <t>Other assets</t>
        </is>
      </c>
      <c r="B112" s="4" t="inlineStr">
        <is>
          <t xml:space="preserve"> </t>
        </is>
      </c>
      <c r="C112" s="4" t="inlineStr">
        <is>
          <t xml:space="preserve"> </t>
        </is>
      </c>
      <c r="D112" s="4" t="inlineStr">
        <is>
          <t xml:space="preserve"> </t>
        </is>
      </c>
      <c r="E112" s="6" t="n">
        <v>8</v>
      </c>
      <c r="F112" s="4" t="inlineStr">
        <is>
          <t xml:space="preserve"> </t>
        </is>
      </c>
    </row>
    <row r="113">
      <c r="A113" s="4" t="inlineStr">
        <is>
          <t>Total assets held for sale</t>
        </is>
      </c>
      <c r="B113" s="4" t="inlineStr">
        <is>
          <t xml:space="preserve"> </t>
        </is>
      </c>
      <c r="C113" s="4" t="inlineStr">
        <is>
          <t xml:space="preserve"> </t>
        </is>
      </c>
      <c r="D113" s="4" t="inlineStr">
        <is>
          <t xml:space="preserve"> </t>
        </is>
      </c>
      <c r="E113" s="6" t="n">
        <v>1783</v>
      </c>
      <c r="F113" s="4" t="inlineStr">
        <is>
          <t xml:space="preserve"> </t>
        </is>
      </c>
    </row>
    <row r="114">
      <c r="A114" s="4" t="inlineStr">
        <is>
          <t>Accounts payable</t>
        </is>
      </c>
      <c r="B114" s="4" t="inlineStr">
        <is>
          <t xml:space="preserve"> </t>
        </is>
      </c>
      <c r="C114" s="4" t="inlineStr">
        <is>
          <t xml:space="preserve"> </t>
        </is>
      </c>
      <c r="D114" s="4" t="inlineStr">
        <is>
          <t xml:space="preserve"> </t>
        </is>
      </c>
      <c r="E114" s="6" t="n">
        <v>54</v>
      </c>
      <c r="F114" s="4" t="inlineStr">
        <is>
          <t xml:space="preserve"> </t>
        </is>
      </c>
    </row>
    <row r="115">
      <c r="A115" s="4" t="inlineStr">
        <is>
          <t>Accrued liabilities</t>
        </is>
      </c>
      <c r="B115" s="4" t="inlineStr">
        <is>
          <t xml:space="preserve"> </t>
        </is>
      </c>
      <c r="C115" s="4" t="inlineStr">
        <is>
          <t xml:space="preserve"> </t>
        </is>
      </c>
      <c r="D115" s="4" t="inlineStr">
        <is>
          <t xml:space="preserve"> </t>
        </is>
      </c>
      <c r="E115" s="6" t="n">
        <v>80</v>
      </c>
      <c r="F115" s="4" t="inlineStr">
        <is>
          <t xml:space="preserve"> </t>
        </is>
      </c>
    </row>
    <row r="116">
      <c r="A116" s="4" t="inlineStr">
        <is>
          <t>Operating lease liabilities</t>
        </is>
      </c>
      <c r="B116" s="4" t="inlineStr">
        <is>
          <t xml:space="preserve"> </t>
        </is>
      </c>
      <c r="C116" s="4" t="inlineStr">
        <is>
          <t xml:space="preserve"> </t>
        </is>
      </c>
      <c r="D116" s="4" t="inlineStr">
        <is>
          <t xml:space="preserve"> </t>
        </is>
      </c>
      <c r="E116" s="6" t="n">
        <v>17</v>
      </c>
      <c r="F116" s="4" t="inlineStr">
        <is>
          <t xml:space="preserve"> </t>
        </is>
      </c>
    </row>
    <row r="117">
      <c r="A117" s="4" t="inlineStr">
        <is>
          <t>Other long-term liabilities</t>
        </is>
      </c>
      <c r="B117" s="4" t="inlineStr">
        <is>
          <t xml:space="preserve"> </t>
        </is>
      </c>
      <c r="C117" s="4" t="inlineStr">
        <is>
          <t xml:space="preserve"> </t>
        </is>
      </c>
      <c r="D117" s="4" t="inlineStr">
        <is>
          <t xml:space="preserve"> </t>
        </is>
      </c>
      <c r="E117" s="6" t="n">
        <v>10</v>
      </c>
      <c r="F117" s="4" t="inlineStr">
        <is>
          <t xml:space="preserve"> </t>
        </is>
      </c>
    </row>
    <row r="118">
      <c r="A118" s="4" t="inlineStr">
        <is>
          <t>Total liabilities held for sale</t>
        </is>
      </c>
      <c r="B118" s="4" t="inlineStr">
        <is>
          <t xml:space="preserve"> </t>
        </is>
      </c>
      <c r="C118" s="4" t="inlineStr">
        <is>
          <t xml:space="preserve"> </t>
        </is>
      </c>
      <c r="D118" s="4" t="inlineStr">
        <is>
          <t xml:space="preserve"> </t>
        </is>
      </c>
      <c r="E118" s="7" t="n">
        <v>161</v>
      </c>
      <c r="F118" s="4" t="inlineStr">
        <is>
          <t xml:space="preserve"> </t>
        </is>
      </c>
    </row>
    <row r="119">
      <c r="A119" s="4" t="inlineStr">
        <is>
          <t>Discontinued Operations, Disposed of by Sale | Industrial Fir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ncome Statement, Balance Sheet and Additional Disclosures by Disposal Groups, Including Discontinued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ash and cash equivalents</t>
        </is>
      </c>
      <c r="B121" s="4" t="inlineStr">
        <is>
          <t xml:space="preserve"> </t>
        </is>
      </c>
      <c r="C121" s="4" t="inlineStr">
        <is>
          <t xml:space="preserve"> </t>
        </is>
      </c>
      <c r="D121" s="7" t="n">
        <v>40</v>
      </c>
      <c r="E121" s="4" t="inlineStr">
        <is>
          <t xml:space="preserve"> </t>
        </is>
      </c>
      <c r="F121" s="4" t="inlineStr">
        <is>
          <t xml:space="preserve"> </t>
        </is>
      </c>
    </row>
    <row r="122">
      <c r="A122" s="4" t="inlineStr">
        <is>
          <t>Accounts receivable, net</t>
        </is>
      </c>
      <c r="B122" s="4" t="inlineStr">
        <is>
          <t xml:space="preserve"> </t>
        </is>
      </c>
      <c r="C122" s="4" t="inlineStr">
        <is>
          <t xml:space="preserve"> </t>
        </is>
      </c>
      <c r="D122" s="6" t="n">
        <v>93</v>
      </c>
      <c r="E122" s="4" t="inlineStr">
        <is>
          <t xml:space="preserve"> </t>
        </is>
      </c>
      <c r="F122" s="4" t="inlineStr">
        <is>
          <t xml:space="preserve"> </t>
        </is>
      </c>
    </row>
    <row r="123">
      <c r="A123" s="4" t="inlineStr">
        <is>
          <t>Inventories, net</t>
        </is>
      </c>
      <c r="B123" s="4" t="inlineStr">
        <is>
          <t xml:space="preserve"> </t>
        </is>
      </c>
      <c r="C123" s="4" t="inlineStr">
        <is>
          <t xml:space="preserve"> </t>
        </is>
      </c>
      <c r="D123" s="6" t="n">
        <v>73</v>
      </c>
      <c r="E123" s="4" t="inlineStr">
        <is>
          <t xml:space="preserve"> </t>
        </is>
      </c>
      <c r="F123" s="4" t="inlineStr">
        <is>
          <t xml:space="preserve"> </t>
        </is>
      </c>
    </row>
    <row r="124">
      <c r="A124" s="4" t="inlineStr">
        <is>
          <t>Other assets, current</t>
        </is>
      </c>
      <c r="B124" s="4" t="inlineStr">
        <is>
          <t xml:space="preserve"> </t>
        </is>
      </c>
      <c r="C124" s="4" t="inlineStr">
        <is>
          <t xml:space="preserve"> </t>
        </is>
      </c>
      <c r="D124" s="6" t="n">
        <v>55</v>
      </c>
      <c r="E124" s="4" t="inlineStr">
        <is>
          <t xml:space="preserve"> </t>
        </is>
      </c>
      <c r="F124" s="4" t="inlineStr">
        <is>
          <t xml:space="preserve"> </t>
        </is>
      </c>
    </row>
    <row r="125">
      <c r="A125" s="4" t="inlineStr">
        <is>
          <t>Fixed assets, net</t>
        </is>
      </c>
      <c r="B125" s="4" t="inlineStr">
        <is>
          <t xml:space="preserve"> </t>
        </is>
      </c>
      <c r="C125" s="4" t="inlineStr">
        <is>
          <t xml:space="preserve"> </t>
        </is>
      </c>
      <c r="D125" s="6" t="n">
        <v>24</v>
      </c>
      <c r="E125" s="4" t="inlineStr">
        <is>
          <t xml:space="preserve"> </t>
        </is>
      </c>
      <c r="F125" s="4" t="inlineStr">
        <is>
          <t xml:space="preserve"> </t>
        </is>
      </c>
    </row>
    <row r="126">
      <c r="A126" s="4" t="inlineStr">
        <is>
          <t>Intangible assets, net</t>
        </is>
      </c>
      <c r="B126" s="4" t="inlineStr">
        <is>
          <t xml:space="preserve"> </t>
        </is>
      </c>
      <c r="C126" s="4" t="inlineStr">
        <is>
          <t xml:space="preserve"> </t>
        </is>
      </c>
      <c r="D126" s="6" t="n">
        <v>2</v>
      </c>
      <c r="E126" s="4" t="inlineStr">
        <is>
          <t xml:space="preserve"> </t>
        </is>
      </c>
      <c r="F126" s="4" t="inlineStr">
        <is>
          <t xml:space="preserve"> </t>
        </is>
      </c>
    </row>
    <row r="127">
      <c r="A127" s="4" t="inlineStr">
        <is>
          <t>Goodwill</t>
        </is>
      </c>
      <c r="B127" s="4" t="inlineStr">
        <is>
          <t xml:space="preserve"> </t>
        </is>
      </c>
      <c r="C127" s="4" t="inlineStr">
        <is>
          <t xml:space="preserve"> </t>
        </is>
      </c>
      <c r="D127" s="6" t="n">
        <v>452</v>
      </c>
      <c r="E127" s="4" t="inlineStr">
        <is>
          <t xml:space="preserve"> </t>
        </is>
      </c>
      <c r="F127" s="4" t="inlineStr">
        <is>
          <t xml:space="preserve"> </t>
        </is>
      </c>
    </row>
    <row r="128">
      <c r="A128" s="4" t="inlineStr">
        <is>
          <t>Operating lease right-of-use assets</t>
        </is>
      </c>
      <c r="B128" s="4" t="inlineStr">
        <is>
          <t xml:space="preserve"> </t>
        </is>
      </c>
      <c r="C128" s="4" t="inlineStr">
        <is>
          <t xml:space="preserve"> </t>
        </is>
      </c>
      <c r="D128" s="6" t="n">
        <v>24</v>
      </c>
      <c r="E128" s="4" t="inlineStr">
        <is>
          <t xml:space="preserve"> </t>
        </is>
      </c>
      <c r="F128" s="4" t="inlineStr">
        <is>
          <t xml:space="preserve"> </t>
        </is>
      </c>
    </row>
    <row r="129">
      <c r="A129" s="4" t="inlineStr">
        <is>
          <t>Other assets</t>
        </is>
      </c>
      <c r="B129" s="4" t="inlineStr">
        <is>
          <t xml:space="preserve"> </t>
        </is>
      </c>
      <c r="C129" s="4" t="inlineStr">
        <is>
          <t xml:space="preserve"> </t>
        </is>
      </c>
      <c r="D129" s="6" t="n">
        <v>2</v>
      </c>
      <c r="E129" s="4" t="inlineStr">
        <is>
          <t xml:space="preserve"> </t>
        </is>
      </c>
      <c r="F129" s="4" t="inlineStr">
        <is>
          <t xml:space="preserve"> </t>
        </is>
      </c>
    </row>
    <row r="130">
      <c r="A130" s="4" t="inlineStr">
        <is>
          <t>Total assets held for sale</t>
        </is>
      </c>
      <c r="B130" s="4" t="inlineStr">
        <is>
          <t xml:space="preserve"> </t>
        </is>
      </c>
      <c r="C130" s="4" t="inlineStr">
        <is>
          <t xml:space="preserve"> </t>
        </is>
      </c>
      <c r="D130" s="6" t="n">
        <v>765</v>
      </c>
      <c r="E130" s="4" t="inlineStr">
        <is>
          <t xml:space="preserve"> </t>
        </is>
      </c>
      <c r="F130" s="4" t="inlineStr">
        <is>
          <t xml:space="preserve"> </t>
        </is>
      </c>
    </row>
    <row r="131">
      <c r="A131" s="4" t="inlineStr">
        <is>
          <t>Accounts payable</t>
        </is>
      </c>
      <c r="B131" s="4" t="inlineStr">
        <is>
          <t xml:space="preserve"> </t>
        </is>
      </c>
      <c r="C131" s="4" t="inlineStr">
        <is>
          <t xml:space="preserve"> </t>
        </is>
      </c>
      <c r="D131" s="6" t="n">
        <v>43</v>
      </c>
      <c r="E131" s="4" t="inlineStr">
        <is>
          <t xml:space="preserve"> </t>
        </is>
      </c>
      <c r="F131" s="4" t="inlineStr">
        <is>
          <t xml:space="preserve"> </t>
        </is>
      </c>
    </row>
    <row r="132">
      <c r="A132" s="4" t="inlineStr">
        <is>
          <t>Accrued liabilities</t>
        </is>
      </c>
      <c r="B132" s="4" t="inlineStr">
        <is>
          <t xml:space="preserve"> </t>
        </is>
      </c>
      <c r="C132" s="4" t="inlineStr">
        <is>
          <t xml:space="preserve"> </t>
        </is>
      </c>
      <c r="D132" s="6" t="n">
        <v>65</v>
      </c>
      <c r="E132" s="4" t="inlineStr">
        <is>
          <t xml:space="preserve"> </t>
        </is>
      </c>
      <c r="F132" s="4" t="inlineStr">
        <is>
          <t xml:space="preserve"> </t>
        </is>
      </c>
    </row>
    <row r="133">
      <c r="A133" s="4" t="inlineStr">
        <is>
          <t>Operating lease liabilities</t>
        </is>
      </c>
      <c r="B133" s="4" t="inlineStr">
        <is>
          <t xml:space="preserve"> </t>
        </is>
      </c>
      <c r="C133" s="4" t="inlineStr">
        <is>
          <t xml:space="preserve"> </t>
        </is>
      </c>
      <c r="D133" s="6" t="n">
        <v>24</v>
      </c>
      <c r="E133" s="4" t="inlineStr">
        <is>
          <t xml:space="preserve"> </t>
        </is>
      </c>
      <c r="F133" s="4" t="inlineStr">
        <is>
          <t xml:space="preserve"> </t>
        </is>
      </c>
    </row>
    <row r="134">
      <c r="A134" s="4" t="inlineStr">
        <is>
          <t>Other long-term liabilities</t>
        </is>
      </c>
      <c r="B134" s="4" t="inlineStr">
        <is>
          <t xml:space="preserve"> </t>
        </is>
      </c>
      <c r="C134" s="4" t="inlineStr">
        <is>
          <t xml:space="preserve"> </t>
        </is>
      </c>
      <c r="D134" s="6" t="n">
        <v>6</v>
      </c>
      <c r="E134" s="4" t="inlineStr">
        <is>
          <t xml:space="preserve"> </t>
        </is>
      </c>
      <c r="F134" s="4" t="inlineStr">
        <is>
          <t xml:space="preserve"> </t>
        </is>
      </c>
    </row>
    <row r="135">
      <c r="A135" s="4" t="inlineStr">
        <is>
          <t>Total liabilities held for sale</t>
        </is>
      </c>
      <c r="B135" s="4" t="inlineStr">
        <is>
          <t xml:space="preserve"> </t>
        </is>
      </c>
      <c r="C135" s="4" t="inlineStr">
        <is>
          <t xml:space="preserve"> </t>
        </is>
      </c>
      <c r="D135" s="7" t="n">
        <v>138</v>
      </c>
      <c r="E135" s="4" t="inlineStr">
        <is>
          <t xml:space="preserve"> </t>
        </is>
      </c>
      <c r="F135" s="4" t="inlineStr">
        <is>
          <t xml:space="preserve"> </t>
        </is>
      </c>
    </row>
    <row r="136">
      <c r="A136" s="4" t="inlineStr">
        <is>
          <t>Discontinued Operations, Disposed of by Sale | Commercial Refrigera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Income Statement, Balance Sheet and Additional Disclosures by Disposal Groups, Including Discontinued Operation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ash and cash equivalents</t>
        </is>
      </c>
      <c r="B138" s="4" t="inlineStr">
        <is>
          <t xml:space="preserve"> </t>
        </is>
      </c>
      <c r="C138" s="7" t="n">
        <v>121</v>
      </c>
      <c r="D138" s="4" t="inlineStr">
        <is>
          <t xml:space="preserve"> </t>
        </is>
      </c>
      <c r="E138" s="4" t="inlineStr">
        <is>
          <t xml:space="preserve"> </t>
        </is>
      </c>
      <c r="F138" s="4" t="inlineStr">
        <is>
          <t xml:space="preserve"> </t>
        </is>
      </c>
    </row>
    <row r="139">
      <c r="A139" s="4" t="inlineStr">
        <is>
          <t>Accounts receivable, net</t>
        </is>
      </c>
      <c r="B139" s="4" t="inlineStr">
        <is>
          <t xml:space="preserve"> </t>
        </is>
      </c>
      <c r="C139" s="6" t="n">
        <v>217</v>
      </c>
      <c r="D139" s="4" t="inlineStr">
        <is>
          <t xml:space="preserve"> </t>
        </is>
      </c>
      <c r="E139" s="4" t="inlineStr">
        <is>
          <t xml:space="preserve"> </t>
        </is>
      </c>
      <c r="F139" s="4" t="inlineStr">
        <is>
          <t xml:space="preserve"> </t>
        </is>
      </c>
    </row>
    <row r="140">
      <c r="A140" s="4" t="inlineStr">
        <is>
          <t>Inventories, net</t>
        </is>
      </c>
      <c r="B140" s="4" t="inlineStr">
        <is>
          <t xml:space="preserve"> </t>
        </is>
      </c>
      <c r="C140" s="6" t="n">
        <v>99</v>
      </c>
      <c r="D140" s="4" t="inlineStr">
        <is>
          <t xml:space="preserve"> </t>
        </is>
      </c>
      <c r="E140" s="4" t="inlineStr">
        <is>
          <t xml:space="preserve"> </t>
        </is>
      </c>
      <c r="F140" s="4" t="inlineStr">
        <is>
          <t xml:space="preserve"> </t>
        </is>
      </c>
    </row>
    <row r="141">
      <c r="A141" s="4" t="inlineStr">
        <is>
          <t>Other assets, current</t>
        </is>
      </c>
      <c r="B141" s="4" t="inlineStr">
        <is>
          <t xml:space="preserve"> </t>
        </is>
      </c>
      <c r="C141" s="6" t="n">
        <v>155</v>
      </c>
      <c r="D141" s="4" t="inlineStr">
        <is>
          <t xml:space="preserve"> </t>
        </is>
      </c>
      <c r="E141" s="4" t="inlineStr">
        <is>
          <t xml:space="preserve"> </t>
        </is>
      </c>
      <c r="F141" s="4" t="inlineStr">
        <is>
          <t xml:space="preserve"> </t>
        </is>
      </c>
    </row>
    <row r="142">
      <c r="A142" s="4" t="inlineStr">
        <is>
          <t>Fixed assets, net</t>
        </is>
      </c>
      <c r="B142" s="4" t="inlineStr">
        <is>
          <t xml:space="preserve"> </t>
        </is>
      </c>
      <c r="C142" s="6" t="n">
        <v>84</v>
      </c>
      <c r="D142" s="4" t="inlineStr">
        <is>
          <t xml:space="preserve"> </t>
        </is>
      </c>
      <c r="E142" s="4" t="inlineStr">
        <is>
          <t xml:space="preserve"> </t>
        </is>
      </c>
      <c r="F142" s="4" t="inlineStr">
        <is>
          <t xml:space="preserve"> </t>
        </is>
      </c>
    </row>
    <row r="143">
      <c r="A143" s="4" t="inlineStr">
        <is>
          <t>Intangible assets, net</t>
        </is>
      </c>
      <c r="B143" s="4" t="inlineStr">
        <is>
          <t xml:space="preserve"> </t>
        </is>
      </c>
      <c r="C143" s="6" t="n">
        <v>10</v>
      </c>
      <c r="D143" s="4" t="inlineStr">
        <is>
          <t xml:space="preserve"> </t>
        </is>
      </c>
      <c r="E143" s="4" t="inlineStr">
        <is>
          <t xml:space="preserve"> </t>
        </is>
      </c>
      <c r="F143" s="4" t="inlineStr">
        <is>
          <t xml:space="preserve"> </t>
        </is>
      </c>
    </row>
    <row r="144">
      <c r="A144" s="4" t="inlineStr">
        <is>
          <t>Goodwill</t>
        </is>
      </c>
      <c r="B144" s="4" t="inlineStr">
        <is>
          <t xml:space="preserve"> </t>
        </is>
      </c>
      <c r="C144" s="6" t="n">
        <v>72</v>
      </c>
      <c r="D144" s="4" t="inlineStr">
        <is>
          <t xml:space="preserve"> </t>
        </is>
      </c>
      <c r="E144" s="4" t="inlineStr">
        <is>
          <t xml:space="preserve"> </t>
        </is>
      </c>
      <c r="F144" s="4" t="inlineStr">
        <is>
          <t xml:space="preserve"> </t>
        </is>
      </c>
    </row>
    <row r="145">
      <c r="A145" s="4" t="inlineStr">
        <is>
          <t>Operating lease right-of-use assets</t>
        </is>
      </c>
      <c r="B145" s="4" t="inlineStr">
        <is>
          <t xml:space="preserve"> </t>
        </is>
      </c>
      <c r="C145" s="6" t="n">
        <v>48</v>
      </c>
      <c r="D145" s="4" t="inlineStr">
        <is>
          <t xml:space="preserve"> </t>
        </is>
      </c>
      <c r="E145" s="4" t="inlineStr">
        <is>
          <t xml:space="preserve"> </t>
        </is>
      </c>
      <c r="F145" s="4" t="inlineStr">
        <is>
          <t xml:space="preserve"> </t>
        </is>
      </c>
    </row>
    <row r="146">
      <c r="A146" s="4" t="inlineStr">
        <is>
          <t>Other assets</t>
        </is>
      </c>
      <c r="B146" s="4" t="inlineStr">
        <is>
          <t xml:space="preserve"> </t>
        </is>
      </c>
      <c r="C146" s="6" t="n">
        <v>46</v>
      </c>
      <c r="D146" s="4" t="inlineStr">
        <is>
          <t xml:space="preserve"> </t>
        </is>
      </c>
      <c r="E146" s="4" t="inlineStr">
        <is>
          <t xml:space="preserve"> </t>
        </is>
      </c>
      <c r="F146" s="4" t="inlineStr">
        <is>
          <t xml:space="preserve"> </t>
        </is>
      </c>
    </row>
    <row r="147">
      <c r="A147" s="4" t="inlineStr">
        <is>
          <t>Total assets held for sale</t>
        </is>
      </c>
      <c r="B147" s="4" t="inlineStr">
        <is>
          <t xml:space="preserve"> </t>
        </is>
      </c>
      <c r="C147" s="6" t="n">
        <v>852</v>
      </c>
      <c r="D147" s="4" t="inlineStr">
        <is>
          <t xml:space="preserve"> </t>
        </is>
      </c>
      <c r="E147" s="4" t="inlineStr">
        <is>
          <t xml:space="preserve"> </t>
        </is>
      </c>
      <c r="F147" s="4" t="inlineStr">
        <is>
          <t xml:space="preserve"> </t>
        </is>
      </c>
    </row>
    <row r="148">
      <c r="A148" s="4" t="inlineStr">
        <is>
          <t>Accounts payable</t>
        </is>
      </c>
      <c r="B148" s="4" t="inlineStr">
        <is>
          <t xml:space="preserve"> </t>
        </is>
      </c>
      <c r="C148" s="6" t="n">
        <v>124</v>
      </c>
      <c r="D148" s="4" t="inlineStr">
        <is>
          <t xml:space="preserve"> </t>
        </is>
      </c>
      <c r="E148" s="4" t="inlineStr">
        <is>
          <t xml:space="preserve"> </t>
        </is>
      </c>
      <c r="F148" s="4" t="inlineStr">
        <is>
          <t xml:space="preserve"> </t>
        </is>
      </c>
    </row>
    <row r="149">
      <c r="A149" s="4" t="inlineStr">
        <is>
          <t>Accrued liabilities</t>
        </is>
      </c>
      <c r="B149" s="4" t="inlineStr">
        <is>
          <t xml:space="preserve"> </t>
        </is>
      </c>
      <c r="C149" s="6" t="n">
        <v>154</v>
      </c>
      <c r="D149" s="4" t="inlineStr">
        <is>
          <t xml:space="preserve"> </t>
        </is>
      </c>
      <c r="E149" s="4" t="inlineStr">
        <is>
          <t xml:space="preserve"> </t>
        </is>
      </c>
      <c r="F149" s="4" t="inlineStr">
        <is>
          <t xml:space="preserve"> </t>
        </is>
      </c>
    </row>
    <row r="150">
      <c r="A150" s="4" t="inlineStr">
        <is>
          <t>Operating lease liabilities</t>
        </is>
      </c>
      <c r="B150" s="4" t="inlineStr">
        <is>
          <t xml:space="preserve"> </t>
        </is>
      </c>
      <c r="C150" s="6" t="n">
        <v>49</v>
      </c>
      <c r="D150" s="4" t="inlineStr">
        <is>
          <t xml:space="preserve"> </t>
        </is>
      </c>
      <c r="E150" s="4" t="inlineStr">
        <is>
          <t xml:space="preserve"> </t>
        </is>
      </c>
      <c r="F150" s="4" t="inlineStr">
        <is>
          <t xml:space="preserve"> </t>
        </is>
      </c>
    </row>
    <row r="151">
      <c r="A151" s="4" t="inlineStr">
        <is>
          <t>Other long-term liabilities</t>
        </is>
      </c>
      <c r="B151" s="4" t="inlineStr">
        <is>
          <t xml:space="preserve"> </t>
        </is>
      </c>
      <c r="C151" s="6" t="n">
        <v>213</v>
      </c>
      <c r="D151" s="4" t="inlineStr">
        <is>
          <t xml:space="preserve"> </t>
        </is>
      </c>
      <c r="E151" s="4" t="inlineStr">
        <is>
          <t xml:space="preserve"> </t>
        </is>
      </c>
      <c r="F151" s="4" t="inlineStr">
        <is>
          <t xml:space="preserve"> </t>
        </is>
      </c>
    </row>
    <row r="152">
      <c r="A152" s="4" t="inlineStr">
        <is>
          <t>Total liabilities held for sale</t>
        </is>
      </c>
      <c r="B152" s="4" t="inlineStr">
        <is>
          <t xml:space="preserve"> </t>
        </is>
      </c>
      <c r="C152" s="7" t="n">
        <v>540</v>
      </c>
      <c r="D152" s="4" t="inlineStr">
        <is>
          <t xml:space="preserve"> </t>
        </is>
      </c>
      <c r="E152" s="4" t="inlineStr">
        <is>
          <t xml:space="preserve"> </t>
        </is>
      </c>
      <c r="F152" s="4" t="inlineStr">
        <is>
          <t xml:space="preserve"> </t>
        </is>
      </c>
    </row>
    <row r="153">
      <c r="A153" s="4" t="inlineStr">
        <is>
          <t>Discontinued Operations, Disposed of by Sale | Commercial and Residential Fire busines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Income Statement, Balance Sheet and Additional Disclosures by Disposal Groups, Including Discontinued Operation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ash and cash equivalents</t>
        </is>
      </c>
      <c r="B155" s="7" t="n">
        <v>64</v>
      </c>
      <c r="C155" s="4" t="inlineStr">
        <is>
          <t xml:space="preserve"> </t>
        </is>
      </c>
      <c r="D155" s="4" t="inlineStr">
        <is>
          <t xml:space="preserve"> </t>
        </is>
      </c>
      <c r="E155" s="4" t="inlineStr">
        <is>
          <t xml:space="preserve"> </t>
        </is>
      </c>
      <c r="F155" s="4" t="inlineStr">
        <is>
          <t xml:space="preserve"> </t>
        </is>
      </c>
    </row>
    <row r="156">
      <c r="A156" s="4" t="inlineStr">
        <is>
          <t>Accounts receivable, net</t>
        </is>
      </c>
      <c r="B156" s="6" t="n">
        <v>422</v>
      </c>
      <c r="C156" s="4" t="inlineStr">
        <is>
          <t xml:space="preserve"> </t>
        </is>
      </c>
      <c r="D156" s="4" t="inlineStr">
        <is>
          <t xml:space="preserve"> </t>
        </is>
      </c>
      <c r="E156" s="4" t="inlineStr">
        <is>
          <t xml:space="preserve"> </t>
        </is>
      </c>
      <c r="F156" s="4" t="inlineStr">
        <is>
          <t xml:space="preserve"> </t>
        </is>
      </c>
    </row>
    <row r="157">
      <c r="A157" s="4" t="inlineStr">
        <is>
          <t>Inventories, net</t>
        </is>
      </c>
      <c r="B157" s="6" t="n">
        <v>408</v>
      </c>
      <c r="C157" s="4" t="inlineStr">
        <is>
          <t xml:space="preserve"> </t>
        </is>
      </c>
      <c r="D157" s="4" t="inlineStr">
        <is>
          <t xml:space="preserve"> </t>
        </is>
      </c>
      <c r="E157" s="4" t="inlineStr">
        <is>
          <t xml:space="preserve"> </t>
        </is>
      </c>
      <c r="F157" s="4" t="inlineStr">
        <is>
          <t xml:space="preserve"> </t>
        </is>
      </c>
    </row>
    <row r="158">
      <c r="A158" s="4" t="inlineStr">
        <is>
          <t>Other assets, current</t>
        </is>
      </c>
      <c r="B158" s="6" t="n">
        <v>26</v>
      </c>
      <c r="C158" s="4" t="inlineStr">
        <is>
          <t xml:space="preserve"> </t>
        </is>
      </c>
      <c r="D158" s="4" t="inlineStr">
        <is>
          <t xml:space="preserve"> </t>
        </is>
      </c>
      <c r="E158" s="4" t="inlineStr">
        <is>
          <t xml:space="preserve"> </t>
        </is>
      </c>
      <c r="F158" s="4" t="inlineStr">
        <is>
          <t xml:space="preserve"> </t>
        </is>
      </c>
    </row>
    <row r="159">
      <c r="A159" s="4" t="inlineStr">
        <is>
          <t>Fixed assets, net</t>
        </is>
      </c>
      <c r="B159" s="6" t="n">
        <v>127</v>
      </c>
      <c r="C159" s="4" t="inlineStr">
        <is>
          <t xml:space="preserve"> </t>
        </is>
      </c>
      <c r="D159" s="4" t="inlineStr">
        <is>
          <t xml:space="preserve"> </t>
        </is>
      </c>
      <c r="E159" s="4" t="inlineStr">
        <is>
          <t xml:space="preserve"> </t>
        </is>
      </c>
      <c r="F159" s="4" t="inlineStr">
        <is>
          <t xml:space="preserve"> </t>
        </is>
      </c>
    </row>
    <row r="160">
      <c r="A160" s="4" t="inlineStr">
        <is>
          <t>Intangible assets, net</t>
        </is>
      </c>
      <c r="B160" s="6" t="n">
        <v>81</v>
      </c>
      <c r="C160" s="4" t="inlineStr">
        <is>
          <t xml:space="preserve"> </t>
        </is>
      </c>
      <c r="D160" s="4" t="inlineStr">
        <is>
          <t xml:space="preserve"> </t>
        </is>
      </c>
      <c r="E160" s="4" t="inlineStr">
        <is>
          <t xml:space="preserve"> </t>
        </is>
      </c>
      <c r="F160" s="4" t="inlineStr">
        <is>
          <t xml:space="preserve"> </t>
        </is>
      </c>
    </row>
    <row r="161">
      <c r="A161" s="4" t="inlineStr">
        <is>
          <t>Goodwill</t>
        </is>
      </c>
      <c r="B161" s="6" t="n">
        <v>449</v>
      </c>
      <c r="C161" s="4" t="inlineStr">
        <is>
          <t xml:space="preserve"> </t>
        </is>
      </c>
      <c r="D161" s="4" t="inlineStr">
        <is>
          <t xml:space="preserve"> </t>
        </is>
      </c>
      <c r="E161" s="4" t="inlineStr">
        <is>
          <t xml:space="preserve"> </t>
        </is>
      </c>
      <c r="F161" s="4" t="inlineStr">
        <is>
          <t xml:space="preserve"> </t>
        </is>
      </c>
    </row>
    <row r="162">
      <c r="A162" s="4" t="inlineStr">
        <is>
          <t>Operating lease right-of-use assets</t>
        </is>
      </c>
      <c r="B162" s="6" t="n">
        <v>66</v>
      </c>
      <c r="C162" s="4" t="inlineStr">
        <is>
          <t xml:space="preserve"> </t>
        </is>
      </c>
      <c r="D162" s="4" t="inlineStr">
        <is>
          <t xml:space="preserve"> </t>
        </is>
      </c>
      <c r="E162" s="4" t="inlineStr">
        <is>
          <t xml:space="preserve"> </t>
        </is>
      </c>
      <c r="F162" s="4" t="inlineStr">
        <is>
          <t xml:space="preserve"> </t>
        </is>
      </c>
    </row>
    <row r="163">
      <c r="A163" s="4" t="inlineStr">
        <is>
          <t>Other assets</t>
        </is>
      </c>
      <c r="B163" s="6" t="n">
        <v>29</v>
      </c>
      <c r="C163" s="4" t="inlineStr">
        <is>
          <t xml:space="preserve"> </t>
        </is>
      </c>
      <c r="D163" s="4" t="inlineStr">
        <is>
          <t xml:space="preserve"> </t>
        </is>
      </c>
      <c r="E163" s="4" t="inlineStr">
        <is>
          <t xml:space="preserve"> </t>
        </is>
      </c>
      <c r="F163" s="4" t="inlineStr">
        <is>
          <t xml:space="preserve"> </t>
        </is>
      </c>
    </row>
    <row r="164">
      <c r="A164" s="4" t="inlineStr">
        <is>
          <t>Total assets held for sale</t>
        </is>
      </c>
      <c r="B164" s="6" t="n">
        <v>1672</v>
      </c>
      <c r="C164" s="4" t="inlineStr">
        <is>
          <t xml:space="preserve"> </t>
        </is>
      </c>
      <c r="D164" s="4" t="inlineStr">
        <is>
          <t xml:space="preserve"> </t>
        </is>
      </c>
      <c r="E164" s="4" t="inlineStr">
        <is>
          <t xml:space="preserve"> </t>
        </is>
      </c>
      <c r="F164" s="4" t="inlineStr">
        <is>
          <t xml:space="preserve"> </t>
        </is>
      </c>
    </row>
    <row r="165">
      <c r="A165" s="4" t="inlineStr">
        <is>
          <t>Accounts payable</t>
        </is>
      </c>
      <c r="B165" s="6" t="n">
        <v>195</v>
      </c>
      <c r="C165" s="4" t="inlineStr">
        <is>
          <t xml:space="preserve"> </t>
        </is>
      </c>
      <c r="D165" s="4" t="inlineStr">
        <is>
          <t xml:space="preserve"> </t>
        </is>
      </c>
      <c r="E165" s="4" t="inlineStr">
        <is>
          <t xml:space="preserve"> </t>
        </is>
      </c>
      <c r="F165" s="4" t="inlineStr">
        <is>
          <t xml:space="preserve"> </t>
        </is>
      </c>
    </row>
    <row r="166">
      <c r="A166" s="4" t="inlineStr">
        <is>
          <t>Accrued liabilities</t>
        </is>
      </c>
      <c r="B166" s="6" t="n">
        <v>153</v>
      </c>
      <c r="C166" s="4" t="inlineStr">
        <is>
          <t xml:space="preserve"> </t>
        </is>
      </c>
      <c r="D166" s="4" t="inlineStr">
        <is>
          <t xml:space="preserve"> </t>
        </is>
      </c>
      <c r="E166" s="4" t="inlineStr">
        <is>
          <t xml:space="preserve"> </t>
        </is>
      </c>
      <c r="F166" s="4" t="inlineStr">
        <is>
          <t xml:space="preserve"> </t>
        </is>
      </c>
    </row>
    <row r="167">
      <c r="A167" s="4" t="inlineStr">
        <is>
          <t>Operating lease liabilities</t>
        </is>
      </c>
      <c r="B167" s="6" t="n">
        <v>66</v>
      </c>
      <c r="C167" s="4" t="inlineStr">
        <is>
          <t xml:space="preserve"> </t>
        </is>
      </c>
      <c r="D167" s="4" t="inlineStr">
        <is>
          <t xml:space="preserve"> </t>
        </is>
      </c>
      <c r="E167" s="4" t="inlineStr">
        <is>
          <t xml:space="preserve"> </t>
        </is>
      </c>
      <c r="F167" s="4" t="inlineStr">
        <is>
          <t xml:space="preserve"> </t>
        </is>
      </c>
    </row>
    <row r="168">
      <c r="A168" s="4" t="inlineStr">
        <is>
          <t>Other long-term liabilities</t>
        </is>
      </c>
      <c r="B168" s="6" t="n">
        <v>24</v>
      </c>
      <c r="C168" s="4" t="inlineStr">
        <is>
          <t xml:space="preserve"> </t>
        </is>
      </c>
      <c r="D168" s="4" t="inlineStr">
        <is>
          <t xml:space="preserve"> </t>
        </is>
      </c>
      <c r="E168" s="4" t="inlineStr">
        <is>
          <t xml:space="preserve"> </t>
        </is>
      </c>
      <c r="F168" s="4" t="inlineStr">
        <is>
          <t xml:space="preserve"> </t>
        </is>
      </c>
    </row>
    <row r="169">
      <c r="A169" s="4" t="inlineStr">
        <is>
          <t>Total liabilities held for sale</t>
        </is>
      </c>
      <c r="B169" s="7" t="n">
        <v>438</v>
      </c>
      <c r="C169" s="4" t="inlineStr">
        <is>
          <t xml:space="preserve"> </t>
        </is>
      </c>
      <c r="D169" s="4" t="inlineStr">
        <is>
          <t xml:space="preserve"> </t>
        </is>
      </c>
      <c r="E169" s="4" t="inlineStr">
        <is>
          <t xml:space="preserve"> </t>
        </is>
      </c>
      <c r="F16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FINANCIAL DATA (Details) $ in Million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c r="L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et sales</t>
        </is>
      </c>
      <c r="B5" s="7" t="n">
        <v>5148</v>
      </c>
      <c r="C5" s="7" t="n">
        <v>5984</v>
      </c>
      <c r="D5" s="7" t="n">
        <v>5934</v>
      </c>
      <c r="E5" s="7" t="n">
        <v>5420</v>
      </c>
      <c r="F5" s="7" t="n">
        <v>4316</v>
      </c>
      <c r="G5" s="7" t="n">
        <v>4935</v>
      </c>
      <c r="H5" s="7" t="n">
        <v>5182</v>
      </c>
      <c r="I5" s="7" t="n">
        <v>4518</v>
      </c>
      <c r="J5" s="7" t="n">
        <v>22486</v>
      </c>
      <c r="K5" s="7" t="n">
        <v>18951</v>
      </c>
      <c r="L5" s="7" t="n">
        <v>17288</v>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505</v>
      </c>
      <c r="K6" s="6" t="n">
        <v>-13789</v>
      </c>
      <c r="L6" s="6" t="n">
        <v>-12991</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6</v>
      </c>
      <c r="K7" s="6" t="n">
        <v>-493</v>
      </c>
      <c r="L7" s="6" t="n">
        <v>-416</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97</v>
      </c>
      <c r="K8" s="6" t="n">
        <v>-2607</v>
      </c>
      <c r="L8" s="6" t="n">
        <v>-1977</v>
      </c>
    </row>
    <row r="9">
      <c r="A9" s="4" t="inlineStr">
        <is>
          <t>Equity method investment 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1</v>
      </c>
      <c r="K9" s="6" t="n">
        <v>211</v>
      </c>
      <c r="L9" s="6" t="n">
        <v>262</v>
      </c>
    </row>
    <row r="10">
      <c r="A10" s="4" t="inlineStr">
        <is>
          <t>Other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7</v>
      </c>
      <c r="K10" s="6" t="n">
        <v>-113</v>
      </c>
      <c r="L10" s="6" t="n">
        <v>1818</v>
      </c>
    </row>
    <row r="11">
      <c r="A11" s="4" t="inlineStr">
        <is>
          <t>Operating profit</t>
        </is>
      </c>
      <c r="B11" s="6" t="n">
        <v>774</v>
      </c>
      <c r="C11" s="7" t="n">
        <v>763</v>
      </c>
      <c r="D11" s="7" t="n">
        <v>724</v>
      </c>
      <c r="E11" s="7" t="n">
        <v>385</v>
      </c>
      <c r="F11" s="6" t="n">
        <v>539</v>
      </c>
      <c r="G11" s="7" t="n">
        <v>510</v>
      </c>
      <c r="H11" s="7" t="n">
        <v>651</v>
      </c>
      <c r="I11" s="7" t="n">
        <v>460</v>
      </c>
      <c r="J11" s="6" t="n">
        <v>2646</v>
      </c>
      <c r="K11" s="6" t="n">
        <v>2160</v>
      </c>
      <c r="L11" s="6" t="n">
        <v>3984</v>
      </c>
    </row>
    <row r="12">
      <c r="A12" s="4" t="inlineStr">
        <is>
          <t>Segment Assets</t>
        </is>
      </c>
      <c r="B12" s="6" t="n">
        <v>4950</v>
      </c>
      <c r="C12" s="4" t="inlineStr">
        <is>
          <t xml:space="preserve"> </t>
        </is>
      </c>
      <c r="D12" s="4" t="inlineStr">
        <is>
          <t xml:space="preserve"> </t>
        </is>
      </c>
      <c r="E12" s="4" t="inlineStr">
        <is>
          <t xml:space="preserve"> </t>
        </is>
      </c>
      <c r="F12" s="6" t="n">
        <v>3903</v>
      </c>
      <c r="G12" s="4" t="inlineStr">
        <is>
          <t xml:space="preserve"> </t>
        </is>
      </c>
      <c r="H12" s="4" t="inlineStr">
        <is>
          <t xml:space="preserve"> </t>
        </is>
      </c>
      <c r="I12" s="4" t="inlineStr">
        <is>
          <t xml:space="preserve"> </t>
        </is>
      </c>
      <c r="J12" s="6" t="n">
        <v>4950</v>
      </c>
      <c r="K12" s="6" t="n">
        <v>3903</v>
      </c>
      <c r="L12" s="4" t="inlineStr">
        <is>
          <t xml:space="preserve"> </t>
        </is>
      </c>
    </row>
    <row r="13">
      <c r="A13" s="4" t="inlineStr">
        <is>
          <t>Cash and cash equivalents</t>
        </is>
      </c>
      <c r="B13" s="6" t="n">
        <v>3969</v>
      </c>
      <c r="C13" s="4" t="inlineStr">
        <is>
          <t xml:space="preserve"> </t>
        </is>
      </c>
      <c r="D13" s="4" t="inlineStr">
        <is>
          <t xml:space="preserve"> </t>
        </is>
      </c>
      <c r="E13" s="4" t="inlineStr">
        <is>
          <t xml:space="preserve"> </t>
        </is>
      </c>
      <c r="F13" s="6" t="n">
        <v>9852</v>
      </c>
      <c r="G13" s="4" t="inlineStr">
        <is>
          <t xml:space="preserve"> </t>
        </is>
      </c>
      <c r="H13" s="4" t="inlineStr">
        <is>
          <t xml:space="preserve"> </t>
        </is>
      </c>
      <c r="I13" s="4" t="inlineStr">
        <is>
          <t xml:space="preserve"> </t>
        </is>
      </c>
      <c r="J13" s="6" t="n">
        <v>3969</v>
      </c>
      <c r="K13" s="6" t="n">
        <v>9852</v>
      </c>
      <c r="L13" s="6" t="n">
        <v>3298</v>
      </c>
    </row>
    <row r="14">
      <c r="A14" s="4" t="inlineStr">
        <is>
          <t>Other assets, current</t>
        </is>
      </c>
      <c r="B14" s="6" t="n">
        <v>972</v>
      </c>
      <c r="C14" s="4" t="inlineStr">
        <is>
          <t xml:space="preserve"> </t>
        </is>
      </c>
      <c r="D14" s="4" t="inlineStr">
        <is>
          <t xml:space="preserve"> </t>
        </is>
      </c>
      <c r="E14" s="4" t="inlineStr">
        <is>
          <t xml:space="preserve"> </t>
        </is>
      </c>
      <c r="F14" s="6" t="n">
        <v>728</v>
      </c>
      <c r="G14" s="4" t="inlineStr">
        <is>
          <t xml:space="preserve"> </t>
        </is>
      </c>
      <c r="H14" s="4" t="inlineStr">
        <is>
          <t xml:space="preserve"> </t>
        </is>
      </c>
      <c r="I14" s="4" t="inlineStr">
        <is>
          <t xml:space="preserve"> </t>
        </is>
      </c>
      <c r="J14" s="6" t="n">
        <v>972</v>
      </c>
      <c r="K14" s="6" t="n">
        <v>728</v>
      </c>
      <c r="L14" s="4" t="inlineStr">
        <is>
          <t xml:space="preserve"> </t>
        </is>
      </c>
    </row>
    <row r="15">
      <c r="A15" s="4" t="inlineStr">
        <is>
          <t>Assets held for sale</t>
        </is>
      </c>
      <c r="B15" s="6" t="n">
        <v>0</v>
      </c>
      <c r="C15" s="4" t="inlineStr">
        <is>
          <t xml:space="preserve"> </t>
        </is>
      </c>
      <c r="D15" s="4" t="inlineStr">
        <is>
          <t xml:space="preserve"> </t>
        </is>
      </c>
      <c r="E15" s="4" t="inlineStr">
        <is>
          <t xml:space="preserve"> </t>
        </is>
      </c>
      <c r="F15" s="6" t="n">
        <v>5093</v>
      </c>
      <c r="G15" s="4" t="inlineStr">
        <is>
          <t xml:space="preserve"> </t>
        </is>
      </c>
      <c r="H15" s="4" t="inlineStr">
        <is>
          <t xml:space="preserve"> </t>
        </is>
      </c>
      <c r="I15" s="4" t="inlineStr">
        <is>
          <t xml:space="preserve"> </t>
        </is>
      </c>
      <c r="J15" s="6" t="n">
        <v>0</v>
      </c>
      <c r="K15" s="6" t="n">
        <v>5093</v>
      </c>
      <c r="L15" s="4" t="inlineStr">
        <is>
          <t xml:space="preserve"> </t>
        </is>
      </c>
    </row>
    <row r="16">
      <c r="A16" s="4" t="inlineStr">
        <is>
          <t>Total current assets</t>
        </is>
      </c>
      <c r="B16" s="6" t="n">
        <v>9891</v>
      </c>
      <c r="C16" s="4" t="inlineStr">
        <is>
          <t xml:space="preserve"> </t>
        </is>
      </c>
      <c r="D16" s="4" t="inlineStr">
        <is>
          <t xml:space="preserve"> </t>
        </is>
      </c>
      <c r="E16" s="4" t="inlineStr">
        <is>
          <t xml:space="preserve"> </t>
        </is>
      </c>
      <c r="F16" s="6" t="n">
        <v>19576</v>
      </c>
      <c r="G16" s="4" t="inlineStr">
        <is>
          <t xml:space="preserve"> </t>
        </is>
      </c>
      <c r="H16" s="4" t="inlineStr">
        <is>
          <t xml:space="preserve"> </t>
        </is>
      </c>
      <c r="I16" s="4" t="inlineStr">
        <is>
          <t xml:space="preserve"> </t>
        </is>
      </c>
      <c r="J16" s="6" t="n">
        <v>9891</v>
      </c>
      <c r="K16" s="6" t="n">
        <v>19576</v>
      </c>
      <c r="L16" s="4" t="inlineStr">
        <is>
          <t xml:space="preserve"> </t>
        </is>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19</v>
      </c>
      <c r="K17" s="6" t="n">
        <v>439</v>
      </c>
      <c r="L17" s="6" t="n">
        <v>317</v>
      </c>
    </row>
    <row r="18">
      <c r="A18" s="4" t="inlineStr">
        <is>
          <t>Depreciation &amp;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32</v>
      </c>
      <c r="K18" s="6" t="n">
        <v>491</v>
      </c>
      <c r="L18" s="6" t="n">
        <v>328</v>
      </c>
    </row>
    <row r="19">
      <c r="A19" s="4" t="inlineStr">
        <is>
          <t>Fixed assets, net</t>
        </is>
      </c>
      <c r="B19" s="6" t="n">
        <v>2999</v>
      </c>
      <c r="C19" s="4" t="inlineStr">
        <is>
          <t xml:space="preserve"> </t>
        </is>
      </c>
      <c r="D19" s="4" t="inlineStr">
        <is>
          <t xml:space="preserve"> </t>
        </is>
      </c>
      <c r="E19" s="4" t="inlineStr">
        <is>
          <t xml:space="preserve"> </t>
        </is>
      </c>
      <c r="F19" s="6" t="n">
        <v>2160</v>
      </c>
      <c r="G19" s="4" t="inlineStr">
        <is>
          <t xml:space="preserve"> </t>
        </is>
      </c>
      <c r="H19" s="4" t="inlineStr">
        <is>
          <t xml:space="preserve"> </t>
        </is>
      </c>
      <c r="I19" s="4" t="inlineStr">
        <is>
          <t xml:space="preserve"> </t>
        </is>
      </c>
      <c r="J19" s="6" t="n">
        <v>2999</v>
      </c>
      <c r="K19" s="6" t="n">
        <v>2160</v>
      </c>
      <c r="L19" s="4" t="inlineStr">
        <is>
          <t xml:space="preserve"> </t>
        </is>
      </c>
    </row>
    <row r="20">
      <c r="A20" s="4" t="inlineStr">
        <is>
          <t>United State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294</v>
      </c>
      <c r="K22" s="6" t="n">
        <v>10457</v>
      </c>
      <c r="L22" s="6" t="n">
        <v>9997</v>
      </c>
    </row>
    <row r="23">
      <c r="A23" s="4" t="inlineStr">
        <is>
          <t>Fixed assets, net</t>
        </is>
      </c>
      <c r="B23" s="6" t="n">
        <v>807</v>
      </c>
      <c r="C23" s="4" t="inlineStr">
        <is>
          <t xml:space="preserve"> </t>
        </is>
      </c>
      <c r="D23" s="4" t="inlineStr">
        <is>
          <t xml:space="preserve"> </t>
        </is>
      </c>
      <c r="E23" s="4" t="inlineStr">
        <is>
          <t xml:space="preserve"> </t>
        </is>
      </c>
      <c r="F23" s="6" t="n">
        <v>795</v>
      </c>
      <c r="G23" s="4" t="inlineStr">
        <is>
          <t xml:space="preserve"> </t>
        </is>
      </c>
      <c r="H23" s="4" t="inlineStr">
        <is>
          <t xml:space="preserve"> </t>
        </is>
      </c>
      <c r="I23" s="4" t="inlineStr">
        <is>
          <t xml:space="preserve"> </t>
        </is>
      </c>
      <c r="J23" s="6" t="n">
        <v>807</v>
      </c>
      <c r="K23" s="6" t="n">
        <v>795</v>
      </c>
      <c r="L23" s="4" t="inlineStr">
        <is>
          <t xml:space="preserve"> </t>
        </is>
      </c>
    </row>
    <row r="24">
      <c r="A24" s="4" t="inlineStr">
        <is>
          <t>Euro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687</v>
      </c>
      <c r="K26" s="6" t="n">
        <v>3910</v>
      </c>
      <c r="L26" s="6" t="n">
        <v>3591</v>
      </c>
    </row>
    <row r="27">
      <c r="A27" s="4" t="inlineStr">
        <is>
          <t>Fixed assets, net</t>
        </is>
      </c>
      <c r="B27" s="6" t="n">
        <v>1253</v>
      </c>
      <c r="C27" s="4" t="inlineStr">
        <is>
          <t xml:space="preserve"> </t>
        </is>
      </c>
      <c r="D27" s="4" t="inlineStr">
        <is>
          <t xml:space="preserve"> </t>
        </is>
      </c>
      <c r="E27" s="4" t="inlineStr">
        <is>
          <t xml:space="preserve"> </t>
        </is>
      </c>
      <c r="F27" s="6" t="n">
        <v>450</v>
      </c>
      <c r="G27" s="4" t="inlineStr">
        <is>
          <t xml:space="preserve"> </t>
        </is>
      </c>
      <c r="H27" s="4" t="inlineStr">
        <is>
          <t xml:space="preserve"> </t>
        </is>
      </c>
      <c r="I27" s="4" t="inlineStr">
        <is>
          <t xml:space="preserve"> </t>
        </is>
      </c>
      <c r="J27" s="6" t="n">
        <v>1253</v>
      </c>
      <c r="K27" s="6" t="n">
        <v>450</v>
      </c>
      <c r="L27" s="4" t="inlineStr">
        <is>
          <t xml:space="preserve"> </t>
        </is>
      </c>
    </row>
    <row r="28">
      <c r="A28" s="4" t="inlineStr">
        <is>
          <t>Asia Pacif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817</v>
      </c>
      <c r="K30" s="6" t="n">
        <v>3949</v>
      </c>
      <c r="L30" s="6" t="n">
        <v>3090</v>
      </c>
    </row>
    <row r="31">
      <c r="A31" s="4" t="inlineStr">
        <is>
          <t>Fixed assets, net</t>
        </is>
      </c>
      <c r="B31" s="6" t="n">
        <v>486</v>
      </c>
      <c r="C31" s="4" t="inlineStr">
        <is>
          <t xml:space="preserve"> </t>
        </is>
      </c>
      <c r="D31" s="4" t="inlineStr">
        <is>
          <t xml:space="preserve"> </t>
        </is>
      </c>
      <c r="E31" s="4" t="inlineStr">
        <is>
          <t xml:space="preserve"> </t>
        </is>
      </c>
      <c r="F31" s="6" t="n">
        <v>499</v>
      </c>
      <c r="G31" s="4" t="inlineStr">
        <is>
          <t xml:space="preserve"> </t>
        </is>
      </c>
      <c r="H31" s="4" t="inlineStr">
        <is>
          <t xml:space="preserve"> </t>
        </is>
      </c>
      <c r="I31" s="4" t="inlineStr">
        <is>
          <t xml:space="preserve"> </t>
        </is>
      </c>
      <c r="J31" s="6" t="n">
        <v>486</v>
      </c>
      <c r="K31" s="6" t="n">
        <v>499</v>
      </c>
      <c r="L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88</v>
      </c>
      <c r="K34" s="6" t="n">
        <v>635</v>
      </c>
      <c r="L34" s="6" t="n">
        <v>610</v>
      </c>
    </row>
    <row r="35">
      <c r="A35" s="4" t="inlineStr">
        <is>
          <t>Fixed assets, net</t>
        </is>
      </c>
      <c r="B35" s="6" t="n">
        <v>453</v>
      </c>
      <c r="C35" s="4" t="inlineStr">
        <is>
          <t xml:space="preserve"> </t>
        </is>
      </c>
      <c r="D35" s="4" t="inlineStr">
        <is>
          <t xml:space="preserve"> </t>
        </is>
      </c>
      <c r="E35" s="4" t="inlineStr">
        <is>
          <t xml:space="preserve"> </t>
        </is>
      </c>
      <c r="F35" s="6" t="n">
        <v>416</v>
      </c>
      <c r="G35" s="4" t="inlineStr">
        <is>
          <t xml:space="preserve"> </t>
        </is>
      </c>
      <c r="H35" s="4" t="inlineStr">
        <is>
          <t xml:space="preserve"> </t>
        </is>
      </c>
      <c r="I35" s="4" t="inlineStr">
        <is>
          <t xml:space="preserve"> </t>
        </is>
      </c>
      <c r="J35" s="6" t="n">
        <v>453</v>
      </c>
      <c r="K35" s="6" t="n">
        <v>416</v>
      </c>
      <c r="L35" s="4" t="inlineStr">
        <is>
          <t xml:space="preserve"> </t>
        </is>
      </c>
    </row>
    <row r="36">
      <c r="A36" s="4" t="inlineStr">
        <is>
          <t>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2553</v>
      </c>
      <c r="K38" s="6" t="n">
        <v>18957</v>
      </c>
      <c r="L38" s="6" t="n">
        <v>17291</v>
      </c>
    </row>
    <row r="39">
      <c r="A39" s="4" t="inlineStr">
        <is>
          <t>Cost of good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621</v>
      </c>
      <c r="K39" s="6" t="n">
        <v>-13881</v>
      </c>
      <c r="L39" s="6" t="n">
        <v>-13077</v>
      </c>
    </row>
    <row r="40">
      <c r="A40" s="4" t="inlineStr">
        <is>
          <t>Research 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19</v>
      </c>
      <c r="K40" s="6" t="n">
        <v>-407</v>
      </c>
      <c r="L40" s="6" t="n">
        <v>-347</v>
      </c>
    </row>
    <row r="41">
      <c r="A41" s="4" t="inlineStr">
        <is>
          <t>Selling, general and administr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884</v>
      </c>
      <c r="K41" s="6" t="n">
        <v>-2232</v>
      </c>
      <c r="L41" s="6" t="n">
        <v>-1762</v>
      </c>
    </row>
    <row r="42">
      <c r="A42" s="4" t="inlineStr">
        <is>
          <t>Equity method investment net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31</v>
      </c>
      <c r="K42" s="6" t="n">
        <v>212</v>
      </c>
      <c r="L42" s="6" t="n">
        <v>262</v>
      </c>
    </row>
    <row r="43">
      <c r="A43" s="4" t="inlineStr">
        <is>
          <t>Other income (expen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63</v>
      </c>
      <c r="K43" s="6" t="n">
        <v>54</v>
      </c>
      <c r="L43" s="6" t="n">
        <v>725</v>
      </c>
    </row>
    <row r="44">
      <c r="A44" s="4" t="inlineStr">
        <is>
          <t>Operating pro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23</v>
      </c>
      <c r="K44" s="6" t="n">
        <v>2703</v>
      </c>
      <c r="L44" s="6" t="n">
        <v>3092</v>
      </c>
    </row>
    <row r="45">
      <c r="A45" s="4" t="inlineStr">
        <is>
          <t>Segment Assets</t>
        </is>
      </c>
      <c r="B45" s="6" t="n">
        <v>4669</v>
      </c>
      <c r="C45" s="4" t="inlineStr">
        <is>
          <t xml:space="preserve"> </t>
        </is>
      </c>
      <c r="D45" s="4" t="inlineStr">
        <is>
          <t xml:space="preserve"> </t>
        </is>
      </c>
      <c r="E45" s="4" t="inlineStr">
        <is>
          <t xml:space="preserve"> </t>
        </is>
      </c>
      <c r="F45" s="6" t="n">
        <v>3732</v>
      </c>
      <c r="G45" s="4" t="inlineStr">
        <is>
          <t xml:space="preserve"> </t>
        </is>
      </c>
      <c r="H45" s="4" t="inlineStr">
        <is>
          <t xml:space="preserve"> </t>
        </is>
      </c>
      <c r="I45" s="4" t="inlineStr">
        <is>
          <t xml:space="preserve"> </t>
        </is>
      </c>
      <c r="J45" s="6" t="n">
        <v>4669</v>
      </c>
      <c r="K45" s="6" t="n">
        <v>3732</v>
      </c>
      <c r="L45" s="4" t="inlineStr">
        <is>
          <t xml:space="preserve"> </t>
        </is>
      </c>
    </row>
    <row r="46">
      <c r="A46" s="4" t="inlineStr">
        <is>
          <t>Capital Expend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70</v>
      </c>
      <c r="K46" s="6" t="n">
        <v>343</v>
      </c>
      <c r="L46" s="6" t="n">
        <v>264</v>
      </c>
    </row>
    <row r="47">
      <c r="A47" s="4" t="inlineStr">
        <is>
          <t>Depreciation &amp;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88</v>
      </c>
      <c r="K47" s="6" t="n">
        <v>447</v>
      </c>
      <c r="L47" s="6" t="n">
        <v>287</v>
      </c>
    </row>
    <row r="48">
      <c r="A48" s="4" t="inlineStr">
        <is>
          <t>Operating Segments | HVA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078</v>
      </c>
      <c r="K50" s="6" t="n">
        <v>15139</v>
      </c>
      <c r="L50" s="6" t="n">
        <v>13408</v>
      </c>
    </row>
    <row r="51">
      <c r="A51" s="4" t="inlineStr">
        <is>
          <t>Cost of goods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041</v>
      </c>
      <c r="K51" s="6" t="n">
        <v>-10992</v>
      </c>
      <c r="L51" s="6" t="n">
        <v>-10151</v>
      </c>
    </row>
    <row r="52">
      <c r="A52" s="4" t="inlineStr">
        <is>
          <t>Research 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31</v>
      </c>
      <c r="K52" s="6" t="n">
        <v>-322</v>
      </c>
      <c r="L52" s="6" t="n">
        <v>-265</v>
      </c>
    </row>
    <row r="53">
      <c r="A53" s="4" t="inlineStr">
        <is>
          <t>Selling, general and administra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475</v>
      </c>
      <c r="K53" s="6" t="n">
        <v>-1782</v>
      </c>
      <c r="L53" s="6" t="n">
        <v>-1341</v>
      </c>
    </row>
    <row r="54">
      <c r="A54" s="4" t="inlineStr">
        <is>
          <t>Equity method investment net earn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25</v>
      </c>
      <c r="K54" s="6" t="n">
        <v>206</v>
      </c>
      <c r="L54" s="6" t="n">
        <v>256</v>
      </c>
    </row>
    <row r="55">
      <c r="A55" s="4" t="inlineStr">
        <is>
          <t>Other income (expens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2</v>
      </c>
      <c r="K55" s="6" t="n">
        <v>26</v>
      </c>
      <c r="L55" s="6" t="n">
        <v>703</v>
      </c>
    </row>
    <row r="56">
      <c r="A56" s="4" t="inlineStr">
        <is>
          <t>Operating pro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308</v>
      </c>
      <c r="K56" s="6" t="n">
        <v>2275</v>
      </c>
      <c r="L56" s="6" t="n">
        <v>2610</v>
      </c>
    </row>
    <row r="57">
      <c r="A57" s="4" t="inlineStr">
        <is>
          <t>Segment Assets</t>
        </is>
      </c>
      <c r="B57" s="6" t="n">
        <v>3851</v>
      </c>
      <c r="C57" s="4" t="inlineStr">
        <is>
          <t xml:space="preserve"> </t>
        </is>
      </c>
      <c r="D57" s="4" t="inlineStr">
        <is>
          <t xml:space="preserve"> </t>
        </is>
      </c>
      <c r="E57" s="4" t="inlineStr">
        <is>
          <t xml:space="preserve"> </t>
        </is>
      </c>
      <c r="F57" s="6" t="n">
        <v>2899</v>
      </c>
      <c r="G57" s="4" t="inlineStr">
        <is>
          <t xml:space="preserve"> </t>
        </is>
      </c>
      <c r="H57" s="4" t="inlineStr">
        <is>
          <t xml:space="preserve"> </t>
        </is>
      </c>
      <c r="I57" s="4" t="inlineStr">
        <is>
          <t xml:space="preserve"> </t>
        </is>
      </c>
      <c r="J57" s="6" t="n">
        <v>3851</v>
      </c>
      <c r="K57" s="6" t="n">
        <v>2899</v>
      </c>
      <c r="L57" s="4" t="inlineStr">
        <is>
          <t xml:space="preserve"> </t>
        </is>
      </c>
    </row>
    <row r="58">
      <c r="A58" s="4" t="inlineStr">
        <is>
          <t>Capital Expend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38</v>
      </c>
      <c r="K58" s="6" t="n">
        <v>313</v>
      </c>
      <c r="L58" s="6" t="n">
        <v>232</v>
      </c>
    </row>
    <row r="59">
      <c r="A59" s="4" t="inlineStr">
        <is>
          <t>Depreciation &amp;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53</v>
      </c>
      <c r="K59" s="6" t="n">
        <v>413</v>
      </c>
      <c r="L59" s="6" t="n">
        <v>256</v>
      </c>
    </row>
    <row r="60">
      <c r="A60" s="4" t="inlineStr">
        <is>
          <t>Operating Segments | Refrig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475</v>
      </c>
      <c r="K62" s="6" t="n">
        <v>3818</v>
      </c>
      <c r="L62" s="6" t="n">
        <v>3883</v>
      </c>
    </row>
    <row r="63">
      <c r="A63" s="4" t="inlineStr">
        <is>
          <t>Cost of goods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580</v>
      </c>
      <c r="K63" s="6" t="n">
        <v>-2889</v>
      </c>
      <c r="L63" s="6" t="n">
        <v>-2926</v>
      </c>
    </row>
    <row r="64">
      <c r="A64" s="4" t="inlineStr">
        <is>
          <t>Research and develo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88</v>
      </c>
      <c r="K64" s="6" t="n">
        <v>-85</v>
      </c>
      <c r="L64" s="6" t="n">
        <v>-82</v>
      </c>
    </row>
    <row r="65">
      <c r="A65" s="4" t="inlineStr">
        <is>
          <t>Selling, general and administra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09</v>
      </c>
      <c r="K65" s="6" t="n">
        <v>-450</v>
      </c>
      <c r="L65" s="6" t="n">
        <v>-421</v>
      </c>
    </row>
    <row r="66">
      <c r="A66" s="4" t="inlineStr">
        <is>
          <t>Equity method investment net earn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v>
      </c>
      <c r="K66" s="6" t="n">
        <v>6</v>
      </c>
      <c r="L66" s="6" t="n">
        <v>6</v>
      </c>
    </row>
    <row r="67">
      <c r="A67" s="4" t="inlineStr">
        <is>
          <t>Other income (expense),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11</v>
      </c>
      <c r="K67" s="6" t="n">
        <v>28</v>
      </c>
      <c r="L67" s="6" t="n">
        <v>22</v>
      </c>
    </row>
    <row r="68">
      <c r="A68" s="4" t="inlineStr">
        <is>
          <t>Operating prof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15</v>
      </c>
      <c r="K68" s="6" t="n">
        <v>428</v>
      </c>
      <c r="L68" s="6" t="n">
        <v>482</v>
      </c>
    </row>
    <row r="69">
      <c r="A69" s="4" t="inlineStr">
        <is>
          <t>Segment Assets</t>
        </is>
      </c>
      <c r="B69" s="6" t="n">
        <v>818</v>
      </c>
      <c r="C69" s="4" t="inlineStr">
        <is>
          <t xml:space="preserve"> </t>
        </is>
      </c>
      <c r="D69" s="4" t="inlineStr">
        <is>
          <t xml:space="preserve"> </t>
        </is>
      </c>
      <c r="E69" s="4" t="inlineStr">
        <is>
          <t xml:space="preserve"> </t>
        </is>
      </c>
      <c r="F69" s="6" t="n">
        <v>833</v>
      </c>
      <c r="G69" s="4" t="inlineStr">
        <is>
          <t xml:space="preserve"> </t>
        </is>
      </c>
      <c r="H69" s="4" t="inlineStr">
        <is>
          <t xml:space="preserve"> </t>
        </is>
      </c>
      <c r="I69" s="4" t="inlineStr">
        <is>
          <t xml:space="preserve"> </t>
        </is>
      </c>
      <c r="J69" s="6" t="n">
        <v>818</v>
      </c>
      <c r="K69" s="6" t="n">
        <v>833</v>
      </c>
      <c r="L69" s="4" t="inlineStr">
        <is>
          <t xml:space="preserve"> </t>
        </is>
      </c>
    </row>
    <row r="70">
      <c r="A70" s="4" t="inlineStr">
        <is>
          <t>Capital Expendi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2</v>
      </c>
      <c r="K70" s="6" t="n">
        <v>30</v>
      </c>
      <c r="L70" s="6" t="n">
        <v>32</v>
      </c>
    </row>
    <row r="71">
      <c r="A71" s="4" t="inlineStr">
        <is>
          <t>Depreciation &amp; Amort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5</v>
      </c>
      <c r="K71" s="6" t="n">
        <v>34</v>
      </c>
      <c r="L71" s="6" t="n">
        <v>31</v>
      </c>
    </row>
    <row r="72">
      <c r="A72" s="4" t="inlineStr">
        <is>
          <t>Corporate and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7</v>
      </c>
      <c r="K74" s="6" t="n">
        <v>-6</v>
      </c>
      <c r="L74" s="6" t="n">
        <v>-3</v>
      </c>
    </row>
    <row r="75">
      <c r="A75" s="4" t="inlineStr">
        <is>
          <t>Cost of goods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6</v>
      </c>
      <c r="K75" s="6" t="n">
        <v>92</v>
      </c>
      <c r="L75" s="6" t="n">
        <v>86</v>
      </c>
    </row>
    <row r="76">
      <c r="A76" s="4" t="inlineStr">
        <is>
          <t>Research and develo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7</v>
      </c>
      <c r="K76" s="6" t="n">
        <v>-86</v>
      </c>
      <c r="L76" s="6" t="n">
        <v>-69</v>
      </c>
    </row>
    <row r="77">
      <c r="A77" s="4" t="inlineStr">
        <is>
          <t>Selling, general and administrat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13</v>
      </c>
      <c r="K77" s="6" t="n">
        <v>-375</v>
      </c>
      <c r="L77" s="6" t="n">
        <v>-215</v>
      </c>
    </row>
    <row r="78">
      <c r="A78" s="4" t="inlineStr">
        <is>
          <t>Equity method investment net earn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1</v>
      </c>
      <c r="L78" s="6" t="n">
        <v>0</v>
      </c>
    </row>
    <row r="79">
      <c r="A79" s="4" t="inlineStr">
        <is>
          <t>Other income (expense),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6</v>
      </c>
      <c r="K79" s="6" t="n">
        <v>-167</v>
      </c>
      <c r="L79" s="6" t="n">
        <v>1093</v>
      </c>
    </row>
    <row r="80">
      <c r="A80" s="4" t="inlineStr">
        <is>
          <t>Operating prof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77</v>
      </c>
      <c r="K80" s="6" t="n">
        <v>-543</v>
      </c>
      <c r="L80" s="6" t="n">
        <v>892</v>
      </c>
    </row>
    <row r="81">
      <c r="A81" s="4" t="inlineStr">
        <is>
          <t>Eliminations and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sa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7</v>
      </c>
      <c r="K83" s="6" t="n">
        <v>-6</v>
      </c>
      <c r="L83" s="6" t="n">
        <v>-3</v>
      </c>
    </row>
    <row r="84">
      <c r="A84" s="4" t="inlineStr">
        <is>
          <t>Segment Assets</t>
        </is>
      </c>
      <c r="B84" s="7" t="n">
        <v>281</v>
      </c>
      <c r="C84" s="4" t="inlineStr">
        <is>
          <t xml:space="preserve"> </t>
        </is>
      </c>
      <c r="D84" s="4" t="inlineStr">
        <is>
          <t xml:space="preserve"> </t>
        </is>
      </c>
      <c r="E84" s="4" t="inlineStr">
        <is>
          <t xml:space="preserve"> </t>
        </is>
      </c>
      <c r="F84" s="7" t="n">
        <v>171</v>
      </c>
      <c r="G84" s="4" t="inlineStr">
        <is>
          <t xml:space="preserve"> </t>
        </is>
      </c>
      <c r="H84" s="4" t="inlineStr">
        <is>
          <t xml:space="preserve"> </t>
        </is>
      </c>
      <c r="I84" s="4" t="inlineStr">
        <is>
          <t xml:space="preserve"> </t>
        </is>
      </c>
      <c r="J84" s="6" t="n">
        <v>281</v>
      </c>
      <c r="K84" s="6" t="n">
        <v>171</v>
      </c>
      <c r="L84" s="4" t="inlineStr">
        <is>
          <t xml:space="preserve"> </t>
        </is>
      </c>
    </row>
    <row r="85">
      <c r="A85" s="4" t="inlineStr">
        <is>
          <t>Capital Expendit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9</v>
      </c>
      <c r="K85" s="6" t="n">
        <v>96</v>
      </c>
      <c r="L85" s="6" t="n">
        <v>53</v>
      </c>
    </row>
    <row r="86">
      <c r="A86" s="4" t="inlineStr">
        <is>
          <t>Depreciation &amp; Amor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44</v>
      </c>
      <c r="K86" s="7" t="n">
        <v>44</v>
      </c>
      <c r="L86" s="7" t="n">
        <v>41</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4" customWidth="1" min="2" max="2"/>
  </cols>
  <sheetData>
    <row r="1">
      <c r="A1" s="1" t="inlineStr">
        <is>
          <t>RELATED PARTIES - Narrative (Details)</t>
        </is>
      </c>
      <c r="B1" s="2" t="inlineStr">
        <is>
          <t>Dec. 31, 2024 affiliate</t>
        </is>
      </c>
    </row>
    <row r="2">
      <c r="A2" s="3" t="inlineStr">
        <is>
          <t>Related Party Transaction [Line Items]</t>
        </is>
      </c>
      <c r="B2" s="4" t="inlineStr">
        <is>
          <t xml:space="preserve"> </t>
        </is>
      </c>
    </row>
    <row r="3">
      <c r="A3" s="4" t="inlineStr">
        <is>
          <t>Number of owned unconsolidated domestic and foreign affiliates</t>
        </is>
      </c>
      <c r="B3" s="6" t="n">
        <v>29</v>
      </c>
    </row>
    <row r="4">
      <c r="A4" s="4" t="inlineStr">
        <is>
          <t>HVAC</t>
        </is>
      </c>
      <c r="B4" s="4" t="inlineStr">
        <is>
          <t xml:space="preserve"> </t>
        </is>
      </c>
    </row>
    <row r="5">
      <c r="A5" s="3" t="inlineStr">
        <is>
          <t>Related Party Transaction [Line Items]</t>
        </is>
      </c>
      <c r="B5" s="4" t="inlineStr">
        <is>
          <t xml:space="preserve"> </t>
        </is>
      </c>
    </row>
    <row r="6">
      <c r="A6" s="4" t="inlineStr">
        <is>
          <t>Equity method investment, percentage of investments in segment</t>
        </is>
      </c>
      <c r="B6" s="12" t="n">
        <v>0.9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IES - Amounts Attributable to Equity Method Investe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7" t="n">
        <v>5148</v>
      </c>
      <c r="C4" s="7" t="n">
        <v>5984</v>
      </c>
      <c r="D4" s="7" t="n">
        <v>5934</v>
      </c>
      <c r="E4" s="7" t="n">
        <v>5420</v>
      </c>
      <c r="F4" s="7" t="n">
        <v>4316</v>
      </c>
      <c r="G4" s="7" t="n">
        <v>4935</v>
      </c>
      <c r="H4" s="7" t="n">
        <v>5182</v>
      </c>
      <c r="I4" s="7" t="n">
        <v>4518</v>
      </c>
      <c r="J4" s="7" t="n">
        <v>22486</v>
      </c>
      <c r="K4" s="7" t="n">
        <v>18951</v>
      </c>
      <c r="L4" s="7" t="n">
        <v>17288</v>
      </c>
    </row>
    <row r="5">
      <c r="A5" s="4" t="inlineStr">
        <is>
          <t>Purchases from equity method investees included in Cost of product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505</v>
      </c>
      <c r="K5" s="6" t="n">
        <v>13789</v>
      </c>
      <c r="L5" s="6" t="n">
        <v>12991</v>
      </c>
    </row>
    <row r="6">
      <c r="A6" s="4" t="inlineStr">
        <is>
          <t>Receivables from equity method investees included in Accounts receivable, net</t>
        </is>
      </c>
      <c r="B6" s="6" t="n">
        <v>2651</v>
      </c>
      <c r="C6" s="4" t="inlineStr">
        <is>
          <t xml:space="preserve"> </t>
        </is>
      </c>
      <c r="D6" s="4" t="inlineStr">
        <is>
          <t xml:space="preserve"> </t>
        </is>
      </c>
      <c r="E6" s="4" t="inlineStr">
        <is>
          <t xml:space="preserve"> </t>
        </is>
      </c>
      <c r="F6" s="6" t="n">
        <v>2080</v>
      </c>
      <c r="G6" s="4" t="inlineStr">
        <is>
          <t xml:space="preserve"> </t>
        </is>
      </c>
      <c r="H6" s="4" t="inlineStr">
        <is>
          <t xml:space="preserve"> </t>
        </is>
      </c>
      <c r="I6" s="4" t="inlineStr">
        <is>
          <t xml:space="preserve"> </t>
        </is>
      </c>
      <c r="J6" s="6" t="n">
        <v>2651</v>
      </c>
      <c r="K6" s="6" t="n">
        <v>2080</v>
      </c>
      <c r="L6" s="4" t="inlineStr">
        <is>
          <t xml:space="preserve"> </t>
        </is>
      </c>
    </row>
    <row r="7">
      <c r="A7" s="4" t="inlineStr">
        <is>
          <t>Payables to equity method investees included in Accounts payable</t>
        </is>
      </c>
      <c r="B7" s="6" t="n">
        <v>2458</v>
      </c>
      <c r="C7" s="4" t="inlineStr">
        <is>
          <t xml:space="preserve"> </t>
        </is>
      </c>
      <c r="D7" s="4" t="inlineStr">
        <is>
          <t xml:space="preserve"> </t>
        </is>
      </c>
      <c r="E7" s="4" t="inlineStr">
        <is>
          <t xml:space="preserve"> </t>
        </is>
      </c>
      <c r="F7" s="6" t="n">
        <v>2483</v>
      </c>
      <c r="G7" s="4" t="inlineStr">
        <is>
          <t xml:space="preserve"> </t>
        </is>
      </c>
      <c r="H7" s="4" t="inlineStr">
        <is>
          <t xml:space="preserve"> </t>
        </is>
      </c>
      <c r="I7" s="4" t="inlineStr">
        <is>
          <t xml:space="preserve"> </t>
        </is>
      </c>
      <c r="J7" s="6" t="n">
        <v>2458</v>
      </c>
      <c r="K7" s="6" t="n">
        <v>2483</v>
      </c>
      <c r="L7" s="4" t="inlineStr">
        <is>
          <t xml:space="preserve"> </t>
        </is>
      </c>
    </row>
    <row r="8">
      <c r="A8" s="4" t="inlineStr">
        <is>
          <t>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990</v>
      </c>
      <c r="K10" s="6" t="n">
        <v>16665</v>
      </c>
      <c r="L10" s="6" t="n">
        <v>15315</v>
      </c>
    </row>
    <row r="11">
      <c r="A11" s="4" t="inlineStr">
        <is>
          <t>Purchases from equity method investees included in Cost of product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580</v>
      </c>
      <c r="K11" s="6" t="n">
        <v>12002</v>
      </c>
      <c r="L11" s="6" t="n">
        <v>11459</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eivables from equity method investees included in Accounts receivable, net</t>
        </is>
      </c>
      <c r="B14" s="6" t="n">
        <v>363</v>
      </c>
      <c r="C14" s="4" t="inlineStr">
        <is>
          <t xml:space="preserve"> </t>
        </is>
      </c>
      <c r="D14" s="4" t="inlineStr">
        <is>
          <t xml:space="preserve"> </t>
        </is>
      </c>
      <c r="E14" s="4" t="inlineStr">
        <is>
          <t xml:space="preserve"> </t>
        </is>
      </c>
      <c r="F14" s="6" t="n">
        <v>231</v>
      </c>
      <c r="G14" s="4" t="inlineStr">
        <is>
          <t xml:space="preserve"> </t>
        </is>
      </c>
      <c r="H14" s="4" t="inlineStr">
        <is>
          <t xml:space="preserve"> </t>
        </is>
      </c>
      <c r="I14" s="4" t="inlineStr">
        <is>
          <t xml:space="preserve"> </t>
        </is>
      </c>
      <c r="J14" s="6" t="n">
        <v>363</v>
      </c>
      <c r="K14" s="6" t="n">
        <v>231</v>
      </c>
      <c r="L14" s="4" t="inlineStr">
        <is>
          <t xml:space="preserve"> </t>
        </is>
      </c>
    </row>
    <row r="15">
      <c r="A15" s="4" t="inlineStr">
        <is>
          <t>Payables to equity method investees included in Accounts payable</t>
        </is>
      </c>
      <c r="B15" s="7" t="n">
        <v>32</v>
      </c>
      <c r="C15" s="4" t="inlineStr">
        <is>
          <t xml:space="preserve"> </t>
        </is>
      </c>
      <c r="D15" s="4" t="inlineStr">
        <is>
          <t xml:space="preserve"> </t>
        </is>
      </c>
      <c r="E15" s="4" t="inlineStr">
        <is>
          <t xml:space="preserve"> </t>
        </is>
      </c>
      <c r="F15" s="7" t="n">
        <v>44</v>
      </c>
      <c r="G15" s="4" t="inlineStr">
        <is>
          <t xml:space="preserve"> </t>
        </is>
      </c>
      <c r="H15" s="4" t="inlineStr">
        <is>
          <t xml:space="preserve"> </t>
        </is>
      </c>
      <c r="I15" s="4" t="inlineStr">
        <is>
          <t xml:space="preserve"> </t>
        </is>
      </c>
      <c r="J15" s="6" t="n">
        <v>32</v>
      </c>
      <c r="K15" s="6" t="n">
        <v>44</v>
      </c>
      <c r="L15" s="4" t="inlineStr">
        <is>
          <t xml:space="preserve"> </t>
        </is>
      </c>
    </row>
    <row r="16">
      <c r="A16" s="4" t="inlineStr">
        <is>
          <t>Related Party | Produ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56</v>
      </c>
      <c r="K18" s="6" t="n">
        <v>2920</v>
      </c>
      <c r="L18" s="6" t="n">
        <v>2845</v>
      </c>
    </row>
    <row r="19">
      <c r="A19" s="4" t="inlineStr">
        <is>
          <t>Purchases from equity method investees included in Cost of product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37</v>
      </c>
      <c r="K19" s="7" t="n">
        <v>214</v>
      </c>
      <c r="L19" s="7" t="n">
        <v>33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Summarized Balance Sheet for Equity Method Investment (Details) - USD ($) $ in Millions</t>
        </is>
      </c>
      <c r="B1" s="2" t="inlineStr">
        <is>
          <t>Dec. 31, 2024</t>
        </is>
      </c>
      <c r="C1" s="2" t="inlineStr">
        <is>
          <t>Dec. 31, 2023</t>
        </is>
      </c>
      <c r="D1" s="2" t="inlineStr">
        <is>
          <t>Dec. 31,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9891</v>
      </c>
      <c r="C3" s="7" t="n">
        <v>19576</v>
      </c>
      <c r="D3" s="4" t="inlineStr">
        <is>
          <t xml:space="preserve"> </t>
        </is>
      </c>
      <c r="E3" s="4" t="inlineStr">
        <is>
          <t xml:space="preserve"> </t>
        </is>
      </c>
    </row>
    <row r="4">
      <c r="A4" s="4" t="inlineStr">
        <is>
          <t>Total assets</t>
        </is>
      </c>
      <c r="B4" s="6" t="n">
        <v>37403</v>
      </c>
      <c r="C4" s="6" t="n">
        <v>32822</v>
      </c>
      <c r="D4" s="4" t="inlineStr">
        <is>
          <t xml:space="preserve"> </t>
        </is>
      </c>
      <c r="E4" s="4" t="inlineStr">
        <is>
          <t xml:space="preserve"> </t>
        </is>
      </c>
    </row>
    <row r="5">
      <c r="A5" s="4" t="inlineStr">
        <is>
          <t>Current liabilities</t>
        </is>
      </c>
      <c r="B5" s="6" t="n">
        <v>-7892</v>
      </c>
      <c r="C5" s="6" t="n">
        <v>-6981</v>
      </c>
      <c r="D5" s="4" t="inlineStr">
        <is>
          <t xml:space="preserve"> </t>
        </is>
      </c>
      <c r="E5" s="4" t="inlineStr">
        <is>
          <t xml:space="preserve"> </t>
        </is>
      </c>
    </row>
    <row r="6">
      <c r="A6" s="4" t="inlineStr">
        <is>
          <t>Total liabilities</t>
        </is>
      </c>
      <c r="B6" s="6" t="n">
        <v>-23008</v>
      </c>
      <c r="C6" s="6" t="n">
        <v>-23817</v>
      </c>
      <c r="D6" s="4" t="inlineStr">
        <is>
          <t xml:space="preserve"> </t>
        </is>
      </c>
      <c r="E6" s="4" t="inlineStr">
        <is>
          <t xml:space="preserve"> </t>
        </is>
      </c>
    </row>
    <row r="7">
      <c r="A7" s="4" t="inlineStr">
        <is>
          <t>Total Equity</t>
        </is>
      </c>
      <c r="B7" s="6" t="n">
        <v>14395</v>
      </c>
      <c r="C7" s="6" t="n">
        <v>9005</v>
      </c>
      <c r="D7" s="7" t="n">
        <v>8076</v>
      </c>
      <c r="E7" s="7" t="n">
        <v>7094</v>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6" t="n">
        <v>12823</v>
      </c>
      <c r="C10" s="6" t="n">
        <v>11432</v>
      </c>
      <c r="D10" s="4" t="inlineStr">
        <is>
          <t xml:space="preserve"> </t>
        </is>
      </c>
      <c r="E10" s="4" t="inlineStr">
        <is>
          <t xml:space="preserve"> </t>
        </is>
      </c>
    </row>
    <row r="11">
      <c r="A11" s="4" t="inlineStr">
        <is>
          <t>Non-current assets</t>
        </is>
      </c>
      <c r="B11" s="6" t="n">
        <v>2396</v>
      </c>
      <c r="C11" s="6" t="n">
        <v>1834</v>
      </c>
      <c r="D11" s="4" t="inlineStr">
        <is>
          <t xml:space="preserve"> </t>
        </is>
      </c>
      <c r="E11" s="4" t="inlineStr">
        <is>
          <t xml:space="preserve"> </t>
        </is>
      </c>
    </row>
    <row r="12">
      <c r="A12" s="4" t="inlineStr">
        <is>
          <t>Total assets</t>
        </is>
      </c>
      <c r="B12" s="6" t="n">
        <v>15219</v>
      </c>
      <c r="C12" s="6" t="n">
        <v>13266</v>
      </c>
      <c r="D12" s="4" t="inlineStr">
        <is>
          <t xml:space="preserve"> </t>
        </is>
      </c>
      <c r="E12" s="4" t="inlineStr">
        <is>
          <t xml:space="preserve"> </t>
        </is>
      </c>
    </row>
    <row r="13">
      <c r="A13" s="4" t="inlineStr">
        <is>
          <t>Current liabilities</t>
        </is>
      </c>
      <c r="B13" s="6" t="n">
        <v>-11053</v>
      </c>
      <c r="C13" s="6" t="n">
        <v>-9296</v>
      </c>
      <c r="D13" s="4" t="inlineStr">
        <is>
          <t xml:space="preserve"> </t>
        </is>
      </c>
      <c r="E13" s="4" t="inlineStr">
        <is>
          <t xml:space="preserve"> </t>
        </is>
      </c>
    </row>
    <row r="14">
      <c r="A14" s="4" t="inlineStr">
        <is>
          <t>Non-current liabilities</t>
        </is>
      </c>
      <c r="B14" s="6" t="n">
        <v>-210</v>
      </c>
      <c r="C14" s="6" t="n">
        <v>-190</v>
      </c>
      <c r="D14" s="4" t="inlineStr">
        <is>
          <t xml:space="preserve"> </t>
        </is>
      </c>
      <c r="E14" s="4" t="inlineStr">
        <is>
          <t xml:space="preserve"> </t>
        </is>
      </c>
    </row>
    <row r="15">
      <c r="A15" s="4" t="inlineStr">
        <is>
          <t>Total liabilities</t>
        </is>
      </c>
      <c r="B15" s="6" t="n">
        <v>-11263</v>
      </c>
      <c r="C15" s="6" t="n">
        <v>-9486</v>
      </c>
      <c r="D15" s="4" t="inlineStr">
        <is>
          <t xml:space="preserve"> </t>
        </is>
      </c>
      <c r="E15" s="4" t="inlineStr">
        <is>
          <t xml:space="preserve"> </t>
        </is>
      </c>
    </row>
    <row r="16">
      <c r="A16" s="4" t="inlineStr">
        <is>
          <t>Total Equity</t>
        </is>
      </c>
      <c r="B16" s="7" t="n">
        <v>3956</v>
      </c>
      <c r="C16" s="7" t="n">
        <v>3780</v>
      </c>
      <c r="D16" s="4" t="inlineStr">
        <is>
          <t xml:space="preserve"> </t>
        </is>
      </c>
      <c r="E1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IES - Summarized Statement of Income for Equity Method Investmen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5148</v>
      </c>
      <c r="C4" s="7" t="n">
        <v>5984</v>
      </c>
      <c r="D4" s="7" t="n">
        <v>5934</v>
      </c>
      <c r="E4" s="7" t="n">
        <v>5420</v>
      </c>
      <c r="F4" s="7" t="n">
        <v>4316</v>
      </c>
      <c r="G4" s="7" t="n">
        <v>4935</v>
      </c>
      <c r="H4" s="7" t="n">
        <v>5182</v>
      </c>
      <c r="I4" s="7" t="n">
        <v>4518</v>
      </c>
      <c r="J4" s="7" t="n">
        <v>22486</v>
      </c>
      <c r="K4" s="7" t="n">
        <v>18951</v>
      </c>
      <c r="L4" s="7" t="n">
        <v>17288</v>
      </c>
    </row>
    <row r="5">
      <c r="A5" s="4" t="inlineStr">
        <is>
          <t>Net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08</v>
      </c>
      <c r="K5" s="6" t="n">
        <v>1440</v>
      </c>
      <c r="L5" s="6" t="n">
        <v>3584</v>
      </c>
    </row>
    <row r="6">
      <c r="A6" s="4" t="inlineStr">
        <is>
          <t>Equity Method Investment, Nonconsolidated Investee or Group of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567</v>
      </c>
      <c r="K8" s="6" t="n">
        <v>16180</v>
      </c>
      <c r="L8" s="6" t="n">
        <v>11524</v>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63</v>
      </c>
      <c r="K9" s="6" t="n">
        <v>2862</v>
      </c>
      <c r="L9" s="6" t="n">
        <v>2274</v>
      </c>
    </row>
    <row r="10">
      <c r="A10" s="4" t="inlineStr">
        <is>
          <t>Net earnings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0</v>
      </c>
      <c r="K10" s="6" t="n">
        <v>655</v>
      </c>
      <c r="L10" s="6" t="n">
        <v>757</v>
      </c>
    </row>
    <row r="11">
      <c r="A11" s="4" t="inlineStr">
        <is>
          <t>Net earnings (loss) attributable to common share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00</v>
      </c>
      <c r="K11" s="7" t="n">
        <v>655</v>
      </c>
      <c r="L11" s="7" t="n">
        <v>757</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T LIABILITIES - Outstanding Liabilities for Environmental Obligation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Environmental Loss Contingency, Current, Statement of Financial Position [Extensible Enumeration]</t>
        </is>
      </c>
      <c r="B3" s="4" t="inlineStr">
        <is>
          <t>Accrued liabilities</t>
        </is>
      </c>
      <c r="C3" s="4" t="inlineStr">
        <is>
          <t>Accrued liabilities</t>
        </is>
      </c>
    </row>
    <row r="4">
      <c r="A4" s="4" t="inlineStr">
        <is>
          <t>Environmental Loss Contingency, Noncurrent, Statement of Financial Position [Extensible Enumeration]</t>
        </is>
      </c>
      <c r="B4" s="4" t="inlineStr">
        <is>
          <t>Other long-term liabilities</t>
        </is>
      </c>
      <c r="C4" s="4" t="inlineStr">
        <is>
          <t>Other long-term liabilities</t>
        </is>
      </c>
    </row>
    <row r="5">
      <c r="A5" s="4" t="inlineStr">
        <is>
          <t>Environmental Loss Contingency, Statement of Financial Position [Extensible Enumeration]</t>
        </is>
      </c>
      <c r="B5" s="4" t="inlineStr">
        <is>
          <t>Accrued liabilities, Other long-term liabilities</t>
        </is>
      </c>
      <c r="C5" s="4" t="inlineStr">
        <is>
          <t>Accrued liabilities, Other long-term liabilities</t>
        </is>
      </c>
    </row>
    <row r="6">
      <c r="A6" s="4" t="inlineStr">
        <is>
          <t>Environmental reserves included in Accrued liabilities</t>
        </is>
      </c>
      <c r="B6" s="7" t="n">
        <v>25</v>
      </c>
      <c r="C6" s="7" t="n">
        <v>19</v>
      </c>
    </row>
    <row r="7">
      <c r="A7" s="4" t="inlineStr">
        <is>
          <t>Environmental reserves included in Other long-term liabilities</t>
        </is>
      </c>
      <c r="B7" s="6" t="n">
        <v>185</v>
      </c>
      <c r="C7" s="6" t="n">
        <v>199</v>
      </c>
    </row>
    <row r="8">
      <c r="A8" s="4" t="inlineStr">
        <is>
          <t>Total environmental reserves</t>
        </is>
      </c>
      <c r="B8" s="7" t="n">
        <v>210</v>
      </c>
      <c r="C8" s="7" t="n">
        <v>2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sbestos Liabilities and Recoveries (Details) - Asbestos Matter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Asbestos liabilities included in Accrued liabilities</t>
        </is>
      </c>
      <c r="B3" s="7" t="n">
        <v>17</v>
      </c>
      <c r="C3" s="7" t="n">
        <v>15</v>
      </c>
    </row>
    <row r="4">
      <c r="A4" s="4" t="inlineStr">
        <is>
          <t>Asbestos liabilities included in Other long-term liabilities</t>
        </is>
      </c>
      <c r="B4" s="6" t="n">
        <v>208</v>
      </c>
      <c r="C4" s="6" t="n">
        <v>206</v>
      </c>
    </row>
    <row r="5">
      <c r="A5" s="4" t="inlineStr">
        <is>
          <t>Total asbestos liabilities</t>
        </is>
      </c>
      <c r="B5" s="6" t="n">
        <v>225</v>
      </c>
      <c r="C5" s="6" t="n">
        <v>221</v>
      </c>
    </row>
    <row r="6">
      <c r="A6" s="4" t="inlineStr">
        <is>
          <t>Asbestos-related recoveries included in Accounts receivable, net</t>
        </is>
      </c>
      <c r="B6" s="6" t="n">
        <v>7</v>
      </c>
      <c r="C6" s="6" t="n">
        <v>5</v>
      </c>
    </row>
    <row r="7">
      <c r="A7" s="4" t="inlineStr">
        <is>
          <t>Asbestos-related recoveries included in Other assets</t>
        </is>
      </c>
      <c r="B7" s="6" t="n">
        <v>88</v>
      </c>
      <c r="C7" s="6" t="n">
        <v>88</v>
      </c>
    </row>
    <row r="8">
      <c r="A8" s="4" t="inlineStr">
        <is>
          <t>Total asbestos-related recoveries</t>
        </is>
      </c>
      <c r="B8" s="7" t="n">
        <v>95</v>
      </c>
      <c r="C8" s="7" t="n">
        <v>9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Inventories are stated at the lower of cost or estimated net realizable value. Cost is primarily determined based on the first-in, first-out inventory method ("FIFO") or average cost methods, which approximates current replacement cost. However, certain Carrier entities use the last-in, first-out inventory method ("LIFO"). Inventories, net consisted of the following: (In millions) 2024 2023 Raw materials $ 625 $ 534 Work-in-process 213 245 Finished goods 1,461 1,044 Inventories, net $ 2,299 $ 1,823 The Company performs periodic assessments utilizing customer demand, production requirements and historical usage rates to determine the existence of excess and obsolete inventory and records necessary provisions to reduce such inventories to the lower of cost or estimated net realizable value. Raw materials, work-in-process and finished goods are net of valuation reserves of $215 million and $173 million as of December 31, 2024 and 2023, respectively. Certain entities use LIFO to determine the cost of inventory. If inventories that were valued using the LIFO method had been valued under the FIFO method, the net book value of the inventories would have been higher by $238 million and $226 million as of December 31, 2024 and 2023, respectively. As of December 31, 2024 and 2023, approximately 39% and 42%, respectively, of all inventory utilized the LIFO metho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0" customWidth="1" min="2" max="2"/>
    <col width="21" customWidth="1" min="3" max="3"/>
    <col width="25" customWidth="1" min="4" max="4"/>
    <col width="30" customWidth="1" min="5" max="5"/>
    <col width="22" customWidth="1" min="6" max="6"/>
    <col width="22" customWidth="1" min="7" max="7"/>
  </cols>
  <sheetData>
    <row r="1">
      <c r="A1" s="1" t="inlineStr">
        <is>
          <t>COMMITMENTS AND CONTINGENT LIABILITIES - Narrative (Details) lawsuit in Thousands</t>
        </is>
      </c>
      <c r="D1" s="2" t="inlineStr">
        <is>
          <t>1 Months Ended</t>
        </is>
      </c>
      <c r="E1" s="2" t="inlineStr">
        <is>
          <t>12 Months Ended</t>
        </is>
      </c>
    </row>
    <row r="2">
      <c r="B2" s="2" t="inlineStr">
        <is>
          <t>Dec. 31, 2024 USD ($) lawsuit</t>
        </is>
      </c>
      <c r="C2" s="2" t="inlineStr">
        <is>
          <t>May 14, 2023 USD ($)</t>
        </is>
      </c>
      <c r="D2" s="2" t="inlineStr">
        <is>
          <t>Oct. 31, 2024 settlement</t>
        </is>
      </c>
      <c r="E2" s="2" t="inlineStr">
        <is>
          <t>Dec. 31, 2024 USD ($) lawsuit</t>
        </is>
      </c>
      <c r="F2" s="2" t="inlineStr">
        <is>
          <t>Dec. 31, 2023 USD ($)</t>
        </is>
      </c>
      <c r="G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contingent liabilities</t>
        </is>
      </c>
      <c r="B4" s="4" t="inlineStr">
        <is>
          <t xml:space="preserve"> </t>
        </is>
      </c>
      <c r="C4" s="7" t="n">
        <v>0</v>
      </c>
      <c r="D4" s="4" t="inlineStr">
        <is>
          <t xml:space="preserve"> </t>
        </is>
      </c>
      <c r="E4" s="4" t="inlineStr">
        <is>
          <t xml:space="preserve"> </t>
        </is>
      </c>
      <c r="F4" s="4" t="inlineStr">
        <is>
          <t xml:space="preserve"> </t>
        </is>
      </c>
      <c r="G4" s="4" t="inlineStr">
        <is>
          <t xml:space="preserve"> </t>
        </is>
      </c>
    </row>
    <row r="5">
      <c r="A5" s="4" t="inlineStr">
        <is>
          <t>Deconsolidation, loss amount</t>
        </is>
      </c>
      <c r="B5" s="4" t="inlineStr">
        <is>
          <t xml:space="preserve"> </t>
        </is>
      </c>
      <c r="C5" s="6" t="n">
        <v>292000000</v>
      </c>
      <c r="D5" s="4" t="inlineStr">
        <is>
          <t xml:space="preserve"> </t>
        </is>
      </c>
      <c r="E5" s="7" t="n">
        <v>-318000000</v>
      </c>
      <c r="F5" s="7" t="n">
        <v>0</v>
      </c>
      <c r="G5" s="7" t="n">
        <v>0</v>
      </c>
    </row>
    <row r="6">
      <c r="A6" s="4" t="inlineStr">
        <is>
          <t>Cash divested from deconsolidation</t>
        </is>
      </c>
      <c r="B6" s="4" t="inlineStr">
        <is>
          <t xml:space="preserve"> </t>
        </is>
      </c>
      <c r="C6" s="6" t="n">
        <v>134000000</v>
      </c>
      <c r="D6" s="4" t="inlineStr">
        <is>
          <t xml:space="preserve"> </t>
        </is>
      </c>
      <c r="E6" s="4" t="inlineStr">
        <is>
          <t xml:space="preserve"> </t>
        </is>
      </c>
      <c r="F6" s="4" t="inlineStr">
        <is>
          <t xml:space="preserve"> </t>
        </is>
      </c>
      <c r="G6" s="4" t="inlineStr">
        <is>
          <t xml:space="preserve"> </t>
        </is>
      </c>
    </row>
    <row r="7">
      <c r="A7" s="4" t="inlineStr">
        <is>
          <t>Payment under tax sharing arrangement</t>
        </is>
      </c>
      <c r="B7" s="4" t="inlineStr">
        <is>
          <t xml:space="preserve"> </t>
        </is>
      </c>
      <c r="C7" s="6" t="n">
        <v>15000000</v>
      </c>
      <c r="D7" s="4" t="inlineStr">
        <is>
          <t xml:space="preserve"> </t>
        </is>
      </c>
      <c r="E7" s="4" t="inlineStr">
        <is>
          <t xml:space="preserve"> </t>
        </is>
      </c>
      <c r="F7" s="4" t="inlineStr">
        <is>
          <t xml:space="preserve"> </t>
        </is>
      </c>
      <c r="G7" s="4" t="inlineStr">
        <is>
          <t xml:space="preserve"> </t>
        </is>
      </c>
    </row>
    <row r="8">
      <c r="A8" s="4" t="inlineStr">
        <is>
          <t>Tax cuts and jobs act, recognized gain associated with share</t>
        </is>
      </c>
      <c r="B8" s="7" t="n">
        <v>46000000</v>
      </c>
      <c r="C8" s="4" t="inlineStr">
        <is>
          <t xml:space="preserve"> </t>
        </is>
      </c>
      <c r="D8" s="4" t="inlineStr">
        <is>
          <t xml:space="preserve"> </t>
        </is>
      </c>
      <c r="E8" s="6" t="n">
        <v>46000000</v>
      </c>
      <c r="F8" s="4" t="inlineStr">
        <is>
          <t xml:space="preserve"> </t>
        </is>
      </c>
      <c r="G8" s="4" t="inlineStr">
        <is>
          <t xml:space="preserve"> </t>
        </is>
      </c>
    </row>
    <row r="9">
      <c r="A9" s="4" t="inlineStr">
        <is>
          <t>Tax cuts and jobs act, transition tax for accumulated foreign earnings, liability, current</t>
        </is>
      </c>
      <c r="B9" s="6" t="n">
        <v>23000000</v>
      </c>
      <c r="C9" s="4" t="inlineStr">
        <is>
          <t xml:space="preserve"> </t>
        </is>
      </c>
      <c r="D9" s="4" t="inlineStr">
        <is>
          <t xml:space="preserve"> </t>
        </is>
      </c>
      <c r="E9" s="6" t="n">
        <v>23000000</v>
      </c>
      <c r="F9" s="4" t="inlineStr">
        <is>
          <t xml:space="preserve"> </t>
        </is>
      </c>
      <c r="G9" s="4" t="inlineStr">
        <is>
          <t xml:space="preserve"> </t>
        </is>
      </c>
    </row>
    <row r="10">
      <c r="A10" s="4" t="inlineStr">
        <is>
          <t>Liability amount</t>
        </is>
      </c>
      <c r="B10" s="7" t="n">
        <v>78000000</v>
      </c>
      <c r="C10" s="4" t="inlineStr">
        <is>
          <t xml:space="preserve"> </t>
        </is>
      </c>
      <c r="D10" s="4" t="inlineStr">
        <is>
          <t xml:space="preserve"> </t>
        </is>
      </c>
      <c r="E10" s="6" t="n">
        <v>78000000</v>
      </c>
      <c r="F10" s="4" t="inlineStr">
        <is>
          <t xml:space="preserve"> </t>
        </is>
      </c>
      <c r="G10" s="4" t="inlineStr">
        <is>
          <t xml:space="preserve"> </t>
        </is>
      </c>
    </row>
    <row r="11">
      <c r="A11" s="4" t="inlineStr">
        <is>
          <t>Self-insurance expense</t>
        </is>
      </c>
      <c r="B11" s="4" t="inlineStr">
        <is>
          <t xml:space="preserve"> </t>
        </is>
      </c>
      <c r="C11" s="4" t="inlineStr">
        <is>
          <t xml:space="preserve"> </t>
        </is>
      </c>
      <c r="D11" s="4" t="inlineStr">
        <is>
          <t xml:space="preserve"> </t>
        </is>
      </c>
      <c r="E11" s="7" t="n">
        <v>135000000</v>
      </c>
      <c r="F11" s="7" t="n">
        <v>139000000</v>
      </c>
      <c r="G11" s="7" t="n">
        <v>124000000</v>
      </c>
    </row>
    <row r="12">
      <c r="A12" s="4" t="inlineStr">
        <is>
          <t>Aqueous Film Forming Fo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itigation cases (more than) | lawsuit</t>
        </is>
      </c>
      <c r="B14" s="6" t="n">
        <v>9</v>
      </c>
      <c r="C14" s="4" t="inlineStr">
        <is>
          <t xml:space="preserve"> </t>
        </is>
      </c>
      <c r="D14" s="4" t="inlineStr">
        <is>
          <t xml:space="preserve"> </t>
        </is>
      </c>
      <c r="E14" s="6" t="n">
        <v>9</v>
      </c>
      <c r="F14" s="4" t="inlineStr">
        <is>
          <t xml:space="preserve"> </t>
        </is>
      </c>
      <c r="G14" s="4" t="inlineStr">
        <is>
          <t xml:space="preserve"> </t>
        </is>
      </c>
    </row>
    <row r="15">
      <c r="A15" s="4" t="inlineStr">
        <is>
          <t>Aqueous Film Forming Foam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settlement, number of distinct settlement agreements | settlement</t>
        </is>
      </c>
      <c r="B17" s="4" t="inlineStr">
        <is>
          <t xml:space="preserve"> </t>
        </is>
      </c>
      <c r="C17" s="4" t="inlineStr">
        <is>
          <t xml:space="preserve"> </t>
        </is>
      </c>
      <c r="D17" s="6" t="n">
        <v>3</v>
      </c>
      <c r="E17" s="4" t="inlineStr">
        <is>
          <t xml:space="preserve"> </t>
        </is>
      </c>
      <c r="F17" s="4" t="inlineStr">
        <is>
          <t xml:space="preserve"> </t>
        </is>
      </c>
      <c r="G17" s="4" t="inlineStr">
        <is>
          <t xml:space="preserve"> </t>
        </is>
      </c>
    </row>
    <row r="18">
      <c r="A18" s="4" t="inlineStr">
        <is>
          <t>Litigation settlement, number of years business owned</t>
        </is>
      </c>
      <c r="B18" s="4" t="inlineStr">
        <is>
          <t xml:space="preserve"> </t>
        </is>
      </c>
      <c r="C18" s="4" t="inlineStr">
        <is>
          <t xml:space="preserve"> </t>
        </is>
      </c>
      <c r="D18" s="4" t="inlineStr">
        <is>
          <t>8 years</t>
        </is>
      </c>
      <c r="E18" s="4" t="inlineStr">
        <is>
          <t xml:space="preserve"> </t>
        </is>
      </c>
      <c r="F18" s="4" t="inlineStr">
        <is>
          <t xml:space="preserve"> </t>
        </is>
      </c>
      <c r="G18" s="4" t="inlineStr">
        <is>
          <t xml:space="preserve"> </t>
        </is>
      </c>
    </row>
    <row r="19">
      <c r="A19" s="4" t="inlineStr">
        <is>
          <t>Loss contingency, litigation settlement to be paid</t>
        </is>
      </c>
      <c r="B19" s="7" t="n">
        <v>615000000</v>
      </c>
      <c r="C19" s="4" t="inlineStr">
        <is>
          <t xml:space="preserve"> </t>
        </is>
      </c>
      <c r="D19" s="4" t="inlineStr">
        <is>
          <t xml:space="preserve"> </t>
        </is>
      </c>
      <c r="E19" s="7" t="n">
        <v>615000000</v>
      </c>
      <c r="F19" s="4" t="inlineStr">
        <is>
          <t xml:space="preserve"> </t>
        </is>
      </c>
      <c r="G19" s="4" t="inlineStr">
        <is>
          <t xml:space="preserve"> </t>
        </is>
      </c>
    </row>
    <row r="20">
      <c r="A20" s="4" t="inlineStr">
        <is>
          <t>Loss contingency, settlement to be paid,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insurance recoveries</t>
        </is>
      </c>
      <c r="B21" s="7" t="n">
        <v>2400000000</v>
      </c>
      <c r="C21" s="4" t="inlineStr">
        <is>
          <t xml:space="preserve"> </t>
        </is>
      </c>
      <c r="D21" s="4" t="inlineStr">
        <is>
          <t xml:space="preserve"> </t>
        </is>
      </c>
      <c r="E21" s="6" t="n">
        <v>2400000000</v>
      </c>
      <c r="F21" s="4" t="inlineStr">
        <is>
          <t xml:space="preserve"> </t>
        </is>
      </c>
      <c r="G21" s="4" t="inlineStr">
        <is>
          <t xml:space="preserve"> </t>
        </is>
      </c>
    </row>
    <row r="22">
      <c r="A22" s="4" t="inlineStr">
        <is>
          <t>Loss contingency, settlement to be paid, contribution from insurance settlement</t>
        </is>
      </c>
      <c r="B22" s="6" t="n">
        <v>12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ies subject to compromise, litigation liability</t>
        </is>
      </c>
      <c r="B23" s="7" t="n">
        <v>565000000</v>
      </c>
      <c r="C23" s="7" t="n">
        <v>50000000</v>
      </c>
      <c r="D23" s="4" t="inlineStr">
        <is>
          <t xml:space="preserve"> </t>
        </is>
      </c>
      <c r="E23" s="7" t="n">
        <v>565000000</v>
      </c>
      <c r="F23" s="4" t="inlineStr">
        <is>
          <t xml:space="preserve"> </t>
        </is>
      </c>
      <c r="G23" s="4" t="inlineStr">
        <is>
          <t xml:space="preserve"> </t>
        </is>
      </c>
    </row>
    <row r="24">
      <c r="A24" s="4" t="inlineStr">
        <is>
          <t>Aqueous Film Forming Foam | Pending Litigation | Kidde-Fenwa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 settlement to be paid, percentage of proceeds from sale of sale of net assets</t>
        </is>
      </c>
      <c r="B26" s="12"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y, settlement to be paid, estimated proceeds from sale of assets</t>
        </is>
      </c>
      <c r="B27" s="7" t="n">
        <v>1150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elf-Insurance Liabilit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elf-insurance liabilities included in Accrued liabilities</t>
        </is>
      </c>
      <c r="B3" s="7" t="n">
        <v>173</v>
      </c>
      <c r="C3" s="7" t="n">
        <v>160</v>
      </c>
    </row>
    <row r="4">
      <c r="A4" s="4" t="inlineStr">
        <is>
          <t>Self-insurance liabilities included in Other long-term liabilities</t>
        </is>
      </c>
      <c r="B4" s="6" t="n">
        <v>43</v>
      </c>
      <c r="C4" s="6" t="n">
        <v>55</v>
      </c>
    </row>
    <row r="5">
      <c r="A5" s="4" t="inlineStr">
        <is>
          <t>Total self-insurance liabilities</t>
        </is>
      </c>
      <c r="B5" s="7" t="n">
        <v>216</v>
      </c>
      <c r="C5" s="7" t="n">
        <v>21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7" t="n">
        <v>610</v>
      </c>
      <c r="C4" s="7" t="n">
        <v>320</v>
      </c>
      <c r="D4" s="7" t="n">
        <v>297</v>
      </c>
    </row>
    <row r="5">
      <c r="A5" s="4" t="inlineStr">
        <is>
          <t>Income taxes paid, net of refunds</t>
        </is>
      </c>
      <c r="B5" s="6" t="n">
        <v>2126</v>
      </c>
      <c r="C5" s="6" t="n">
        <v>942</v>
      </c>
      <c r="D5" s="6" t="n">
        <v>833</v>
      </c>
    </row>
    <row r="6">
      <c r="A6" s="3" t="inlineStr">
        <is>
          <t>Non-cash financing activity:</t>
        </is>
      </c>
      <c r="B6" s="4" t="inlineStr">
        <is>
          <t xml:space="preserve"> </t>
        </is>
      </c>
      <c r="C6" s="4" t="inlineStr">
        <is>
          <t xml:space="preserve"> </t>
        </is>
      </c>
      <c r="D6" s="4" t="inlineStr">
        <is>
          <t xml:space="preserve"> </t>
        </is>
      </c>
    </row>
    <row r="7">
      <c r="A7" s="4" t="inlineStr">
        <is>
          <t>Common stock dividends payable</t>
        </is>
      </c>
      <c r="B7" s="7" t="n">
        <v>199</v>
      </c>
      <c r="C7" s="7" t="n">
        <v>161</v>
      </c>
      <c r="D7" s="7" t="n">
        <v>15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5148</v>
      </c>
      <c r="C4" s="7" t="n">
        <v>5984</v>
      </c>
      <c r="D4" s="7" t="n">
        <v>5934</v>
      </c>
      <c r="E4" s="7" t="n">
        <v>5420</v>
      </c>
      <c r="F4" s="7" t="n">
        <v>4316</v>
      </c>
      <c r="G4" s="7" t="n">
        <v>4935</v>
      </c>
      <c r="H4" s="7" t="n">
        <v>5182</v>
      </c>
      <c r="I4" s="7" t="n">
        <v>4518</v>
      </c>
      <c r="J4" s="7" t="n">
        <v>22486</v>
      </c>
      <c r="K4" s="7" t="n">
        <v>18951</v>
      </c>
      <c r="L4" s="7" t="n">
        <v>17288</v>
      </c>
    </row>
    <row r="5">
      <c r="A5" s="4" t="inlineStr">
        <is>
          <t>Operating profit</t>
        </is>
      </c>
      <c r="B5" s="6" t="n">
        <v>774</v>
      </c>
      <c r="C5" s="6" t="n">
        <v>763</v>
      </c>
      <c r="D5" s="6" t="n">
        <v>724</v>
      </c>
      <c r="E5" s="6" t="n">
        <v>385</v>
      </c>
      <c r="F5" s="6" t="n">
        <v>539</v>
      </c>
      <c r="G5" s="6" t="n">
        <v>510</v>
      </c>
      <c r="H5" s="6" t="n">
        <v>651</v>
      </c>
      <c r="I5" s="6" t="n">
        <v>460</v>
      </c>
      <c r="J5" s="7" t="n">
        <v>2646</v>
      </c>
      <c r="K5" s="7" t="n">
        <v>2160</v>
      </c>
      <c r="L5" s="7" t="n">
        <v>3984</v>
      </c>
    </row>
    <row r="6">
      <c r="A6" s="4" t="inlineStr">
        <is>
          <t>Earnings from continuing operations attributable to common shareowners</t>
        </is>
      </c>
      <c r="B6" s="7" t="n">
        <v>-48</v>
      </c>
      <c r="C6" s="7" t="n">
        <v>564</v>
      </c>
      <c r="D6" s="7" t="n">
        <v>415</v>
      </c>
      <c r="E6" s="7" t="n">
        <v>177</v>
      </c>
      <c r="F6" s="7" t="n">
        <v>417</v>
      </c>
      <c r="G6" s="7" t="n">
        <v>270</v>
      </c>
      <c r="H6" s="7" t="n">
        <v>394</v>
      </c>
      <c r="I6" s="7" t="n">
        <v>306</v>
      </c>
      <c r="J6" s="4" t="inlineStr">
        <is>
          <t xml:space="preserve"> </t>
        </is>
      </c>
      <c r="K6" s="4" t="inlineStr">
        <is>
          <t xml:space="preserve"> </t>
        </is>
      </c>
      <c r="L6" s="4" t="inlineStr">
        <is>
          <t xml:space="preserve"> </t>
        </is>
      </c>
    </row>
    <row r="7">
      <c r="A7" s="4" t="inlineStr">
        <is>
          <t>Basic earnings per share - continuing operations (in dollars per share)</t>
        </is>
      </c>
      <c r="B7" s="8" t="n">
        <v>-0.05</v>
      </c>
      <c r="C7" s="8" t="n">
        <v>0.63</v>
      </c>
      <c r="D7" s="8" t="n">
        <v>0.46</v>
      </c>
      <c r="E7" s="8" t="n">
        <v>0.2</v>
      </c>
      <c r="F7" s="8" t="n">
        <v>0.5</v>
      </c>
      <c r="G7" s="8" t="n">
        <v>0.32</v>
      </c>
      <c r="H7" s="8" t="n">
        <v>0.47</v>
      </c>
      <c r="I7" s="8" t="n">
        <v>0.37</v>
      </c>
      <c r="J7" s="8" t="n">
        <v>1.23</v>
      </c>
      <c r="K7" s="8" t="n">
        <v>1.66</v>
      </c>
      <c r="L7" s="8" t="n">
        <v>3.74</v>
      </c>
    </row>
    <row r="8">
      <c r="A8" s="4" t="inlineStr">
        <is>
          <t>Diluted earnings per share - continuing operations (in dollars per share)</t>
        </is>
      </c>
      <c r="B8" s="8" t="n">
        <v>-0.05</v>
      </c>
      <c r="C8" s="8" t="n">
        <v>0.62</v>
      </c>
      <c r="D8" s="8" t="n">
        <v>0.45</v>
      </c>
      <c r="E8" s="8" t="n">
        <v>0.19</v>
      </c>
      <c r="F8" s="8" t="n">
        <v>0.49</v>
      </c>
      <c r="G8" s="8" t="n">
        <v>0.32</v>
      </c>
      <c r="H8" s="8" t="n">
        <v>0.46</v>
      </c>
      <c r="I8" s="8" t="n">
        <v>0.36</v>
      </c>
      <c r="J8" s="8" t="n">
        <v>1.22</v>
      </c>
      <c r="K8" s="8" t="n">
        <v>1.63</v>
      </c>
      <c r="L8" s="8" t="n">
        <v>3.67</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millions) Estimated Useful Lives (Years) 2024 2023 Land $ 169 $ 109 Buildings and improvements 20 to 40 1,325 1,083 Machinery, tools and equipment 3 to 25 2,947 2,520 Rental assets 3 to 12 355 346 Other, including assets under construction 715 415 Fixed assets, gross 5,511 4,473 Accumulated depreciation (2,512) (2,313) Fixed assets, net $ 2,999 $ 2,160 Depreciation expense was $385 million, $270 million and $224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records goodwill as the excess of the purchase price over the fair value of the net assets acquired in a business combination. Goodwill is tested and reviewed annually for impairment on July 1 or whenever there is a material change in events or circumstances that indicates that the fair value of the reporting unit may be less than its carrying value. The changes in the carrying amount of goodwill were as follows: (In millions) HVAC Refrigeration Corporate and other Total Balance at December 31, 2022 $ 6,392 $ 1,158 $ 76 $ 7,626 Goodwill resulting from business combinations (1) 1 (4) — (3) Reclassified to held for sale (2) — (72) — (72) Foreign currency translation 14 (45) — (31) Balance at December 31, 2023 $ 6,407 $ 1,037 $ 76 $ 7,520 Goodwill resulting from business combinations (1) 7,622 33 — 7,655 Foreign currency translation (631) 57 — (574) Balance as of December 31, 2024 $ 13,398 $ 1,127 $ 76 $ 14,601 (1) See Note 19 - Acquisitions for additional information. (2) See Note 20 - Divestitures for additional information. Indefinite-lived intangible assets are tested and reviewed annually for impairment on July 1 or whenever there is a material change in events or circumstances that indicates that the fair value of the asset may be less than the carrying amount of the asset. Intangible assets with finite useful lives are amortized over their estimated useful lives. Identifiable intangible assets consisted of the following: 2024 2023 (In millions) Gross Amount Accumulated Amortization Net Amount Gross Amount Accumulated Amortization Net Amount Customer relationships $ 5,607 $ (939) $ 4,668 $ 1,056 $ (445) $ 611 Patents and trademarks 885 (147) 738 255 (96) 159 Service portfolios and other 1,530 (504) 1,026 431 (256) 175 Total intangible assets (1) $ 8,022 $ (1,590) $ 6,432 $ 1,742 $ (797) $ 945 (1) Indefinite-lived intangible assets were sold as part of the CRF Business divestiture. Amortization of intangible assets was $843 million, $221 million and $104 million for the years ended December 31, 2024, 2023 and 2022, respectively. The estimated future amortization of intangible assets is as follows: (In millions) 2025 2026 2027 2028 2029 Thereafter Future amortization $ 819 $ 779 $ 731 $ 660 $ 581 $ 2,862 Annual Impairment Assessment The Company tested its goodwill and indefinite-lived intangible assets for impairment on July 1 as part of its annual assessment. For each test except one, the Company qualitatively assessed all relevant events or circumstances that could impact the estimate of fair value and determined it was more likely than not that the fair value of each reporting unit and indefinite-lived intangible assets exceeded their carrying amount. For the remaining test, the Company performed a quantitative goodwill impairment test to determine if any impairment existed. The test did not indicate any goodwill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4</t>
        </is>
      </c>
    </row>
    <row r="3">
      <c r="A3" s="3" t="inlineStr">
        <is>
          <t>Debt Disclosure [Abstract]</t>
        </is>
      </c>
      <c r="B3" s="4" t="inlineStr">
        <is>
          <t xml:space="preserve"> </t>
        </is>
      </c>
    </row>
    <row r="4">
      <c r="A4" s="4" t="inlineStr">
        <is>
          <t>BORROWINGS AND LINES OF CREDIT</t>
        </is>
      </c>
      <c r="B4" s="4" t="inlineStr">
        <is>
          <t>BORROWINGS AND LINES OF CREDIT Long-term debt consisted of the following: (In millions) 2024 2023 2.242% Notes due 2025 (1) 1,200 1,200 4.375% Notes due 2025 — 830 5.800% Notes due 2025 — 1,000 2.493% Notes due 2027 900 900 4.125% Notes due 2028 783 830 2.722% Notes due 2030 2,000 2,000 2.700% Notes due 2031 750 750 4.500% Notes due 2032 887 941 5.900% Notes due 2034 875 1,000 3.625% Notes due 2037 783 — 3.377% Notes due 2040 1,500 1,500 3.577% Notes due 2050 1,400 2,000 6.200% Notes due 2054 650 1,000 Total long-term notes 11,728 13,951 Japanese Term Loan Facility 342 379 Other debt (including project financing obligations and finance leases) 296 74 Discounts and debt issuance costs (88) (111) Total debt 12,278 14,293 Less: current portion of long-term debt 1,252 51 Long-term debt, net of current portion $ 11,026 $ 14,242 (1) 2.242% Notes due February 15, 2025; reclassified to Current portion of long-term debt . Acquisition Funding On January 2, 2024, the Company completed the acquisition of the VCS Business for total consideration of $14.2 billion. Under the terms of the Agreement, 20% of the purchase price was paid in Carrier common stock, issued directly to Viessmann and subject to certain lock up provisions and 80% was paid in cash, subject to working capital and other adjustments. In order to fund the Euro-denominated cash portion of the purchase price, the Company used cash on hand, debt financing and various term loan facilities. Debt Issuance In November 2023, the Company issued $3.0 billion principal amount of USD-denominated notes in three tranches. The tranches consisted of $1.0 billion aggregate principal amount of 5.80% notes due 2025, $1.0 billion aggregate principal amount of 5.90% notes due 2034 and $1.0 billion aggregate principal amount of 6.20% notes due 2054 (collectively, the “USD Notes”). In addition, the Company issued €2.35 billion principal amount of Euro-denominated notes in three tranches. The tranches consisted of €750 million aggregate principal amount of 4.375% notes due 2025, €750 million aggregate principal amount of 4.125% notes due 2028 and €850 million aggregate principal amount of 4.50% notes due 2032 (collectively, the “Euro Notes”). The notes are subject to certain customary covenants and the Company has the option to redeem the notes in whole or in part at any time prior to their stated maturity date at the redemption price set forth in the indenture agreements. The Company capitalized $51 million of deferred financing costs which are being amortized over the term of their related notes. In June 2024, the Company redeemed the $1.0 billion aggregate principal amount of 5.80% notes due in 2025 and incurred a $8 million make-whole premium upon prepayment and wrote off $4 million of related unamortized debt financing costs. In November 2024, the Company issued €750 million aggregate principal amount of 3.625% Euro-denominated notes due 2037. The notes are subject to certain customary covenants and the Company has the option to redeem the notes in whole or in part at any time, prior to their stated maturity date at the redemption price set forth in the indenture agreement. The Company capitalized $11 million of deferred financing costs which are being amortized over the term of the notes. The Company used the net proceeds, together with cash on hand, to redeem its €750 million aggregate principal amount of outstanding 4.375% Euro-denominated notes due 2025 and to pay fees and expenses in connection with the new offering. The Company incurred a $6 million make-whole premium upon prepayment and wrote off $2 million of related unamortized debt financing costs. Bridge Loan On April 25, 2023, the Company entered into commitment letters with JPMorgan Chase Bank, N.A., BofA Securities, Inc. and Bank of America, N.A. to provide a €8.2 billion aggregate principal, senior unsecured bridge term loan facility (the “Bridge Loan”). Euro-denominated borrowings bore interest at the EURIBOR Rate plus a ratings-based margin, USD-denominated borrowings bore interest at either a Term SOFR Rate plus 0.10% and a ratings-based margin or, alternatively, at a base rate plus a ratings-based margin. The Company capitalized $48 million of deferred financing costs associated with the Bridge Loan which were amortized over the commitment period. Upon entering into a senior unsecured delayed draw term loan facility and issuing the USD Notes and the Euro Notes, the Company reduced the Bridge Loan by €7.7 billion and accelerated the amortization on $25 million of deferred financing costs in Interest expense during 2023. On January 2, 2024, the Company entered into a 60-day senior unsecured term loan agreement consisting of a Euro-denominated tranche in an aggregate amount of €113 million and a USD-denominated tranche in an aggregate amount of $349 million (the “60-day Loan”). Upon entering into the 60-day Loan, the Company reduced the final portion of the Bridge Loan by €500 million and subsequently terminated the agreement. Borrowings under the 60-day Loan were repaid in March 2024. Delayed Draw Facility On May 19, 2023, the Company entered into a senior unsecured delayed draw term loan credit agreement with JPMorgan Chase Bank, N.A., as administrative agent and certain other lenders that permitted aggregate borrowings of up to €2.3 billion (the "Delayed Draw Facility"). The facility consisted of an 18-month, Euro-denominated tranche in an aggregate amount of €1.15 billion and a 3-year, Euro-denominated tranche in an aggregate amount of €1.15 billion. Euro-denominated borrowings bear interest at the EURIBOR Rate plus a ratings-based margin, USD-denominated borrowings bear interest at either a Term SOFR Rate plus 0.10% and a ratings-based margin or, alternatively, at a base rate plus a ratings-based margin. The Company capitalized $4 million of deferred financing costs which will be amortized over the respective term of the tranches. On January 2, 2024, the Company borrowed the full amount available under the Delayed Draw Facility in U.S. Dollars. Borrowings under the Delayed Draw Facility were repaid in June 2024 and the facility was subsequently terminated. 364-Day Revolver On May 17, 2024, the Company entered into a 364-day, $500 million, senior unsecured revolving credit agreement with JPMorgan Chase Bank, N.A., as administrative agent and certain other lenders (the “364-day Revolver”). Borrowings are available in U.S. Dollars and Euros. USD-denominated borrowings bear interest at either a Term SOFR Rate plus 0.10% and a ratings-based margin or, alternatively, at a base rate plus a ratings-based margin, Euro-denominated borrowings bear interest at the Adjusted EURIBOR Rate plus a ratings-based margin. Upon entering into the 364-day Revolver, the Company terminated its existing $500 million senior unsecured revolving credit agreement that was set to mature in May 2024. In December 2024, the Company terminated the 364-day Revolver as part of a transaction to refinance and replace prior credit agreements. Japanese Term Loan Facility On July 15, 2022, the Company entered into a five-year, JPY 54 billion (approximately $400 million) senior unsecured term loan facility with MUFG Bank Ltd., as administrative agent and lender, and certain other lenders (the "Japanese Term Loan Facility"). Borrowings under the Japanese Term Loan Facility bear interest at a rate equal to the Tokyo Term Risk Free Rate plus 0.75%. In addition, the Japanese Term Loan Facility is subject to customary covenants including a covenant to maintain a maximum consolidated leverage ratio. The Company capitalized $2 million of deferred financing costs which are being amortized over the term of the facility. On July 25, 2022, the Company borrowed JPY 54 billion under the Japanese Term Loan Facility and used the proceeds to fund a portion of the TCC acquisition and to pay related fees and expenses. Revolving Credit Facility On December 20, 2024, the Company entered into a revolving credit agreement with JPMorgan Chase Bank, N.A., as administrative agent, and certain other lenders, permitting aggregate borrowings of up to $2.5 billion pursuant to an unsecured, unsubordinated revolving credit facility that matures in December 2029 (the "Revolving Credit Facility"). The Revolving Credit Facility supports the Company's commercial paper program and can be used for other general corporate purposes. Borrowings are available in U.S. Dollars and Euros. U.S. Dollar borrowings can bear interest at either a Term SOFR Rate plus 0.10% and a ratings-based margin or, alternatively, at an alternate base rate plus a ratings-based margin. Euro borrowings bear interest at an adjusted EURIBOR rate plus a ratings-based margin. A ratings-based commitment fee is charged on unused commitments. Upon entering into the agreement, the Company terminated its existing $2.0 billion revolving credit facility that was set to mature in May 2028 as part of a transaction to refinance and replace prior credit agreements. In addition, the Company capitalized $11 million of deferred financing costs which are being amortized over the term of the facility. As of December 31, 2024, there were no borrowings outstanding under the Revolving Credit Facility. Commercial Paper Program The Company has a $2.0 billion unsecured, unsubordinated commercial paper program, which can be used for general corporate purposes, including the funding of working capital and potential acquisitions. As of December 31, 2024, there were no borrowings outstanding under the commercial paper program. Project Financing Arrangements The Company is involved in long-term construction contracts in which it arranges project financing with certain customers. As a result, the Company issued $53 million and $39 million of debt during the year ended December 31, 2024 and 2023, respectively. Long-term debt repayments associated with these financing arrangements for the years ended December 31, 2024 and 2023, were $14 million and $111 million, respectively. Debt Covenants The Revolving Credit Facility, the indenture for the long-term notes and the Japanese Term Loan Facility contain affirmative and negative covenants customary for financings of these types, which, among other things, limit the Company's ability to incur additional liens, to make certain fundamental changes and to enter into sale and leaseback transactions. As of December 31, 2024, t he Company was in compliance with the covenants under the agreements governing its outstanding indebtedness. Tender Offers In July 2024, the Company commenced tender offers to purchase up to $800 million ("Aggregate Tender Cap") aggregate purchase price of certain tranches of the Company's notes. The tender offers included payment of applicable accrued and unpaid interest up to the settlement date, along with a fixed spread for early repayment. Based on several factors, the Company elected to increase the Aggregate Tender Cap and settle the tender offers early. The aggregate principal amount tendered and accepted was approximately $1.1 billion, which included $125 million of notes due 2034, $350 million of notes due 2054 and approximately $600 million of notes due 2050. Upon settlement, the Company recognized a net gain of $97 million and wrote off $11 million of unamortized deferred financing costs within Interest (expense) income, net on the accompanying Consolidated Statement of Operations. Schedule of Long-term Debt Maturities Scheduled maturities of long-term debt, excluding amortization of discount, are as follows: (In millions) 2025 $ 1,252 2026 $ 70 2027 $ 1,284 2028 $ 803 2029 $ 19 Thereafter $ 8,938 As of December 31, 2024, the average maturity of the Company's long-term notes is approximate 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in Other income (expense), net in the accompanying Consolidated Statement of Operations. In connection with the TCC acquisition, the Company funded a portion of the Yen-denominated purchase price with cash on hand by entering into cross currency swaps with various financial institutions. The cross currency swaps are measured at fair value on a recurring basis using observable market inputs, such as forward, discount and interest rates as well as credit default swap spreads. The Company designated the cross currency swaps as a partial hedge of its investment in certain subsidiaries whose functional currency is the Japanese Yen in order to manage foreign currency translation risk. As a result, changes in the fair value of the swaps are recorded in Equity in the accompanying Consolidated Balance Sheet. The remaining portion of the Yen-denominated purchase price was funded by the Japanese Term Loan Facility. The carrying value of the facility is translated on a recurring basis using the exchange rate at the end of the applicable period and approximates its fair value. The Company designated the Japanese Term Loan Facility as a partial hedge of its investment in certain subsidiaries whose functional currency is the Japanese Yen in order to manage foreign currency translation risk. As a result, changes in the carrying value of the Japanese Term Loan Facility associated with foreign exchange rate movements are recorded in Equity in the Consolidated Balance Sheet. In connection with the acquisition of the VCS Business, the Company entered into window forward contracts with Bank of America N.A. and JPMorgan Chase Bank N.A. to mitigate the foreign currency risk of the expected cash outflows associated with the Euro-denominated purchase price. The instruments have an aggregate notional amount of €7 billion and are measured at fair value on a recurring basis using observable market inputs, such as forward, discount and interest rates with changes in fair value reported in Other income (expense), net in the accompanying Consolidated Statement of Operations. During the year ended December 31, 2023, the Company recognized a $96 million loss on the mark-to-market valuation of its window forward contracts. The Company settled the window forward contracts on January 2, 2024, upon the acquisition of the VCS Business and recognized an additional $86 million loss. During 2023, the Company entered into several interest rate swap contracts to mitigate interest rate exposure on the forecasted issuance of long-term debt. The contracts had an aggregate notional amount of $1.5 billion and were designated as cash flow hedges with changes in fair value reported in Equity in the accompanying Consolidated Balance Sheet. Fair value was measured on a recurring basis using observable market inputs, such as forward, discount and interest rates. In November 2023, the contracts were settled upon the issuance of the underlying debt. As a result, the Company deferred a net unrecognized gain of $58 million in Equity which will be subsequently recognized in Interest expense over the term of the related notes which range from 2034 to 2044. The amount expected to be amortized during 2025 is a net gain of $4 million. During 2024, the Company entered into cross currency swaps with Barclays Bank PLC as syndication swap arranger in order to manage foreign currency translation risk on Euro-denominated assets. The swaps have an aggregate notional amount of $2.0 billion and are measured at fair value on a recurring basis using observable market inputs, such as forward, discount and interest rates. The Company designated the cross currency swaps as a partial hedge of its investment in certain subsidiaries whose functional currency is the Euro. As a result, changes in the fair value of the swaps are recorded in Equity in the accompanying Consolidated Balance Sheet. The following tables provide the valuation hierarchy classification of assets and liabilities that are recorded at fair value and measured on a recurring basis in the accompanying Consolidated Balance Sheet: (In millions) Total Level 1 Level 2 Level 3 December 31, 2024 Fair value measurement: Derivative assets (1)(3) $ 82 $ — $ 82 $ — Derivative liabilities (2)(3) $ (41) $ — $ (41) $ — December 31, 2023 Fair value measurement: Derivative assets (1) (3) $ 32 $ — $ 32 $ — Derivative liabilities (2)(3) $ (126) $ — $ (126) $ — (1) Included in Other assets, current and Other assets on the accompanying Consolidated Balance Sheet. (2) Included in Accrued liabilities and Other long-tern liabilities on the accompanying Consolidated Balance Sheet. (3) Includes cross currency swaps and window forward contracts (which were settled on January 2, 2024). The following table provides the carrying amounts and fair values of the Company's long-term notes that are not recorded at fair value in the accompanying Consolidated Balance Sheet: 2024 2023 (In millions) Carrying Fair Carrying Fair Total long-term notes (1) $ 11,728 $ 10,798 $ 13,951 $ 13,194 (1) Excludes debt discount and issuance costs.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Consolidated Balance Sheet, approximate fair value and are classified as Level 3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enters into operating and finance leases for the use of real estate, vehicles, information technology equipment and certain other equipment. At contract inception, the Company determines a lease exists if the arrangemen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ight-of-use asset. Operating lease right-of-use assets and liabilities are reflected on the Consolidated Balance Sheet as follows: (In millions) 2024 2023 Operating lease right-of-use assets $ 554 $ 421 Accrued liabilities $ (135) $ (93) Operating lease liabilities (432) (333) Total operating lease liabilities $ (567) $ (426) Weighted-Average Remaining Lease Term (in years) 6.8 7.0 Weighted-Average Discount Rate 4.5 % 3.9 % Where applicable, the Company accounts for each separate lease component of a contract and its associated non-lease component as a single lease component. Supplemental cash flow and lease expense information related to operating leases were as follows: (In millions) 2024 2023 2022 Operating cash flows for measurement of operating lease liabilities $ 173 $ 135 $ 119 Operating lease ROU assets obtained in exchange for operating lease obligations $ 112 $ 50 $ 91 Operating lease expense $ 175 $ 127 $ 121 Operating lease expense is recognized on a straight-line basis over the lease term. In addition, the Company has certain leases that contain variable lease payments which are based on an index, a rate referenced in the lease or on the actual usage of the leased asset. These payments are not included in the right-of-use asset or lease liability and are expensed as incurred as variable lease expense. Undiscounted maturities of operating lease liabilities as of December 31, 2024, are as follows: (In millions) 2025 $ 154 2026 128 2027 93 2028 68 2029 48 Thereafter 169 Total undiscounted lease payments 660 Less: imputed interest (93) Total discounted lease payments $ 567 </t>
        </is>
      </c>
    </row>
    <row r="5">
      <c r="A5" s="4" t="inlineStr">
        <is>
          <t>LEASES</t>
        </is>
      </c>
      <c r="B5" s="4" t="inlineStr">
        <is>
          <t xml:space="preserve">LEASES The Company enters into operating and finance leases for the use of real estate, vehicles, information technology equipment and certain other equipment. At contract inception, the Company determines a lease exists if the arrangemen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ight-of-use asset. Operating lease right-of-use assets and liabilities are reflected on the Consolidated Balance Sheet as follows: (In millions) 2024 2023 Operating lease right-of-use assets $ 554 $ 421 Accrued liabilities $ (135) $ (93) Operating lease liabilities (432) (333) Total operating lease liabilities $ (567) $ (426) Weighted-Average Remaining Lease Term (in years) 6.8 7.0 Weighted-Average Discount Rate 4.5 % 3.9 % Where applicable, the Company accounts for each separate lease component of a contract and its associated non-lease component as a single lease component. Supplemental cash flow and lease expense information related to operating leases were as follows: (In millions) 2024 2023 2022 Operating cash flows for measurement of operating lease liabilities $ 173 $ 135 $ 119 Operating lease ROU assets obtained in exchange for operating lease obligations $ 112 $ 50 $ 91 Operating lease expense $ 175 $ 127 $ 121 Operating lease expense is recognized on a straight-line basis over the lease term. In addition, the Company has certain leases that contain variable lease payments which are based on an index, a rate referenced in the lease or on the actual usage of the leased asset. These payments are not included in the right-of-use asset or lease liability and are expensed as incurred as variable lease expense. Undiscounted maturities of operating lease liabilities as of December 31, 2024, are as follows: (In millions) 2025 $ 154 2026 128 2027 93 2028 68 2029 48 Thereafter 169 Total undiscounted lease payments 660 Less: imputed interest (93) Total discounted lease payments $ 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U.S. and international defined benefit pension and defined contribution plans. In addition, the Company contributes to various U.S. and international multi-employer defined benefit pension plans. Pension Plans Qualified U.S. pension plan benefits covering collectively bargained employees comprise approximately 35% of the projected benefit obligation. This noncontributory defined benefit plan provides benefits on a flat dollar formula based on an employee's location and is closed to new entrants. The non-U.S. plans comprise approximately 65% of the projected benefit obligation; certain of these plans provide participants with one-time payments upon separation of employment rather than a retirement annuity. The plans' benefits are based on plan specific parameters. Non-qualified U.S. pension plans provide supplementary retirement benefits to certain employees and are not a material component of the projected benefit obligation. The following table details information regarding the Company's pension plans: (In millions) 2024 2023 Change in Benefit Obligation Benefit obligation at beginning of year $ 575 $ 760 Service cost 14 15 Interest cost 26 31 Actuarial (gain) loss (9) 27 Benefits paid (24) (25) Curtailment, settlements and special termination benefits (13) (24) Other, including expenses paid (25) 3 Reclassified to held for sale (1) — (212) Acquisitions (2) 113 — Benefit obligation at end of year $ 657 $ 575 Change in Plan Assets Fair value at beginning of year $ 468 $ 451 Actual return on plan assets 1 39 Company contributions 34 33 Benefits paid (24) (25) Settlements (13) (24) Other, including expenses paid (15) 2 Reclassified to held for sale (1) — (8) Acquisitions (2) 56 — Fair value of assets end of year $ 507 $ 468 Funded status of plans $ (150) $ (107) Amounts included in the balance sheet: Other non-current assets $ 43 $ 32 Accrued compensation and benefits (13) (12) Post-employment and other benefit liabilities (180) (127) Net amount recognized $ (150) $ (107) (1) See Note 20 - Divestitures for additional information. (2) See Note 19 - Acquisitions for additional information. The decrease in funded status was primarily driven by the acquisition of the VCS Business on January 2, 2024. However, the decrease was partially offset by the increase in discount rates over the measurement period which resulted in lower benefit obligations. The pretax amounts recognized in Accumulated other comprehensive (income) loss are: (In millions) Prior Service Cost (Benefit) Net Actuarial (Gain) Loss Total As of December 31, 2023 $ 6 $ 120 $ 126 Current year changes recorded in AOCI — 27 27 Amortization reclassified to earnings (1) (1) (2) Prior Service Cost or (Credit) Occurring During Fiscal Year (1) — (1) Settlement/curtailment reclassified to earnings — (3) (3) Currency translation and other — (3) (3) Divestitures — (10) (10) As of December 31, 2024 $ 4 $ 130 $ 134 Information for pension plans with accumulated benefit obligations in excess of plan assets: (In millions) 2024 2023 Projected benefit obligation $ 481 $ 378 Accumulated benefit obligation $ 456 $ 362 Fair value of plan assets $ 288 $ 239 Information for pension plans with projected benefit obligations in excess of plan assets: (In millions) 2024 2023 Projected benefit obligation $ 481 $ 378 Accumulated benefit obligation $ 456 $ 362 Fair value of plan assets $ 288 $ 239 The accumulated benefit obligation for all defined benefit plans was $0.6 billion and $0.6 billion as of December 31, 2024 and 2023, respectively. Pension benefit payments, including amounts to be paid from corporate assets, and reflecting expected future service, as appropriate, are expected to be paid as follows: (In millions) 2025 $ 37 2026 $ 38 2027 $ 47 2028 $ 45 2029 $ 46 2030 through 2034 $ 242 For the years ended December 31, 2024, 2023 and 2022, the Company made $34 million, $33 million and $16 million, respectively, of cash contributions to its defined benefit pension plans. The Company expects to make total contributions of approximately $6 million to its defined benefit pension plans in 2025. The components of net periodic pension expense (benefit) for the defined benefit pension plans are as follows: (In millions) 2024 2023 2022 Service cost $ 14 $ 15 $ 20 Interest cost 26 31 18 Expected return on plan assets (36) (32) (27) Amortization of prior service cost 1 3 2 Recognized actuarial net loss 1 (2) 9 Net settlement, curtailment and special termination benefit loss 4 1 2 Net periodic pension expense (benefit) $ 10 $ 16 $ 24 Amounts recorded in continuing operations $ 10 $ 16 $ 24 Amounts recorded in discontinued operations — — — Net periodic pension expense (benefit) $ 10 $ 16 $ 24 Major assumptions used in determining the benefit obligation and net cost for pension plans are presented in the following table as weighted-averages: Benefit Obligation Net Costs 2024 2023 2024 2023 2022 Discount rate Projected benefit obligation 4.3% 4.3 % 4.3% 4.2 % 2.1 % Interest cost (1) —% — % 4.2% 4.1 % 1.9 % Service cost (1) —% — % 4.5% 4.5 % 2.8 % Salary scale 2.6% 2.2 % 2.2% 2.4 % 3.1 % Expected return on plan assets —% — % 6.3% 5.7 % 5.0 % (1) The 2024 and 2023 discount rates used to measure the service cost and interest cost applies to the significant plans of the Company. The projected benefit obligation discount rate is used for the service cost and interest cost measurements for non-significant plans. The expected long-term rate of return on plan assets is determined by considering the relative weighting of plan assets, the historical performance of total plan assets, individual asset classes, economic and other indicators of future performance. Return projections are assessed for reasonableness using a simulation model that incorporates yield curves, credit spreads and risk premiums to project long-term prospective returns. The Company's investment objective is to provide liquidity and asset levels needed to meet current and future benefit payments, while maintaining a prudent degree of portfolio diversification considering interest rate risk and market volatility. Globally, investment strategies target a mix of approximately 20% of growth seeking assets and 80% of income generating and hedging assets using a wide diversification of asset types, fund strategies and investment managers. The growth seeking allocation consists of global public equities in developed and emerging countries and alternative asset class strategies. The income generating assets primarily consist of government and broadly diversified high quality corporate bonds. In addition, the Company's investment strategies seek to reduce interest rate risk and have incorporated liability hedging programs as part of the long-term investment strategy. Under this objective, the income generating and hedging assets typically increase as the plans' funded status improves. The Company monitors plan funded status and asset allocation regularly in addition to investment manager performance. The fair values of pension plan assets by asset category are as follows: (In millions) Quoted Prices in Active Markets for Identical Assets Significant Observable Inputs Significant Unobservable Inputs Not Subject Total Asset Category (Level 1) (Level 2) (Level 3) Public Equities: Global Equities $ — $ 23 $ — $ — $ 23 Global Equity Funds at net asset value (1) (2) — — — 125 125 Fixed Income Securities: Governments — 23 — 25 48 Corporate Bonds — 93 — — 93 Fixed Income Securities (2) — — — 156 156 Real Estate (3) — 1 — — 1 Other (4) (5) — 15 — 8 23 Cash &amp; Cash Equivalents (2)(6) — 28 — 9 37 Subtotal $ — $ 183 $ — $ 323 $ 506 Other assets and liabilities (7) 1 Total as of December 31, 2024 $ 507 (In millions) Quoted Prices in Active Markets for Identical Assets Significant Observable Inputs Significant Unobservable Inputs Not Subject Total Asset Category (Level 1) (Level 2) (Level 3) Public Equities: Global Equities $ — $ 26 $ — $ — $ 26 Global Equity Funds at net asset value (1) (2) — — — 125 125 Fixed Income Securities: Governments — 40 — 23 63 Corporate Bonds — 44 — — 44 Fixed Income Securities (2) — 9 — 172 181 Real Estate (3) — 1 — — 1 Other (4)(5) — 10 — — 10 Cash &amp; Cash Equivalents (2)(6) — 13 — 3 16 Subtotal $ — $ 143 $ — $ 323 $ 466 Other assets and liabilities (7) 2 Total as of December 31, 2023 $ 468 (1) Represents commingled funds that invest primarily in common stocks. (2)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3) Represents investments in real estate, including commingled funds and directly held properties. (4) Represents insurance contracts and global balanced risk commingled funds consisting mainly of equity, bonds and some commodities. (5) Includes fixed income repurchase agreements entered into for purposes of pension asset and liability matching. (6) Represents short-term commercial paper, bonds and other cash or cash-like instruments. (7) Represents trust receivables and payables that are not leveled. Derivatives in the plan are primarily used to manage risk and gain asset class exposure while still maintaining liquidity. Derivative instruments mainly consist of fixed income repurchase agreements, interest rate swaps, total return swaps and currency forward contract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by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including broker quotes. Temporary cash investments are stated at cost, which approximates fair value. Multiemployer Benefit Plans The Company contributes to various domestic and foreign multiemployer defined benefit pension plans. The risks of participating in these multiemployer plans are different from those of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The Company's contributions to these plans for the years ended December 31, 2024 and 2023, was $15 million and $15 million, respectively. Employee Savings Plans The Company sponsors various employee savings plans. Employer contributions are determined based on criteria specific to each plan and were $138 million, $125 million and $123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Dec. 31, 2024</t>
        </is>
      </c>
    </row>
    <row r="3">
      <c r="A3" s="3" t="inlineStr">
        <is>
          <t>Guarantees [Abstract]</t>
        </is>
      </c>
      <c r="B3" s="4" t="inlineStr">
        <is>
          <t xml:space="preserve"> </t>
        </is>
      </c>
    </row>
    <row r="4">
      <c r="A4" s="4" t="inlineStr">
        <is>
          <t>PRODUCT WARRANTIES</t>
        </is>
      </c>
      <c r="B4" s="4" t="inlineStr">
        <is>
          <t>PRODUCT WARRANTIES 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Consolidated Balance Sheet as Accrued liabilities or Other long-term liabilities based on their anticipated settlement date. The changes in the carrying amount of warranty related provisions are as follows: (In millions) 2024 2023 Balance as of January 1, $ 568 $ 544 Warranties, performance guarantees issued and changes in estimated liability 327 239 Settlements made (346) (194) Other 5 (11) Acquisitions (1) 232 — Reclassified to held for sale (2) — (10) Balance as of December 31, $ 786 $ 568 (1) See Note 19 - Acquisitions for additional information. (2) See Note 20 - Divestitur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EQUITY</t>
        </is>
      </c>
      <c r="B4" s="4" t="inlineStr">
        <is>
          <t>EQUITY The authorized number of shares of common stock of Carrier is 4,000,000,000 shares of $0.01 par value. As of December 31, 2024 and December 31, 2023, 948,068,772 and 883,068,393 shares of common stock were issued, respectively, which includes 70,093,639 and 43,490,981 shares of treasury stock, respectively. Share Repurchase Program The Company may purchase its outstanding common stock from time to time subject to market conditions and at the Company's discretion. Repurchases occur in the open market or through one or more other public or private transactions pursuant to plans complying with Rules 10b5-1 and 10b-18 under the Exchange Act. Shares acquired are recognized at cost and presented separately on the balance sheet as a reduction to Equity . Since the initial authorization in February 2021, the Company's Board of Directors authorized the repurchase of up to $7.1 billion of the Company's outstanding common stock which includes a $3 billion increase approved in October 2024. As of December 31, 2024, the Company repurchased 70.1 million shares of common stock for an aggregate purchase price of $3.9 billion. As a result, the Company has approximately $3.2 billion remaining under the current authorization at December 31, 2024. Accumulated Other Comprehensive Income (Loss) A summary of changes in the components of Accumulated other comprehensive income (loss) is as follows: (In millions) Foreign Currency Translation Defined Benefit Pension and Post-retirement Plans Unrealized Hedging Gains (Losses) Accumulated Other Comprehensive Income (Loss) Balance as of January 1, 2022 $ (505) $ (484) $ — $ (989) Other comprehensive income (loss) before reclassifications, net (525) 63 — (462) Amounts reclassified, pre-tax — 11 — 11 Tax benefit reclassified — (3) — (3) Chubb divestiture (574) 329 — (245) Balance as of December 31, 2022 $ (1,604) $ (84) $ — $ (1,688) Other comprehensive income (loss) before reclassifications, net 160 (17) 58 201 Amounts reclassified, pre-tax — 1 — 1 Balance as of December 31, 2023 $ (1,444) $ (100) $ 58 $ (1,486) Other comprehensive income (loss) before reclassifications, net (1,173) (15) — (1,188) Amounts reclassified, pre-tax — 2 (6) (4) Tax benefit reclassified — (1) 2 1 Divestitures, net 564 7 — 571 Balance as of December 31, 2024 $ (2,053) $ (107) $ 54 $ (2,1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accounts for revenue in accordance with ASC 606: Revenue from Contracts with Customers.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Performance Obligations A performance obligation is a distinct good, service or a bundle of goods and services promised in a contract. Some of the Company's contracts with customers contain a single performance obligation, while others contain multiple performance obligations most commonly when a contract spans multiple phases of a product life-cycle such as production, installation, maintenance and support. The Company identifies performance obligations at the inception of a contract and allocates the transaction price to each distinct performance obligation. Revenue is recognized when or as the performance obligation is satisfied. When there are multiple performance obligations within a contract, the Company allocates the transaction price to each performance obligation based on its relative stand-alone selling price. The Company primarily generates revenue from the sale of products to customers and recognizes revenue at a point in time when control transfers to the customer. Transfer of control is generally based on the shipping terms of the contract. In addition, the Company recognizes revenue on an over-time basis on installation and service contracts.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direct costs such as labor, materials and subcontractors’ costs and where applicable, indirect costs. Segment sales disaggregated by product and service are as follows: (In millions) 2024 2023 2022 Sales Type Product $ 16,986 $ 13,313 $ 11,882 Service 2,092 1,826 1,526 HVAC sales 19,078 15,139 13,408 Product 3,061 3,352 3,432 Service 414 466 451 Refrigeration sales 3,475 3,818 3,883 Total segment sales 22,553 18,957 17,291 Eliminations and other (1) (67) (6) (3) Consolidated $ 22,486 $ 18,951 $ 17,288 (1) Includes certain business activities previously reported in the Fire &amp; Security segment. The transaction price allocated to performance obligations reflects the Company’s expectations about the consideration it will be entitled to receive from a customer. The Company includes variable consideration in the estimated transaction price when there is a basis to reasonably estimate the amount and when it is probable that a significant reversal of revenue recognized would not occur when the uncertainty associated with variable consideration is subsequently resolved. In addition, the Company customarily offers its customers incentives to purchase products to ensure an adequate supply of its products in distribution channels. The principal incentive programs provide reimbursements to distributors for offering promotional pricing for products. The Company accounts for estimated incentive payments as a reduction in sales at the time a sale is recognized. Contract Balances Total contract assets and liabilities consisted of the following: (In millions) 2024 2023 Contract assets, current (included within Other current assets ) $ 366 $ 306 Contract assets, non-current (included within Other assets ) 65 26 Total contract assets 431 332 Contract liabilities, current (included within Accrued liabilities ) (553) (419) Contract liabilities, non-current (included within Other long-term liabilities ) (164) (160) Total contract liabilities (717) (579) Net contract assets (liabilities) $ (286) $ (247)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a contract or when the Company has a right to consideration that is conditioned upon transfer of a good or service to the customer. Contract liabilities are recognized as revenue as (or when) the Company performs under the contract. The Company recognized revenue of $469 million for the year ended December 31, 2024, that was related to contract liabilities as of January 1, 2024. The Company expects a majority of its contract liabilities at the end of the period to be recognized as revenue over the next 12 months. There were no individually significant customers with sales exceeding 10% of total sales for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lans in accordance with ASC 718, Compensation - Stock Compensation , which requires a fair-value based method for measuring the value of stock-based compensation. Fair value is measured at the date of grant and is generally not adjusted for subsequent changes. The Company's stock-based compensation plans include programs for stock appreciation rights, restricted stock and performance share units. Stock Options and Appreciation Rights Eligible participants may receive stock options or stock appreciation rights as part of the Company's long-term incentive program. The fair value of each instrument is determined as of the date of grant using a binomial lattice model and expensed on a straight-line basis over the required service period, which is generally a three-year vesting period. However, in the event of retirement, awards held for at least one year may vest and become exercisable (if applicable), subject to certain terms and conditions. The following table summarizes fair value information for stock options and stock appreciation rights: 2024 (1) 2023 (1) 2022 (1) Stock options and stock appreciation rights weighted-average fair value per award $ 14.84 $ 11.64 $ 10.68 Assumptions: Volatility 30.6% to 31.7% 30.9% 30.8% to 31.3% Expected term (in years) 5.6 to 7.8 5.8 6.1 Expected dividend yield 1.8% 1.8% 1.5% Range of risk-free rates 4.0% to 4.3% 3.6% 1.7% to 3.0% (1) Carrier has limited historical trading data and used peer group data to estimate expected volatility for the 2024, 2023 and 2022 awards. The Company used historical employee data, including data prior to the Separation and the Distribution, to estimate expected term. The expected dividend yield is consistent with management's expectations. The risk-free rate is based on the term structure of interest rates at the time the awards were granted. Changes in stock options and stock appreciation rights outstanding were as follows: Shares Subject to Option Weighted-Average Exercise Price Aggregate Intrinsic Value Weighted- Average Remaining Life As of December 31, 2021 32,441 $ 22.02 Granted 2,715 $ 47.72 Exercised (3,495) $ 17.76 Cancelled (883) $ 30.33 As of December 31, 2022 30,778 $ 24.53 Granted 3,494 $ 46.13 Exercised (8,432) $ 20.48 Cancelled (769) $ 42.94 As of December 31, 2023 25,071 $ 28.34 Granted 4,187 $ 56.46 Exercised (8,041) $ 23.21 Cancelled (430) $ 50.77 Outstanding as of December 31, 2024 20,787 $ 35.52 $ 681 5.8 Exercisable as of December 31, 2024 12,746 $ 25.48 $ 545 4.1 Restricted Stock Units Eligible participants may receive restricted stock units ("RSU") as part of the Company's long-term incentive program. The fair value of restricted stock units are based on the closing market price of the Company's common stock on the date of grant and expensed on a straight-line basis over the required service period (which is generally a three-year vesting period). However, in the event of retirement, awards held for at least one year may vest and become exercisable (if applicable), subject to certain terms and conditions. Dividends accrue during the vesting period and are paid in shares of the Company's common stock. Changes in restricted stock units were as follows: RSUs (in thousands) Weighted-Average Grant Date Fair Value Outstanding and unvested as of December 31, 2021 3,570 $ 23.33 Granted 555 $ 41.88 Vested (1,915) $ 20.85 Cancelled (143) $ 32.92 Outstanding and unvested as of December 31, 2022 2,067 $ 29.87 Granted 577 $ 45.71 Vested (1,140) $ 26.09 Cancelled (161) $ 35.09 Outstanding and unvested as of December 31, 2023 1,343 $ 39.22 Granted 264 $ 59.88 Vested (448) $ 38.17 Cancelled (68) $ 49.14 Outstanding and unvested as of December 31, 2024 1,091 $ 43.94 Performance Share Units The Company has a performance share program for key employees whereby awards are provided in the form of performance share units ("PSU") based on performance against pre-established objectives. The annual target level is expressed as shares of the Company's common stock based on the fair value of its stock on the date of grant. Awards are generally earned over a three-year performance period based equally on a performance condition, measured by the compound annual growth rate of the Company's earnings per share and on a market condition, measured by the Company's relative total shareowner return compared to the total shareowner return of a subset of industrial companies in the S&amp;P 500 Index. The fair value of the market condition is estimated using a Monte Carlo simulation approach. The fair value of the PSU awards are expensed over the required service period, which is generally a three-year vesting period. In the event of retirement, performance share units held for at least one year remain eligible to vest based on actual performance relative to pre-established metrics. Dividends do not accrue on the performance share units during the performance period. Changes in PSUs were as follows: PSUs (in thousands) Weighted-Average Grant Date Fair Value Outstanding and unvested as of December 31, 2021 1,421 $ 30.75 Granted 653 $ 46.93 Vested (5) $ 41.81 Forfeited (139) $ 35.45 Outstanding and unvested as of December 31, 2022 1,930 $ 35.86 Granted 902 $ 47.93 Vested (607) $ 18.23 Forfeited (183) $ 46.52 Outstanding and unvested as of December 31, 2023 2,042 $ 45.47 Granted 1,741 $ 50.75 Vested (1,339) $ 41.49 Forfeited (121) $ 52.56 Outstanding and unvested as of December 31, 2024 2,323 $ 51.35 Compensation Expense Stock-based compensation expense, net of estimated forfeitures, is included in Cost of products sold , Selling, general and administrative and Research and development, in the accompanying Consolidated Statement of Operations. Stock-based compensation cost by award type are as follows: (In millions) 2024 2023 2022 Equity compensation costs - equity settled $ 98 $ 81 $ 77 Equity compensation costs - cash settled (1) 2 3 (15) Total stock-based compensation cost $ 100 $ 84 $ 62 Amounts recorded in continuing operations $ 87 $ 74 $ 53 Amounts recorded in discontinued operations 13 10 9 Total stock-based compensation cost $ 100 $ 84 $ 62 Income tax benefit $ 13 $ 11 $ 9 (1) The cash settled awards are classified as liability awards and are measured at fair value at each balance sheet date. As of December 31, 2024 and 2023, there were $112 million and $63 million of unrecognized stock-based compensation costs related to non-vested awards granted under the plan, respectively, which will be recognized ratably over the awards weighted-average remaining vesting period of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Due to the size, nature and frequency of these discrete plans, they are fundamentally different from the Company’s ongoing productivity initiatives. The Company recorded net pre-tax restructuring costs for new and ongoing restructuring actions as follows: (In millions) 2024 2023 2022 HVAC $ 87 $ 44 $ 8 Refrigeration 8 21 10 Total Segment 95 65 18 General corporate expenses 13 10 2 Total restructuring costs (1) $ 108 $ 75 $ 20 Cost of sales $ 42 $ 13 $ 6 Selling, general and administrative 66 62 14 Total restructuring costs (1) $ 108 $ 75 $ 20 (1) 2024 restructuring costs include period-related charges. The following table summarizes changes in the restructuring reserve, included in Accrued liabilities on the accompanying Consolidated Balance Sheet: (In millions) 2024 2023 Balance as of January 1, $ 41 $ 21 Net pre-tax restructuring costs 98 75 Acquisitions (1) 8 — Utilization, foreign exchange and other (78) (48) Reclassified to held for sale (2) — (7) Balance as of December 31, $ 69 $ 41 (1) See Note 19 - Acquisitions for additional information. (2) See Note 20 - Divestitures for additional information. As of December 31, 2024, the Company had $69 million accrued for costs associated with its announced restructuring initiatives. The balance relates to cost reduction efforts, primarily severance, across each of the Company's segments. In addition, reserves associated with the Company's planned portfolio transformation were established during the year, all of which are expected to be paid within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millions) 2024 2023 2022 Viessmann-related hedges (86) (96) — CCR gain 318 — — TMA-related gain 46 — — TCC acquisition-related gain — (8) 705 Chubb gain — — 1,105 Other 39 (9) 8 Other income (expense), net $ 317 $ (113) $ 1,818 Other income (expense), net primarily includes the impact of gains and losses related to the sale of businesses or interests in equity method investments, foreign currency gains and losses on transactions that are denominated in a currency other than the entity's functional currency and hedging-related activities. During the year ended December 31, 2024, the Company completed the sale of CCR and recognized a gain on the sale of $318 million. In addition, the Company recognized a $46 million gain associated with its share of UTC's conclusion of certain income tax matters from their 2017 and 2018 tax audit with the IRS. In connection with the acquisition of the VCS Business, the Company recognized a $86 million loss on the mark-to-market valuation of its window forward contracts associated with the cash outflows of the Euro-denominated purchase price. During the year ended December 31, 2023, the Company recognized a $96 million loss on the mark-to-market valuation of its window forward contracts associated with the cash outflows of the Euro-denominated purchase price of the VCS Business. During the year ended December 31, 2022, the carrying value of the Company's previously held equity investments in TCC were recognized at fair value at the date of acquisition. As a result, the Company recognized a $697 million non-cash gain associated with the increase in its ownership interest. In addition, the Company completed the Chubb Sale and recognized a gain on the sale of $1.1 b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The sources of Income from operations before income taxes are as follows: (In millions) 2024 2023 2022 United States $ 1,948 $ 1,398 $ 1,528 Foreign 326 601 2,295 Total $ 2,274 $ 1,999 $ 3,823 Provision for Income Taxes The income tax expense (benefit) consisted of the following components: (In millions) 2024 2023 2022 Current: United States: Federal $ 920 $ 361 $ 405 State 120 110 106 Foreign 374 293 211 1,414 764 722 Future: United States: Federal (90) (135) (10) State (13) (28) (26) Foreign (249) (80) (70) (352) (243) (106) Income tax expense $ 1,062 $ 521 $ 616 Reconciliation of Effective Income Tax Rate The differences between the effective income tax rate and the statutory U.S. federal income tax rate are as follows: 2024 2023 2022 Statutory U.S. federal income tax rate 21.0 % 21.0 % 21.0 % State income tax 2.4 2.4 1.4 Taxes on international activities (0.2) 4.9 (0.9) CCR divestiture impact (2.0) — — VCS reorganization impact 28.6 — — TCC acquisition impact — — (4.7) Other (3.1) (2.2) (0.7) Effective income tax rate 46.7 % 26.1 % 16.1 % The effective tax rate for the year ended December 31, 2024 was higher than the Company's statutory U.S. federal income tax rate. The increase was primarily driven by a net tax charge of $650 million related to a re-organization of the VCS Business and a non-deductible loss of $86 million on the mark-to-market valuation of the Company's window forward contracts associated with the expected cash outflows of the Euro-denominated purchase price of the VCS Business, partially offset by the lower effective tax rate on the $318 million gain on the sale of CCR and $44 million of foreign tax credits generated and utilized in the current year. The effective tax rate for the year ended December 31, 2023 was higher than the Company's statutory U.S. federal income tax rate. The increase was primarily driven by a net tax charge of $27 million relating to the re-organization and disentanglement of the CCR businesses in advance of the planned divestiture. In addition, the effective tax rate was impacted by the recognition of a deferred tax liability for withholding tax of $19 million on repatriated foreign earnings, non-deductible divestiture-related costs and a non-deductible loss of $96 million on the mark-to-market valuation of the Company's window forward contracts associated with the expected cash outflows of the Euro-denominated purchase price of the VCS Business. The effective tax rate for the year ended December 31, 2022 was lower than the Company's statutory U.S. federal income tax rate. The decrease was driven by a lower effective tax rate on the $705 million non-cash gain resulting from the recognition of the Company's previously held TCC equity investments at fair value upon acquisition of TCC, a lower effective tax rate on the $1.1 billion Chubb gain and $45 million of foreign tax credits generated and utilized in the current year. Deferred Tax Assets and Liabilities Future income taxes represent the tax effects of transactions, which are reported in different periods for tax and GAAP purposes. These amounts consist of the tax effects of differences between tax and GAAP that are expected to be reversed in the future and tax carryforwards. Future income tax benefits and obligations within the same tax paying component of a particular jurisdiction are offset for presentation in the Consolidated Balance Sheet. The tax effects of temporary differences and tax carryforwards which give rise to future income tax benefits and obligations as of December 31, 2024 and 2023, are as follows: (In millions) 2024 2023 Future income tax benefits: Insurance and employee benefits $ 142 $ 155 Other assets basis differences 576 413 Other liabilities basis differences 674 531 Tax loss carryforwards 178 159 Tax credit carryforwards 1,404 1,332 Valuation allowances (1,442) (1,372) Future income tax benefits $ 1,532 $ 1,218 Future income tax obligations: Goodwill and intangible assets $ (1,769) $ (401) Other asset basis differences (381) (389) Future income tax obligations $ (2,150) $ (790) Valuation allowances have been established primarily for tax credit carryforwards, tax loss carryforwards and certain foreign temporary differences to reduce future income tax benefits to expected realizable amounts. Changes to valuation allowances consisted of the following: (In millions) Balance as of January 1, 2022 $ 90 Additions charged to income tax expense 18 Reduction credited to income tax expense (22) Other adjustments 14 Reclassified to held for sale (17) Balance at December 31, 2022 $ 83 Additions charged to income tax expense 27 Reduction credited to income tax expense (22) Other adjustments (1) 1,303 Reclassified to held for sale (19) Balance at December 31, 2023 $ 1,372 Additions charged to income tax expense 46 Reduction credited to income tax expense (41) Other adjustments 65 Balance as of December 31, 2024 $ 1,442 (1) See discussion below regarding the Swiss tax credit. Tax Credit and Loss Carryforwards As of December 31, 2024, tax credit carryforwards and tax loss carryforwards were as follows: (In millions) Tax Loss Carryforwards Tax Credit Carryforwards Expiration period: 2025-2029 $ 525 $ 15 2030-2034 21 1,375 2035-2044 77 — Indefinite 457 14 Total $ 1,080 $ 1,404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deferred tax assets. In conjunction with the announced portfolio transformation, the Company is implementing changes to its corporate structure, including intra-entity transfers of certain intellectual property to a subsidiary in Switzerland. During 2025, the Company will begin transferring certain intellectual property from wholly-owned legal entities to the Swiss subsidiary. During 2023, the Company’s Swiss subsidiary was granted a tax credit of approximately $1.3 billion that is available to offset cantonal income tax liability over a ten-year period. As the Company is in the preliminary stages of the reorganization, a full valuation allowance was recorded against this tax credit. As operations in the Swiss subsidiary expand in future years it will be necessary to reassess the estimated realizable tax benefit associated with the tax credit. Unrecognized Tax Benefits As of December 31, 2024, the Company had unrecognized tax benefits of $365 million, all of which, if recognized, would impact its effective tax rate. A reconciliation of the beginning and ending amounts of unrecognized tax benefits and related interest expense is as follows: (In millions) 2024 2023 2022 Balance at beginning of period $ 382 $ 291 $ 251 Additions for tax positions related to the current year 34 37 34 Additions for tax positions of prior years (1) 30 81 32 Reductions for tax positions of prior years (7) — (13) Settlements (68) (27) (13) Reclassified to other accounts (6) — — Balance at end of period $ 365 $ 382 $ 291 Gross interest expense related to unrecognized tax benefits $ 19 $ 18 $ 16 Total accrued interest balance at end of period $ 57 $ 64 $ 48 (1) Includes $73 million during the year ended December 31, 2023, related to acquisitions. The Company conducts business globally and, as a result, the Company and its subsidiaries file income tax returns in the U.S. federal, various state and foreign jurisdictions. In certain jurisdictions, the Company's operations were included in UTC's combined tax returns for the periods through the date of the Separation and Distribution. The IRS finalized the examination of UTC's tax years 2017 and 2018 resulting in the recognition of a tax benefit of $21 million in the first quarter of 2024. The IRS examination of UTC's tax year 2020, which Carrier was included in through the date of Separation and Distribution, is expected to conclude in 2025. The U.S. Federal statute of limitations for Carrier's tax year ending on December 31, 2020 expired during the three months ended December 31, 2024 resulting in a recognized tax benefit of $8 million. The IRS has begun an examination of Carrier's tax year 2022 with the examination in an early stage. In the normal course of business, the Company is subject to examination by taxing authorities throughout the world, including the U.S., Australia, Belgium, Canada, China, France, Germany, India, Italy, Malaysia, Poland, Singapore, Spain, and the United Kingdom. The Company is no longer subject to U.S. federal income tax examination for years prior to 2020 and, with few exceptions, is no longer subject to U.S. state and local and foreign income tax examinations for tax years before 2013.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The Company believes that it is reasonably possible that a net decrease in unrecognized tax benefits of $10 million to $40 million may occur within 12 months as a result of additional uncertain tax positions, the revaluation of uncertain tax positions arising from examinations, appeals, court decisions or the closure of tax statutes. In October 2021, the Organization for Economic Co-operation and Development ("OECD")/G20 finalized the significant components of a two-pillar global tax reform plan, which has now been agreed to by the majority of OECD members. Pillar One allows countries to reallocate amongst other taxing jurisdictions a portion of residual profits earned by multinational enterprises ("MNE"), with annual global revenue exceeding €20 billion and a profit margin over 10%. The adoption of Pillar One and its potential effective date remain uncertain. Pillar Two requires MNEs with annual global revenue exceeding €750 million to pay a global minimum tax of 15%. On January 13, 2025, the OECD published additional administrative guidance on Pillar Two regarding deferred tax accounting for loss carryforwards and tax credits. The Company is evaluating the impact this additional guidance may have on the utilization of the income tax credit generated by the Company's Swiss subsidiary as discussed above. As a result of the Tax Cuts and Jobs Act ("TCJA"), the Company no longer intends to reinvest certain undistributed earnings of its international subsidiaries including some earnings which have been previously taxed in the U.S. As such, the Company has recorded tax liabilities associated with the future remittance of these earnings. For the remainder of the Company's undistributed international earnings, unless it becomes tax effective to repatriate, the Company intends to continue to permanently reinvest these earnings. As of December 31, 2024, such undistributed earnings were approximately $11.5 billion, excluding other comprehensive income amounts. It is not practicable to estimate the amount of tax that might be payable on the remaining amounts. In addition, the TCJA subjects the Company to a tax on global intangible low-taxed income ("GILTI"). GILTI is a tax on foreign income in excess of a deemed return on tangible assets of foreign corporations which the Company has elected to account for as a period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share is computed by dividing Net earnings (loss) attributable to common shareowners by the weighted-average number of shares of common stock outstanding during the period (excluding treasury stock).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The following table summarizes the weighted-average number of shares of common stock outstanding for basic and diluted earnings per share calculations: (In millions, except per share amounts) 2024 2023 2022 Net earnings (loss) attributable to common shareowners $ 5,604 $ 1,349 $ 3,534 Basic weighted-average number of shares outstanding 898.2 837.3 843.4 Stock awards and equity units (share equivalent) 13.5 15.7 17.8 Diluted weighted-average number of shares outstanding 911.7 853.0 861.2 Antidilutive shares excluded from computation of diluted earnings per share 0.1 2.0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During the year ended December 31, 2024, the Company acquired consolidated and minority-owned businesses. The aggregate cash paid, net of cash acquired, totaled $10.9 billion. Acquisitions are recorded using the acquisition method of accounting in accordance with ASC 805. As a result, the aggregate purchase price has been allocated to assets acquired and liabilities assumed based on the estimate of fair market value of such assets and liabilities at the date of acquisition. The excess purchase price over the estimated fair value of net assets acquired is recognized as goodwill. Viessmann Climate Solutions On January 2, 2024, the Company completed the acquisition of the VCS Business from Viessmann for total consideration of $14.2 billion. The purchase price consisted of (i) $11.2 billion in cash and (ii) 58,608,959 shares of the Company's common stock, subject to certain lock-up provisions and anti-dilution protection. The Company funded the cash portion of the purchase price with a combination of cash on hand, net proceeds from the USD Notes and Euro Notes and borrowings under the Delayed Draw Facility and the 60-day Loan. The VCS Business develops intelligent, integrated and sustainable technologies, including heat pumps, boilers, photovoltaic systems, home battery storage and digital solutions, primarily for residential customers in Europe. The Company believes that secular trends in these areas will drive significant, sustained future growth. In addition, the Company anticipates realizing significant operational synergies including savings through supplier rationalization and leverage, reduced manufacturing costs and lower general and administrative costs. Longer term, the Company expects to benefit from synergies related to service revenue expansion, leverage of distribution channels and cross-selling opportunities. The components of the purchase price are as follows: (In millions) January 2, 2024 Cash $ 11,156 Common shares (58,608,959 shares at $51.20 per share) 3,001 Total consideration $ 14,157 The preliminary allocation of the purchase price is as follows: (In millions) Preliminary January 2, 2024 Measurement Period Adjustments As Adjusted January 2, 2024 Cash and cash equivalents $ 394 $ (1) $ 393 Accounts receivable 408 5 413 Inventories 948 (28) 920 Other current assets 17 — 17 Fixed assets 913 6 919 Intangible assets 6,640 5 6,645 Other assets 284 15 299 Accounts payable (288) (2) (290) Other liabilities, current (626) (37) (663) Future income tax obligations (1,825) 15 (1,810) Other liabilities (284) (17) (301) Total identifiable net assets 6,581 (39) 6,542 Goodwill 7,576 31 7,607 Total consideration $ 14,157 $ (8) $ 14,149 The excess purchase price over the estimated fair value of the net identifiable assets acquired was recognized as goodwill and totaled $7.6 billion, which is not deductible for tax purposes. Accounts receivable and current liabilities were stated at their historical carrying value, which approximates fair value given the short-term nature of these assets and liabilities. The estimate of fair value for inventory and fixed assets was based on an assessment of the acquired assets' condition as well as an evaluation of the current market value of such assets. The Company recorded intangible assets based on its estimate of fair value which consisted of the following: (In millions) Estimated Useful Life (in years) Intangible Assets Acquired Customer relationships 17 $ 4,787 Technology 10 - 20 1,051 Trademark 40 679 Backlog 1 123 Other 50 5 Total intangible assets acquired $ 6,645 The valuation of intangible assets was determined using an income approach methodology including the multi-period excess earnings method and the relief from royalty method. Key assumptions used in estimating future cash flows included projected short-term revenue growth rates, research and development expenses, EBITDA margins, income tax rates, discount rates, customer attrition rates, royalty rates, contributory asset charge and obsolescence rates among others. The projected future cash flows are discounted to present value using an appropriate discount rate. The Company finalized the process of allocating the purchase price and valuing the acquired assets and liabilities during the year ended December 31, 2024. The Company incurred $40 million of acquisition-related costs during 2024. During 2023, $80 million of acquisition-related costs were incurred. These acquisition costs are reflected within Selling, general and administrative in the Consolidated Statement of Operations. The assets, liabilities and results of operations of the VCS Business are consolidated in the accompanying Consolidated Financial Statements as of the date of acquisition and reported within the Company's HVAC segment. The following table summarizes the results of the VCS Business since the date of acquisition: (In millions) 2024 Net sales $ 3,266 Net earnings (loss) (400) The financial results of the VCS Business includes amortization of the step-up to fair value of inventory and backlog as well as intangible amortization totaling $834 million for the year ended December 31, 2024. Unaudited Pro Forma Financial Information The following unaudited pro forma financial information is presented to illustrate the estimated effects of the acquisition of the VCS Business as if the business combination had occurred on January 1, 2023: (In millions) 2024 2023 Net sales $ 22,486 $ 23,342 Net earnings (loss) 1,272 1,163 The pro forma amounts include the historical operating results of the Company and the VCS Business prior to the acquisition, with adjustments directly attributable to the acquisition including amortization of the step-up to fair value of inventory and amortization expense of acquired intangible assets. The unaudited pro forma financial information is not necessarily indicative of the results of operations that actually would have been achieved had the acquisition of the VCS Business been consummated as of the dates indicated, nor is it indicative of any future results. In addition, the unaudited pro forma financial information does not reflect the expected realization of any synergies or cost savings associated with the acquisition. Toshiba Carrier Corporation On February 6, 2022, the Company entered into a binding agreement to acquire a majority ownership interest in TCC for $920 million. TCC, a VRF and light commercial HVAC joint venture between Carrier and Toshiba Corporation, designs and manufactures flexible, energy-efficient and high-performance VRF and light commercial HVAC systems as well as commercial products, compressors and heat pumps. The acquisition included all of TCC’s advanced research and development centers and global manufacturing operations, product pipeline and the long-term use of Toshiba’s iconic brand. The acquisition was completed on August 1, 2022 and funded through the Japanese Term Loan Facility and cash on hand. Upon closing, Toshiba Corporation retained a 5% ownership interest in TCC. The excess purchase price over the estimated fair value of the net assets acquired was recognized as goodwill and totaled $876 million, which is not deductible for tax purposes. Accounts receivable and current liabilities were stated at their historical carrying value, which approximates fair value given the short-term nature of these assets and liabilities. The estimate of fair value for inventory and fixed assets was based on an assessment of the acquired assets' condition as well as an evaluation of the current market value of such assets. The sale agreement included several customary provisions to settle working capital and other transaction-related items as of the date of sale. During 2022, the parties finalized these amounts in accordance with the terms of the sale agreement and the Company paid an additional $41 million to Toshiba Corporation in 2023. In addition, the parties finalized amounts related to pension funding levels during 2023 which resulted in the Company receiving $12 million from Toshiba Corporation. The Company previously accounted for its minority ownership in TCC under the equity method of accounting. In connection with the transaction, the carrying value of the Company's previously held TCC equity investments were recognized at fair value at the date of acquisition using an income approach methodology. As a result, the Company recognized a $697 million non-cash gain within Other income (expense), net on the accompanying Consolidated Statement of Operations. In addition, the assets, liabilities and results of operations of TCC are consolidated in the accompanying Consolidated Financial Statements as of the date of acquisition and reported within the Company's HVAC segment. The Company incurred $29 million of acquisition-related costs during 2022 which are included within Selling, general and administrative on the accompanying Consolidated Statement of Operations. The Company has not included pro forma financial information required under ASC 805 as the pro forma impact was not deemed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 xml:space="preserve">DIVESTITURES Discontinued Operations In 2023, the Company announced plans to exit its Fire &amp; Security and Commercial Refrigeration businesses over the course of 2024. The announced plan to exit the Fire &amp; Security segment represents a single disposal plan to separately divest multiple businesses over different reporting periods. Upon the CRF Business qualifying as held for sale during the year ended December 31, 2024, the components of the Fire &amp; Security segment in aggregate met the criteria to be presented as discontinued operations in the accompanying Consolidated Statement of Operations and Consolidated Statement of Cash Flows. In addition, the assets and liabilities of the CRF Business have been reclassified to held for sale at December 31, 2023. The results of the CCR business did not meet the criteria to be presented in discontinued operations. The components of Discontinued operations, net of tax are as follows: (In millions) 2024 2023 2022 Net sales $ 2,323 $ 3,147 $ 3,133 Costs of sales (1,390) (1,926) (1,966) Research and development (86) (124) (123) Selling, general and administrative (564) (690) (535) Other income (expense), net (584) 26 22 Gain (loss) on divestitures and deconsolidation 5,176 (297) — Interest (expense) income, net (41) (51) (62) Earnings before income taxes 4,834 85 469 Income tax (expense) benefit 1,391 (128) (92) Tax on divestitures and deconsolidation (1,729) 5 — Discontinued operations, net of tax $ 4,496 $ (38) $ 377 Portfolio Transformation The following table summarizes assets and liabilities classified as held for sale: December 31, 2023 (In millions) Commercial Access Industrial Commercial &amp; Residential Fire Total Cash and cash equivalents $ 131 $ 6 $ 20 $ 163 $ 320 Accounts receivable, net 274 104 101 401 880 Inventories, net 84 31 65 394 574 Other assets, current 113 5 46 25 189 Fixed assets, net 78 13 22 133 246 Intangible assets, net — 53 2 83 138 Goodwill 72 1,498 439 469 2,478 Operating lease right-of-use assets 49 13 28 70 160 Other assets 44 10 13 41 108 Total assets held for sale $ 845 $ 1,733 $ 736 $ 1,779 $ 5,093 Accounts payable $ 129 $ 20 $ 39 $ 259 $ 447 Accrued liabilities 204 74 77 239 594 Long-term debt, including current portion 8 — — — 8 Future pension and post-retirement obligations 203 — 1 6 210 Future income tax obligations 4 2 3 12 21 Operating lease liabilities 40 11 23 58 132 Other long-term liabilities 3 12 9 14 38 Total liabilities held for sale $ 591 $ 119 $ 152 $ 588 $ 1,450 On June 2, 2024, the Company completed the sale of Access Solutions for cash proceeds of $5.0 billion. Access Solutions, historically reported in the Company's Fire &amp; Security segment, is a global supplier of physical security and digital access solutions supporting the hospitality, commercial, education and military markets. The Company recognized a net gain on the sale of $1.8 billion, which is included in Discontinued operations, net of tax on the accompanying Consolidated Statement of Operations. On July 1, 2024, the Company completed the sale of Industrial Fire for cash proceeds of $1.4 billion. Industrial Fire, historically reported in the Company's Fire &amp; Security segment, is a leading manufacturer of a full spectrum of fire detection and suppression solutions and services in critical high-hazard environments, including oil and gas, power generation, marine and offshore facilities, automotive, data centers and aircraft hangars. The Company recognized a net gain on the sale of $319 million, which is included in Discontinued operations, net of tax on the accompanying Consolidated Statement of Operations. On October 1, 2024, the Company completed the sale of CCR for cash proceeds of $679 million. CCR, historically reported in the Company's Refrigeration segment, is a global supplier of turnkey solutions for commercial refrigeration systems and services, with a primary focus on serving food retail customers, cold storage facilities and warehouses. The Company recognized a gross gain on the sale of $318 million, which is included in Other income (expense), net on the accompanying Consolidated Statement of Operations. The net proceeds received are subject to working capital and other adjustments provided in the stock purchase agreement governing the sale of CCR. On December 2, 2024, the Company completed the sale of the CRF Business for cash proceeds of $2.9 billion. The CRF Business, historically reported in the Company's Fire &amp; Security segment, is a leading manufacturer of fire detection and alarm solutions for both commercial and residential applications. The Company recognized a net gain on the sale of $1.4 billion, which is included in Discontinued operations, net of tax on the accompanying Consolidated Statement of Operations. The net proceeds received are subject to working capital and other adjustments provided in the stock purchase agreement governing the sale of the CRF Business. The following table summarizes the assets and liabilities divested as of their respective dates of sale: (In millions) Access Industrial Commercial Refrigeration Commercial &amp; Residential Fire Cash and cash equivalents $ 82 $ 40 $ 121 $ 64 Accounts receivable, net 90 93 217 422 Inventories, net 43 73 99 408 Other current assets 6 55 155 26 Fixed assets, net 18 24 84 127 Intangible assets, net 53 2 10 81 Goodwill 1,467 452 72 449 Operating lease right-of-use assets 16 24 48 66 Other assets 8 2 46 29 Total assets held for sale $ 1,783 $ 765 $ 852 $ 1,672 Accounts payable $ 54 $ 43 $ 124 $ 195 Accrued liabilities 80 65 154 153 Operating lease liabilities 17 24 49 66 Other long-term liabilities 10 6 213 24 Total liabilities held for sale $ 161 $ 138 $ 540 $ 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Total Net sales</t>
        </is>
      </c>
      <c r="B4" s="7" t="n">
        <v>22486</v>
      </c>
      <c r="C4" s="7" t="n">
        <v>18951</v>
      </c>
      <c r="D4" s="7" t="n">
        <v>17288</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16505</v>
      </c>
      <c r="C6" s="6" t="n">
        <v>-13789</v>
      </c>
      <c r="D6" s="6" t="n">
        <v>-12991</v>
      </c>
    </row>
    <row r="7">
      <c r="A7" s="4" t="inlineStr">
        <is>
          <t>Research and development</t>
        </is>
      </c>
      <c r="B7" s="6" t="n">
        <v>-686</v>
      </c>
      <c r="C7" s="6" t="n">
        <v>-493</v>
      </c>
      <c r="D7" s="6" t="n">
        <v>-416</v>
      </c>
    </row>
    <row r="8">
      <c r="A8" s="4" t="inlineStr">
        <is>
          <t>Selling, general and administrative</t>
        </is>
      </c>
      <c r="B8" s="6" t="n">
        <v>-3197</v>
      </c>
      <c r="C8" s="6" t="n">
        <v>-2607</v>
      </c>
      <c r="D8" s="6" t="n">
        <v>-1977</v>
      </c>
    </row>
    <row r="9">
      <c r="A9" s="4" t="inlineStr">
        <is>
          <t>Total Costs and expenses</t>
        </is>
      </c>
      <c r="B9" s="6" t="n">
        <v>-20388</v>
      </c>
      <c r="C9" s="6" t="n">
        <v>-16889</v>
      </c>
      <c r="D9" s="6" t="n">
        <v>-15384</v>
      </c>
    </row>
    <row r="10">
      <c r="A10" s="4" t="inlineStr">
        <is>
          <t>Equity method investment net earnings</t>
        </is>
      </c>
      <c r="B10" s="6" t="n">
        <v>231</v>
      </c>
      <c r="C10" s="6" t="n">
        <v>211</v>
      </c>
      <c r="D10" s="6" t="n">
        <v>262</v>
      </c>
    </row>
    <row r="11">
      <c r="A11" s="4" t="inlineStr">
        <is>
          <t>Other income (expense), net</t>
        </is>
      </c>
      <c r="B11" s="6" t="n">
        <v>317</v>
      </c>
      <c r="C11" s="6" t="n">
        <v>-113</v>
      </c>
      <c r="D11" s="6" t="n">
        <v>1818</v>
      </c>
    </row>
    <row r="12">
      <c r="A12" s="4" t="inlineStr">
        <is>
          <t>Operating profit</t>
        </is>
      </c>
      <c r="B12" s="6" t="n">
        <v>2646</v>
      </c>
      <c r="C12" s="6" t="n">
        <v>2160</v>
      </c>
      <c r="D12" s="6" t="n">
        <v>3984</v>
      </c>
    </row>
    <row r="13">
      <c r="A13" s="4" t="inlineStr">
        <is>
          <t>Non-service pension benefit (expense)</t>
        </is>
      </c>
      <c r="B13" s="6" t="n">
        <v>-1</v>
      </c>
      <c r="C13" s="6" t="n">
        <v>-1</v>
      </c>
      <c r="D13" s="6" t="n">
        <v>-4</v>
      </c>
    </row>
    <row r="14">
      <c r="A14" s="4" t="inlineStr">
        <is>
          <t>Interest (expense) income, net</t>
        </is>
      </c>
      <c r="B14" s="6" t="n">
        <v>-371</v>
      </c>
      <c r="C14" s="6" t="n">
        <v>-160</v>
      </c>
      <c r="D14" s="6" t="n">
        <v>-157</v>
      </c>
    </row>
    <row r="15">
      <c r="A15" s="4" t="inlineStr">
        <is>
          <t>Earnings before income taxes</t>
        </is>
      </c>
      <c r="B15" s="6" t="n">
        <v>2274</v>
      </c>
      <c r="C15" s="6" t="n">
        <v>1999</v>
      </c>
      <c r="D15" s="6" t="n">
        <v>3823</v>
      </c>
    </row>
    <row r="16">
      <c r="A16" s="4" t="inlineStr">
        <is>
          <t>Income tax (expense) benefit</t>
        </is>
      </c>
      <c r="B16" s="6" t="n">
        <v>-1062</v>
      </c>
      <c r="C16" s="6" t="n">
        <v>-521</v>
      </c>
      <c r="D16" s="6" t="n">
        <v>-616</v>
      </c>
    </row>
    <row r="17">
      <c r="A17" s="4" t="inlineStr">
        <is>
          <t>Earnings from continuing operations</t>
        </is>
      </c>
      <c r="B17" s="6" t="n">
        <v>1212</v>
      </c>
      <c r="C17" s="6" t="n">
        <v>1478</v>
      </c>
      <c r="D17" s="6" t="n">
        <v>3207</v>
      </c>
    </row>
    <row r="18">
      <c r="A18" s="4" t="inlineStr">
        <is>
          <t>Discontinued operations, net of tax</t>
        </is>
      </c>
      <c r="B18" s="6" t="n">
        <v>4496</v>
      </c>
      <c r="C18" s="6" t="n">
        <v>-38</v>
      </c>
      <c r="D18" s="6" t="n">
        <v>377</v>
      </c>
    </row>
    <row r="19">
      <c r="A19" s="4" t="inlineStr">
        <is>
          <t>Net earnings (loss)</t>
        </is>
      </c>
      <c r="B19" s="6" t="n">
        <v>5708</v>
      </c>
      <c r="C19" s="6" t="n">
        <v>1440</v>
      </c>
      <c r="D19" s="6" t="n">
        <v>3584</v>
      </c>
    </row>
    <row r="20">
      <c r="A20" s="4" t="inlineStr">
        <is>
          <t>Less: Non-controlling interest in subsidiaries'</t>
        </is>
      </c>
      <c r="B20" s="6" t="n">
        <v>104</v>
      </c>
      <c r="C20" s="6" t="n">
        <v>91</v>
      </c>
      <c r="D20" s="6" t="n">
        <v>50</v>
      </c>
    </row>
    <row r="21">
      <c r="A21" s="4" t="inlineStr">
        <is>
          <t>Net earnings (loss) attributable to common shareowners</t>
        </is>
      </c>
      <c r="B21" s="6" t="n">
        <v>5604</v>
      </c>
      <c r="C21" s="6" t="n">
        <v>1349</v>
      </c>
      <c r="D21" s="6" t="n">
        <v>3534</v>
      </c>
    </row>
    <row r="22">
      <c r="A22" s="3" t="inlineStr">
        <is>
          <t>Amounts attributable to common shareowners:</t>
        </is>
      </c>
      <c r="B22" s="4" t="inlineStr">
        <is>
          <t xml:space="preserve"> </t>
        </is>
      </c>
      <c r="C22" s="4" t="inlineStr">
        <is>
          <t xml:space="preserve"> </t>
        </is>
      </c>
      <c r="D22" s="4" t="inlineStr">
        <is>
          <t xml:space="preserve"> </t>
        </is>
      </c>
    </row>
    <row r="23">
      <c r="A23" s="4" t="inlineStr">
        <is>
          <t>Continuing operations</t>
        </is>
      </c>
      <c r="B23" s="6" t="n">
        <v>1108</v>
      </c>
      <c r="C23" s="6" t="n">
        <v>1387</v>
      </c>
      <c r="D23" s="6" t="n">
        <v>3157</v>
      </c>
    </row>
    <row r="24">
      <c r="A24" s="4" t="inlineStr">
        <is>
          <t>Discontinued operations</t>
        </is>
      </c>
      <c r="B24" s="6" t="n">
        <v>4496</v>
      </c>
      <c r="C24" s="6" t="n">
        <v>-38</v>
      </c>
      <c r="D24" s="6" t="n">
        <v>377</v>
      </c>
    </row>
    <row r="25">
      <c r="A25" s="4" t="inlineStr">
        <is>
          <t>Net earnings (loss) attributable to common shareowners</t>
        </is>
      </c>
      <c r="B25" s="7" t="n">
        <v>5604</v>
      </c>
      <c r="C25" s="7" t="n">
        <v>1349</v>
      </c>
      <c r="D25" s="7" t="n">
        <v>3534</v>
      </c>
    </row>
    <row r="26">
      <c r="A26" s="3" t="inlineStr">
        <is>
          <t>Basic:</t>
        </is>
      </c>
      <c r="B26" s="4" t="inlineStr">
        <is>
          <t xml:space="preserve"> </t>
        </is>
      </c>
      <c r="C26" s="4" t="inlineStr">
        <is>
          <t xml:space="preserve"> </t>
        </is>
      </c>
      <c r="D26" s="4" t="inlineStr">
        <is>
          <t xml:space="preserve"> </t>
        </is>
      </c>
    </row>
    <row r="27">
      <c r="A27" s="4" t="inlineStr">
        <is>
          <t>Continuing operations, Basic (in dollars per share)</t>
        </is>
      </c>
      <c r="B27" s="8" t="n">
        <v>1.23</v>
      </c>
      <c r="C27" s="8" t="n">
        <v>1.66</v>
      </c>
      <c r="D27" s="8" t="n">
        <v>3.74</v>
      </c>
    </row>
    <row r="28">
      <c r="A28" s="4" t="inlineStr">
        <is>
          <t>Discontinued operations, Basic (in dollars per share)</t>
        </is>
      </c>
      <c r="B28" s="9" t="n">
        <v>5.01</v>
      </c>
      <c r="C28" s="9" t="n">
        <v>-0.05</v>
      </c>
      <c r="D28" s="9" t="n">
        <v>0.45</v>
      </c>
    </row>
    <row r="29">
      <c r="A29" s="4" t="inlineStr">
        <is>
          <t>Net earnings (loss), Basic (in dollars per share)</t>
        </is>
      </c>
      <c r="B29" s="9" t="n">
        <v>6.24</v>
      </c>
      <c r="C29" s="9" t="n">
        <v>1.61</v>
      </c>
      <c r="D29" s="9" t="n">
        <v>4.19</v>
      </c>
    </row>
    <row r="30">
      <c r="A30" s="3" t="inlineStr">
        <is>
          <t>Diluted:</t>
        </is>
      </c>
      <c r="B30" s="4" t="inlineStr">
        <is>
          <t xml:space="preserve"> </t>
        </is>
      </c>
      <c r="C30" s="4" t="inlineStr">
        <is>
          <t xml:space="preserve"> </t>
        </is>
      </c>
      <c r="D30" s="4" t="inlineStr">
        <is>
          <t xml:space="preserve"> </t>
        </is>
      </c>
    </row>
    <row r="31">
      <c r="A31" s="4" t="inlineStr">
        <is>
          <t>Continuing operations, Diluted (in dollars per share)</t>
        </is>
      </c>
      <c r="B31" s="9" t="n">
        <v>1.22</v>
      </c>
      <c r="C31" s="9" t="n">
        <v>1.63</v>
      </c>
      <c r="D31" s="9" t="n">
        <v>3.67</v>
      </c>
    </row>
    <row r="32">
      <c r="A32" s="4" t="inlineStr">
        <is>
          <t>Discontinued operations, Diluted (in dollars per share)</t>
        </is>
      </c>
      <c r="B32" s="9" t="n">
        <v>4.93</v>
      </c>
      <c r="C32" s="9" t="n">
        <v>-0.05</v>
      </c>
      <c r="D32" s="9" t="n">
        <v>0.43</v>
      </c>
    </row>
    <row r="33">
      <c r="A33" s="4" t="inlineStr">
        <is>
          <t>Net earnings (loss), Diluted (in dollars per share)</t>
        </is>
      </c>
      <c r="B33" s="8" t="n">
        <v>6.15</v>
      </c>
      <c r="C33" s="8" t="n">
        <v>1.58</v>
      </c>
      <c r="D33" s="8" t="n">
        <v>4.1</v>
      </c>
    </row>
    <row r="34">
      <c r="A34" s="3" t="inlineStr">
        <is>
          <t>Weighted-average number of shares outstanding</t>
        </is>
      </c>
      <c r="B34" s="4" t="inlineStr">
        <is>
          <t xml:space="preserve"> </t>
        </is>
      </c>
      <c r="C34" s="4" t="inlineStr">
        <is>
          <t xml:space="preserve"> </t>
        </is>
      </c>
      <c r="D34" s="4" t="inlineStr">
        <is>
          <t xml:space="preserve"> </t>
        </is>
      </c>
    </row>
    <row r="35">
      <c r="A35" s="4" t="inlineStr">
        <is>
          <t>Basic (in shares)</t>
        </is>
      </c>
      <c r="B35" s="10" t="n">
        <v>898.2</v>
      </c>
      <c r="C35" s="10" t="n">
        <v>837.3</v>
      </c>
      <c r="D35" s="10" t="n">
        <v>843.4</v>
      </c>
    </row>
    <row r="36">
      <c r="A36" s="4" t="inlineStr">
        <is>
          <t>Diluted (in shares)</t>
        </is>
      </c>
      <c r="B36" s="10" t="n">
        <v>911.7</v>
      </c>
      <c r="C36" s="6" t="n">
        <v>853</v>
      </c>
      <c r="D36" s="10" t="n">
        <v>861.2</v>
      </c>
    </row>
    <row r="37">
      <c r="A37" s="4" t="inlineStr">
        <is>
          <t>Product</t>
        </is>
      </c>
      <c r="B37" s="4" t="inlineStr">
        <is>
          <t xml:space="preserve"> </t>
        </is>
      </c>
      <c r="C37" s="4" t="inlineStr">
        <is>
          <t xml:space="preserve"> </t>
        </is>
      </c>
      <c r="D37" s="4" t="inlineStr">
        <is>
          <t xml:space="preserve"> </t>
        </is>
      </c>
    </row>
    <row r="38">
      <c r="A38" s="3" t="inlineStr">
        <is>
          <t>Net sales</t>
        </is>
      </c>
      <c r="B38" s="4" t="inlineStr">
        <is>
          <t xml:space="preserve"> </t>
        </is>
      </c>
      <c r="C38" s="4" t="inlineStr">
        <is>
          <t xml:space="preserve"> </t>
        </is>
      </c>
      <c r="D38" s="4" t="inlineStr">
        <is>
          <t xml:space="preserve"> </t>
        </is>
      </c>
    </row>
    <row r="39">
      <c r="A39" s="4" t="inlineStr">
        <is>
          <t>Total Net sales</t>
        </is>
      </c>
      <c r="B39" s="7" t="n">
        <v>19990</v>
      </c>
      <c r="C39" s="7" t="n">
        <v>16665</v>
      </c>
      <c r="D39" s="7" t="n">
        <v>15315</v>
      </c>
    </row>
    <row r="40">
      <c r="A40" s="3" t="inlineStr">
        <is>
          <t>Costs and expenses</t>
        </is>
      </c>
      <c r="B40" s="4" t="inlineStr">
        <is>
          <t xml:space="preserve"> </t>
        </is>
      </c>
      <c r="C40" s="4" t="inlineStr">
        <is>
          <t xml:space="preserve"> </t>
        </is>
      </c>
      <c r="D40" s="4" t="inlineStr">
        <is>
          <t xml:space="preserve"> </t>
        </is>
      </c>
    </row>
    <row r="41">
      <c r="A41" s="4" t="inlineStr">
        <is>
          <t>Cost of goods sold</t>
        </is>
      </c>
      <c r="B41" s="6" t="n">
        <v>-14580</v>
      </c>
      <c r="C41" s="6" t="n">
        <v>-12002</v>
      </c>
      <c r="D41" s="6" t="n">
        <v>-11459</v>
      </c>
    </row>
    <row r="42">
      <c r="A42" s="4" t="inlineStr">
        <is>
          <t>Service</t>
        </is>
      </c>
      <c r="B42" s="4" t="inlineStr">
        <is>
          <t xml:space="preserve"> </t>
        </is>
      </c>
      <c r="C42" s="4" t="inlineStr">
        <is>
          <t xml:space="preserve"> </t>
        </is>
      </c>
      <c r="D42" s="4" t="inlineStr">
        <is>
          <t xml:space="preserve"> </t>
        </is>
      </c>
    </row>
    <row r="43">
      <c r="A43" s="3" t="inlineStr">
        <is>
          <t>Net sales</t>
        </is>
      </c>
      <c r="B43" s="4" t="inlineStr">
        <is>
          <t xml:space="preserve"> </t>
        </is>
      </c>
      <c r="C43" s="4" t="inlineStr">
        <is>
          <t xml:space="preserve"> </t>
        </is>
      </c>
      <c r="D43" s="4" t="inlineStr">
        <is>
          <t xml:space="preserve"> </t>
        </is>
      </c>
    </row>
    <row r="44">
      <c r="A44" s="4" t="inlineStr">
        <is>
          <t>Total Net sales</t>
        </is>
      </c>
      <c r="B44" s="6" t="n">
        <v>2496</v>
      </c>
      <c r="C44" s="6" t="n">
        <v>2286</v>
      </c>
      <c r="D44" s="6" t="n">
        <v>1973</v>
      </c>
    </row>
    <row r="45">
      <c r="A45" s="3" t="inlineStr">
        <is>
          <t>Costs and expenses</t>
        </is>
      </c>
      <c r="B45" s="4" t="inlineStr">
        <is>
          <t xml:space="preserve"> </t>
        </is>
      </c>
      <c r="C45" s="4" t="inlineStr">
        <is>
          <t xml:space="preserve"> </t>
        </is>
      </c>
      <c r="D45" s="4" t="inlineStr">
        <is>
          <t xml:space="preserve"> </t>
        </is>
      </c>
    </row>
    <row r="46">
      <c r="A46" s="4" t="inlineStr">
        <is>
          <t>Cost of goods sold</t>
        </is>
      </c>
      <c r="B46" s="7" t="n">
        <v>-1925</v>
      </c>
      <c r="C46" s="7" t="n">
        <v>-1787</v>
      </c>
      <c r="D46" s="7" t="n">
        <v>-15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4</t>
        </is>
      </c>
    </row>
    <row r="3">
      <c r="A3" s="3" t="inlineStr">
        <is>
          <t>Segment Reporting [Abstract]</t>
        </is>
      </c>
      <c r="B3" s="4" t="inlineStr">
        <is>
          <t xml:space="preserve"> </t>
        </is>
      </c>
    </row>
    <row r="4">
      <c r="A4" s="4" t="inlineStr">
        <is>
          <t>SEGMENT FINANCIAL DATA</t>
        </is>
      </c>
      <c r="B4" s="4" t="inlineStr">
        <is>
          <t xml:space="preserve">SEGMENT FINANCIAL DATA The Company conducts its operations through two reportable operating segments: HVAC and Refrigeration. In accordance with ASC 280 - Segment Reporting , the Company’s segments maintain separate financial information for which results of operations are evaluated on a regular basis by the Company’s Chief Operating Decision Maker ("CODM") in deciding how to allocate resources and in assessing performance. • The HVAC segment provides products, controls, services and solutions to meet the heating, cooling and ventilation needs of residential and commercial customers while enhancing building performance, health, energy efficiency and sustainability. • The Refrigeration segment includes transport refrigeration and monitoring products, services and digital solutions for trucks, trailers, shipping containers, intermodal and rail. The Corporate and Other category primarily includes corporate administrative functions such as tax, treasury, internal audit, legal and human resources. A portion of these costs and costs associated with shared service centers that provide transaction processing, accounting and other business support functions are allocated to the reportable segments. In addition, the Corporate and Other category reflects certain business activities previously reported with the Fire &amp; Security segment that no longer met the criteria of a reportable segment. The category also includes elimination of activity between segments. Segment Operating profit is the measure of profit and loss that the Company’s CODM, the Chief Executive Officer (“CEO”), uses to evaluate the financial performance of the business and as the basis for resource allocation, performance reviews and compensation. In addition, it represents the measure most consistent with amounts included in the Company’s consolidated financial statements. Segment Operating profit targets are established on an annual basis and used by the CODM throughout the year to compare with actual results. Quarterly forecasts supplement annual targets and provide incremental information utilized to assess the performance of a segment. Segment Operating profit variance analysis further provides insight into segment end-markets and operational cost optimization. These results also support the CODM to manage the Company’s business portfolio and benchmarking with competitors. Consistent with the management approach for segment reporting, the tables below present reported Net sales and significant expense categories for each of the Company’s segments that are regularly provided to the CODM and included in is reported measure of segment profit or loss. The Company manages research and development costs on a global basis. As a result, amounts presented by segment reflect where costs are incurred rather than where the benefit is received. Due to the completion of the Company's portfolio transformation activities in 2024, the Company anticipates changes to its management reporting structure and to the information provided to its CODM beginning in 2025. As a result, the Company is reassessing its reportable segment structure to align with any changes. For the Year Ended December 31, 2024 (In millions) HVAC REF Segment Total Corporate &amp; Other Total Net sales $ 19,078 $ 3,475 $ 22,553 $ (67) $ 22,486 Cost of goods sold (14,041) (2,580) (16,621) 116 (16,505) Research and development (531) (88) (619) (67) (686) Selling, general and administrative (2,475) (409) (2,884) (313) (3,197) Equity method investment net earnings 225 6 231 — 231 Other income (expense), net 52 311 363 (46) 317 Operating profit $ 2,308 $ 715 $ 3,023 $ (377) $ 2,646 For the Year Ended December 31, 2023 (In millions) HVAC REF Segment Total Corporate &amp; Other Total Net sales $ 15,139 $ 3,818 $ 18,957 $ (6) $ 18,951 Cost of goods sold (10,992) (2,889) (13,881) 92 (13,789) Research and development (322) (85) (407) (86) (493) Selling, general and administrative (1,782) (450) (2,232) (375) (2,607) Equity method investment net earnings 206 6 212 (1) 211 Other income (expense), net 26 28 54 (167) (113) Operating profit $ 2,275 $ 428 $ 2,703 $ (543) $ 2,160 For the Year Ended December 31, 2022 (In millions) HVAC REF Segment Total Corporate &amp; Other Total Net sales $ 13,408 $ 3,883 $ 17,291 $ (3) $ 17,288 Cost of goods sold (10,151) (2,926) (13,077) 86 (12,991) Research and development (265) (82) (347) (69) (416) Selling, general and administrative (1,341) (421) (1,762) (215) (1,977) Equity method investment net earnings 256 6 262 — 262 Other income (expense), net 703 22 725 1,093 1,818 Operating profit $ 2,610 $ 482 $ 3,092 $ 892 $ 3,984 Total assets are not presented for each segment as they are not presented to or reviewed by the CODM. Segment assets in the following table represent Accounts receivable, net and Inventories, net . These assets are regularly reviewed by management and are therefore reported in the following table as segment assets. All other remaining assets and liabilities for all periods presented are managed on a company-wide basis. Segment Assets Capital Expenditures Depreciation &amp; Amortization (In millions) 2024 2023 2024 2023 2022 2024 2023 2022 HVAC $ 3,851 $ 2,899 $ 438 $ 313 $ 232 $ 1,153 $ 413 $ 256 Refrigeration 818 833 32 30 32 35 34 31 Total Segment 4,669 3,732 470 343 264 1,188 447 287 Eliminations and other 281 171 49 96 53 44 44 41 Consolidated $ 4,950 $ 3,903 $ 519 $ 439 $ 317 $ 1,232 $ 491 $ 328 Cash and cash equivalents 3,969 9,852 Other assets, current 972 728 Assets held for sale — 5,093 Total current assets $ 9,891 $ 19,576 Geographic External Sales Geographic external sales and operating profits are attributed to the geographic regions based on their location of origin. With the exception of the U.S. as presented in the following table, there were no individually significant countries with sales exceeding 10% of total sales for the years ended December 31, 2024, 2023 and 2022. External Sales Long-Lived Assets (In millions) 2024 2023 2022 2024 2023 United States Operations $ 11,294 $ 10,457 $ 9,997 $ 807 $ 795 International Operations Europe 6,687 3,910 3,591 1,253 450 Asia Pacific 3,817 3,949 3,090 486 499 Other 688 635 610 453 416 Consolidated $ 22,486 $ 18,951 $ 17,288 $ 2,999 $ 2,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RELATED PARTIES Equity Method Investments The Company sells products to and purchases products from unconsolidated entities accounted for under the equity method and, therefore, these entities are considered to be related parties. The Company has 29 directly owned unconsolidated domestic and foreign affiliates as of December 31, 2024, of which 97% of such investments are in its HVAC segment. The Company periodically reviews the carrying value of its equity method investments to determine if there has been an other-than-temporary decline in fair value. Amounts attributable to equity method investees are as follows: (In millions) 2024 2023 2022 Sales to equity method investees included in Product sales $ 2,956 $ 2,920 $ 2,845 Purchases from equity method investees included in Cost of products sold $ 237 $ 214 $ 331 The Company had receivables from and payables to equity method investees as follows: (In millions) 2024 2023 Receivables from equity method investees included in Accounts receivable, net $ 363 $ 231 Payables to equity method investees included in Accounts payable $ 32 $ 44 The financial results of TCC are included in the Company's consolidated results since the acquisition date of August 1, 2022. Prior to the acquisition, the Company previously accounted for its minority ownership in TCC under the equity method of accounting. As a result, prior period results may not be comparable to the current period. Summarized Financial Information . Pursuant to Rule 3-10 and Rule 4-08(g) of Regulation S-X under the Securities Act, the Company presents summarized financial information of the combined accounts of its non-consolidated joint ventures accounted for by the equity method. Summarized unaudited financial information for equity method investments is as follows: (In millions) 2024 2023 Current assets $ 12,823 $ 11,432 Non-current assets 2,396 1,834 Total assets 15,219 13,266 Current liabilities (11,053) (9,296) Non-current liabilities (210) (190) Total liabilities (11,263) (9,486) Total net equity of investees $ 3,956 $ 3,780 (In millions) 2024 2023 2022 Net sales $ 17,567 $ 16,180 $ 11,524 Gross profit $ 3,063 $ 2,862 $ 2,274 Income from continuing operations $ 700 $ 655 $ 757 Net earnings (loss) $ 700 $ 655 $ 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has been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its results of operation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he technology required to remediate, current laws and regulations and prior remediation experience. As of December 31, 2024 and 2023, the outstanding liability for environmental obligations are as follows: (In millions) 2024 2023 Environmental reserves included in Accrued liabilities $ 25 $ 19 Environmental reserves included in Other long-term liabilities 185 199 Total environmental reserves $ 210 $ 218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Company's asbestos liabilities and related insurance recoveries are as follows: (In millions) 2024 2023 Asbestos liabilities included in Accrued liabilities $ 17 $ 15 Asbestos liabilities included in Other long-term liabilities 208 206 Total asbestos liabilities $ 225 $ 221 Asbestos-related recoveries included in Accounts receivable, net $ 7 $ 5 Asbestos-related recoveries included in Other assets 88 88 Total asbestos-related recoveries $ 95 $ 93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 Aqueous Film Forming Foam Litigation As of December 31, 2024, the Company, Kidde-Fenwal, Inc. ("KFI") and others have been named as defendants in more than 9,000 lawsuits filed in United States state or federal courts and a single case in Canada alleging that the historic use of Aqueous Film Forming Foam ("AFFF") caused personal injuries and damage to property and water supplies. In December 2018, the U.S. Judicial Panel on Multidistrict Litigation transferred and consolidated all AFFF cases pending in the U.S. federal courts against the Company, KFI and others to the U.S. District Court for the District of South Carolina (the "MDL Proceedings"). Individual plaintiffs in the MDL Proceedings generally seek damages for alleged personal injuries, medical monitoring, diminution in property value and injunctive relief to remediate alleged contamination of water supplies. U.S. state, municipal and water utility plaintiffs in the MDL Proceedings generally seek damages and costs related to the remediation of public property and water supplies. AFFF is a firefighting foam, developed beginning in the late 1960s pursuant to U.S. military specification, used to extinguish certain types of hydrocarbon-fueled fires. The lawsuits identified above relate to Kidde Fire Fighting, Inc., which owned the “National Foam” business that manufactured AFFF for sale to government (including the U.S. federal government) and non-government customers in the U.S. at a single facility located in West Chester, Pennsylvania (the "Pennsylvania Site"). Kidde Fire Fighting, Inc. was acquired by a UTC subsidiary in 2005 and merged into KFI in 2007. In 2013, KFI divested the AFFF businesses to an unrelated third party. The Company acquired KFI as part of the Separation in April 2020. The key components that contribute to AFFF's fire-extinguishing capabilities are known as fluorosurfactants. Neither the Company, nor KFI, nor any of the Company's subsidiaries involved in the AFFF litigation manufactured fluorosurfactants. Instead, the National Foam business purchased these substances from unrelated third parties for use in manufacturing AFFF. Plaintiffs in the MDL Proceedings allege that the fluorosurfactants used by various manufacturers in producing AFFF contained, or over time degraded into, compounds known as per- and polyfluoroalkyl substances (referred to collectively as "PFAS"), including perflourooctanesulfonic acid ("PFOS") and perflourooctanoic acid ("PFOA"). Plaintiffs further allege that, as a result of the use of AFFF, PFOS and PFOA were released into the environment and, in some instances, ultimately reached drinking water supplies. Plaintiffs in the MDL Proceedings have named multiple defendants, including suppliers of chemicals and raw materials used to manufacture fluorosurfactants, fluorosurfactant manufacturers and AFFF manufacturers. The defendants in the MDL Proceedings moved for summary judgment on the government contractor defense, which potentially applies to AFFF sold to or used by the U.S. government. After full briefing and oral argument, on September 16, 2022, the MDL court declined to enter summary judgment for the defendants. The defense, however, remains available at any trial in which it would apply. On May 14, 2023, KFI filed a voluntary petition with the United States Bankruptcy Court for the District of Delaware (the “Bankruptcy Court”) seeking relief under chapter 11 of the Bankruptcy Code, after the Company determined that it would not provide financial support to KFI going forward other than ensuring KFI has access to services necessary for the effective operation of its business. As a result, all litigation against KFI was automatically stayed. By agreement, all AFFF-related litigation against the Company, its other subsidiaries and RTX also was stayed. On November 21, 2023, the Bankruptcy Court ordered certain parties, including the Company, to participate in mediation sessions with respect to claims that might be asserted by and against it in the bankruptcy proceedings. Following the conclusion of these mediation sessions in October 2024, the Company entered into a Settlement and Plan Support Agreement which contemplates that the Company will subsequently enter into three distinct settlement agreements (collectively, the “Proposed Settlement Agreements”) with KFI, the Official Committee of Unsecured Creditors appointed in KFI’s bankruptcy case (the “Committee”) and the Plaintiffs’ Executive Committee (the “MDL PEC”) appointed in the MDL Proceedings. The first of the Proposed Settlement Agreements relates to claims that the Company is responsible for liabilities arising from KFI’s manufacture or sale of AFFF (“Estate Claims Settlement”). Upon Bankruptcy Court approval, the Estate Claims Settlement will permanently resolve all present and future claims that the Company is responsible for any liabilities of KFI, including all liabilities arising from KFI’s manufacture and sale of AFFF. The second and third of the Proposed Settlement Agreements release a very substantial amount of current and future direct claims against the Company (the “Direct Claims Settlements”). Direct claims allege that UTC, which indirectly owned KFI’s AFFF business for eight years, engaged in conduct independent of KFI that caused harm to AFFF claimants. The Company agreed to indemnify UTC for these direct claims when it was spun-off from UTC. Upon approval by the MDL Court, the Direct Claims Settlements resolve and enjoin all current and future AFFF-related direct claims against the Company by participating public water providers and airports. Non-settling parties may still assert direct AFFF-related claims, although we expect a vast majority of public water providers and airports will participate in the Direct Claims Settlements. As part of the Proposed Settlement Agreements, the Company will pay $615 million in cash over five years, 100% of the net sale proceeds from its sale of KFI’s assets to Pacific Avenue Capital Partners, which are estimated to be $115 million, and contribute the right to recover proceeds under certain of its insurance policies. The Company will be entitled to receive up to $2.4 billion of proceeds from those insurance policies and will contribute the first $125 million of such proceeds as additional consideration in the Direct Claims Settlements. The Company also will be entitled to any earnouts payable to KFI under the KFI sale agreement. The Company expects insurance proceeds it receives in the future, in the aggregate, to cover the amount paid under the Proposed Settlement Agreements. As a result of the Proposed Settlement Agreements, the Company recorded a liability in the amount of $565 million during the year December 31, 2024. The amount recognized is in addition to liabilities of $50 million that the Company recorded upon the deconsolidation of KFI on May 14, 2023, as further discussed below. As of December 31, 2024, the Company has not recorded any amounts associated with expected insurance proceeds. The Company and KFI believe that they have meritorious defenses to the remaining AFFF claims. Given the numerous factual, scientific and legal issues to be resolved relating to these claims, the Company is unable to assess the probability of liability or to reasonably estimate a range of possible loss at this time. There can be no assurance that any such future exposure will not be material in any period. On November 14, 2024, KFI filed the chapter 11 plan of liquidation (as may be further amended, restated, supplemented, waived, or otherwise modified from time to time, the "Chapter 11 Plan"), which incorporates the Estate Claims Settlement, provides for the treatment of the various creditor classes, and establishes wind-down provisions, among other things, and the disclosure statement for the Chapter 11 Plan (as may be further amended, restated, supplemented, waived, or otherwise modified from time to time, the "Disclosure Statement"). A hearing to approve the Disclosure Statement, its ancillary documents and establish a Chapter 11 Plan confirmation timeline in the Bankruptcy Court is expected to be held in March 2025. Deconsolidation Due to Bankruptcy As of May 14, 2023, the Company no longer controlled KFI as its activities are subject to review and oversight by the Bankruptcy Court. Therefore, KFI was deconsolidated and its respective assets and liabilities were derecognized from the Company’s Consolidated Financial Statements. Upon deconsolidation, the Company determined the fair value of its retained interest in KFI to be zero and accounted for it prospectively using the cost method. As a result of these actions, the Company recognized a net loss of $292 million in its Consolidated Statement of Operations within Discontinued operations, net of tax . In addition, the deconsolidation resulted in an investing cash outflow of $134 million in the Company's Consolidated Statement of Cash Flows within Net cash flows provided by (used in) discontinued investing activities . In connection with the bankruptcy filing, KFI entered into several agreements with subsidiaries of the Company to ensure they have access to services necessary for the effective operation of their business. All post-deconsolidation activity between the Company and KFI are reported as third-party transactions recorded within the Company's Consolidated Statement of Operations. Since the petition date, there were no material transactions between the Company and KFI other than a $15 million payment by the Company to KFI under the terms of a tax sharing arrangement. Income Taxes Under the TMA relating to the Separation, the Company is responsible to UTC for its share of the TCJA transition tax associated with foreign undistributed earnings as of December 31, 2017. During 2024, the Company recognized a $46 million gain associated with the TMA and UTC's conclusion of certain income tax matters from their 2017 and 2018 tax audit with the IRS. In addition, the Company recognized a $23 million tax benefit associated with a favorable court ruling and paid its April 2025 installment in 2024. As a result, a liability of $78 million is included within the accompanying Consolidated Balance Sheet within Other Long-Term Liabilities as of December 31, 2024. This obligation is expected to be settled in April 2026. The Company believes that the likelihood of incurring losses materially in excess of this amount is remote. Self-Insurance The Company maintains self-insurance for a number of risks, including but not limited to, workers’ compensation, general liability, automobile liability, property and employee-related healthcare benefits. It has obtained insurance coverage for amounts exceeding individual and aggregate loss limits. The Company accrues for known future claims and incurred but not reported losses. The Company's self-insurance liabilities were as follows: (In millions) 2024 2023 Self-insurance liabilities included in Accrued liabilities $ 173 $ 160 Self-insurance liabilities included in Other long-term liabilities 43 55 Total self-insurance liabilities $ 216 $ 215 The Company incurred expenses related to self-insured risks of $135 million, $139 million and $124 million for the years ended December 31, 2024, 2023 and 2022, respectively. Other Matters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could result in fines, penalties, compensatory or treble damages or non-monetary relief. The Company does not believe that these matters will have a material adverse effect upon its competitive position, results of operations, cash flows or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was as follows: (In millions) 2024 2023 2022 Interest paid, net of amounts capitalized $ 610 $ 320 $ 297 Income taxes paid, net of refunds $ 2,126 $ 942 $ 833 Non-cash financing activity: Common stock dividends payable $ 199 $ 161 $ 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 )</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INFORMATION (UNAUDITED)</t>
        </is>
      </c>
      <c r="B4" s="4" t="inlineStr">
        <is>
          <t xml:space="preserve">NOTE 25: SELECTED QUARTERLY FINANCIAL INFORMATION (UNAUDITED) During the year ended December, 31, 2024, the components of the Fire &amp; Security segment in aggregate met the criteria to be presented as discontinued operations. The following table presents select quarterly financial information for continuing operations: 2024 Quarters (In millions) Q1 Q2 Q3 Q4 Net sales $ 5,420 $ 5,934 $ 5,984 $ 5,148 Operating profit $ 385 $ 724 $ 763 $ 774 Earnings from continuing operations attributable to common shareowners $ 177 $ 415 $ 564 $ (48) Basic earnings per share - continuing operations $ 0.20 $ 0.46 $ 0.63 $ (0.05) Diluted earnings per share - continuing operations $ 0.19 $ 0.45 $ 0.62 $ (0.05) 2023 Quarters (In millions) Q1 Q2 Q3 Q4 Net sales $ 4,518 $ 5,182 $ 4,935 $ 4,316 Operating profit $ 460 $ 651 $ 510 $ 539 Earnings from continuing operations attributable to common shareowners $ 306 $ 394 $ 270 $ 417 Basic earnings per share - continuing operations $ 0.37 $ 0.47 $ 0.32 $ 0.50 Diluted earnings per share - continuing operations $ 0.36 $ 0.46 $ 0.32 $ 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604</v>
      </c>
      <c r="C4" s="7" t="n">
        <v>1349</v>
      </c>
      <c r="D4" s="7" t="n">
        <v>353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mpact of cybersecurity risks on business strategy, results of operations or financial condition. As discussed under the “Risk Factors” heading in this Annual Report, our business has been and may again in the future be impacted by disruptions to our Technology infrastructure or our third-party providers’ Technology infrastructures from (among other causes) cybersecurity-based risks, including attacks (i) on our Technology infrastructure (ii) targeting the security, integrity and/or availability of hardware and software; (iii) exploiting weaknesses or vulnerabilities in products, or capturing information installed, stored or transmitted in our products (including after the purchase of those products and when they are installed into third-party products); and (iv) on facilities or similar infrastructure. Risk Management and strategy We mitigate cybersecurity risks (and other material risks) through our enterprise risk management (“ERM”) program, which is a company-wide effort, managed by senior executives and overseen by our Audit Committee and Board of Directors to identify, assess, manage, report and monitor material risks that may affect our ability to achieve our business objectives. In connection with the ERM process, cybersecurity risks, including those relating to risks posed by our use of third-party service providers, are assigned to cross-functional management committees responsible for identifying and classifying the cybersecurity risks in accordance with our ERM risk rating methodology, and developing and administering risk mitigation and incident response plans. These cross-functional management committees regularly meet to review current and emerging cybersecurity risks and maintain policies and procedures governing the evaluation and classification of such risks. Cybersecurity risks deemed to be critical are reviewed by a Critical Threat Committee, which is comprised of members of our senior leadership team including our Chief Financial Officer, Chief Legal Officer, Chief Digital Officer, Senior Vice President of Operations, Chief Technology Officer, Chief Product Officer and Controller/Chief Accounting Officer. The Critical Threat Committee reviews the risk and mitigation plan with the applicable cross-functional management team and facilitates notification to the Audit Committee of emerging critical cybersecurity risks. The Audit Committee and the Board of Directors receive regular briefings on cybersecurity risks. See “Governance” below for further discussion of governance of our cybersecurity program. In the event of a cybersecurity incident, we maintain incident response plans to investigate, classify, respond to, and manage cybersecurity incidents that may compromise the availability or integrity of our information systems, network resources, or data. In accordance with the incident response plans, cross-functional management teams assess and assign a threat level to each cybersecurity incident. A cybersecurity incident (or incidents, if aggregated together) assigned a critical threat level is escalated to the Critical Threat Committee for review. To ensure that our employees are equipped to identify and mitigate material cybersecurity incidents and to empower them to help us maintain a secure environment for our operations and data assets, we utilize a multifaceted training approach aimed at fostering a culture of security awareness and responsibility among all employees. These tailored programs are designed and updated to address evolving threats and industry best practices. In addition to annual cybersecurity training for employees and contractors and simulated phishing email campaigns, our cybersecurity teams conduct tabletop exercises with our senior management team. Our cybersecurity teams also oversee a security assessment process that is used to screen our third-party service providers for cybersecurity vulnerabilities based on the level of inherent risk they pose to the company or our customers, based on factors including but not limited to the products or services they provide and their ability to access our information systems, network resources, or data. We engage and retain outside consultants and legal advisors and we are members of several cybersecurity industry groups to keep us apprised of emerging cybersecurity risks, defense and mitigation strategies and governance best practices. Many of our processes and procedures are independently audited and assessed on a periodic basis against leading international cybersecurity standards and programs. </t>
        </is>
      </c>
    </row>
    <row r="5">
      <c r="A5" s="4" t="inlineStr">
        <is>
          <t>Cybersecurity Risk Management Processes Integrated [Flag]</t>
        </is>
      </c>
      <c r="B5" s="4" t="inlineStr">
        <is>
          <t>true</t>
        </is>
      </c>
    </row>
    <row r="6">
      <c r="A6" s="4" t="inlineStr">
        <is>
          <t>Cybersecurity Risk Management Processes Integrated [Text Block]</t>
        </is>
      </c>
      <c r="B6" s="4" t="inlineStr">
        <is>
          <t>We mitigate cybersecurity risks (and other material risks) through our enterprise risk management (“ERM”) program, which is a company-wide effort, managed by senior executives and overseen by our Audit Committee and Board of Directors to identify, assess, manage, report and monitor material risks that may affect our ability to achieve our business objec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oversight continues to remain a top priority for the Board of Directors.</t>
        </is>
      </c>
    </row>
    <row r="11">
      <c r="A11" s="4" t="inlineStr">
        <is>
          <t>Cybersecurity Risk Board Committee or Subcommittee Responsible for Oversight [Text Block]</t>
        </is>
      </c>
      <c r="B11" s="4" t="inlineStr">
        <is>
          <t>Although the Audit Committee maintains primary responsibility for oversight of cybersecurity risks through the ERM program, responsibility related to oversight of cybersecurity risks is also delegated to other committees in alignment with their focus charter responsibilities.</t>
        </is>
      </c>
    </row>
    <row r="12">
      <c r="A12" s="4" t="inlineStr">
        <is>
          <t>Cybersecurity Risk Process for Informing Board Committee or Subcommittee Responsible for Oversight [Text Block]</t>
        </is>
      </c>
      <c r="B12" s="4" t="inlineStr">
        <is>
          <t>The Critical Threat Committee is also responsible for evaluating the materiality of a cybersecurity incident based on criteria that has been reviewed with the Board of Directors, and for determining whether there are disclosure obligations under applicable securities laws. In the event that the Critical Threat Committee determines that a critical cybersecurity incident (or incidents, if aggregated together) is deemed to be material, the Critical Threat Committee will brief the Board of Directors and oversee the disclosure process. For all critical cybersecurity incidents that are not deemed to be material, the Critical Threat Committee will notify the Chairman of the Board to determine whether the Board of Directors will be notified of the critical incident during the next regularly-scheduled cybersecurity update to the Audit Committee, or sooner as circumstances warrant.</t>
        </is>
      </c>
    </row>
    <row r="13">
      <c r="A13" s="4" t="inlineStr">
        <is>
          <t>Cybersecurity Risk Role of Management [Text Block]</t>
        </is>
      </c>
      <c r="B13" s="4" t="inlineStr">
        <is>
          <t>Our cybersecurity programs, including the cross-functional management committees described above are the responsibility of our Chief Information Security Officer. Day-to-day administration of the cybersecurity programs are led by our Chief Information Security Officer and Chief Product Security Officer who collectively possess significant experience related to cybersecurity issues in both the private and government sectors, and possess certifications including but not limited to Certified Information Systems Security Professional ("CISSP") and Certified Information Security Manager ("CISM"). Cybersecurity risk oversight continues to remain a top priority for the Board of Directors. Although the Audit Committee maintains primary responsibility for oversight of cybersecurity risks through the ERM program, responsibility related to oversight of cybersecurity risks is also delegated to other committees in alignment with their focus charter responsibilities. For example, the Technology and Innovation and Governance Committees assist with the cybersecurity programs through their oversight of our technology, digital, and innovation strategies and product integrity program, respective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s, including the cross-functional management committees described above are the responsibility of our Chief Information Security Officer. Day-to-day administration of the cybersecurity programs are led by our Chief Information Security Officer and Chief Product Security Officer who collectively possess significant experience related to cybersecurity issues in both the private and government sectors, and possess certifications including but not limited to Certified Information Systems Security Professional ("CISSP") and Certified Information Security Manager ("CISM").</t>
        </is>
      </c>
    </row>
    <row r="16">
      <c r="A16" s="4" t="inlineStr">
        <is>
          <t>Cybersecurity Risk Management Expertise of Management Responsible [Text Block]</t>
        </is>
      </c>
      <c r="B16" s="4" t="inlineStr">
        <is>
          <t>Day-to-day administration of the cybersecurity programs are led by our Chief Information Security Officer and Chief Product Security Officer who collectively possess significant experience related to cybersecurity issues in both the private and government sectors, and possess certifications including but not limited to Certified Information Systems Security Professional ("CISSP") and Certified Information Security Manager ("CISM").</t>
        </is>
      </c>
    </row>
    <row r="17">
      <c r="A17" s="4" t="inlineStr">
        <is>
          <t>Cybersecurity Risk Process for Informing Management or Committees Responsible [Text Block]</t>
        </is>
      </c>
      <c r="B17" s="4" t="inlineStr">
        <is>
          <t>The Critical Threat Committee is also responsible for evaluating the materiality of a cybersecurity incident based on criteria that has been reviewed with the Board of Directors, and for determining whether there are disclosure obligations under applicable securities laws. In the event that the Critical Threat Committee determines that a critical cybersecurity incident (or incidents, if aggregated together) is deemed to be material, the Critical Threat Committee will brief the Board of Directors and oversee the disclosure process. For all critical cybersecurity incidents that are not deemed to be material, the Critical Threat Committee will notify the Chairman of the Board to determine whether the Board of Directors will be notified of the critical incident during the next regularly-scheduled cybersecurity update to the Audit Committee, or sooner as circumstances warra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Related party transactions between the Company and its equity method investees have not been eliminated. The accompanying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accompanying Consolidated Balance Sheet and the Non-controlling interest in subsidiaries' earnings from operations are presented as an adjustment to Earnings before income taxes used to arrive at Net earnings (loss) attributable to common shareowners in the accompanying Consolidated Statement of Operations. Partially-owned equity affiliates represent 20 to 50% ownership interests in investments where the Company demonstrates significant influence, but does not have a controlling financial interest. Partially-owned equity affiliates are accounted for under the equity method.</t>
        </is>
      </c>
    </row>
    <row r="5">
      <c r="A5" s="4" t="inlineStr">
        <is>
          <t>Use of Estimates</t>
        </is>
      </c>
      <c r="B5" s="4" t="inlineStr">
        <is>
          <t>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and various other assumptions that are believed to be reasonable under the circumstances. Actual results could differ from those estimates.</t>
        </is>
      </c>
    </row>
    <row r="6">
      <c r="A6" s="4" t="inlineStr">
        <is>
          <t>Currency Translation</t>
        </is>
      </c>
      <c r="B6" s="4" t="inlineStr">
        <is>
          <t>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in Net earnings (loss) .</t>
        </is>
      </c>
    </row>
    <row r="7">
      <c r="A7" s="4" t="inlineStr">
        <is>
          <t>Cash and Cash Equivalents</t>
        </is>
      </c>
      <c r="B7" s="4" t="inlineStr">
        <is>
          <t>Cash and cash equivalents include cash on hand, demand deposits and short-term cash investments that are highly liquid in nature and have original maturities of three months or less. On occasion, the Company is required to maintain restricted cash deposits with certain banks due to contractual or other legal obligations.</t>
        </is>
      </c>
    </row>
    <row r="8">
      <c r="A8" s="4" t="inlineStr">
        <is>
          <t>Accounts Receivable</t>
        </is>
      </c>
      <c r="B8" s="4" t="inlineStr">
        <is>
          <t>Accounts receivable consist of billed amounts owed for products shipped to or services performed for customers. Amounts are recorded net of an allowance for expected credit losses which represents the best estimate of probable loss inherent in the Company's accounts receivable portfolio. The allowance is determined using a combination of factors including a reserve based on the aging of the outstanding accounts receivable portfolio and the Company's historical credit loss experience with its end markets, customer base and products. In addition, the Company considers knowledge of specific customers, current market conditions as well as reasonable and supportable forecasts of future events and economic conditions. These estimates and assumptions are reviewed periodically with the effects of changes, if any, reflected in the Consolidated Statement of Operations in the period that they are determined.</t>
        </is>
      </c>
    </row>
    <row r="9">
      <c r="A9" s="4" t="inlineStr">
        <is>
          <t>Fixed Assets</t>
        </is>
      </c>
      <c r="B9" s="4" t="inlineStr">
        <is>
          <t>Property, plant and equipment are stated at cost less accumulated depreciation. Assets placed in service are recorded at cost and depreciated using the straight-line method over the estimated useful life of the asset. Assets acquired in a business combination are recorded at fair value at the date of acquisition. Major expenditures for replacements and significant improvements that increase asset values and extend useful lives are capitalized. Repairs and maintenance expenditures that do not extend the useful life of an asset are charged to expense as incurred. Per ASC 360, Property, Plant and Equipment ("ASC 360"), the Company assesses the recoverability of the carrying value of its property, plant and equipment whenever events or changes in circumstances indicate that the carrying amount of an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amount of the asset group exceeds the fair value of the asset group.</t>
        </is>
      </c>
    </row>
    <row r="10">
      <c r="A10" s="4" t="inlineStr">
        <is>
          <t>Equity Method Investments</t>
        </is>
      </c>
      <c r="B10" s="4" t="inlineStr">
        <is>
          <t>Investments in which the Company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t>
        </is>
      </c>
    </row>
    <row r="11">
      <c r="A11" s="4" t="inlineStr">
        <is>
          <t>Goodwill and Intangible Assets</t>
        </is>
      </c>
      <c r="B11" s="4" t="inlineStr">
        <is>
          <t>The Company records goodwill as the excess of the purchase price over the fair value of the net assets acquired in a business combination. In accordance with ASC 350, Intangibles - Goodwill and Other ("ASC 350"), goodwill and other indefinite-lived intangibles are tested and reviewed annually for impairment on July 1 or whenever there is a material change in events or circumstances that indicate that the fair value of the asset is more likely than not less than the carrying amount of the asset. Impairment of goodwill is assessed at the reporting unit level and begins with a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amount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service contracts, monitoring lines and customer relationships with finite useful lives are amortized based on the pattern in which the economic benefits of the intangible assets are consumed. If a pattern of economic benefit cannot be reliably determined or if straight-line amortization approximates the pattern of economic benefit, a straight-line amortization may be used. The range of useful lives approximate the following (in years): Customer relationships 1 to 30 Patents and trademarks 5 to 40 Monitoring lines 7 to 10 Service portfolio and other 1 to 50 The Company assesses the recoverability of the carrying amount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t>
        </is>
      </c>
    </row>
    <row r="12">
      <c r="A12" s="4" t="inlineStr">
        <is>
          <t>Leases</t>
        </is>
      </c>
      <c r="B12" s="4" t="inlineStr">
        <is>
          <t>The Company accounts for leases in accordance with ASC 842, Leases ("ASC 842"), which requires a lessee to record a right-of-use ("ROU") asset and a lease liability on the Consolidated Balance Sheet for all leases with terms longer than 12 months. ROU assets and liabilities are recognized at the commencement date based on the present value of lease payments over the lease term. The Company generally uses its incremental borrowing rate, which is based on information available at the lease commencement date, to determine the present value of lease payments except when an implicit interest rate is readily determinable. The lease term may include options to extend or terminate the lease when it is reasonably certain that the Company will exercise that option. The Company has elected not to recognize ROU assets and lease obligations for its short-term leases, which are defined as leases with an initial term of 12 months or less.</t>
        </is>
      </c>
    </row>
    <row r="13">
      <c r="A13" s="4" t="inlineStr">
        <is>
          <t>Income Taxes</t>
        </is>
      </c>
      <c r="B13" s="4" t="inlineStr">
        <is>
          <t>The Company accounts for income taxes in accordance with ASC 740, Income Taxes ("ASC 740").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to the extent that realizing these benefits is considered in its judgment to be more likely than not. For those jurisdictions where the expiration date of tax carryforwards or the projected operating results indicate that realization is not likely, a valuation allowance is provided. The Company reviews the realizability of its deferred tax asset valuation allowances on a quarterly basis, or whenever events or changes in circumstances indicate that a review is required and will adjust its estimate if significant events so dictate. To the extent that the ultimate results differ from the Company's original or adjusted estimates, the effect will be recorded in the provision for income taxes in the period that the matter is finally resolv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t>
        </is>
      </c>
    </row>
    <row r="14">
      <c r="A14" s="4" t="inlineStr">
        <is>
          <t>Pension and Post-retirement Obligations</t>
        </is>
      </c>
      <c r="B14" s="4" t="inlineStr">
        <is>
          <t>The Company provides a range of benefit plans to eligible current and former employees. The Company accounts for its benefit plans in accordance with ASC 715, Compensation - Retirement Benefits ("ASC 715")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Actual results may differ from the actuarial assumptions and are generally recorded in Accumulated other comprehensive income (loss) and amortized into Net earnings (loss)</t>
        </is>
      </c>
    </row>
    <row r="15">
      <c r="A15" s="4" t="inlineStr">
        <is>
          <t>Business Combinations</t>
        </is>
      </c>
      <c r="B15" s="4" t="inlineStr">
        <is>
          <t>In accordance with ASC 805, Business Combinations ("ASC 805"), acquisitions that meet the definition of a business are recorded using the acquisition method of accounting. The Company recognizes and measures identifiable assets acquired, liabilities assumed and any non-controlling interest as of the acquisition date at fair value. The valuation of intangible assets is determined by an income approach methodology, using assumptions such as projected future revenues, customer attrition rates, royalty rates, tax rates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t>
        </is>
      </c>
    </row>
    <row r="16">
      <c r="A16" s="4" t="inlineStr">
        <is>
          <t>Asset Retirement Obligations</t>
        </is>
      </c>
      <c r="B16" s="4" t="inlineStr">
        <is>
          <t>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t>
        </is>
      </c>
    </row>
    <row r="17">
      <c r="A17" s="4" t="inlineStr">
        <is>
          <t>Research and Development</t>
        </is>
      </c>
      <c r="B17" s="4" t="inlineStr">
        <is>
          <t>The Company conducts research and development activities with a focus on new product development and technology innovation. These costs are charged to expense as incurred.</t>
        </is>
      </c>
    </row>
    <row r="18">
      <c r="A18" s="4" t="inlineStr">
        <is>
          <t>Recently Issued and Adopted Accounting Pronouncements</t>
        </is>
      </c>
      <c r="B18" s="4" t="inlineStr">
        <is>
          <t>The FASB ASC is the sole source of authoritative GAAP other than United States Securities and Exchange Commissio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Recently Issued and Adopted Accounting Pronouncements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s new segment disclosure requirements for entities with a single reportable segment and contains other disclosure requirements. The Company adopted ASU 2023-07 on January 1, 2024, with no material impact on its financial stat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fiscal years beginning after December 15, 2024, with early adoption permitted. The Company is currently assessing the impact of this ASU on its financial statements. On March 6, 2024, the SEC adopted new rules designed to enhance public company disclosures related to the risks and impacts of climate-related matters. The rules amend the provisions of both Regulation S-K and Regulation S-X to require disclosure of climate-related risks, transition plans, targets and goals, risk management and governance as well as require disclosure of the financial effects of severe weather events and other natural conditions as well as the use of carbon offsets or renewable energy credits. Disclosure requirements will begin phasing in for fiscal years beginning on or after January 1, 2025, subject to legal challenges and the SEC's voluntary stay of the disclosure requirements. The Company will continue to assess the impact of these new rules on its financial statements while the stay is in place. In November 2024, the FASB issued ASU 2024-03, Disaggregation of Income Statement Expenses (DISE) ("ASU 2024-03"), which requires public entities to disclose disaggregated information about expenses by nature on an interim and annual basis. ASU 2024-03 is effective for fiscal years beginning after December 15, 2026 and interim periods within fiscal years beginning after December 15, 2027, with early adoption permitted. The Company is currently assessing the impact of this ASU on its financial statements.</t>
        </is>
      </c>
    </row>
    <row r="19">
      <c r="A19" s="4" t="inlineStr">
        <is>
          <t>Product Warranties</t>
        </is>
      </c>
      <c r="B19" s="4" t="inlineStr">
        <is>
          <t>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t>
        </is>
      </c>
    </row>
    <row r="20">
      <c r="A20" s="4" t="inlineStr">
        <is>
          <t>Revenue Recognition</t>
        </is>
      </c>
      <c r="B20" s="4" t="inlineStr">
        <is>
          <t>The Company accounts for revenue in accordance with ASC 606: Revenue from Contracts with Customers.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Performance Obligations A performance obligation is a distinct good, service or a bundle of goods and services promised in a contract. Some of the Company's contracts with customers contain a single performance obligation, while others contain multiple performance obligations most commonly when a contract spans multiple phases of a product life-cycle such as production, installation, maintenance and support. The Company identifies performance obligations at the inception of a contract and allocates the transaction price to each distinct performance obligation. Revenue is recognized when or as the performance obligation is satisfied. When there are multiple performance obligations within a contract, the Company allocates the transaction price to each performance obligation based on its relative stand-alone selling price. The Company primarily generates revenue from the sale of products to customers and recognizes revenue at a point in time when control transfers to the customer. Transfer of control is generally based on the shipping terms of the contract. In addition, the Company recognizes revenue on an over-time basis on installation and service contracts.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direct costs such as labor, materials and subcontractors’ costs and where applicable, indirect costs. The transaction price allocated to performance obligations reflects the Company’s expectations about the consideration it will be entitled to receive from a customer. The Company includes variable consideration in the estimated transaction price when there is a basis to reasonably estimate the amount and when it is probable that a significant reversal of revenue recognized would not occur when the uncertainty associated with variable consideration is subsequently resolved. In addition, the Company customarily offers its customers incentives to purchase products to ensure an adequate supply of its products in distribution channels. The principal incentive programs provide reimbursements to distributors for offering promotional pricing for products. The Company accounts for estimated incentive payments as a reduction in sales at the time a sale is recognized.</t>
        </is>
      </c>
    </row>
    <row r="21">
      <c r="A21" s="4" t="inlineStr">
        <is>
          <t>Stock Based Compensation</t>
        </is>
      </c>
      <c r="B21" s="4" t="inlineStr">
        <is>
          <t>The Company accounts for stock-based compensation plans in accordance with ASC 718, Compensation - Stock Compensation</t>
        </is>
      </c>
    </row>
    <row r="22">
      <c r="A22" s="4" t="inlineStr">
        <is>
          <t>Commitments and Contingencies</t>
        </is>
      </c>
      <c r="B22" s="4" t="inlineStr">
        <is>
          <t>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has been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its results of operations or financial condition. Environmental Matters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7" t="n">
        <v>5708</v>
      </c>
      <c r="C4" s="7" t="n">
        <v>1440</v>
      </c>
      <c r="D4" s="7" t="n">
        <v>3584</v>
      </c>
    </row>
    <row r="5">
      <c r="A5" s="3" t="inlineStr">
        <is>
          <t>Foreign currency translation:</t>
        </is>
      </c>
      <c r="B5" s="4" t="inlineStr">
        <is>
          <t xml:space="preserve"> </t>
        </is>
      </c>
      <c r="C5" s="4" t="inlineStr">
        <is>
          <t xml:space="preserve"> </t>
        </is>
      </c>
      <c r="D5" s="4" t="inlineStr">
        <is>
          <t xml:space="preserve"> </t>
        </is>
      </c>
    </row>
    <row r="6">
      <c r="A6" s="4" t="inlineStr">
        <is>
          <t>Foreign currency translation adjustments arising during period</t>
        </is>
      </c>
      <c r="B6" s="6" t="n">
        <v>-1173</v>
      </c>
      <c r="C6" s="6" t="n">
        <v>157</v>
      </c>
      <c r="D6" s="6" t="n">
        <v>-551</v>
      </c>
    </row>
    <row r="7">
      <c r="A7" s="4" t="inlineStr">
        <is>
          <t>Divestitures</t>
        </is>
      </c>
      <c r="B7" s="6" t="n">
        <v>564</v>
      </c>
      <c r="C7" s="6" t="n">
        <v>0</v>
      </c>
      <c r="D7" s="6" t="n">
        <v>-574</v>
      </c>
    </row>
    <row r="8">
      <c r="A8" s="4" t="inlineStr">
        <is>
          <t>Foreign currency translation adjustments arising during period</t>
        </is>
      </c>
      <c r="B8" s="6" t="n">
        <v>-609</v>
      </c>
      <c r="C8" s="6" t="n">
        <v>157</v>
      </c>
      <c r="D8" s="6" t="n">
        <v>-1125</v>
      </c>
    </row>
    <row r="9">
      <c r="A9" s="3" t="inlineStr">
        <is>
          <t>Pension and post-retirement benefit plans:</t>
        </is>
      </c>
      <c r="B9" s="4" t="inlineStr">
        <is>
          <t xml:space="preserve"> </t>
        </is>
      </c>
      <c r="C9" s="4" t="inlineStr">
        <is>
          <t xml:space="preserve"> </t>
        </is>
      </c>
      <c r="D9" s="4" t="inlineStr">
        <is>
          <t xml:space="preserve"> </t>
        </is>
      </c>
    </row>
    <row r="10">
      <c r="A10" s="4" t="inlineStr">
        <is>
          <t>Net actuarial gain (loss) arising during period</t>
        </is>
      </c>
      <c r="B10" s="6" t="n">
        <v>-15</v>
      </c>
      <c r="C10" s="6" t="n">
        <v>-17</v>
      </c>
      <c r="D10" s="6" t="n">
        <v>63</v>
      </c>
    </row>
    <row r="11">
      <c r="A11" s="4" t="inlineStr">
        <is>
          <t>Amortization reclassified to earnings</t>
        </is>
      </c>
      <c r="B11" s="6" t="n">
        <v>2</v>
      </c>
      <c r="C11" s="6" t="n">
        <v>1</v>
      </c>
      <c r="D11" s="6" t="n">
        <v>11</v>
      </c>
    </row>
    <row r="12">
      <c r="A12" s="4" t="inlineStr">
        <is>
          <t>Divestitures</t>
        </is>
      </c>
      <c r="B12" s="6" t="n">
        <v>7</v>
      </c>
      <c r="C12" s="6" t="n">
        <v>0</v>
      </c>
      <c r="D12" s="6" t="n">
        <v>329</v>
      </c>
    </row>
    <row r="13">
      <c r="A13" s="4" t="inlineStr">
        <is>
          <t>Pension and post-retirement benefit plans adjustments arising during period, before tax</t>
        </is>
      </c>
      <c r="B13" s="6" t="n">
        <v>-6</v>
      </c>
      <c r="C13" s="6" t="n">
        <v>-16</v>
      </c>
      <c r="D13" s="6" t="n">
        <v>403</v>
      </c>
    </row>
    <row r="14">
      <c r="A14" s="4" t="inlineStr">
        <is>
          <t>Tax (expense) benefit</t>
        </is>
      </c>
      <c r="B14" s="6" t="n">
        <v>-1</v>
      </c>
      <c r="C14" s="6" t="n">
        <v>0</v>
      </c>
      <c r="D14" s="6" t="n">
        <v>-3</v>
      </c>
    </row>
    <row r="15">
      <c r="A15" s="4" t="inlineStr">
        <is>
          <t>Pension and post-retirement benefit plans adjustments arising during period</t>
        </is>
      </c>
      <c r="B15" s="6" t="n">
        <v>-7</v>
      </c>
      <c r="C15" s="6" t="n">
        <v>-16</v>
      </c>
      <c r="D15" s="6" t="n">
        <v>400</v>
      </c>
    </row>
    <row r="16">
      <c r="A16" s="3" t="inlineStr">
        <is>
          <t>Change in unrealized cash flow hedging:</t>
        </is>
      </c>
      <c r="B16" s="4" t="inlineStr">
        <is>
          <t xml:space="preserve"> </t>
        </is>
      </c>
      <c r="C16" s="4" t="inlineStr">
        <is>
          <t xml:space="preserve"> </t>
        </is>
      </c>
      <c r="D16" s="4" t="inlineStr">
        <is>
          <t xml:space="preserve"> </t>
        </is>
      </c>
    </row>
    <row r="17">
      <c r="A17" s="4" t="inlineStr">
        <is>
          <t>Unrealized cash flow hedging gain (loss) arising during period</t>
        </is>
      </c>
      <c r="B17" s="6" t="n">
        <v>0</v>
      </c>
      <c r="C17" s="6" t="n">
        <v>58</v>
      </c>
      <c r="D17" s="6" t="n">
        <v>0</v>
      </c>
    </row>
    <row r="18">
      <c r="A18" s="4" t="inlineStr">
        <is>
          <t>Amortization of unrealized cash flow hedging gain (loss)</t>
        </is>
      </c>
      <c r="B18" s="6" t="n">
        <v>-6</v>
      </c>
      <c r="C18" s="6" t="n">
        <v>0</v>
      </c>
      <c r="D18" s="6" t="n">
        <v>0</v>
      </c>
    </row>
    <row r="19">
      <c r="A19" s="4" t="inlineStr">
        <is>
          <t>Unrealized cash flow hedging gain arising during period, after reclassification, before tax</t>
        </is>
      </c>
      <c r="B19" s="6" t="n">
        <v>-6</v>
      </c>
      <c r="C19" s="6" t="n">
        <v>58</v>
      </c>
      <c r="D19" s="6" t="n">
        <v>0</v>
      </c>
    </row>
    <row r="20">
      <c r="A20" s="4" t="inlineStr">
        <is>
          <t>Tax (expense) benefit</t>
        </is>
      </c>
      <c r="B20" s="6" t="n">
        <v>2</v>
      </c>
      <c r="C20" s="6" t="n">
        <v>0</v>
      </c>
      <c r="D20" s="6" t="n">
        <v>0</v>
      </c>
    </row>
    <row r="21">
      <c r="A21" s="4" t="inlineStr">
        <is>
          <t>Change in unrealized cash flow hedging adjustments arising during period</t>
        </is>
      </c>
      <c r="B21" s="6" t="n">
        <v>-4</v>
      </c>
      <c r="C21" s="6" t="n">
        <v>58</v>
      </c>
      <c r="D21" s="6" t="n">
        <v>0</v>
      </c>
    </row>
    <row r="22">
      <c r="A22" s="4" t="inlineStr">
        <is>
          <t>Other comprehensive income (loss), net of tax</t>
        </is>
      </c>
      <c r="B22" s="6" t="n">
        <v>-620</v>
      </c>
      <c r="C22" s="6" t="n">
        <v>199</v>
      </c>
      <c r="D22" s="6" t="n">
        <v>-725</v>
      </c>
    </row>
    <row r="23">
      <c r="A23" s="4" t="inlineStr">
        <is>
          <t>Comprehensive income (loss)</t>
        </is>
      </c>
      <c r="B23" s="6" t="n">
        <v>5088</v>
      </c>
      <c r="C23" s="6" t="n">
        <v>1639</v>
      </c>
      <c r="D23" s="6" t="n">
        <v>2859</v>
      </c>
    </row>
    <row r="24">
      <c r="A24" s="4" t="inlineStr">
        <is>
          <t>Less: Comprehensive income (loss) attributable to non-controlling interest</t>
        </is>
      </c>
      <c r="B24" s="6" t="n">
        <v>-104</v>
      </c>
      <c r="C24" s="6" t="n">
        <v>-88</v>
      </c>
      <c r="D24" s="6" t="n">
        <v>-24</v>
      </c>
    </row>
    <row r="25">
      <c r="A25" s="4" t="inlineStr">
        <is>
          <t>Comprehensive income (loss) attributable to common shareowners</t>
        </is>
      </c>
      <c r="B25" s="7" t="n">
        <v>4984</v>
      </c>
      <c r="C25" s="7" t="n">
        <v>1551</v>
      </c>
      <c r="D25" s="7" t="n">
        <v>28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ange of Useful Lives</t>
        </is>
      </c>
      <c r="B4" s="4" t="inlineStr">
        <is>
          <t>The range of useful lives approximate the following (in years): Customer relationships 1 to 30 Patents and trademarks 5 to 40 Monitoring lines 7 to 10 Service portfolio and other 1 to 50 Identifiable intangible assets consisted of the following: 2024 2023 (In millions) Gross Amount Accumulated Amortization Net Amount Gross Amount Accumulated Amortization Net Amount Customer relationships $ 5,607 $ (939) $ 4,668 $ 1,056 $ (445) $ 611 Patents and trademarks 885 (147) 738 255 (96) 159 Service portfolios and other 1,530 (504) 1,026 431 (256) 175 Total intangible assets (1) $ 8,022 $ (1,590) $ 6,432 $ 1,742 $ (797) $ 945 (1) Indefinite-lived intangible assets were sold as part of the CRF Business divesti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In millions) 2024 2023 Raw materials $ 625 $ 534 Work-in-process 213 245 Finished goods 1,461 1,044 Inventories, net $ 2,299 $ 1,8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net consisted of the following: (In millions) Estimated Useful Lives (Years) 2024 2023 Land $ 169 $ 109 Buildings and improvements 20 to 40 1,325 1,083 Machinery, tools and equipment 3 to 25 2,947 2,520 Rental assets 3 to 12 355 346 Other, including assets under construction 715 415 Fixed assets, gross 5,511 4,473 Accumulated depreciation (2,512) (2,313) Fixed assets, net $ 2,999 $ 2,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were as follows: (In millions) HVAC Refrigeration Corporate and other Total Balance at December 31, 2022 $ 6,392 $ 1,158 $ 76 $ 7,626 Goodwill resulting from business combinations (1) 1 (4) — (3) Reclassified to held for sale (2) — (72) — (72) Foreign currency translation 14 (45) — (31) Balance at December 31, 2023 $ 6,407 $ 1,037 $ 76 $ 7,520 Goodwill resulting from business combinations (1) 7,622 33 — 7,655 Foreign currency translation (631) 57 — (574) Balance as of December 31, 2024 $ 13,398 $ 1,127 $ 76 $ 14,601 (1) See Note 19 - Acquisitions for additional information. (2) See Note 20 - Divestitures for additional information.</t>
        </is>
      </c>
    </row>
    <row r="5">
      <c r="A5" s="4" t="inlineStr">
        <is>
          <t>Schedule of Finite-Live Intangible Assets</t>
        </is>
      </c>
      <c r="B5" s="4" t="inlineStr">
        <is>
          <t>The range of useful lives approximate the following (in years): Customer relationships 1 to 30 Patents and trademarks 5 to 40 Monitoring lines 7 to 10 Service portfolio and other 1 to 50 Identifiable intangible assets consisted of the following: 2024 2023 (In millions) Gross Amount Accumulated Amortization Net Amount Gross Amount Accumulated Amortization Net Amount Customer relationships $ 5,607 $ (939) $ 4,668 $ 1,056 $ (445) $ 611 Patents and trademarks 885 (147) 738 255 (96) 159 Service portfolios and other 1,530 (504) 1,026 431 (256) 175 Total intangible assets (1) $ 8,022 $ (1,590) $ 6,432 $ 1,742 $ (797) $ 945 (1) Indefinite-lived intangible assets were sold as part of the CRF Business divestiture.</t>
        </is>
      </c>
    </row>
    <row r="6">
      <c r="A6" s="4" t="inlineStr">
        <is>
          <t>Schedule of Indefinite-Lived Intangible Assets</t>
        </is>
      </c>
      <c r="B6" s="4" t="inlineStr">
        <is>
          <t>Identifiable intangible assets consisted of the following: 2024 2023 (In millions) Gross Amount Accumulated Amortization Net Amount Gross Amount Accumulated Amortization Net Amount Customer relationships $ 5,607 $ (939) $ 4,668 $ 1,056 $ (445) $ 611 Patents and trademarks 885 (147) 738 255 (96) 159 Service portfolios and other 1,530 (504) 1,026 431 (256) 175 Total intangible assets (1) $ 8,022 $ (1,590) $ 6,432 $ 1,742 $ (797) $ 945 (1) Indefinite-lived intangible assets were sold as part of the CRF Business divestiture.</t>
        </is>
      </c>
    </row>
    <row r="7">
      <c r="A7" s="4" t="inlineStr">
        <is>
          <t>Schedule of Future Amortization Expense</t>
        </is>
      </c>
      <c r="B7" s="4" t="inlineStr">
        <is>
          <t xml:space="preserve">The estimated future amortization of intangible assets is as follows: (In millions) 2025 2026 2027 2028 2029 Thereafter Future amortization $ 819 $ 779 $ 731 $ 660 $ 581 $ 2,8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consisted of the following: (In millions) 2024 2023 2.242% Notes due 2025 (1) 1,200 1,200 4.375% Notes due 2025 — 830 5.800% Notes due 2025 — 1,000 2.493% Notes due 2027 900 900 4.125% Notes due 2028 783 830 2.722% Notes due 2030 2,000 2,000 2.700% Notes due 2031 750 750 4.500% Notes due 2032 887 941 5.900% Notes due 2034 875 1,000 3.625% Notes due 2037 783 — 3.377% Notes due 2040 1,500 1,500 3.577% Notes due 2050 1,400 2,000 6.200% Notes due 2054 650 1,000 Total long-term notes 11,728 13,951 Japanese Term Loan Facility 342 379 Other debt (including project financing obligations and finance leases) 296 74 Discounts and debt issuance costs (88) (111) Total debt 12,278 14,293 Less: current portion of long-term debt 1,252 51 Long-term debt, net of current portion $ 11,026 $ 14,242 (1) 2.242% Notes due February 15, 2025; reclassified to Current portion of long-term debt .</t>
        </is>
      </c>
    </row>
    <row r="5">
      <c r="A5" s="4" t="inlineStr">
        <is>
          <t>Schedule of Maturities of Long-Term Debt</t>
        </is>
      </c>
      <c r="B5" s="4" t="inlineStr">
        <is>
          <t xml:space="preserve">Scheduled maturities of long-term debt, excluding amortization of discount, are as follows: (In millions) 2025 $ 1,252 2026 $ 70 2027 $ 1,284 2028 $ 803 2029 $ 19 Thereafter $ 8,9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The following tables provide the valuation hierarchy classification of assets and liabilities that are recorded at fair value and measured on a recurring basis in the accompanying Consolidated Balance Sheet: (In millions) Total Level 1 Level 2 Level 3 December 31, 2024 Fair value measurement: Derivative assets (1)(3) $ 82 $ — $ 82 $ — Derivative liabilities (2)(3) $ (41) $ — $ (41) $ — December 31, 2023 Fair value measurement: Derivative assets (1) (3) $ 32 $ — $ 32 $ — Derivative liabilities (2)(3) $ (126) $ — $ (126) $ — (1) Included in Other assets, current and Other assets on the accompanying Consolidated Balance Sheet. (2) Included in Accrued liabilities and Other long-tern liabilities on the accompanying Consolidated Balance Sheet. (3) Includes cross currency swaps and window forward contracts (which were settled on January 2, 2024). The following table provides the carrying amounts and fair values of the Company's long-term notes that are not recorded at fair value in the accompanying Consolidated Balance Sheet: 2024 2023 (In millions) Carrying Fair Carrying Fair Total long-term notes (1) $ 11,728 $ 10,798 $ 13,951 $ 13,194 (1) Excludes debt discount and issuance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iabilities</t>
        </is>
      </c>
      <c r="B4" s="4" t="inlineStr">
        <is>
          <t>Operating lease right-of-use assets and liabilities are reflected on the Consolidated Balance Sheet as follows: (In millions) 2024 2023 Operating lease right-of-use assets $ 554 $ 421 Accrued liabilities $ (135) $ (93) Operating lease liabilities (432) (333) Total operating lease liabilities $ (567) $ (426) Weighted-Average Remaining Lease Term (in years) 6.8 7.0 Weighted-Average Discount Rate 4.5 % 3.9 %</t>
        </is>
      </c>
    </row>
    <row r="5">
      <c r="A5" s="4" t="inlineStr">
        <is>
          <t>Schedule of Supplemental Cash Flow and Lease Expense Information</t>
        </is>
      </c>
      <c r="B5" s="4" t="inlineStr">
        <is>
          <t xml:space="preserve">Supplemental cash flow and lease expense information related to operating leases were as follows: (In millions) 2024 2023 2022 Operating cash flows for measurement of operating lease liabilities $ 173 $ 135 $ 119 Operating lease ROU assets obtained in exchange for operating lease obligations $ 112 $ 50 $ 91 Operating lease expense $ 175 $ 127 $ 121 </t>
        </is>
      </c>
    </row>
    <row r="6">
      <c r="A6" s="4" t="inlineStr">
        <is>
          <t>Schedule of Lease Maturities</t>
        </is>
      </c>
      <c r="B6" s="4" t="inlineStr">
        <is>
          <t xml:space="preserve">Undiscounted maturities of operating lease liabilities as of December 31, 2024, are as follows: (In millions) 2025 $ 154 2026 128 2027 93 2028 68 2029 48 Thereafter 169 Total undiscounted lease payments 660 Less: imputed interest (93) Total discounted lease payments $ 5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any's Pension Plans</t>
        </is>
      </c>
      <c r="B4" s="4" t="inlineStr">
        <is>
          <t>The following table details information regarding the Company's pension plans: (In millions) 2024 2023 Change in Benefit Obligation Benefit obligation at beginning of year $ 575 $ 760 Service cost 14 15 Interest cost 26 31 Actuarial (gain) loss (9) 27 Benefits paid (24) (25) Curtailment, settlements and special termination benefits (13) (24) Other, including expenses paid (25) 3 Reclassified to held for sale (1) — (212) Acquisitions (2) 113 — Benefit obligation at end of year $ 657 $ 575 Change in Plan Assets Fair value at beginning of year $ 468 $ 451 Actual return on plan assets 1 39 Company contributions 34 33 Benefits paid (24) (25) Settlements (13) (24) Other, including expenses paid (15) 2 Reclassified to held for sale (1) — (8) Acquisitions (2) 56 — Fair value of assets end of year $ 507 $ 468 Funded status of plans $ (150) $ (107) Amounts included in the balance sheet: Other non-current assets $ 43 $ 32 Accrued compensation and benefits (13) (12) Post-employment and other benefit liabilities (180) (127) Net amount recognized $ (150) $ (107) (1) See Note 20 - Divestitures for additional information. (2) See Note 19 - Acquisitions for additional information.</t>
        </is>
      </c>
    </row>
    <row r="5">
      <c r="A5" s="4" t="inlineStr">
        <is>
          <t>Schedule of Amounts Recognized in Accumulated Other Comprehensive (Income) Loss</t>
        </is>
      </c>
      <c r="B5" s="4" t="inlineStr">
        <is>
          <t xml:space="preserve">The pretax amounts recognized in Accumulated other comprehensive (income) loss are: (In millions) Prior Service Cost (Benefit) Net Actuarial (Gain) Loss Total As of December 31, 2023 $ 6 $ 120 $ 126 Current year changes recorded in AOCI — 27 27 Amortization reclassified to earnings (1) (1) (2) Prior Service Cost or (Credit) Occurring During Fiscal Year (1) — (1) Settlement/curtailment reclassified to earnings — (3) (3) Currency translation and other — (3) (3) Divestitures — (10) (10) As of December 31, 2024 $ 4 $ 130 $ 134 </t>
        </is>
      </c>
    </row>
    <row r="6">
      <c r="A6" s="4" t="inlineStr">
        <is>
          <t>Schedule of Defined Benefit Plan, Plan with Accumulated Benefit Obligation in Excess of Plan Assets</t>
        </is>
      </c>
      <c r="B6" s="4" t="inlineStr">
        <is>
          <t xml:space="preserve">Information for pension plans with accumulated benefit obligations in excess of plan assets: (In millions) 2024 2023 Projected benefit obligation $ 481 $ 378 Accumulated benefit obligation $ 456 $ 362 Fair value of plan assets $ 288 $ 239 </t>
        </is>
      </c>
    </row>
    <row r="7">
      <c r="A7" s="4" t="inlineStr">
        <is>
          <t>Schedule of Defined Benefit Plan, Plan with Projected Benefit Obligation in Excess of Plan Assets</t>
        </is>
      </c>
      <c r="B7" s="4" t="inlineStr">
        <is>
          <t xml:space="preserve">Information for pension plans with projected benefit obligations in excess of plan assets: (In millions) 2024 2023 Projected benefit obligation $ 481 $ 378 Accumulated benefit obligation $ 456 $ 362 Fair value of plan assets $ 288 $ 239 </t>
        </is>
      </c>
    </row>
    <row r="8">
      <c r="A8" s="4" t="inlineStr">
        <is>
          <t>Schedule of Expected Benefit Payments</t>
        </is>
      </c>
      <c r="B8" s="4" t="inlineStr">
        <is>
          <t xml:space="preserve">Pension benefit payments, including amounts to be paid from corporate assets, and reflecting expected future service, as appropriate, are expected to be paid as follows: (In millions) 2025 $ 37 2026 $ 38 2027 $ 47 2028 $ 45 2029 $ 46 2030 through 2034 $ 242 </t>
        </is>
      </c>
    </row>
    <row r="9">
      <c r="A9" s="4" t="inlineStr">
        <is>
          <t>Schedule of Net Periodic Pension Expense (Benefit) for the Defined Benefit Pension Plans</t>
        </is>
      </c>
      <c r="B9" s="4" t="inlineStr">
        <is>
          <t xml:space="preserve">The components of net periodic pension expense (benefit) for the defined benefit pension plans are as follows: (In millions) 2024 2023 2022 Service cost $ 14 $ 15 $ 20 Interest cost 26 31 18 Expected return on plan assets (36) (32) (27) Amortization of prior service cost 1 3 2 Recognized actuarial net loss 1 (2) 9 Net settlement, curtailment and special termination benefit loss 4 1 2 Net periodic pension expense (benefit) $ 10 $ 16 $ 24 Amounts recorded in continuing operations $ 10 $ 16 $ 24 Amounts recorded in discontinued operations — — — Net periodic pension expense (benefit) $ 10 $ 16 $ 24 </t>
        </is>
      </c>
    </row>
    <row r="10">
      <c r="A10" s="4" t="inlineStr">
        <is>
          <t>Schedule of Defined Benefit Plan, Assumptions</t>
        </is>
      </c>
      <c r="B10" s="4" t="inlineStr">
        <is>
          <t xml:space="preserve">Major assumptions used in determining the benefit obligation and net cost for pension plans are presented in the following table as weighted-averages: Benefit Obligation Net Costs 2024 2023 2024 2023 2022 Discount rate Projected benefit obligation 4.3% 4.3 % 4.3% 4.2 % 2.1 % Interest cost (1) —% — % 4.2% 4.1 % 1.9 % Service cost (1) —% — % 4.5% 4.5 % 2.8 % Salary scale 2.6% 2.2 % 2.2% 2.4 % 3.1 % Expected return on plan assets —% — % 6.3% 5.7 % 5.0 % (1) </t>
        </is>
      </c>
    </row>
    <row r="11">
      <c r="A11" s="4" t="inlineStr">
        <is>
          <t>Schedule of Fair Values of Pension Plan Assets by Asset Category</t>
        </is>
      </c>
      <c r="B11" s="4" t="inlineStr">
        <is>
          <t>The fair values of pension plan assets by asset category are as follows: (In millions) Quoted Prices in Active Markets for Identical Assets Significant Observable Inputs Significant Unobservable Inputs Not Subject Total Asset Category (Level 1) (Level 2) (Level 3) Public Equities: Global Equities $ — $ 23 $ — $ — $ 23 Global Equity Funds at net asset value (1) (2) — — — 125 125 Fixed Income Securities: Governments — 23 — 25 48 Corporate Bonds — 93 — — 93 Fixed Income Securities (2) — — — 156 156 Real Estate (3) — 1 — — 1 Other (4) (5) — 15 — 8 23 Cash &amp; Cash Equivalents (2)(6) — 28 — 9 37 Subtotal $ — $ 183 $ — $ 323 $ 506 Other assets and liabilities (7) 1 Total as of December 31, 2024 $ 507 (In millions) Quoted Prices in Active Markets for Identical Assets Significant Observable Inputs Significant Unobservable Inputs Not Subject Total Asset Category (Level 1) (Level 2) (Level 3) Public Equities: Global Equities $ — $ 26 $ — $ — $ 26 Global Equity Funds at net asset value (1) (2) — — — 125 125 Fixed Income Securities: Governments — 40 — 23 63 Corporate Bonds — 44 — — 44 Fixed Income Securities (2) — 9 — 172 181 Real Estate (3) — 1 — — 1 Other (4)(5) — 10 — — 10 Cash &amp; Cash Equivalents (2)(6) — 13 — 3 16 Subtotal $ — $ 143 $ — $ 323 $ 466 Other assets and liabilities (7) 2 Total as of December 31, 2023 $ 468 (1) Represents commingled funds that invest primarily in common stocks. (2)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3) Represents investments in real estate, including commingled funds and directly held properties. (4) Represents insurance contracts and global balanced risk commingled funds consisting mainly of equity, bonds and some commodities. (5) Includes fixed income repurchase agreements entered into for purposes of pension asset and liability matching. (6) Represents short-term commercial paper, bonds and other cash or cash-like instruments.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Dec. 31, 2024</t>
        </is>
      </c>
    </row>
    <row r="3">
      <c r="A3" s="3" t="inlineStr">
        <is>
          <t>Guarantees [Abstract]</t>
        </is>
      </c>
      <c r="B3" s="4" t="inlineStr">
        <is>
          <t xml:space="preserve"> </t>
        </is>
      </c>
    </row>
    <row r="4">
      <c r="A4" s="4" t="inlineStr">
        <is>
          <t>Schedule of Product Warranty Liability</t>
        </is>
      </c>
      <c r="B4" s="4" t="inlineStr">
        <is>
          <t>The changes in the carrying amount of warranty related provisions are as follows: (In millions) 2024 2023 Balance as of January 1, $ 568 $ 544 Warranties, performance guarantees issued and changes in estimated liability 327 239 Settlements made (346) (194) Other 5 (11) Acquisitions (1) 232 — Reclassified to held for sale (2) — (10) Balance as of December 31, $ 786 $ 568 (1) See Note 19 - Acquisitions for additional information. (2) See Note 20 - Divestiture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the components of Accumulated other comprehensive income (loss) is as follows: (In millions) Foreign Currency Translation Defined Benefit Pension and Post-retirement Plans Unrealized Hedging Gains (Losses) Accumulated Other Comprehensive Income (Loss) Balance as of January 1, 2022 $ (505) $ (484) $ — $ (989) Other comprehensive income (loss) before reclassifications, net (525) 63 — (462) Amounts reclassified, pre-tax — 11 — 11 Tax benefit reclassified — (3) — (3) Chubb divestiture (574) 329 — (245) Balance as of December 31, 2022 $ (1,604) $ (84) $ — $ (1,688) Other comprehensive income (loss) before reclassifications, net 160 (17) 58 201 Amounts reclassified, pre-tax — 1 — 1 Balance as of December 31, 2023 $ (1,444) $ (100) $ 58 $ (1,486) Other comprehensive income (loss) before reclassifications, net (1,173) (15) — (1,188) Amounts reclassified, pre-tax — 2 (6) (4) Tax benefit reclassified — (1) 2 1 Divestitures, net 564 7 — 571 Balance as of December 31, 2024 $ (2,053) $ (107) $ 54 $ (2,1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969</v>
      </c>
      <c r="C3" s="7" t="n">
        <v>9852</v>
      </c>
    </row>
    <row r="4">
      <c r="A4" s="4" t="inlineStr">
        <is>
          <t>Accounts receivable, net</t>
        </is>
      </c>
      <c r="B4" s="6" t="n">
        <v>2651</v>
      </c>
      <c r="C4" s="6" t="n">
        <v>2080</v>
      </c>
    </row>
    <row r="5">
      <c r="A5" s="4" t="inlineStr">
        <is>
          <t>Inventories, net</t>
        </is>
      </c>
      <c r="B5" s="6" t="n">
        <v>2299</v>
      </c>
      <c r="C5" s="6" t="n">
        <v>1823</v>
      </c>
    </row>
    <row r="6">
      <c r="A6" s="4" t="inlineStr">
        <is>
          <t>Assets held for sale</t>
        </is>
      </c>
      <c r="B6" s="6" t="n">
        <v>0</v>
      </c>
      <c r="C6" s="6" t="n">
        <v>5093</v>
      </c>
    </row>
    <row r="7">
      <c r="A7" s="4" t="inlineStr">
        <is>
          <t>Other assets, current</t>
        </is>
      </c>
      <c r="B7" s="6" t="n">
        <v>972</v>
      </c>
      <c r="C7" s="6" t="n">
        <v>728</v>
      </c>
    </row>
    <row r="8">
      <c r="A8" s="4" t="inlineStr">
        <is>
          <t>Total current assets</t>
        </is>
      </c>
      <c r="B8" s="6" t="n">
        <v>9891</v>
      </c>
      <c r="C8" s="6" t="n">
        <v>19576</v>
      </c>
    </row>
    <row r="9">
      <c r="A9" s="4" t="inlineStr">
        <is>
          <t>Future income tax benefits</t>
        </is>
      </c>
      <c r="B9" s="6" t="n">
        <v>1131</v>
      </c>
      <c r="C9" s="6" t="n">
        <v>718</v>
      </c>
    </row>
    <row r="10">
      <c r="A10" s="4" t="inlineStr">
        <is>
          <t>Fixed assets, net</t>
        </is>
      </c>
      <c r="B10" s="6" t="n">
        <v>2999</v>
      </c>
      <c r="C10" s="6" t="n">
        <v>2160</v>
      </c>
    </row>
    <row r="11">
      <c r="A11" s="4" t="inlineStr">
        <is>
          <t>Operating lease right-of-use assets</t>
        </is>
      </c>
      <c r="B11" s="6" t="n">
        <v>554</v>
      </c>
      <c r="C11" s="6" t="n">
        <v>421</v>
      </c>
    </row>
    <row r="12">
      <c r="A12" s="4" t="inlineStr">
        <is>
          <t>Intangible assets, net</t>
        </is>
      </c>
      <c r="B12" s="6" t="n">
        <v>6432</v>
      </c>
      <c r="C12" s="6" t="n">
        <v>945</v>
      </c>
    </row>
    <row r="13">
      <c r="A13" s="4" t="inlineStr">
        <is>
          <t>Goodwill</t>
        </is>
      </c>
      <c r="B13" s="6" t="n">
        <v>14601</v>
      </c>
      <c r="C13" s="6" t="n">
        <v>7520</v>
      </c>
    </row>
    <row r="14">
      <c r="A14" s="4" t="inlineStr">
        <is>
          <t>Pension and post-retirement assets</t>
        </is>
      </c>
      <c r="B14" s="6" t="n">
        <v>43</v>
      </c>
      <c r="C14" s="6" t="n">
        <v>32</v>
      </c>
    </row>
    <row r="15">
      <c r="A15" s="4" t="inlineStr">
        <is>
          <t>Equity method investments</t>
        </is>
      </c>
      <c r="B15" s="6" t="n">
        <v>1194</v>
      </c>
      <c r="C15" s="6" t="n">
        <v>1140</v>
      </c>
    </row>
    <row r="16">
      <c r="A16" s="4" t="inlineStr">
        <is>
          <t>Other assets</t>
        </is>
      </c>
      <c r="B16" s="6" t="n">
        <v>558</v>
      </c>
      <c r="C16" s="6" t="n">
        <v>310</v>
      </c>
    </row>
    <row r="17">
      <c r="A17" s="4" t="inlineStr">
        <is>
          <t>Total assets</t>
        </is>
      </c>
      <c r="B17" s="6" t="n">
        <v>37403</v>
      </c>
      <c r="C17" s="6" t="n">
        <v>32822</v>
      </c>
    </row>
    <row r="18">
      <c r="A18" s="3" t="inlineStr">
        <is>
          <t>Liabilities and Equity</t>
        </is>
      </c>
      <c r="B18" s="4" t="inlineStr">
        <is>
          <t xml:space="preserve"> </t>
        </is>
      </c>
      <c r="C18" s="4" t="inlineStr">
        <is>
          <t xml:space="preserve"> </t>
        </is>
      </c>
    </row>
    <row r="19">
      <c r="A19" s="4" t="inlineStr">
        <is>
          <t>Accounts payable</t>
        </is>
      </c>
      <c r="B19" s="6" t="n">
        <v>2458</v>
      </c>
      <c r="C19" s="6" t="n">
        <v>2483</v>
      </c>
    </row>
    <row r="20">
      <c r="A20" s="4" t="inlineStr">
        <is>
          <t>Accrued liabilities</t>
        </is>
      </c>
      <c r="B20" s="6" t="n">
        <v>4182</v>
      </c>
      <c r="C20" s="6" t="n">
        <v>2997</v>
      </c>
    </row>
    <row r="21">
      <c r="A21" s="4" t="inlineStr">
        <is>
          <t>Liabilities held for sale</t>
        </is>
      </c>
      <c r="B21" s="6" t="n">
        <v>0</v>
      </c>
      <c r="C21" s="6" t="n">
        <v>1450</v>
      </c>
    </row>
    <row r="22">
      <c r="A22" s="4" t="inlineStr">
        <is>
          <t>Current portion of long-term debt</t>
        </is>
      </c>
      <c r="B22" s="6" t="n">
        <v>1252</v>
      </c>
      <c r="C22" s="6" t="n">
        <v>51</v>
      </c>
    </row>
    <row r="23">
      <c r="A23" s="4" t="inlineStr">
        <is>
          <t>Total current liabilities</t>
        </is>
      </c>
      <c r="B23" s="6" t="n">
        <v>7892</v>
      </c>
      <c r="C23" s="6" t="n">
        <v>6981</v>
      </c>
    </row>
    <row r="24">
      <c r="A24" s="4" t="inlineStr">
        <is>
          <t>Long-term debt</t>
        </is>
      </c>
      <c r="B24" s="6" t="n">
        <v>11026</v>
      </c>
      <c r="C24" s="6" t="n">
        <v>14242</v>
      </c>
    </row>
    <row r="25">
      <c r="A25" s="4" t="inlineStr">
        <is>
          <t>Future pension and post-retirement obligations</t>
        </is>
      </c>
      <c r="B25" s="6" t="n">
        <v>214</v>
      </c>
      <c r="C25" s="6" t="n">
        <v>149</v>
      </c>
    </row>
    <row r="26">
      <c r="A26" s="4" t="inlineStr">
        <is>
          <t>Future income tax obligations</t>
        </is>
      </c>
      <c r="B26" s="6" t="n">
        <v>2015</v>
      </c>
      <c r="C26" s="6" t="n">
        <v>523</v>
      </c>
    </row>
    <row r="27">
      <c r="A27" s="4" t="inlineStr">
        <is>
          <t>Operating lease liabilities</t>
        </is>
      </c>
      <c r="B27" s="6" t="n">
        <v>432</v>
      </c>
      <c r="C27" s="6" t="n">
        <v>333</v>
      </c>
    </row>
    <row r="28">
      <c r="A28" s="4" t="inlineStr">
        <is>
          <t>Other long-term liabilities</t>
        </is>
      </c>
      <c r="B28" s="6" t="n">
        <v>1429</v>
      </c>
      <c r="C28" s="6" t="n">
        <v>1589</v>
      </c>
    </row>
    <row r="29">
      <c r="A29" s="4" t="inlineStr">
        <is>
          <t>Total Liabilities</t>
        </is>
      </c>
      <c r="B29" s="6" t="n">
        <v>23008</v>
      </c>
      <c r="C29" s="6" t="n">
        <v>23817</v>
      </c>
    </row>
    <row r="30">
      <c r="A30" s="4" t="inlineStr">
        <is>
          <t>Commitments and contingent liabilities (Note 2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01; 4,000,000,000 shares authorized; 948,068,772 and 883,068,393 shares issued; 878,337,677 and 839,910,275 outstanding as of December 31, 2024 and 2023, respectively</t>
        </is>
      </c>
      <c r="B32" s="6" t="n">
        <v>9</v>
      </c>
      <c r="C32" s="6" t="n">
        <v>9</v>
      </c>
    </row>
    <row r="33">
      <c r="A33" s="4" t="inlineStr">
        <is>
          <t>Treasury stock - 70,093,639 and 43,490,981 common shares, respectively</t>
        </is>
      </c>
      <c r="B33" s="6" t="n">
        <v>-3915</v>
      </c>
      <c r="C33" s="6" t="n">
        <v>-1972</v>
      </c>
    </row>
    <row r="34">
      <c r="A34" s="4" t="inlineStr">
        <is>
          <t>Additional paid-in capital</t>
        </is>
      </c>
      <c r="B34" s="6" t="n">
        <v>8610</v>
      </c>
      <c r="C34" s="6" t="n">
        <v>5535</v>
      </c>
    </row>
    <row r="35">
      <c r="A35" s="4" t="inlineStr">
        <is>
          <t>Retained earnings</t>
        </is>
      </c>
      <c r="B35" s="6" t="n">
        <v>11483</v>
      </c>
      <c r="C35" s="6" t="n">
        <v>6591</v>
      </c>
    </row>
    <row r="36">
      <c r="A36" s="4" t="inlineStr">
        <is>
          <t>Accumulated other comprehensive income (loss)</t>
        </is>
      </c>
      <c r="B36" s="6" t="n">
        <v>-2106</v>
      </c>
      <c r="C36" s="6" t="n">
        <v>-1486</v>
      </c>
    </row>
    <row r="37">
      <c r="A37" s="4" t="inlineStr">
        <is>
          <t>Non-controlling interest</t>
        </is>
      </c>
      <c r="B37" s="6" t="n">
        <v>314</v>
      </c>
      <c r="C37" s="6" t="n">
        <v>328</v>
      </c>
    </row>
    <row r="38">
      <c r="A38" s="4" t="inlineStr">
        <is>
          <t>Total Equity</t>
        </is>
      </c>
      <c r="B38" s="6" t="n">
        <v>14395</v>
      </c>
      <c r="C38" s="6" t="n">
        <v>9005</v>
      </c>
    </row>
    <row r="39">
      <c r="A39" s="4" t="inlineStr">
        <is>
          <t>Total Liabilities and Equity</t>
        </is>
      </c>
      <c r="B39" s="7" t="n">
        <v>37403</v>
      </c>
      <c r="C39" s="7" t="n">
        <v>328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Sales Disaggregated by Product and Service</t>
        </is>
      </c>
      <c r="B4" s="4" t="inlineStr">
        <is>
          <t xml:space="preserve">Segment sales disaggregated by product and service are as follows: (In millions) 2024 2023 2022 Sales Type Product $ 16,986 $ 13,313 $ 11,882 Service 2,092 1,826 1,526 HVAC sales 19,078 15,139 13,408 Product 3,061 3,352 3,432 Service 414 466 451 Refrigeration sales 3,475 3,818 3,883 Total segment sales 22,553 18,957 17,291 Eliminations and other (1) (67) (6) (3) Consolidated $ 22,486 $ 18,951 $ 17,288 (1) Includes certain business activities previously reported in the Fire &amp; Security segment. Geographic external sales and operating profits are attributed to the geographic regions based on their location of origin. With the exception of the U.S. as presented in the following table, there were no individually significant countries with sales exceeding 10% of total sales for the years ended December 31, 2024, 2023 and 2022. External Sales Long-Lived Assets (In millions) 2024 2023 2022 2024 2023 United States Operations $ 11,294 $ 10,457 $ 9,997 $ 807 $ 795 International Operations Europe 6,687 3,910 3,591 1,253 450 Asia Pacific 3,817 3,949 3,090 486 499 Other 688 635 610 453 416 Consolidated $ 22,486 $ 18,951 $ 17,288 $ 2,999 $ 2,160 </t>
        </is>
      </c>
    </row>
    <row r="5">
      <c r="A5" s="4" t="inlineStr">
        <is>
          <t>Schedule of Contract with Customer, Asset and Liability</t>
        </is>
      </c>
      <c r="B5" s="4" t="inlineStr">
        <is>
          <t>Total contract assets and liabilities consisted of the following: (In millions) 2024 2023 Contract assets, current (included within Other current assets ) $ 366 $ 306 Contract assets, non-current (included within Other assets ) 65 26 Total contract assets 431 332 Contract liabilities, current (included within Accrued liabilities ) (553) (419) Contract liabilities, non-current (included within Other long-term liabilities ) (164) (160) Total contract liabilities (717) (579) Net contract assets (liabilities) $ (286) $ (2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Information for Stock Options and Stock Appreciation Rights</t>
        </is>
      </c>
      <c r="B4" s="4" t="inlineStr">
        <is>
          <t>The following table summarizes fair value information for stock options and stock appreciation rights: 2024 (1) 2023 (1) 2022 (1) Stock options and stock appreciation rights weighted-average fair value per award $ 14.84 $ 11.64 $ 10.68 Assumptions: Volatility 30.6% to 31.7% 30.9% 30.8% to 31.3% Expected term (in years) 5.6 to 7.8 5.8 6.1 Expected dividend yield 1.8% 1.8% 1.5% Range of risk-free rates 4.0% to 4.3% 3.6% 1.7% to 3.0% (1) Carrier has limited historical trading data and used peer group data to estimate expected volatility for the 2024, 2023 and 2022 awards.</t>
        </is>
      </c>
    </row>
    <row r="5">
      <c r="A5" s="4" t="inlineStr">
        <is>
          <t>Schedule of Share-based Payment Arrangement, Activity</t>
        </is>
      </c>
      <c r="B5" s="4" t="inlineStr">
        <is>
          <t xml:space="preserve">Changes in stock options and stock appreciation rights outstanding were as follows: Shares Subject to Option Weighted-Average Exercise Price Aggregate Intrinsic Value Weighted- Average Remaining Life As of December 31, 2021 32,441 $ 22.02 Granted 2,715 $ 47.72 Exercised (3,495) $ 17.76 Cancelled (883) $ 30.33 As of December 31, 2022 30,778 $ 24.53 Granted 3,494 $ 46.13 Exercised (8,432) $ 20.48 Cancelled (769) $ 42.94 As of December 31, 2023 25,071 $ 28.34 Granted 4,187 $ 56.46 Exercised (8,041) $ 23.21 Cancelled (430) $ 50.77 Outstanding as of December 31, 2024 20,787 $ 35.52 $ 681 5.8 Exercisable as of December 31, 2024 12,746 $ 25.48 $ 545 4.1 Changes in restricted stock units were as follows: RSUs (in thousands) Weighted-Average Grant Date Fair Value Outstanding and unvested as of December 31, 2021 3,570 $ 23.33 Granted 555 $ 41.88 Vested (1,915) $ 20.85 Cancelled (143) $ 32.92 Outstanding and unvested as of December 31, 2022 2,067 $ 29.87 Granted 577 $ 45.71 Vested (1,140) $ 26.09 Cancelled (161) $ 35.09 Outstanding and unvested as of December 31, 2023 1,343 $ 39.22 Granted 264 $ 59.88 Vested (448) $ 38.17 Cancelled (68) $ 49.14 Outstanding and unvested as of December 31, 2024 1,091 $ 43.94 Changes in PSUs were as follows: PSUs (in thousands) Weighted-Average Grant Date Fair Value Outstanding and unvested as of December 31, 2021 1,421 $ 30.75 Granted 653 $ 46.93 Vested (5) $ 41.81 Forfeited (139) $ 35.45 Outstanding and unvested as of December 31, 2022 1,930 $ 35.86 Granted 902 $ 47.93 Vested (607) $ 18.23 Forfeited (183) $ 46.52 Outstanding and unvested as of December 31, 2023 2,042 $ 45.47 Granted 1,741 $ 50.75 Vested (1,339) $ 41.49 Forfeited (121) $ 52.56 Outstanding and unvested as of December 31, 2024 2,323 $ 51.35 </t>
        </is>
      </c>
    </row>
    <row r="6">
      <c r="A6" s="4" t="inlineStr">
        <is>
          <t>Schedule of Stock-Based Compensation Cost by Award Type</t>
        </is>
      </c>
      <c r="B6" s="4" t="inlineStr">
        <is>
          <t>Stock-based compensation cost by award type are as follows: (In millions) 2024 2023 2022 Equity compensation costs - equity settled $ 98 $ 81 $ 77 Equity compensation costs - cash settled (1) 2 3 (15) Total stock-based compensation cost $ 100 $ 84 $ 62 Amounts recorded in continuing operations $ 87 $ 74 $ 53 Amounts recorded in discontinued operations 13 10 9 Total stock-based compensation cost $ 100 $ 84 $ 62 Income tax benefit $ 13 $ 11 $ 9 (1)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Net Pre-Tax Restructuring Costs</t>
        </is>
      </c>
      <c r="B4" s="4" t="inlineStr">
        <is>
          <t>The Company recorded net pre-tax restructuring costs for new and ongoing restructuring actions as follows: (In millions) 2024 2023 2022 HVAC $ 87 $ 44 $ 8 Refrigeration 8 21 10 Total Segment 95 65 18 General corporate expenses 13 10 2 Total restructuring costs (1) $ 108 $ 75 $ 20 Cost of sales $ 42 $ 13 $ 6 Selling, general and administrative 66 62 14 Total restructuring costs (1) $ 108 $ 75 $ 20 (1) 2024 restructuring costs include period-related charges.</t>
        </is>
      </c>
    </row>
    <row r="5">
      <c r="A5" s="4" t="inlineStr">
        <is>
          <t>Schedule of Reserves and Charges Related to the Restructuring Reserve</t>
        </is>
      </c>
      <c r="B5" s="4" t="inlineStr">
        <is>
          <t>The following table summarizes changes in the restructuring reserve, included in Accrued liabilities on the accompanying Consolidated Balance Sheet: (In millions) 2024 2023 Balance as of January 1, $ 41 $ 21 Net pre-tax restructuring costs 98 75 Acquisitions (1) 8 — Utilization, foreign exchange and other (78) (48) Reclassified to held for sale (2) — (7) Balance as of December 31, $ 69 $ 41 (1) See Note 19 - Acquisitions for additional information. (2) See Note 20 - Divestitures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ed of the following: (In millions) 2024 2023 2022 Viessmann-related hedges (86) (96) — CCR gain 318 — — TMA-related gain 46 — — TCC acquisition-related gain — (8) 705 Chubb gain — — 1,105 Other 39 (9) 8 Other income (expense), net $ 317 $ (113) $ 1,8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from operations before income taxes are as follows: (In millions) 2024 2023 2022 United States $ 1,948 $ 1,398 $ 1,528 Foreign 326 601 2,295 Total $ 2,274 $ 1,999 $ 3,823 </t>
        </is>
      </c>
    </row>
    <row r="5">
      <c r="A5" s="4" t="inlineStr">
        <is>
          <t>Schedule of Components of Income Tax Expense (Benefit)</t>
        </is>
      </c>
      <c r="B5" s="4" t="inlineStr">
        <is>
          <t xml:space="preserve">The income tax expense (benefit) consisted of the following components: (In millions) 2024 2023 2022 Current: United States: Federal $ 920 $ 361 $ 405 State 120 110 106 Foreign 374 293 211 1,414 764 722 Future: United States: Federal (90) (135) (10) State (13) (28) (26) Foreign (249) (80) (70) (352) (243) (106) Income tax expense $ 1,062 $ 521 $ 616 </t>
        </is>
      </c>
    </row>
    <row r="6">
      <c r="A6" s="4" t="inlineStr">
        <is>
          <t>Schedule of Effective Income Tax Rate Reconciliation</t>
        </is>
      </c>
      <c r="B6" s="4" t="inlineStr">
        <is>
          <t>The differences between the effective income tax rate and the statutory U.S. federal income tax rate are as follows: 2024 2023 2022 Statutory U.S. federal income tax rate 21.0 % 21.0 % 21.0 % State income tax 2.4 2.4 1.4 Taxes on international activities (0.2) 4.9 (0.9) CCR divestiture impact (2.0) — — VCS reorganization impact 28.6 — — TCC acquisition impact — — (4.7) Other (3.1) (2.2) (0.7) Effective income tax rate 46.7 % 26.1 % 16.1 %</t>
        </is>
      </c>
    </row>
    <row r="7">
      <c r="A7" s="4" t="inlineStr">
        <is>
          <t>Schedule of Deferred Tax Assets and Liabilities</t>
        </is>
      </c>
      <c r="B7" s="4" t="inlineStr">
        <is>
          <t>The tax effects of temporary differences and tax carryforwards which give rise to future income tax benefits and obligations as of December 31, 2024 and 2023, are as follows: (In millions) 2024 2023 Future income tax benefits: Insurance and employee benefits $ 142 $ 155 Other assets basis differences 576 413 Other liabilities basis differences 674 531 Tax loss carryforwards 178 159 Tax credit carryforwards 1,404 1,332 Valuation allowances (1,442) (1,372) Future income tax benefits $ 1,532 $ 1,218 Future income tax obligations: Goodwill and intangible assets $ (1,769) $ (401) Other asset basis differences (381) (389) Future income tax obligations $ (2,150) $ (790)</t>
        </is>
      </c>
    </row>
    <row r="8">
      <c r="A8" s="4" t="inlineStr">
        <is>
          <t>Schedule of Valuation Allowance</t>
        </is>
      </c>
      <c r="B8" s="4" t="inlineStr">
        <is>
          <t>Changes to valuation allowances consisted of the following: (In millions) Balance as of January 1, 2022 $ 90 Additions charged to income tax expense 18 Reduction credited to income tax expense (22) Other adjustments 14 Reclassified to held for sale (17) Balance at December 31, 2022 $ 83 Additions charged to income tax expense 27 Reduction credited to income tax expense (22) Other adjustments (1) 1,303 Reclassified to held for sale (19) Balance at December 31, 2023 $ 1,372 Additions charged to income tax expense 46 Reduction credited to income tax expense (41) Other adjustments 65 Balance as of December 31, 2024 $ 1,442 (1) See discussion below regarding the Swiss tax credit.</t>
        </is>
      </c>
    </row>
    <row r="9">
      <c r="A9" s="4" t="inlineStr">
        <is>
          <t>Schedule of Tax Credit and Loss Carryforwards</t>
        </is>
      </c>
      <c r="B9" s="4" t="inlineStr">
        <is>
          <t xml:space="preserve">As of December 31, 2024, tax credit carryforwards and tax loss carryforwards were as follows: (In millions) Tax Loss Carryforwards Tax Credit Carryforwards Expiration period: 2025-2029 $ 525 $ 15 2030-2034 21 1,375 2035-2044 77 — Indefinite 457 14 Total $ 1,080 $ 1,404 </t>
        </is>
      </c>
    </row>
    <row r="10">
      <c r="A10" s="4" t="inlineStr">
        <is>
          <t>Schedule of Unrecognized Tax Benefits Roll Forward</t>
        </is>
      </c>
      <c r="B10" s="4" t="inlineStr">
        <is>
          <t>A reconciliation of the beginning and ending amounts of unrecognized tax benefits and related interest expense is as follows: (In millions) 2024 2023 2022 Balance at beginning of period $ 382 $ 291 $ 251 Additions for tax positions related to the current year 34 37 34 Additions for tax positions of prior years (1) 30 81 32 Reductions for tax positions of prior years (7) — (13) Settlements (68) (27) (13) Reclassified to other accounts (6) — — Balance at end of period $ 365 $ 382 $ 291 Gross interest expense related to unrecognized tax benefits $ 19 $ 18 $ 16 Total accrued interest balance at end of period $ 57 $ 64 $ 48 (1) Includes $73 million during the year ended December 31, 2023, related to acquisi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weighted-average number of shares of common stock outstanding for basic and diluted earnings per share calculations: (In millions, except per share amounts) 2024 2023 2022 Net earnings (loss) attributable to common shareowners $ 5,604 $ 1,349 $ 3,534 Basic weighted-average number of shares outstanding 898.2 837.3 843.4 Stock awards and equity units (share equivalent) 13.5 15.7 17.8 Diluted weighted-average number of shares outstanding 911.7 853.0 861.2 Antidilutive shares excluded from computation of diluted earnings per share 0.1 2.0 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Allocation of the Purchase Price</t>
        </is>
      </c>
      <c r="B4" s="4" t="inlineStr">
        <is>
          <t xml:space="preserve">The components of the purchase price are as follows: (In millions) January 2, 2024 Cash $ 11,156 Common shares (58,608,959 shares at $51.20 per share) 3,001 Total consideration $ 14,157 </t>
        </is>
      </c>
    </row>
    <row r="5">
      <c r="A5" s="4" t="inlineStr">
        <is>
          <t>Schedule of Allocation of the Purchase Price</t>
        </is>
      </c>
      <c r="B5" s="4" t="inlineStr">
        <is>
          <t xml:space="preserve">The preliminary allocation of the purchase price is as follows: (In millions) Preliminary January 2, 2024 Measurement Period Adjustments As Adjusted January 2, 2024 Cash and cash equivalents $ 394 $ (1) $ 393 Accounts receivable 408 5 413 Inventories 948 (28) 920 Other current assets 17 — 17 Fixed assets 913 6 919 Intangible assets 6,640 5 6,645 Other assets 284 15 299 Accounts payable (288) (2) (290) Other liabilities, current (626) (37) (663) Future income tax obligations (1,825) 15 (1,810) Other liabilities (284) (17) (301) Total identifiable net assets 6,581 (39) 6,542 Goodwill 7,576 31 7,607 Total consideration $ 14,157 $ (8) $ 14,149 </t>
        </is>
      </c>
    </row>
    <row r="6">
      <c r="A6" s="4" t="inlineStr">
        <is>
          <t>Schedule of Intangible Assets Based on Estimate of Fair Value</t>
        </is>
      </c>
      <c r="B6" s="4" t="inlineStr">
        <is>
          <t xml:space="preserve">The Company recorded intangible assets based on its estimate of fair value which consisted of the following: (In millions) Estimated Useful Life (in years) Intangible Assets Acquired Customer relationships 17 $ 4,787 Technology 10 - 20 1,051 Trademark 40 679 Backlog 1 123 Other 50 5 Total intangible assets acquired $ 6,645 </t>
        </is>
      </c>
    </row>
    <row r="7">
      <c r="A7" s="4" t="inlineStr">
        <is>
          <t>Schedule of Business Acquisition, Pro Forma Information</t>
        </is>
      </c>
      <c r="B7" s="4" t="inlineStr">
        <is>
          <t xml:space="preserve">The following table summarizes the results of the VCS Business since the date of acquisition: (In millions) 2024 Net sales $ 3,266 Net earnings (loss) (400) The following unaudited pro forma financial information is presented to illustrate the estimated effects of the acquisition of the VCS Business as if the business combination had occurred on January 1, 2023: (In millions) 2024 2023 Net sales $ 22,486 $ 23,342 Net earnings (loss) 1,272 1,1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omponents of Discontinued operations, net of tax are as follows: (In millions) 2024 2023 2022 Net sales $ 2,323 $ 3,147 $ 3,133 Costs of sales (1,390) (1,926) (1,966) Research and development (86) (124) (123) Selling, general and administrative (564) (690) (535) Other income (expense), net (584) 26 22 Gain (loss) on divestitures and deconsolidation 5,176 (297) — Interest (expense) income, net (41) (51) (62) Earnings before income taxes 4,834 85 469 Income tax (expense) benefit 1,391 (128) (92) Tax on divestitures and deconsolidation (1,729) 5 — Discontinued operations, net of tax $ 4,496 $ (38) $ 377 The following table summarizes assets and liabilities classified as held for sale: December 31, 2023 (In millions) Commercial Access Industrial Commercial &amp; Residential Fire Total Cash and cash equivalents $ 131 $ 6 $ 20 $ 163 $ 320 Accounts receivable, net 274 104 101 401 880 Inventories, net 84 31 65 394 574 Other assets, current 113 5 46 25 189 Fixed assets, net 78 13 22 133 246 Intangible assets, net — 53 2 83 138 Goodwill 72 1,498 439 469 2,478 Operating lease right-of-use assets 49 13 28 70 160 Other assets 44 10 13 41 108 Total assets held for sale $ 845 $ 1,733 $ 736 $ 1,779 $ 5,093 Accounts payable $ 129 $ 20 $ 39 $ 259 $ 447 Accrued liabilities 204 74 77 239 594 Long-term debt, including current portion 8 — — — 8 Future pension and post-retirement obligations 203 — 1 6 210 Future income tax obligations 4 2 3 12 21 Operating lease liabilities 40 11 23 58 132 Other long-term liabilities 3 12 9 14 38 Total liabilities held for sale $ 591 $ 119 $ 152 $ 588 $ 1,450 The following table summarizes the assets and liabilities divested as of their respective dates of sale: (In millions) Access Industrial Commercial Refrigeration Commercial &amp; Residential Fire Cash and cash equivalents $ 82 $ 40 $ 121 $ 64 Accounts receivable, net 90 93 217 422 Inventories, net 43 73 99 408 Other current assets 6 55 155 26 Fixed assets, net 18 24 84 127 Intangible assets, net 53 2 10 81 Goodwill 1,467 452 72 449 Operating lease right-of-use assets 16 24 48 66 Other assets 8 2 46 29 Total assets held for sale $ 1,783 $ 765 $ 852 $ 1,672 Accounts payable $ 54 $ 43 $ 124 $ 195 Accrued liabilities 80 65 154 153 Operating lease liabilities 17 24 49 66 Other long-term liabilities 10 6 213 24 Total liabilities held for sale $ 161 $ 138 $ 540 $ 4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FINANCIAL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As a result, the Company is reassessing its reportable segment structure to align with any changes. For the Year Ended December 31, 2024 (In millions) HVAC REF Segment Total Corporate &amp; Other Total Net sales $ 19,078 $ 3,475 $ 22,553 $ (67) $ 22,486 Cost of goods sold (14,041) (2,580) (16,621) 116 (16,505) Research and development (531) (88) (619) (67) (686) Selling, general and administrative (2,475) (409) (2,884) (313) (3,197) Equity method investment net earnings 225 6 231 — 231 Other income (expense), net 52 311 363 (46) 317 Operating profit $ 2,308 $ 715 $ 3,023 $ (377) $ 2,646 For the Year Ended December 31, 2023 (In millions) HVAC REF Segment Total Corporate &amp; Other Total Net sales $ 15,139 $ 3,818 $ 18,957 $ (6) $ 18,951 Cost of goods sold (10,992) (2,889) (13,881) 92 (13,789) Research and development (322) (85) (407) (86) (493) Selling, general and administrative (1,782) (450) (2,232) (375) (2,607) Equity method investment net earnings 206 6 212 (1) 211 Other income (expense), net 26 28 54 (167) (113) Operating profit $ 2,275 $ 428 $ 2,703 $ (543) $ 2,160 For the Year Ended December 31, 2022 (In millions) HVAC REF Segment Total Corporate &amp; Other Total Net sales $ 13,408 $ 3,883 $ 17,291 $ (3) $ 17,288 Cost of goods sold (10,151) (2,926) (13,077) 86 (12,991) Research and development (265) (82) (347) (69) (416) Selling, general and administrative (1,341) (421) (1,762) (215) (1,977) Equity method investment net earnings 256 6 262 — 262 Other income (expense), net 703 22 725 1,093 1,818 Operating profit $ 2,610 $ 482 $ 3,092 $ 892 $ 3,984 Segment Assets Capital Expenditures Depreciation &amp; Amortization (In millions) 2024 2023 2024 2023 2022 2024 2023 2022 HVAC $ 3,851 $ 2,899 $ 438 $ 313 $ 232 $ 1,153 $ 413 $ 256 Refrigeration 818 833 32 30 32 35 34 31 Total Segment 4,669 3,732 470 343 264 1,188 447 287 Eliminations and other 281 171 49 96 53 44 44 41 Consolidated $ 4,950 $ 3,903 $ 519 $ 439 $ 317 $ 1,232 $ 491 $ 328 Cash and cash equivalents 3,969 9,852 Other assets, current 972 728 Assets held for sale — 5,093 Total current assets $ 9,891 $ 19,576 </t>
        </is>
      </c>
    </row>
    <row r="5">
      <c r="A5" s="4" t="inlineStr">
        <is>
          <t>Schedule of Revenue from External Customers by Geographic Areas</t>
        </is>
      </c>
      <c r="B5" s="4" t="inlineStr">
        <is>
          <t xml:space="preserve">Segment sales disaggregated by product and service are as follows: (In millions) 2024 2023 2022 Sales Type Product $ 16,986 $ 13,313 $ 11,882 Service 2,092 1,826 1,526 HVAC sales 19,078 15,139 13,408 Product 3,061 3,352 3,432 Service 414 466 451 Refrigeration sales 3,475 3,818 3,883 Total segment sales 22,553 18,957 17,291 Eliminations and other (1) (67) (6) (3) Consolidated $ 22,486 $ 18,951 $ 17,288 (1) Includes certain business activities previously reported in the Fire &amp; Security segment. Geographic external sales and operating profits are attributed to the geographic regions based on their location of origin. With the exception of the U.S. as presented in the following table, there were no individually significant countries with sales exceeding 10% of total sales for the years ended December 31, 2024, 2023 and 2022. External Sales Long-Lived Assets (In millions) 2024 2023 2022 2024 2023 United States Operations $ 11,294 $ 10,457 $ 9,997 $ 807 $ 795 International Operations Europe 6,687 3,910 3,591 1,253 450 Asia Pacific 3,817 3,949 3,090 486 499 Other 688 635 610 453 416 Consolidated $ 22,486 $ 18,951 $ 17,288 $ 2,999 $ 2,1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Equity Method Investments</t>
        </is>
      </c>
      <c r="B4" s="4" t="inlineStr">
        <is>
          <t xml:space="preserve">Amounts attributable to equity method investees are as follows: (In millions) 2024 2023 2022 Sales to equity method investees included in Product sales $ 2,956 $ 2,920 $ 2,845 Purchases from equity method investees included in Cost of products sold $ 237 $ 214 $ 331 The Company had receivables from and payables to equity method investees as follows: (In millions) 2024 2023 Receivables from equity method investees included in Accounts receivable, net $ 363 $ 231 Payables to equity method investees included in Accounts payable $ 32 $ 44 Summarized unaudited financial information for equity method investments is as follows: (In millions) 2024 2023 Current assets $ 12,823 $ 11,432 Non-current assets 2,396 1,834 Total assets 15,219 13,266 Current liabilities (11,053) (9,296) Non-current liabilities (210) (190) Total liabilities (11,263) (9,486) Total net equity of investees $ 3,956 $ 3,780 (In millions) 2024 2023 2022 Net sales $ 17,567 $ 16,180 $ 11,524 Gross profit $ 3,063 $ 2,862 $ 2,274 Income from continuing operations $ 700 $ 655 $ 757 Net earnings (loss) $ 700 $ 655 $ 7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3" t="inlineStr">
        <is>
          <t>Equity</t>
        </is>
      </c>
      <c r="B2" s="4" t="inlineStr">
        <is>
          <t xml:space="preserve"> </t>
        </is>
      </c>
      <c r="C2" s="4" t="inlineStr">
        <is>
          <t xml:space="preserve"> </t>
        </is>
      </c>
    </row>
    <row r="3">
      <c r="A3" s="4" t="inlineStr">
        <is>
          <t>Common stock, par or stated value per share (in dollars per share)</t>
        </is>
      </c>
      <c r="B3" s="8" t="n">
        <v>0.01</v>
      </c>
      <c r="C3" s="8" t="n">
        <v>0.01</v>
      </c>
    </row>
    <row r="4">
      <c r="A4" s="4" t="inlineStr">
        <is>
          <t>Common stock, shares authorized (in shares)</t>
        </is>
      </c>
      <c r="B4" s="6" t="n">
        <v>4000000000</v>
      </c>
      <c r="C4" s="6" t="n">
        <v>4000000000</v>
      </c>
    </row>
    <row r="5">
      <c r="A5" s="4" t="inlineStr">
        <is>
          <t>Common stock, shares, issued (in shares)</t>
        </is>
      </c>
      <c r="B5" s="6" t="n">
        <v>948068772</v>
      </c>
      <c r="C5" s="6" t="n">
        <v>883068393</v>
      </c>
    </row>
    <row r="6">
      <c r="A6" s="4" t="inlineStr">
        <is>
          <t>Common stock, shares, outstanding (in shares)</t>
        </is>
      </c>
      <c r="B6" s="6" t="n">
        <v>878337677</v>
      </c>
      <c r="C6" s="6" t="n">
        <v>839910275</v>
      </c>
    </row>
    <row r="7">
      <c r="A7" s="4" t="inlineStr">
        <is>
          <t>Treasury shares (in shares)</t>
        </is>
      </c>
      <c r="B7" s="6" t="n">
        <v>70093639</v>
      </c>
      <c r="C7" s="6" t="n">
        <v>43490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Liability for Environmental Obligations</t>
        </is>
      </c>
      <c r="B4" s="4" t="inlineStr">
        <is>
          <t xml:space="preserve">As of December 31, 2024 and 2023, the outstanding liability for environmental obligations are as follows: (In millions) 2024 2023 Environmental reserves included in Accrued liabilities $ 25 $ 19 Environmental reserves included in Other long-term liabilities 185 199 Total environmental reserves $ 210 $ 218 </t>
        </is>
      </c>
    </row>
    <row r="5">
      <c r="A5" s="4" t="inlineStr">
        <is>
          <t>Schedule of Asbestos Liabilities and Related Recoveries</t>
        </is>
      </c>
      <c r="B5" s="4" t="inlineStr">
        <is>
          <t xml:space="preserve">The Company's asbestos liabilities and related insurance recoveries are as follows: (In millions) 2024 2023 Asbestos liabilities included in Accrued liabilities $ 17 $ 15 Asbestos liabilities included in Other long-term liabilities 208 206 Total asbestos liabilities $ 225 $ 221 Asbestos-related recoveries included in Accounts receivable, net $ 7 $ 5 Asbestos-related recoveries included in Other assets 88 88 Total asbestos-related recoveries $ 95 $ 93 </t>
        </is>
      </c>
    </row>
    <row r="6">
      <c r="A6" s="4" t="inlineStr">
        <is>
          <t>Schedule of Self-Insurance Liabilities</t>
        </is>
      </c>
      <c r="B6" s="4" t="inlineStr">
        <is>
          <t xml:space="preserve">The Company's self-insurance liabilities were as follows: (In millions) 2024 2023 Self-insurance liabilities included in Accrued liabilities $ 173 $ 160 Self-insurance liabilities included in Other long-term liabilities 43 55 Total self-insurance liabilities $ 216 $ 2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was as follows: (In millions) 2024 2023 2022 Interest paid, net of amounts capitalized $ 610 $ 320 $ 297 Income taxes paid, net of refunds $ 2,126 $ 942 $ 833 Non-cash financing activity: Common stock dividends payable $ 199 $ 161 $ 1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2024 Quarters (In millions) Q1 Q2 Q3 Q4 Net sales $ 5,420 $ 5,934 $ 5,984 $ 5,148 Operating profit $ 385 $ 724 $ 763 $ 774 Earnings from continuing operations attributable to common shareowners $ 177 $ 415 $ 564 $ (48) Basic earnings per share - continuing operations $ 0.20 $ 0.46 $ 0.63 $ (0.05) Diluted earnings per share - continuing operations $ 0.19 $ 0.45 $ 0.62 $ (0.05) 2023 Quarters (In millions) Q1 Q2 Q3 Q4 Net sales $ 4,518 $ 5,182 $ 4,935 $ 4,316 Operating profit $ 460 $ 651 $ 510 $ 539 Earnings from continuing operations attributable to common shareowners $ 306 $ 394 $ 270 $ 417 Basic earnings per share - continuing operations $ 0.37 $ 0.47 $ 0.32 $ 0.50 Diluted earnings per share - continuing operations $ 0.36 $ 0.46 $ 0.32 $ 0.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BASIS OF PRESENTATION (Details) $ in Millions</t>
        </is>
      </c>
      <c r="C1" s="2" t="inlineStr">
        <is>
          <t>12 Months Ended</t>
        </is>
      </c>
    </row>
    <row r="2">
      <c r="B2" s="2" t="inlineStr">
        <is>
          <t>Apr. 03, 2020 shares</t>
        </is>
      </c>
      <c r="C2" s="2" t="inlineStr">
        <is>
          <t>Dec. 31, 2024 USD ($)</t>
        </is>
      </c>
      <c r="D2" s="2" t="inlineStr">
        <is>
          <t>Dec. 31, 2023 USD ($)</t>
        </is>
      </c>
      <c r="E2" s="2" t="inlineStr">
        <is>
          <t>Dec. 31, 2022 USD ($)</t>
        </is>
      </c>
      <c r="F2" s="2" t="inlineStr">
        <is>
          <t>Aug. 01, 2022</t>
        </is>
      </c>
      <c r="G2" s="2" t="inlineStr">
        <is>
          <t>Jan. 03, 2022 USD ($)</t>
        </is>
      </c>
      <c r="H2" s="2" t="inlineStr">
        <is>
          <t>Jul. 26, 2021 countr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group, not discontinued operation, gain (loss) on disposal</t>
        </is>
      </c>
      <c r="B4" s="4" t="inlineStr">
        <is>
          <t xml:space="preserve"> </t>
        </is>
      </c>
      <c r="C4" s="7" t="n">
        <v>0</v>
      </c>
      <c r="D4" s="7" t="n">
        <v>0</v>
      </c>
      <c r="E4" s="7" t="n">
        <v>1105</v>
      </c>
      <c r="F4" s="4" t="inlineStr">
        <is>
          <t xml:space="preserve"> </t>
        </is>
      </c>
      <c r="G4" s="4" t="inlineStr">
        <is>
          <t xml:space="preserve"> </t>
        </is>
      </c>
      <c r="H4" s="4" t="inlineStr">
        <is>
          <t xml:space="preserve"> </t>
        </is>
      </c>
    </row>
    <row r="5">
      <c r="A5" s="4" t="inlineStr">
        <is>
          <t>Shares issued per common share (in shares) |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posal Group, Disposed of by Sale, Not Discontinued Operations | Chubb Fire and Sec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erprise value</t>
        </is>
      </c>
      <c r="B8" s="4" t="inlineStr">
        <is>
          <t xml:space="preserve"> </t>
        </is>
      </c>
      <c r="C8" s="4" t="inlineStr">
        <is>
          <t xml:space="preserve"> </t>
        </is>
      </c>
      <c r="D8" s="4" t="inlineStr">
        <is>
          <t xml:space="preserve"> </t>
        </is>
      </c>
      <c r="E8" s="4" t="inlineStr">
        <is>
          <t xml:space="preserve"> </t>
        </is>
      </c>
      <c r="F8" s="4" t="inlineStr">
        <is>
          <t xml:space="preserve"> </t>
        </is>
      </c>
      <c r="G8" s="7" t="n">
        <v>2900</v>
      </c>
      <c r="H8" s="4" t="inlineStr">
        <is>
          <t xml:space="preserve"> </t>
        </is>
      </c>
    </row>
    <row r="9">
      <c r="A9" s="4" t="inlineStr">
        <is>
          <t>Disposal group, not discontinued operation, gain (loss) on disposal</t>
        </is>
      </c>
      <c r="B9" s="4" t="inlineStr">
        <is>
          <t xml:space="preserve"> </t>
        </is>
      </c>
      <c r="C9" s="4" t="inlineStr">
        <is>
          <t xml:space="preserve"> </t>
        </is>
      </c>
      <c r="D9" s="4" t="inlineStr">
        <is>
          <t xml:space="preserve"> </t>
        </is>
      </c>
      <c r="E9" s="7" t="n">
        <v>1100</v>
      </c>
      <c r="F9" s="4" t="inlineStr">
        <is>
          <t xml:space="preserve"> </t>
        </is>
      </c>
      <c r="G9" s="4" t="inlineStr">
        <is>
          <t xml:space="preserve"> </t>
        </is>
      </c>
      <c r="H9" s="4" t="inlineStr">
        <is>
          <t xml:space="preserve"> </t>
        </is>
      </c>
    </row>
    <row r="10">
      <c r="A10" s="4" t="inlineStr">
        <is>
          <t>Disposal Group, Disposed of by Sale, Not Discontinued Operations | Chubb Fire and Security | Fire and Security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untries | count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v>
      </c>
    </row>
    <row r="13">
      <c r="A13" s="4" t="inlineStr">
        <is>
          <t>TCC | TCC | Toshiba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12" t="n">
        <v>0.05</v>
      </c>
      <c r="G15" s="4" t="inlineStr">
        <is>
          <t xml:space="preserve"> </t>
        </is>
      </c>
      <c r="H1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tricted cash, current</t>
        </is>
      </c>
      <c r="B4" s="7" t="n">
        <v>3</v>
      </c>
      <c r="C4" s="7" t="n">
        <v>1</v>
      </c>
      <c r="D4" s="4" t="inlineStr">
        <is>
          <t xml:space="preserve"> </t>
        </is>
      </c>
    </row>
    <row r="5">
      <c r="A5" s="4" t="inlineStr">
        <is>
          <t>Allowance for expected credit losses</t>
        </is>
      </c>
      <c r="B5" s="6" t="n">
        <v>97</v>
      </c>
      <c r="C5" s="6" t="n">
        <v>91</v>
      </c>
      <c r="D5" s="4" t="inlineStr">
        <is>
          <t xml:space="preserve"> </t>
        </is>
      </c>
    </row>
    <row r="6">
      <c r="A6" s="4" t="inlineStr">
        <is>
          <t>Research and development expense</t>
        </is>
      </c>
      <c r="B6" s="7" t="n">
        <v>686</v>
      </c>
      <c r="C6" s="7" t="n">
        <v>493</v>
      </c>
      <c r="D6" s="7" t="n">
        <v>4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Range of Useful Lives (Details)</t>
        </is>
      </c>
      <c r="B1" s="2" t="inlineStr">
        <is>
          <t>Dec. 31, 2024</t>
        </is>
      </c>
    </row>
    <row r="2">
      <c r="A2" s="4" t="inlineStr">
        <is>
          <t>Minimum | Customer relationships</t>
        </is>
      </c>
      <c r="B2" s="4" t="inlineStr">
        <is>
          <t xml:space="preserve"> </t>
        </is>
      </c>
    </row>
    <row r="3">
      <c r="A3" s="3" t="inlineStr">
        <is>
          <t>Finite-Lived Intangible Assets [Line Items]</t>
        </is>
      </c>
      <c r="B3" s="4" t="inlineStr">
        <is>
          <t xml:space="preserve"> </t>
        </is>
      </c>
    </row>
    <row r="4">
      <c r="A4" s="4" t="inlineStr">
        <is>
          <t>Finite-lived intangible asset, useful life (in years)</t>
        </is>
      </c>
      <c r="B4" s="4" t="inlineStr">
        <is>
          <t>1 year</t>
        </is>
      </c>
    </row>
    <row r="5">
      <c r="A5" s="4" t="inlineStr">
        <is>
          <t>Minimum | Patents and trademarks</t>
        </is>
      </c>
      <c r="B5" s="4" t="inlineStr">
        <is>
          <t xml:space="preserve"> </t>
        </is>
      </c>
    </row>
    <row r="6">
      <c r="A6" s="3" t="inlineStr">
        <is>
          <t>Finite-Lived Intangible Assets [Line Items]</t>
        </is>
      </c>
      <c r="B6" s="4" t="inlineStr">
        <is>
          <t xml:space="preserve"> </t>
        </is>
      </c>
    </row>
    <row r="7">
      <c r="A7" s="4" t="inlineStr">
        <is>
          <t>Finite-lived intangible asset, useful life (in years)</t>
        </is>
      </c>
      <c r="B7" s="4" t="inlineStr">
        <is>
          <t>5 years</t>
        </is>
      </c>
    </row>
    <row r="8">
      <c r="A8" s="4" t="inlineStr">
        <is>
          <t>Minimum | Monitoring lines</t>
        </is>
      </c>
      <c r="B8" s="4" t="inlineStr">
        <is>
          <t xml:space="preserve"> </t>
        </is>
      </c>
    </row>
    <row r="9">
      <c r="A9" s="3" t="inlineStr">
        <is>
          <t>Finite-Lived Intangible Assets [Line Items]</t>
        </is>
      </c>
      <c r="B9" s="4" t="inlineStr">
        <is>
          <t xml:space="preserve"> </t>
        </is>
      </c>
    </row>
    <row r="10">
      <c r="A10" s="4" t="inlineStr">
        <is>
          <t>Finite-lived intangible asset, useful life (in years)</t>
        </is>
      </c>
      <c r="B10" s="4" t="inlineStr">
        <is>
          <t>7 years</t>
        </is>
      </c>
    </row>
    <row r="11">
      <c r="A11" s="4" t="inlineStr">
        <is>
          <t>Minimum | Service portfolios and other</t>
        </is>
      </c>
      <c r="B11" s="4" t="inlineStr">
        <is>
          <t xml:space="preserve"> </t>
        </is>
      </c>
    </row>
    <row r="12">
      <c r="A12" s="3" t="inlineStr">
        <is>
          <t>Finite-Lived Intangible Assets [Line Items]</t>
        </is>
      </c>
      <c r="B12" s="4" t="inlineStr">
        <is>
          <t xml:space="preserve"> </t>
        </is>
      </c>
    </row>
    <row r="13">
      <c r="A13" s="4" t="inlineStr">
        <is>
          <t>Finite-lived intangible asset, useful life (in years)</t>
        </is>
      </c>
      <c r="B13" s="4" t="inlineStr">
        <is>
          <t>1 year</t>
        </is>
      </c>
    </row>
    <row r="14">
      <c r="A14" s="4" t="inlineStr">
        <is>
          <t>Maximum | Customer relationships</t>
        </is>
      </c>
      <c r="B14" s="4" t="inlineStr">
        <is>
          <t xml:space="preserve"> </t>
        </is>
      </c>
    </row>
    <row r="15">
      <c r="A15" s="3" t="inlineStr">
        <is>
          <t>Finite-Lived Intangible Assets [Line Items]</t>
        </is>
      </c>
      <c r="B15" s="4" t="inlineStr">
        <is>
          <t xml:space="preserve"> </t>
        </is>
      </c>
    </row>
    <row r="16">
      <c r="A16" s="4" t="inlineStr">
        <is>
          <t>Finite-lived intangible asset, useful life (in years)</t>
        </is>
      </c>
      <c r="B16" s="4" t="inlineStr">
        <is>
          <t>30 years</t>
        </is>
      </c>
    </row>
    <row r="17">
      <c r="A17" s="4" t="inlineStr">
        <is>
          <t>Maximum | Patents and trademarks</t>
        </is>
      </c>
      <c r="B17" s="4" t="inlineStr">
        <is>
          <t xml:space="preserve"> </t>
        </is>
      </c>
    </row>
    <row r="18">
      <c r="A18" s="3" t="inlineStr">
        <is>
          <t>Finite-Lived Intangible Assets [Line Items]</t>
        </is>
      </c>
      <c r="B18" s="4" t="inlineStr">
        <is>
          <t xml:space="preserve"> </t>
        </is>
      </c>
    </row>
    <row r="19">
      <c r="A19" s="4" t="inlineStr">
        <is>
          <t>Finite-lived intangible asset, useful life (in years)</t>
        </is>
      </c>
      <c r="B19" s="4" t="inlineStr">
        <is>
          <t>40 years</t>
        </is>
      </c>
    </row>
    <row r="20">
      <c r="A20" s="4" t="inlineStr">
        <is>
          <t>Maximum | Monitoring lines</t>
        </is>
      </c>
      <c r="B20" s="4" t="inlineStr">
        <is>
          <t xml:space="preserve"> </t>
        </is>
      </c>
    </row>
    <row r="21">
      <c r="A21" s="3" t="inlineStr">
        <is>
          <t>Finite-Lived Intangible Assets [Line Items]</t>
        </is>
      </c>
      <c r="B21" s="4" t="inlineStr">
        <is>
          <t xml:space="preserve"> </t>
        </is>
      </c>
    </row>
    <row r="22">
      <c r="A22" s="4" t="inlineStr">
        <is>
          <t>Finite-lived intangible asset, useful life (in years)</t>
        </is>
      </c>
      <c r="B22" s="4" t="inlineStr">
        <is>
          <t>10 years</t>
        </is>
      </c>
    </row>
    <row r="23">
      <c r="A23" s="4" t="inlineStr">
        <is>
          <t>Maximum | Service portfolios and other</t>
        </is>
      </c>
      <c r="B23" s="4" t="inlineStr">
        <is>
          <t xml:space="preserve"> </t>
        </is>
      </c>
    </row>
    <row r="24">
      <c r="A24" s="3" t="inlineStr">
        <is>
          <t>Finite-Lived Intangible Assets [Line Items]</t>
        </is>
      </c>
      <c r="B24" s="4" t="inlineStr">
        <is>
          <t xml:space="preserve"> </t>
        </is>
      </c>
    </row>
    <row r="25">
      <c r="A25" s="4" t="inlineStr">
        <is>
          <t>Finite-lived intangible asset, useful life (in years)</t>
        </is>
      </c>
      <c r="B25" s="4" t="inlineStr">
        <is>
          <t>5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625</v>
      </c>
      <c r="C3" s="7" t="n">
        <v>534</v>
      </c>
    </row>
    <row r="4">
      <c r="A4" s="4" t="inlineStr">
        <is>
          <t>Work-in-process</t>
        </is>
      </c>
      <c r="B4" s="6" t="n">
        <v>213</v>
      </c>
      <c r="C4" s="6" t="n">
        <v>245</v>
      </c>
    </row>
    <row r="5">
      <c r="A5" s="4" t="inlineStr">
        <is>
          <t>Finished goods</t>
        </is>
      </c>
      <c r="B5" s="6" t="n">
        <v>1461</v>
      </c>
      <c r="C5" s="6" t="n">
        <v>1044</v>
      </c>
    </row>
    <row r="6">
      <c r="A6" s="4" t="inlineStr">
        <is>
          <t>Inventories, net</t>
        </is>
      </c>
      <c r="B6" s="6" t="n">
        <v>2299</v>
      </c>
      <c r="C6" s="6" t="n">
        <v>1823</v>
      </c>
    </row>
    <row r="7">
      <c r="A7" s="4" t="inlineStr">
        <is>
          <t>Inventory valuation reserves</t>
        </is>
      </c>
      <c r="B7" s="6" t="n">
        <v>215</v>
      </c>
      <c r="C7" s="6" t="n">
        <v>173</v>
      </c>
    </row>
    <row r="8">
      <c r="A8" s="4" t="inlineStr">
        <is>
          <t>Amount higher than the net book value of the inventories</t>
        </is>
      </c>
      <c r="B8" s="7" t="n">
        <v>238</v>
      </c>
      <c r="C8" s="7" t="n">
        <v>226</v>
      </c>
    </row>
    <row r="9">
      <c r="A9" s="4" t="inlineStr">
        <is>
          <t>Percentage of LIFO inventory</t>
        </is>
      </c>
      <c r="B9" s="12" t="n">
        <v>0.39</v>
      </c>
      <c r="C9" s="12" t="n">
        <v>0.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XED ASSETS,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7" t="n">
        <v>5511</v>
      </c>
      <c r="C4" s="7" t="n">
        <v>4473</v>
      </c>
      <c r="D4" s="4" t="inlineStr">
        <is>
          <t xml:space="preserve"> </t>
        </is>
      </c>
    </row>
    <row r="5">
      <c r="A5" s="4" t="inlineStr">
        <is>
          <t>Accumulated depreciation</t>
        </is>
      </c>
      <c r="B5" s="6" t="n">
        <v>-2512</v>
      </c>
      <c r="C5" s="6" t="n">
        <v>-2313</v>
      </c>
      <c r="D5" s="4" t="inlineStr">
        <is>
          <t xml:space="preserve"> </t>
        </is>
      </c>
    </row>
    <row r="6">
      <c r="A6" s="4" t="inlineStr">
        <is>
          <t>Fixed assets, net</t>
        </is>
      </c>
      <c r="B6" s="6" t="n">
        <v>2999</v>
      </c>
      <c r="C6" s="6" t="n">
        <v>2160</v>
      </c>
      <c r="D6" s="4" t="inlineStr">
        <is>
          <t xml:space="preserve"> </t>
        </is>
      </c>
    </row>
    <row r="7">
      <c r="A7" s="4" t="inlineStr">
        <is>
          <t>Depreciation</t>
        </is>
      </c>
      <c r="B7" s="6" t="n">
        <v>385</v>
      </c>
      <c r="C7" s="6" t="n">
        <v>270</v>
      </c>
      <c r="D7" s="7" t="n">
        <v>224</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gross</t>
        </is>
      </c>
      <c r="B10" s="6" t="n">
        <v>169</v>
      </c>
      <c r="C10" s="6" t="n">
        <v>109</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gross</t>
        </is>
      </c>
      <c r="B13" s="6" t="n">
        <v>1325</v>
      </c>
      <c r="C13" s="6" t="n">
        <v>1083</v>
      </c>
      <c r="D13" s="4" t="inlineStr">
        <is>
          <t xml:space="preserve"> </t>
        </is>
      </c>
    </row>
    <row r="14">
      <c r="A14" s="4" t="inlineStr">
        <is>
          <t>Machinery, tool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gross</t>
        </is>
      </c>
      <c r="B16" s="6" t="n">
        <v>2947</v>
      </c>
      <c r="C16" s="6" t="n">
        <v>2520</v>
      </c>
      <c r="D16" s="4" t="inlineStr">
        <is>
          <t xml:space="preserve"> </t>
        </is>
      </c>
    </row>
    <row r="17">
      <c r="A17" s="4" t="inlineStr">
        <is>
          <t>Rental asse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gross</t>
        </is>
      </c>
      <c r="B19" s="6" t="n">
        <v>355</v>
      </c>
      <c r="C19" s="6" t="n">
        <v>346</v>
      </c>
      <c r="D19" s="4" t="inlineStr">
        <is>
          <t xml:space="preserve"> </t>
        </is>
      </c>
    </row>
    <row r="20">
      <c r="A20" s="4" t="inlineStr">
        <is>
          <t>Other, including assets under construction</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gross</t>
        </is>
      </c>
      <c r="B22" s="7" t="n">
        <v>715</v>
      </c>
      <c r="C22" s="7" t="n">
        <v>415</v>
      </c>
      <c r="D22" s="4" t="inlineStr">
        <is>
          <t xml:space="preserve"> </t>
        </is>
      </c>
    </row>
    <row r="23">
      <c r="A23" s="4" t="inlineStr">
        <is>
          <t>Minimum | Buildings 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 (Years)</t>
        </is>
      </c>
      <c r="B25" s="4" t="inlineStr">
        <is>
          <t>20 years</t>
        </is>
      </c>
      <c r="C25" s="4" t="inlineStr">
        <is>
          <t xml:space="preserve"> </t>
        </is>
      </c>
      <c r="D25" s="4" t="inlineStr">
        <is>
          <t xml:space="preserve"> </t>
        </is>
      </c>
    </row>
    <row r="26">
      <c r="A26" s="4" t="inlineStr">
        <is>
          <t>Minimum | Machinery, tools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 (Years)</t>
        </is>
      </c>
      <c r="B28" s="4" t="inlineStr">
        <is>
          <t>3 years</t>
        </is>
      </c>
      <c r="C28" s="4" t="inlineStr">
        <is>
          <t xml:space="preserve"> </t>
        </is>
      </c>
      <c r="D28" s="4" t="inlineStr">
        <is>
          <t xml:space="preserve"> </t>
        </is>
      </c>
    </row>
    <row r="29">
      <c r="A29" s="4" t="inlineStr">
        <is>
          <t>Minimum | Rental asse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 (Years)</t>
        </is>
      </c>
      <c r="B31" s="4" t="inlineStr">
        <is>
          <t>3 years</t>
        </is>
      </c>
      <c r="C31" s="4" t="inlineStr">
        <is>
          <t xml:space="preserve"> </t>
        </is>
      </c>
      <c r="D31" s="4" t="inlineStr">
        <is>
          <t xml:space="preserve"> </t>
        </is>
      </c>
    </row>
    <row r="32">
      <c r="A32" s="4" t="inlineStr">
        <is>
          <t>Maximum | Buildings an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 (Years)</t>
        </is>
      </c>
      <c r="B34" s="4" t="inlineStr">
        <is>
          <t>40 years</t>
        </is>
      </c>
      <c r="C34" s="4" t="inlineStr">
        <is>
          <t xml:space="preserve"> </t>
        </is>
      </c>
      <c r="D34" s="4" t="inlineStr">
        <is>
          <t xml:space="preserve"> </t>
        </is>
      </c>
    </row>
    <row r="35">
      <c r="A35" s="4" t="inlineStr">
        <is>
          <t>Maximum | Machinery, tools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Years)</t>
        </is>
      </c>
      <c r="B37" s="4" t="inlineStr">
        <is>
          <t>25 years</t>
        </is>
      </c>
      <c r="C37" s="4" t="inlineStr">
        <is>
          <t xml:space="preserve"> </t>
        </is>
      </c>
      <c r="D37" s="4" t="inlineStr">
        <is>
          <t xml:space="preserve"> </t>
        </is>
      </c>
    </row>
    <row r="38">
      <c r="A38" s="4" t="inlineStr">
        <is>
          <t>Maximum | Rental asse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ves (Years)</t>
        </is>
      </c>
      <c r="B40" s="4" t="inlineStr">
        <is>
          <t>12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 Beginning Balance</t>
        </is>
      </c>
      <c r="B4" s="7" t="n">
        <v>7520</v>
      </c>
      <c r="C4" s="7" t="n">
        <v>7626</v>
      </c>
    </row>
    <row r="5">
      <c r="A5" s="4" t="inlineStr">
        <is>
          <t>Goodwill resulting from business combinations</t>
        </is>
      </c>
      <c r="B5" s="6" t="n">
        <v>7655</v>
      </c>
      <c r="C5" s="6" t="n">
        <v>-3</v>
      </c>
    </row>
    <row r="6">
      <c r="A6" s="4" t="inlineStr">
        <is>
          <t>Reclassified to held for sale</t>
        </is>
      </c>
      <c r="B6" s="4" t="inlineStr">
        <is>
          <t xml:space="preserve"> </t>
        </is>
      </c>
      <c r="C6" s="6" t="n">
        <v>-72</v>
      </c>
    </row>
    <row r="7">
      <c r="A7" s="4" t="inlineStr">
        <is>
          <t>Foreign currency translation</t>
        </is>
      </c>
      <c r="B7" s="6" t="n">
        <v>-574</v>
      </c>
      <c r="C7" s="6" t="n">
        <v>-31</v>
      </c>
    </row>
    <row r="8">
      <c r="A8" s="4" t="inlineStr">
        <is>
          <t>Goodwill - Ending Balance</t>
        </is>
      </c>
      <c r="B8" s="6" t="n">
        <v>14601</v>
      </c>
      <c r="C8" s="6" t="n">
        <v>7520</v>
      </c>
    </row>
    <row r="9">
      <c r="A9" s="4" t="inlineStr">
        <is>
          <t>Corporate and 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 Beginning Balance</t>
        </is>
      </c>
      <c r="B11" s="6" t="n">
        <v>76</v>
      </c>
      <c r="C11" s="6" t="n">
        <v>76</v>
      </c>
    </row>
    <row r="12">
      <c r="A12" s="4" t="inlineStr">
        <is>
          <t>Goodwill resulting from business combinations</t>
        </is>
      </c>
      <c r="B12" s="6" t="n">
        <v>0</v>
      </c>
      <c r="C12" s="6" t="n">
        <v>0</v>
      </c>
    </row>
    <row r="13">
      <c r="A13" s="4" t="inlineStr">
        <is>
          <t>Reclassified to held for sale</t>
        </is>
      </c>
      <c r="B13" s="4" t="inlineStr">
        <is>
          <t xml:space="preserve"> </t>
        </is>
      </c>
      <c r="C13" s="6" t="n">
        <v>0</v>
      </c>
    </row>
    <row r="14">
      <c r="A14" s="4" t="inlineStr">
        <is>
          <t>Foreign currency translation</t>
        </is>
      </c>
      <c r="B14" s="6" t="n">
        <v>0</v>
      </c>
      <c r="C14" s="6" t="n">
        <v>0</v>
      </c>
    </row>
    <row r="15">
      <c r="A15" s="4" t="inlineStr">
        <is>
          <t>Goodwill - Ending Balance</t>
        </is>
      </c>
      <c r="B15" s="6" t="n">
        <v>76</v>
      </c>
      <c r="C15" s="6" t="n">
        <v>76</v>
      </c>
    </row>
    <row r="16">
      <c r="A16" s="4" t="inlineStr">
        <is>
          <t>HVAC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 Beginning Balance</t>
        </is>
      </c>
      <c r="B18" s="6" t="n">
        <v>6407</v>
      </c>
      <c r="C18" s="6" t="n">
        <v>6392</v>
      </c>
    </row>
    <row r="19">
      <c r="A19" s="4" t="inlineStr">
        <is>
          <t>Goodwill resulting from business combinations</t>
        </is>
      </c>
      <c r="B19" s="6" t="n">
        <v>7622</v>
      </c>
      <c r="C19" s="6" t="n">
        <v>1</v>
      </c>
    </row>
    <row r="20">
      <c r="A20" s="4" t="inlineStr">
        <is>
          <t>Reclassified to held for sale</t>
        </is>
      </c>
      <c r="B20" s="4" t="inlineStr">
        <is>
          <t xml:space="preserve"> </t>
        </is>
      </c>
      <c r="C20" s="6" t="n">
        <v>0</v>
      </c>
    </row>
    <row r="21">
      <c r="A21" s="4" t="inlineStr">
        <is>
          <t>Foreign currency translation</t>
        </is>
      </c>
      <c r="B21" s="6" t="n">
        <v>-631</v>
      </c>
      <c r="C21" s="6" t="n">
        <v>14</v>
      </c>
    </row>
    <row r="22">
      <c r="A22" s="4" t="inlineStr">
        <is>
          <t>Goodwill - Ending Balance</t>
        </is>
      </c>
      <c r="B22" s="6" t="n">
        <v>13398</v>
      </c>
      <c r="C22" s="6" t="n">
        <v>6407</v>
      </c>
    </row>
    <row r="23">
      <c r="A23" s="4" t="inlineStr">
        <is>
          <t>Refrigeration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 Beginning Balance</t>
        </is>
      </c>
      <c r="B25" s="6" t="n">
        <v>1037</v>
      </c>
      <c r="C25" s="6" t="n">
        <v>1158</v>
      </c>
    </row>
    <row r="26">
      <c r="A26" s="4" t="inlineStr">
        <is>
          <t>Goodwill resulting from business combinations</t>
        </is>
      </c>
      <c r="B26" s="6" t="n">
        <v>33</v>
      </c>
      <c r="C26" s="6" t="n">
        <v>-4</v>
      </c>
    </row>
    <row r="27">
      <c r="A27" s="4" t="inlineStr">
        <is>
          <t>Reclassified to held for sale</t>
        </is>
      </c>
      <c r="B27" s="4" t="inlineStr">
        <is>
          <t xml:space="preserve"> </t>
        </is>
      </c>
      <c r="C27" s="6" t="n">
        <v>-72</v>
      </c>
    </row>
    <row r="28">
      <c r="A28" s="4" t="inlineStr">
        <is>
          <t>Foreign currency translation</t>
        </is>
      </c>
      <c r="B28" s="6" t="n">
        <v>57</v>
      </c>
      <c r="C28" s="6" t="n">
        <v>-45</v>
      </c>
    </row>
    <row r="29">
      <c r="A29" s="4" t="inlineStr">
        <is>
          <t>Goodwill - Ending Balance</t>
        </is>
      </c>
      <c r="B29" s="7" t="n">
        <v>1127</v>
      </c>
      <c r="C29" s="7" t="n">
        <v>1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3" customWidth="1" min="2" max="2"/>
    <col width="46" customWidth="1" min="3" max="3"/>
    <col width="13" customWidth="1" min="4" max="4"/>
    <col width="15" customWidth="1" min="5" max="5"/>
    <col width="27" customWidth="1" min="6" max="6"/>
    <col width="18" customWidth="1" min="7" max="7"/>
    <col width="25" customWidth="1" min="8" max="8"/>
  </cols>
  <sheetData>
    <row r="1">
      <c r="A1" s="1" t="inlineStr">
        <is>
          <t>CONSOLIDATED STATEMENT OF CHANGES IN EQUITY - USD ($) $ in Millions</t>
        </is>
      </c>
      <c r="B1" s="2" t="inlineStr">
        <is>
          <t>Total</t>
        </is>
      </c>
      <c r="C1" s="2" t="inlineStr">
        <is>
          <t>Accumulated Other Comprehensive Income (Loss)</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s of beginning of period at Dec. 31, 2021</t>
        </is>
      </c>
      <c r="B2" s="7" t="n">
        <v>7094</v>
      </c>
      <c r="C2" s="7" t="n">
        <v>-989</v>
      </c>
      <c r="D2" s="7" t="n">
        <v>9</v>
      </c>
      <c r="E2" s="7" t="n">
        <v>-529</v>
      </c>
      <c r="F2" s="7" t="n">
        <v>5411</v>
      </c>
      <c r="G2" s="7" t="n">
        <v>2865</v>
      </c>
      <c r="H2" s="7" t="n">
        <v>3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6" t="n">
        <v>3584</v>
      </c>
      <c r="C4" s="4" t="inlineStr">
        <is>
          <t xml:space="preserve"> </t>
        </is>
      </c>
      <c r="D4" s="4" t="inlineStr">
        <is>
          <t xml:space="preserve"> </t>
        </is>
      </c>
      <c r="E4" s="4" t="inlineStr">
        <is>
          <t xml:space="preserve"> </t>
        </is>
      </c>
      <c r="F4" s="4" t="inlineStr">
        <is>
          <t xml:space="preserve"> </t>
        </is>
      </c>
      <c r="G4" s="6" t="n">
        <v>3534</v>
      </c>
      <c r="H4" s="6" t="n">
        <v>50</v>
      </c>
    </row>
    <row r="5">
      <c r="A5" s="4" t="inlineStr">
        <is>
          <t>Other comprehensive income (loss), net of tax</t>
        </is>
      </c>
      <c r="B5" s="6" t="n">
        <v>-725</v>
      </c>
      <c r="C5" s="6" t="n">
        <v>-699</v>
      </c>
      <c r="D5" s="4" t="inlineStr">
        <is>
          <t xml:space="preserve"> </t>
        </is>
      </c>
      <c r="E5" s="4" t="inlineStr">
        <is>
          <t xml:space="preserve"> </t>
        </is>
      </c>
      <c r="F5" s="4" t="inlineStr">
        <is>
          <t xml:space="preserve"> </t>
        </is>
      </c>
      <c r="G5" s="4" t="inlineStr">
        <is>
          <t xml:space="preserve"> </t>
        </is>
      </c>
      <c r="H5" s="6" t="n">
        <v>-26</v>
      </c>
    </row>
    <row r="6">
      <c r="A6" s="4" t="inlineStr">
        <is>
          <t>Dividends declared on common stock</t>
        </is>
      </c>
      <c r="B6" s="6" t="n">
        <v>-533</v>
      </c>
      <c r="C6" s="4" t="inlineStr">
        <is>
          <t xml:space="preserve"> </t>
        </is>
      </c>
      <c r="D6" s="4" t="inlineStr">
        <is>
          <t xml:space="preserve"> </t>
        </is>
      </c>
      <c r="E6" s="4" t="inlineStr">
        <is>
          <t xml:space="preserve"> </t>
        </is>
      </c>
      <c r="F6" s="4" t="inlineStr">
        <is>
          <t xml:space="preserve"> </t>
        </is>
      </c>
      <c r="G6" s="6" t="n">
        <v>-533</v>
      </c>
      <c r="H6" s="4" t="inlineStr">
        <is>
          <t xml:space="preserve"> </t>
        </is>
      </c>
    </row>
    <row r="7">
      <c r="A7" s="4" t="inlineStr">
        <is>
          <t>Shares issued under incentive plans, net</t>
        </is>
      </c>
      <c r="B7" s="6" t="n">
        <v>-12</v>
      </c>
      <c r="C7" s="4" t="inlineStr">
        <is>
          <t xml:space="preserve"> </t>
        </is>
      </c>
      <c r="D7" s="4" t="inlineStr">
        <is>
          <t xml:space="preserve"> </t>
        </is>
      </c>
      <c r="E7" s="4" t="inlineStr">
        <is>
          <t xml:space="preserve"> </t>
        </is>
      </c>
      <c r="F7" s="6" t="n">
        <v>-12</v>
      </c>
      <c r="G7" s="4" t="inlineStr">
        <is>
          <t xml:space="preserve"> </t>
        </is>
      </c>
      <c r="H7" s="4" t="inlineStr">
        <is>
          <t xml:space="preserve"> </t>
        </is>
      </c>
    </row>
    <row r="8">
      <c r="A8" s="4" t="inlineStr">
        <is>
          <t>Stock-based compensation</t>
        </is>
      </c>
      <c r="B8" s="6" t="n">
        <v>77</v>
      </c>
      <c r="C8" s="4" t="inlineStr">
        <is>
          <t xml:space="preserve"> </t>
        </is>
      </c>
      <c r="D8" s="4" t="inlineStr">
        <is>
          <t xml:space="preserve"> </t>
        </is>
      </c>
      <c r="E8" s="4" t="inlineStr">
        <is>
          <t xml:space="preserve"> </t>
        </is>
      </c>
      <c r="F8" s="6" t="n">
        <v>77</v>
      </c>
      <c r="G8" s="4" t="inlineStr">
        <is>
          <t xml:space="preserve"> </t>
        </is>
      </c>
      <c r="H8" s="4" t="inlineStr">
        <is>
          <t xml:space="preserve"> </t>
        </is>
      </c>
    </row>
    <row r="9">
      <c r="A9" s="4" t="inlineStr">
        <is>
          <t>Acquisition (sale) of non-controlling interest, net</t>
        </is>
      </c>
      <c r="B9" s="6" t="n">
        <v>22</v>
      </c>
      <c r="C9" s="4" t="inlineStr">
        <is>
          <t xml:space="preserve"> </t>
        </is>
      </c>
      <c r="D9" s="4" t="inlineStr">
        <is>
          <t xml:space="preserve"> </t>
        </is>
      </c>
      <c r="E9" s="4" t="inlineStr">
        <is>
          <t xml:space="preserve"> </t>
        </is>
      </c>
      <c r="F9" s="6" t="n">
        <v>5</v>
      </c>
      <c r="G9" s="4" t="inlineStr">
        <is>
          <t xml:space="preserve"> </t>
        </is>
      </c>
      <c r="H9" s="6" t="n">
        <v>17</v>
      </c>
    </row>
    <row r="10">
      <c r="A10" s="4" t="inlineStr">
        <is>
          <t>Dividends attributable to non-controlling interest</t>
        </is>
      </c>
      <c r="B10" s="6" t="n">
        <v>-50</v>
      </c>
      <c r="C10" s="4" t="inlineStr">
        <is>
          <t xml:space="preserve"> </t>
        </is>
      </c>
      <c r="D10" s="4" t="inlineStr">
        <is>
          <t xml:space="preserve"> </t>
        </is>
      </c>
      <c r="E10" s="4" t="inlineStr">
        <is>
          <t xml:space="preserve"> </t>
        </is>
      </c>
      <c r="F10" s="4" t="inlineStr">
        <is>
          <t xml:space="preserve"> </t>
        </is>
      </c>
      <c r="G10" s="4" t="inlineStr">
        <is>
          <t xml:space="preserve"> </t>
        </is>
      </c>
      <c r="H10" s="6" t="n">
        <v>-50</v>
      </c>
    </row>
    <row r="11">
      <c r="A11" s="4" t="inlineStr">
        <is>
          <t>Treasury stock repurchase</t>
        </is>
      </c>
      <c r="B11" s="6" t="n">
        <v>-1381</v>
      </c>
      <c r="C11" s="4" t="inlineStr">
        <is>
          <t xml:space="preserve"> </t>
        </is>
      </c>
      <c r="D11" s="4" t="inlineStr">
        <is>
          <t xml:space="preserve"> </t>
        </is>
      </c>
      <c r="E11" s="6" t="n">
        <v>-1381</v>
      </c>
      <c r="F11" s="4" t="inlineStr">
        <is>
          <t xml:space="preserve"> </t>
        </is>
      </c>
      <c r="G11" s="4" t="inlineStr">
        <is>
          <t xml:space="preserve"> </t>
        </is>
      </c>
      <c r="H11" s="4" t="inlineStr">
        <is>
          <t xml:space="preserve"> </t>
        </is>
      </c>
    </row>
    <row r="12">
      <c r="A12" s="4" t="inlineStr">
        <is>
          <t>Balance as of end of period at Dec. 31, 2022</t>
        </is>
      </c>
      <c r="B12" s="6" t="n">
        <v>8076</v>
      </c>
      <c r="C12" s="6" t="n">
        <v>-1688</v>
      </c>
      <c r="D12" s="6" t="n">
        <v>9</v>
      </c>
      <c r="E12" s="6" t="n">
        <v>-1910</v>
      </c>
      <c r="F12" s="6" t="n">
        <v>5481</v>
      </c>
      <c r="G12" s="6" t="n">
        <v>5866</v>
      </c>
      <c r="H12" s="6" t="n">
        <v>31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 (loss)</t>
        </is>
      </c>
      <c r="B14" s="6" t="n">
        <v>1440</v>
      </c>
      <c r="C14" s="4" t="inlineStr">
        <is>
          <t xml:space="preserve"> </t>
        </is>
      </c>
      <c r="D14" s="4" t="inlineStr">
        <is>
          <t xml:space="preserve"> </t>
        </is>
      </c>
      <c r="E14" s="4" t="inlineStr">
        <is>
          <t xml:space="preserve"> </t>
        </is>
      </c>
      <c r="F14" s="4" t="inlineStr">
        <is>
          <t xml:space="preserve"> </t>
        </is>
      </c>
      <c r="G14" s="6" t="n">
        <v>1349</v>
      </c>
      <c r="H14" s="6" t="n">
        <v>91</v>
      </c>
    </row>
    <row r="15">
      <c r="A15" s="4" t="inlineStr">
        <is>
          <t>Other comprehensive income (loss), net of tax</t>
        </is>
      </c>
      <c r="B15" s="6" t="n">
        <v>199</v>
      </c>
      <c r="C15" s="6" t="n">
        <v>202</v>
      </c>
      <c r="D15" s="4" t="inlineStr">
        <is>
          <t xml:space="preserve"> </t>
        </is>
      </c>
      <c r="E15" s="4" t="inlineStr">
        <is>
          <t xml:space="preserve"> </t>
        </is>
      </c>
      <c r="F15" s="4" t="inlineStr">
        <is>
          <t xml:space="preserve"> </t>
        </is>
      </c>
      <c r="G15" s="4" t="inlineStr">
        <is>
          <t xml:space="preserve"> </t>
        </is>
      </c>
      <c r="H15" s="6" t="n">
        <v>-3</v>
      </c>
    </row>
    <row r="16">
      <c r="A16" s="4" t="inlineStr">
        <is>
          <t>Dividends declared on common stock</t>
        </is>
      </c>
      <c r="B16" s="6" t="n">
        <v>-624</v>
      </c>
      <c r="C16" s="4" t="inlineStr">
        <is>
          <t xml:space="preserve"> </t>
        </is>
      </c>
      <c r="D16" s="4" t="inlineStr">
        <is>
          <t xml:space="preserve"> </t>
        </is>
      </c>
      <c r="E16" s="4" t="inlineStr">
        <is>
          <t xml:space="preserve"> </t>
        </is>
      </c>
      <c r="F16" s="4" t="inlineStr">
        <is>
          <t xml:space="preserve"> </t>
        </is>
      </c>
      <c r="G16" s="6" t="n">
        <v>-624</v>
      </c>
      <c r="H16" s="4" t="inlineStr">
        <is>
          <t xml:space="preserve"> </t>
        </is>
      </c>
    </row>
    <row r="17">
      <c r="A17" s="4" t="inlineStr">
        <is>
          <t>Shares issued under incentive plans, net</t>
        </is>
      </c>
      <c r="B17" s="6" t="n">
        <v>-27</v>
      </c>
      <c r="C17" s="4" t="inlineStr">
        <is>
          <t xml:space="preserve"> </t>
        </is>
      </c>
      <c r="D17" s="4" t="inlineStr">
        <is>
          <t xml:space="preserve"> </t>
        </is>
      </c>
      <c r="E17" s="4" t="inlineStr">
        <is>
          <t xml:space="preserve"> </t>
        </is>
      </c>
      <c r="F17" s="6" t="n">
        <v>-27</v>
      </c>
      <c r="G17" s="4" t="inlineStr">
        <is>
          <t xml:space="preserve"> </t>
        </is>
      </c>
      <c r="H17" s="4" t="inlineStr">
        <is>
          <t xml:space="preserve"> </t>
        </is>
      </c>
    </row>
    <row r="18">
      <c r="A18" s="4" t="inlineStr">
        <is>
          <t>Stock-based compensation</t>
        </is>
      </c>
      <c r="B18" s="6" t="n">
        <v>81</v>
      </c>
      <c r="C18" s="4" t="inlineStr">
        <is>
          <t xml:space="preserve"> </t>
        </is>
      </c>
      <c r="D18" s="4" t="inlineStr">
        <is>
          <t xml:space="preserve"> </t>
        </is>
      </c>
      <c r="E18" s="4" t="inlineStr">
        <is>
          <t xml:space="preserve"> </t>
        </is>
      </c>
      <c r="F18" s="6" t="n">
        <v>81</v>
      </c>
      <c r="G18" s="4" t="inlineStr">
        <is>
          <t xml:space="preserve"> </t>
        </is>
      </c>
      <c r="H18" s="4" t="inlineStr">
        <is>
          <t xml:space="preserve"> </t>
        </is>
      </c>
    </row>
    <row r="19">
      <c r="A19" s="4" t="inlineStr">
        <is>
          <t>Acquisition (sale) of non-controlling interest, net</t>
        </is>
      </c>
      <c r="B19" s="6" t="n">
        <v>-22</v>
      </c>
      <c r="C19" s="4" t="inlineStr">
        <is>
          <t xml:space="preserve"> </t>
        </is>
      </c>
      <c r="D19" s="4" t="inlineStr">
        <is>
          <t xml:space="preserve"> </t>
        </is>
      </c>
      <c r="E19" s="4" t="inlineStr">
        <is>
          <t xml:space="preserve"> </t>
        </is>
      </c>
      <c r="F19" s="4" t="inlineStr">
        <is>
          <t xml:space="preserve"> </t>
        </is>
      </c>
      <c r="G19" s="4" t="inlineStr">
        <is>
          <t xml:space="preserve"> </t>
        </is>
      </c>
      <c r="H19" s="6" t="n">
        <v>-22</v>
      </c>
    </row>
    <row r="20">
      <c r="A20" s="4" t="inlineStr">
        <is>
          <t>Dividends attributable to non-controlling interest</t>
        </is>
      </c>
      <c r="B20" s="6" t="n">
        <v>-56</v>
      </c>
      <c r="C20" s="4" t="inlineStr">
        <is>
          <t xml:space="preserve"> </t>
        </is>
      </c>
      <c r="D20" s="4" t="inlineStr">
        <is>
          <t xml:space="preserve"> </t>
        </is>
      </c>
      <c r="E20" s="4" t="inlineStr">
        <is>
          <t xml:space="preserve"> </t>
        </is>
      </c>
      <c r="F20" s="4" t="inlineStr">
        <is>
          <t xml:space="preserve"> </t>
        </is>
      </c>
      <c r="G20" s="4" t="inlineStr">
        <is>
          <t xml:space="preserve"> </t>
        </is>
      </c>
      <c r="H20" s="6" t="n">
        <v>-56</v>
      </c>
    </row>
    <row r="21">
      <c r="A21" s="4" t="inlineStr">
        <is>
          <t>Treasury stock repurchase</t>
        </is>
      </c>
      <c r="B21" s="6" t="n">
        <v>-62</v>
      </c>
      <c r="C21" s="4" t="inlineStr">
        <is>
          <t xml:space="preserve"> </t>
        </is>
      </c>
      <c r="D21" s="4" t="inlineStr">
        <is>
          <t xml:space="preserve"> </t>
        </is>
      </c>
      <c r="E21" s="6" t="n">
        <v>-62</v>
      </c>
      <c r="F21" s="4" t="inlineStr">
        <is>
          <t xml:space="preserve"> </t>
        </is>
      </c>
      <c r="G21" s="4" t="inlineStr">
        <is>
          <t xml:space="preserve"> </t>
        </is>
      </c>
      <c r="H21" s="4" t="inlineStr">
        <is>
          <t xml:space="preserve"> </t>
        </is>
      </c>
    </row>
    <row r="22">
      <c r="A22" s="4" t="inlineStr">
        <is>
          <t>Balance as of end of period at Dec. 31, 2023</t>
        </is>
      </c>
      <c r="B22" s="6" t="n">
        <v>9005</v>
      </c>
      <c r="C22" s="6" t="n">
        <v>-1486</v>
      </c>
      <c r="D22" s="6" t="n">
        <v>9</v>
      </c>
      <c r="E22" s="6" t="n">
        <v>-1972</v>
      </c>
      <c r="F22" s="6" t="n">
        <v>5535</v>
      </c>
      <c r="G22" s="6" t="n">
        <v>6591</v>
      </c>
      <c r="H22" s="6" t="n">
        <v>32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earnings (loss)</t>
        </is>
      </c>
      <c r="B24" s="6" t="n">
        <v>5708</v>
      </c>
      <c r="C24" s="4" t="inlineStr">
        <is>
          <t xml:space="preserve"> </t>
        </is>
      </c>
      <c r="D24" s="4" t="inlineStr">
        <is>
          <t xml:space="preserve"> </t>
        </is>
      </c>
      <c r="E24" s="4" t="inlineStr">
        <is>
          <t xml:space="preserve"> </t>
        </is>
      </c>
      <c r="F24" s="4" t="inlineStr">
        <is>
          <t xml:space="preserve"> </t>
        </is>
      </c>
      <c r="G24" s="6" t="n">
        <v>5604</v>
      </c>
      <c r="H24" s="6" t="n">
        <v>104</v>
      </c>
    </row>
    <row r="25">
      <c r="A25" s="4" t="inlineStr">
        <is>
          <t>Other comprehensive income (loss), net of tax</t>
        </is>
      </c>
      <c r="B25" s="6" t="n">
        <v>-620</v>
      </c>
      <c r="C25" s="6" t="n">
        <v>-6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declared on common stock</t>
        </is>
      </c>
      <c r="B26" s="6" t="n">
        <v>-712</v>
      </c>
      <c r="C26" s="4" t="inlineStr">
        <is>
          <t xml:space="preserve"> </t>
        </is>
      </c>
      <c r="D26" s="4" t="inlineStr">
        <is>
          <t xml:space="preserve"> </t>
        </is>
      </c>
      <c r="E26" s="4" t="inlineStr">
        <is>
          <t xml:space="preserve"> </t>
        </is>
      </c>
      <c r="F26" s="4" t="inlineStr">
        <is>
          <t xml:space="preserve"> </t>
        </is>
      </c>
      <c r="G26" s="6" t="n">
        <v>-712</v>
      </c>
      <c r="H26" s="4" t="inlineStr">
        <is>
          <t xml:space="preserve"> </t>
        </is>
      </c>
    </row>
    <row r="27">
      <c r="A27" s="4" t="inlineStr">
        <is>
          <t>Shares issued under incentive plans, net</t>
        </is>
      </c>
      <c r="B27" s="6" t="n">
        <v>-25</v>
      </c>
      <c r="C27" s="4" t="inlineStr">
        <is>
          <t xml:space="preserve"> </t>
        </is>
      </c>
      <c r="D27" s="4" t="inlineStr">
        <is>
          <t xml:space="preserve"> </t>
        </is>
      </c>
      <c r="E27" s="4" t="inlineStr">
        <is>
          <t xml:space="preserve"> </t>
        </is>
      </c>
      <c r="F27" s="6" t="n">
        <v>-25</v>
      </c>
      <c r="G27" s="4" t="inlineStr">
        <is>
          <t xml:space="preserve"> </t>
        </is>
      </c>
      <c r="H27" s="4" t="inlineStr">
        <is>
          <t xml:space="preserve"> </t>
        </is>
      </c>
    </row>
    <row r="28">
      <c r="A28" s="4" t="inlineStr">
        <is>
          <t>Stock-based compensation</t>
        </is>
      </c>
      <c r="B28" s="6" t="n">
        <v>100</v>
      </c>
      <c r="C28" s="4" t="inlineStr">
        <is>
          <t xml:space="preserve"> </t>
        </is>
      </c>
      <c r="D28" s="4" t="inlineStr">
        <is>
          <t xml:space="preserve"> </t>
        </is>
      </c>
      <c r="E28" s="4" t="inlineStr">
        <is>
          <t xml:space="preserve"> </t>
        </is>
      </c>
      <c r="F28" s="6" t="n">
        <v>100</v>
      </c>
      <c r="G28" s="4" t="inlineStr">
        <is>
          <t xml:space="preserve"> </t>
        </is>
      </c>
      <c r="H28" s="4" t="inlineStr">
        <is>
          <t xml:space="preserve"> </t>
        </is>
      </c>
    </row>
    <row r="29">
      <c r="A29" s="4" t="inlineStr">
        <is>
          <t>Acquisition of VCS Business</t>
        </is>
      </c>
      <c r="B29" s="6" t="n">
        <v>3000</v>
      </c>
      <c r="C29" s="4" t="inlineStr">
        <is>
          <t xml:space="preserve"> </t>
        </is>
      </c>
      <c r="D29" s="4" t="inlineStr">
        <is>
          <t xml:space="preserve"> </t>
        </is>
      </c>
      <c r="E29" s="4" t="inlineStr">
        <is>
          <t xml:space="preserve"> </t>
        </is>
      </c>
      <c r="F29" s="6" t="n">
        <v>3000</v>
      </c>
      <c r="G29" s="4" t="inlineStr">
        <is>
          <t xml:space="preserve"> </t>
        </is>
      </c>
      <c r="H29" s="4" t="inlineStr">
        <is>
          <t xml:space="preserve"> </t>
        </is>
      </c>
    </row>
    <row r="30">
      <c r="A30" s="4" t="inlineStr">
        <is>
          <t>Acquisition (sale) of non-controlling interest, net</t>
        </is>
      </c>
      <c r="B30" s="6" t="n">
        <v>-36</v>
      </c>
      <c r="C30" s="4" t="inlineStr">
        <is>
          <t xml:space="preserve"> </t>
        </is>
      </c>
      <c r="D30" s="4" t="inlineStr">
        <is>
          <t xml:space="preserve"> </t>
        </is>
      </c>
      <c r="E30" s="4" t="inlineStr">
        <is>
          <t xml:space="preserve"> </t>
        </is>
      </c>
      <c r="F30" s="4" t="inlineStr">
        <is>
          <t xml:space="preserve"> </t>
        </is>
      </c>
      <c r="G30" s="4" t="inlineStr">
        <is>
          <t xml:space="preserve"> </t>
        </is>
      </c>
      <c r="H30" s="6" t="n">
        <v>-36</v>
      </c>
    </row>
    <row r="31">
      <c r="A31" s="4" t="inlineStr">
        <is>
          <t>Dividends attributable to non-controlling interest</t>
        </is>
      </c>
      <c r="B31" s="6" t="n">
        <v>-82</v>
      </c>
      <c r="C31" s="4" t="inlineStr">
        <is>
          <t xml:space="preserve"> </t>
        </is>
      </c>
      <c r="D31" s="4" t="inlineStr">
        <is>
          <t xml:space="preserve"> </t>
        </is>
      </c>
      <c r="E31" s="4" t="inlineStr">
        <is>
          <t xml:space="preserve"> </t>
        </is>
      </c>
      <c r="F31" s="4" t="inlineStr">
        <is>
          <t xml:space="preserve"> </t>
        </is>
      </c>
      <c r="G31" s="4" t="inlineStr">
        <is>
          <t xml:space="preserve"> </t>
        </is>
      </c>
      <c r="H31" s="6" t="n">
        <v>-82</v>
      </c>
    </row>
    <row r="32">
      <c r="A32" s="4" t="inlineStr">
        <is>
          <t>Treasury stock repurchase</t>
        </is>
      </c>
      <c r="B32" s="6" t="n">
        <v>-1943</v>
      </c>
      <c r="C32" s="4" t="inlineStr">
        <is>
          <t xml:space="preserve"> </t>
        </is>
      </c>
      <c r="D32" s="4" t="inlineStr">
        <is>
          <t xml:space="preserve"> </t>
        </is>
      </c>
      <c r="E32" s="6" t="n">
        <v>-1943</v>
      </c>
      <c r="F32" s="4" t="inlineStr">
        <is>
          <t xml:space="preserve"> </t>
        </is>
      </c>
      <c r="G32" s="4" t="inlineStr">
        <is>
          <t xml:space="preserve"> </t>
        </is>
      </c>
      <c r="H32" s="4" t="inlineStr">
        <is>
          <t xml:space="preserve"> </t>
        </is>
      </c>
    </row>
    <row r="33">
      <c r="A33" s="4" t="inlineStr">
        <is>
          <t>Balance as of end of period at Dec. 31, 2024</t>
        </is>
      </c>
      <c r="B33" s="7" t="n">
        <v>14395</v>
      </c>
      <c r="C33" s="7" t="n">
        <v>-2106</v>
      </c>
      <c r="D33" s="7" t="n">
        <v>9</v>
      </c>
      <c r="E33" s="7" t="n">
        <v>-3915</v>
      </c>
      <c r="F33" s="7" t="n">
        <v>8610</v>
      </c>
      <c r="G33" s="7" t="n">
        <v>11483</v>
      </c>
      <c r="H33" s="7" t="n">
        <v>3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7" t="n">
        <v>8022</v>
      </c>
      <c r="C3" s="7" t="n">
        <v>1742</v>
      </c>
    </row>
    <row r="4">
      <c r="A4" s="4" t="inlineStr">
        <is>
          <t>Accumulated Amortization</t>
        </is>
      </c>
      <c r="B4" s="6" t="n">
        <v>-1590</v>
      </c>
      <c r="C4" s="6" t="n">
        <v>-797</v>
      </c>
    </row>
    <row r="5">
      <c r="A5" s="4" t="inlineStr">
        <is>
          <t>Net Amount</t>
        </is>
      </c>
      <c r="B5" s="6" t="n">
        <v>6432</v>
      </c>
      <c r="C5" s="6" t="n">
        <v>94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5607</v>
      </c>
      <c r="C8" s="6" t="n">
        <v>1056</v>
      </c>
    </row>
    <row r="9">
      <c r="A9" s="4" t="inlineStr">
        <is>
          <t>Accumulated Amortization</t>
        </is>
      </c>
      <c r="B9" s="6" t="n">
        <v>-939</v>
      </c>
      <c r="C9" s="6" t="n">
        <v>-445</v>
      </c>
    </row>
    <row r="10">
      <c r="A10" s="4" t="inlineStr">
        <is>
          <t>Net Amount</t>
        </is>
      </c>
      <c r="B10" s="6" t="n">
        <v>4668</v>
      </c>
      <c r="C10" s="6" t="n">
        <v>611</v>
      </c>
    </row>
    <row r="11">
      <c r="A11" s="4" t="inlineStr">
        <is>
          <t>Patent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885</v>
      </c>
      <c r="C13" s="6" t="n">
        <v>255</v>
      </c>
    </row>
    <row r="14">
      <c r="A14" s="4" t="inlineStr">
        <is>
          <t>Accumulated Amortization</t>
        </is>
      </c>
      <c r="B14" s="6" t="n">
        <v>-147</v>
      </c>
      <c r="C14" s="6" t="n">
        <v>-96</v>
      </c>
    </row>
    <row r="15">
      <c r="A15" s="4" t="inlineStr">
        <is>
          <t>Net Amount</t>
        </is>
      </c>
      <c r="B15" s="6" t="n">
        <v>738</v>
      </c>
      <c r="C15" s="6" t="n">
        <v>159</v>
      </c>
    </row>
    <row r="16">
      <c r="A16" s="4" t="inlineStr">
        <is>
          <t>Service portfolio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6" t="n">
        <v>1530</v>
      </c>
      <c r="C18" s="6" t="n">
        <v>431</v>
      </c>
    </row>
    <row r="19">
      <c r="A19" s="4" t="inlineStr">
        <is>
          <t>Accumulated Amortization</t>
        </is>
      </c>
      <c r="B19" s="6" t="n">
        <v>-504</v>
      </c>
      <c r="C19" s="6" t="n">
        <v>-256</v>
      </c>
    </row>
    <row r="20">
      <c r="A20" s="4" t="inlineStr">
        <is>
          <t>Net Amount</t>
        </is>
      </c>
      <c r="B20" s="7" t="n">
        <v>1026</v>
      </c>
      <c r="C20" s="7" t="n">
        <v>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843</v>
      </c>
      <c r="C4" s="7" t="n">
        <v>221</v>
      </c>
      <c r="D4" s="7" t="n">
        <v>1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7" t="n">
        <v>819</v>
      </c>
    </row>
    <row r="4">
      <c r="A4" s="4" t="inlineStr">
        <is>
          <t>2026</t>
        </is>
      </c>
      <c r="B4" s="6" t="n">
        <v>779</v>
      </c>
    </row>
    <row r="5">
      <c r="A5" s="4" t="inlineStr">
        <is>
          <t>2027</t>
        </is>
      </c>
      <c r="B5" s="6" t="n">
        <v>731</v>
      </c>
    </row>
    <row r="6">
      <c r="A6" s="4" t="inlineStr">
        <is>
          <t>2028</t>
        </is>
      </c>
      <c r="B6" s="6" t="n">
        <v>660</v>
      </c>
    </row>
    <row r="7">
      <c r="A7" s="4" t="inlineStr">
        <is>
          <t>2029</t>
        </is>
      </c>
      <c r="B7" s="6" t="n">
        <v>581</v>
      </c>
    </row>
    <row r="8">
      <c r="A8" s="4" t="inlineStr">
        <is>
          <t>Thereafter</t>
        </is>
      </c>
      <c r="B8" s="7" t="n">
        <v>28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LINES OF CREDIT - Long-term Debt (Details) - USD ($) $ in Millions</t>
        </is>
      </c>
      <c r="B1" s="2" t="inlineStr">
        <is>
          <t>Dec. 31, 2024</t>
        </is>
      </c>
      <c r="C1" s="2" t="inlineStr">
        <is>
          <t>Nov. 30, 2024</t>
        </is>
      </c>
      <c r="D1" s="2" t="inlineStr">
        <is>
          <t>Jun. 30, 2024</t>
        </is>
      </c>
      <c r="E1" s="2" t="inlineStr">
        <is>
          <t>Dec. 31, 2023</t>
        </is>
      </c>
      <c r="F1" s="2" t="inlineStr">
        <is>
          <t>Nov.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scounts and debt issuance costs</t>
        </is>
      </c>
      <c r="B3" s="7" t="n">
        <v>-88</v>
      </c>
      <c r="C3" s="4" t="inlineStr">
        <is>
          <t xml:space="preserve"> </t>
        </is>
      </c>
      <c r="D3" s="4" t="inlineStr">
        <is>
          <t xml:space="preserve"> </t>
        </is>
      </c>
      <c r="E3" s="7" t="n">
        <v>-111</v>
      </c>
      <c r="F3" s="4" t="inlineStr">
        <is>
          <t xml:space="preserve"> </t>
        </is>
      </c>
    </row>
    <row r="4">
      <c r="A4" s="4" t="inlineStr">
        <is>
          <t>Total debt</t>
        </is>
      </c>
      <c r="B4" s="6" t="n">
        <v>12278</v>
      </c>
      <c r="C4" s="4" t="inlineStr">
        <is>
          <t xml:space="preserve"> </t>
        </is>
      </c>
      <c r="D4" s="4" t="inlineStr">
        <is>
          <t xml:space="preserve"> </t>
        </is>
      </c>
      <c r="E4" s="6" t="n">
        <v>14293</v>
      </c>
      <c r="F4" s="4" t="inlineStr">
        <is>
          <t xml:space="preserve"> </t>
        </is>
      </c>
    </row>
    <row r="5">
      <c r="A5" s="4" t="inlineStr">
        <is>
          <t>Less: current portion of long-term debt</t>
        </is>
      </c>
      <c r="B5" s="6" t="n">
        <v>1252</v>
      </c>
      <c r="C5" s="4" t="inlineStr">
        <is>
          <t xml:space="preserve"> </t>
        </is>
      </c>
      <c r="D5" s="4" t="inlineStr">
        <is>
          <t xml:space="preserve"> </t>
        </is>
      </c>
      <c r="E5" s="6" t="n">
        <v>51</v>
      </c>
      <c r="F5" s="4" t="inlineStr">
        <is>
          <t xml:space="preserve"> </t>
        </is>
      </c>
    </row>
    <row r="6">
      <c r="A6" s="4" t="inlineStr">
        <is>
          <t>Long-term debt, net of current portion</t>
        </is>
      </c>
      <c r="B6" s="6" t="n">
        <v>11026</v>
      </c>
      <c r="C6" s="4" t="inlineStr">
        <is>
          <t xml:space="preserve"> </t>
        </is>
      </c>
      <c r="D6" s="4" t="inlineStr">
        <is>
          <t xml:space="preserve"> </t>
        </is>
      </c>
      <c r="E6" s="6" t="n">
        <v>14242</v>
      </c>
      <c r="F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6" t="n">
        <v>11728</v>
      </c>
      <c r="C9" s="4" t="inlineStr">
        <is>
          <t xml:space="preserve"> </t>
        </is>
      </c>
      <c r="D9" s="4" t="inlineStr">
        <is>
          <t xml:space="preserve"> </t>
        </is>
      </c>
      <c r="E9" s="6" t="n">
        <v>13951</v>
      </c>
      <c r="F9" s="4" t="inlineStr">
        <is>
          <t xml:space="preserve"> </t>
        </is>
      </c>
    </row>
    <row r="10">
      <c r="A10" s="4" t="inlineStr">
        <is>
          <t>Unsecured Debt | Japanese Term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6" t="n">
        <v>342</v>
      </c>
      <c r="C12" s="4" t="inlineStr">
        <is>
          <t xml:space="preserve"> </t>
        </is>
      </c>
      <c r="D12" s="4" t="inlineStr">
        <is>
          <t xml:space="preserve"> </t>
        </is>
      </c>
      <c r="E12" s="6" t="n">
        <v>379</v>
      </c>
      <c r="F12" s="4" t="inlineStr">
        <is>
          <t xml:space="preserve"> </t>
        </is>
      </c>
    </row>
    <row r="13">
      <c r="A13" s="4" t="inlineStr">
        <is>
          <t>Other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7" t="n">
        <v>296</v>
      </c>
      <c r="C15" s="4" t="inlineStr">
        <is>
          <t xml:space="preserve"> </t>
        </is>
      </c>
      <c r="D15" s="4" t="inlineStr">
        <is>
          <t xml:space="preserve"> </t>
        </is>
      </c>
      <c r="E15" s="6" t="n">
        <v>74</v>
      </c>
      <c r="F15" s="4" t="inlineStr">
        <is>
          <t xml:space="preserve"> </t>
        </is>
      </c>
    </row>
    <row r="16">
      <c r="A16" s="4" t="inlineStr">
        <is>
          <t>2.242% Notes due 2025 | 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3" t="n">
        <v>0.02242</v>
      </c>
      <c r="C18" s="4" t="inlineStr">
        <is>
          <t xml:space="preserve"> </t>
        </is>
      </c>
      <c r="D18" s="4" t="inlineStr">
        <is>
          <t xml:space="preserve"> </t>
        </is>
      </c>
      <c r="E18" s="4" t="inlineStr">
        <is>
          <t xml:space="preserve"> </t>
        </is>
      </c>
      <c r="F18" s="4" t="inlineStr">
        <is>
          <t xml:space="preserve"> </t>
        </is>
      </c>
    </row>
    <row r="19">
      <c r="A19" s="4" t="inlineStr">
        <is>
          <t>Long-term debt, gross</t>
        </is>
      </c>
      <c r="B19" s="7" t="n">
        <v>1200</v>
      </c>
      <c r="C19" s="4" t="inlineStr">
        <is>
          <t xml:space="preserve"> </t>
        </is>
      </c>
      <c r="D19" s="4" t="inlineStr">
        <is>
          <t xml:space="preserve"> </t>
        </is>
      </c>
      <c r="E19" s="6" t="n">
        <v>1200</v>
      </c>
      <c r="F19" s="4" t="inlineStr">
        <is>
          <t xml:space="preserve"> </t>
        </is>
      </c>
    </row>
    <row r="20">
      <c r="A20" s="4" t="inlineStr">
        <is>
          <t>4.375% Notes due 2025 | Un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3" t="n">
        <v>0.04375</v>
      </c>
      <c r="C22" s="4" t="inlineStr">
        <is>
          <t xml:space="preserve"> </t>
        </is>
      </c>
      <c r="D22" s="4" t="inlineStr">
        <is>
          <t xml:space="preserve"> </t>
        </is>
      </c>
      <c r="E22" s="4" t="inlineStr">
        <is>
          <t xml:space="preserve"> </t>
        </is>
      </c>
      <c r="F22" s="4" t="inlineStr">
        <is>
          <t xml:space="preserve"> </t>
        </is>
      </c>
    </row>
    <row r="23">
      <c r="A23" s="4" t="inlineStr">
        <is>
          <t>Long-term debt, gross</t>
        </is>
      </c>
      <c r="B23" s="7" t="n">
        <v>0</v>
      </c>
      <c r="C23" s="4" t="inlineStr">
        <is>
          <t xml:space="preserve"> </t>
        </is>
      </c>
      <c r="D23" s="4" t="inlineStr">
        <is>
          <t xml:space="preserve"> </t>
        </is>
      </c>
      <c r="E23" s="6" t="n">
        <v>830</v>
      </c>
      <c r="F23" s="4" t="inlineStr">
        <is>
          <t xml:space="preserve"> </t>
        </is>
      </c>
    </row>
    <row r="24">
      <c r="A24" s="4" t="inlineStr">
        <is>
          <t>5.800% Notes due 2025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4" t="n">
        <v>0.058</v>
      </c>
      <c r="C26" s="4" t="inlineStr">
        <is>
          <t xml:space="preserve"> </t>
        </is>
      </c>
      <c r="D26" s="14" t="n">
        <v>0.058</v>
      </c>
      <c r="E26" s="4" t="inlineStr">
        <is>
          <t xml:space="preserve"> </t>
        </is>
      </c>
      <c r="F26" s="14" t="n">
        <v>0.058</v>
      </c>
    </row>
    <row r="27">
      <c r="A27" s="4" t="inlineStr">
        <is>
          <t>Long-term debt, gross</t>
        </is>
      </c>
      <c r="B27" s="7" t="n">
        <v>0</v>
      </c>
      <c r="C27" s="4" t="inlineStr">
        <is>
          <t xml:space="preserve"> </t>
        </is>
      </c>
      <c r="D27" s="4" t="inlineStr">
        <is>
          <t xml:space="preserve"> </t>
        </is>
      </c>
      <c r="E27" s="6" t="n">
        <v>1000</v>
      </c>
      <c r="F27" s="4" t="inlineStr">
        <is>
          <t xml:space="preserve"> </t>
        </is>
      </c>
    </row>
    <row r="28">
      <c r="A28" s="4" t="inlineStr">
        <is>
          <t>2.493% Notes due 2027 | Un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3" t="n">
        <v>0.02493</v>
      </c>
      <c r="C30" s="4" t="inlineStr">
        <is>
          <t xml:space="preserve"> </t>
        </is>
      </c>
      <c r="D30" s="4" t="inlineStr">
        <is>
          <t xml:space="preserve"> </t>
        </is>
      </c>
      <c r="E30" s="4" t="inlineStr">
        <is>
          <t xml:space="preserve"> </t>
        </is>
      </c>
      <c r="F30" s="4" t="inlineStr">
        <is>
          <t xml:space="preserve"> </t>
        </is>
      </c>
    </row>
    <row r="31">
      <c r="A31" s="4" t="inlineStr">
        <is>
          <t>Long-term debt, gross</t>
        </is>
      </c>
      <c r="B31" s="7" t="n">
        <v>900</v>
      </c>
      <c r="C31" s="4" t="inlineStr">
        <is>
          <t xml:space="preserve"> </t>
        </is>
      </c>
      <c r="D31" s="4" t="inlineStr">
        <is>
          <t xml:space="preserve"> </t>
        </is>
      </c>
      <c r="E31" s="6" t="n">
        <v>900</v>
      </c>
      <c r="F31" s="4" t="inlineStr">
        <is>
          <t xml:space="preserve"> </t>
        </is>
      </c>
    </row>
    <row r="32">
      <c r="A32" s="4" t="inlineStr">
        <is>
          <t>4.125% Notes due 2028 | Un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3" t="n">
        <v>0.04125</v>
      </c>
      <c r="C34" s="4" t="inlineStr">
        <is>
          <t xml:space="preserve"> </t>
        </is>
      </c>
      <c r="D34" s="4" t="inlineStr">
        <is>
          <t xml:space="preserve"> </t>
        </is>
      </c>
      <c r="E34" s="4" t="inlineStr">
        <is>
          <t xml:space="preserve"> </t>
        </is>
      </c>
      <c r="F34" s="13" t="n">
        <v>0.04125</v>
      </c>
    </row>
    <row r="35">
      <c r="A35" s="4" t="inlineStr">
        <is>
          <t>Long-term debt, gross</t>
        </is>
      </c>
      <c r="B35" s="7" t="n">
        <v>783</v>
      </c>
      <c r="C35" s="4" t="inlineStr">
        <is>
          <t xml:space="preserve"> </t>
        </is>
      </c>
      <c r="D35" s="4" t="inlineStr">
        <is>
          <t xml:space="preserve"> </t>
        </is>
      </c>
      <c r="E35" s="6" t="n">
        <v>830</v>
      </c>
      <c r="F35" s="4" t="inlineStr">
        <is>
          <t xml:space="preserve"> </t>
        </is>
      </c>
    </row>
    <row r="36">
      <c r="A36" s="4" t="inlineStr">
        <is>
          <t>2.722% Notes due 2030 | Un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13" t="n">
        <v>0.02722</v>
      </c>
      <c r="C38" s="4" t="inlineStr">
        <is>
          <t xml:space="preserve"> </t>
        </is>
      </c>
      <c r="D38" s="4" t="inlineStr">
        <is>
          <t xml:space="preserve"> </t>
        </is>
      </c>
      <c r="E38" s="4" t="inlineStr">
        <is>
          <t xml:space="preserve"> </t>
        </is>
      </c>
      <c r="F38" s="4" t="inlineStr">
        <is>
          <t xml:space="preserve"> </t>
        </is>
      </c>
    </row>
    <row r="39">
      <c r="A39" s="4" t="inlineStr">
        <is>
          <t>Long-term debt, gross</t>
        </is>
      </c>
      <c r="B39" s="7" t="n">
        <v>2000</v>
      </c>
      <c r="C39" s="4" t="inlineStr">
        <is>
          <t xml:space="preserve"> </t>
        </is>
      </c>
      <c r="D39" s="4" t="inlineStr">
        <is>
          <t xml:space="preserve"> </t>
        </is>
      </c>
      <c r="E39" s="6" t="n">
        <v>2000</v>
      </c>
      <c r="F39" s="4" t="inlineStr">
        <is>
          <t xml:space="preserve"> </t>
        </is>
      </c>
    </row>
    <row r="40">
      <c r="A40" s="4" t="inlineStr">
        <is>
          <t>2.700% Notes due 2031 | Un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14" t="n">
        <v>0.027</v>
      </c>
      <c r="C42" s="4" t="inlineStr">
        <is>
          <t xml:space="preserve"> </t>
        </is>
      </c>
      <c r="D42" s="4" t="inlineStr">
        <is>
          <t xml:space="preserve"> </t>
        </is>
      </c>
      <c r="E42" s="4" t="inlineStr">
        <is>
          <t xml:space="preserve"> </t>
        </is>
      </c>
      <c r="F42" s="4" t="inlineStr">
        <is>
          <t xml:space="preserve"> </t>
        </is>
      </c>
    </row>
    <row r="43">
      <c r="A43" s="4" t="inlineStr">
        <is>
          <t>Long-term debt, gross</t>
        </is>
      </c>
      <c r="B43" s="7" t="n">
        <v>750</v>
      </c>
      <c r="C43" s="4" t="inlineStr">
        <is>
          <t xml:space="preserve"> </t>
        </is>
      </c>
      <c r="D43" s="4" t="inlineStr">
        <is>
          <t xml:space="preserve"> </t>
        </is>
      </c>
      <c r="E43" s="6" t="n">
        <v>750</v>
      </c>
      <c r="F43" s="4" t="inlineStr">
        <is>
          <t xml:space="preserve"> </t>
        </is>
      </c>
    </row>
    <row r="44">
      <c r="A44" s="4" t="inlineStr">
        <is>
          <t>4.500% Notes due 2032 | Unsecured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4" t="n">
        <v>0.045</v>
      </c>
      <c r="C46" s="4" t="inlineStr">
        <is>
          <t xml:space="preserve"> </t>
        </is>
      </c>
      <c r="D46" s="4" t="inlineStr">
        <is>
          <t xml:space="preserve"> </t>
        </is>
      </c>
      <c r="E46" s="4" t="inlineStr">
        <is>
          <t xml:space="preserve"> </t>
        </is>
      </c>
      <c r="F46" s="14" t="n">
        <v>0.045</v>
      </c>
    </row>
    <row r="47">
      <c r="A47" s="4" t="inlineStr">
        <is>
          <t>Long-term debt, gross</t>
        </is>
      </c>
      <c r="B47" s="7" t="n">
        <v>887</v>
      </c>
      <c r="C47" s="4" t="inlineStr">
        <is>
          <t xml:space="preserve"> </t>
        </is>
      </c>
      <c r="D47" s="4" t="inlineStr">
        <is>
          <t xml:space="preserve"> </t>
        </is>
      </c>
      <c r="E47" s="6" t="n">
        <v>941</v>
      </c>
      <c r="F47" s="4" t="inlineStr">
        <is>
          <t xml:space="preserve"> </t>
        </is>
      </c>
    </row>
    <row r="48">
      <c r="A48" s="4" t="inlineStr">
        <is>
          <t>5.900% Notes due 2034 | Un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14" t="n">
        <v>0.059</v>
      </c>
      <c r="C50" s="4" t="inlineStr">
        <is>
          <t xml:space="preserve"> </t>
        </is>
      </c>
      <c r="D50" s="4" t="inlineStr">
        <is>
          <t xml:space="preserve"> </t>
        </is>
      </c>
      <c r="E50" s="4" t="inlineStr">
        <is>
          <t xml:space="preserve"> </t>
        </is>
      </c>
      <c r="F50" s="4" t="inlineStr">
        <is>
          <t xml:space="preserve"> </t>
        </is>
      </c>
    </row>
    <row r="51">
      <c r="A51" s="4" t="inlineStr">
        <is>
          <t>Long-term debt, gross</t>
        </is>
      </c>
      <c r="B51" s="7" t="n">
        <v>875</v>
      </c>
      <c r="C51" s="4" t="inlineStr">
        <is>
          <t xml:space="preserve"> </t>
        </is>
      </c>
      <c r="D51" s="4" t="inlineStr">
        <is>
          <t xml:space="preserve"> </t>
        </is>
      </c>
      <c r="E51" s="6" t="n">
        <v>1000</v>
      </c>
      <c r="F51" s="4" t="inlineStr">
        <is>
          <t xml:space="preserve"> </t>
        </is>
      </c>
    </row>
    <row r="52">
      <c r="A52" s="4" t="inlineStr">
        <is>
          <t>3.625% Notes due 2037 | Un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t>
        </is>
      </c>
      <c r="B54" s="13" t="n">
        <v>0.03625</v>
      </c>
      <c r="C54" s="13" t="n">
        <v>0.03625</v>
      </c>
      <c r="D54" s="4" t="inlineStr">
        <is>
          <t xml:space="preserve"> </t>
        </is>
      </c>
      <c r="E54" s="4" t="inlineStr">
        <is>
          <t xml:space="preserve"> </t>
        </is>
      </c>
      <c r="F54" s="4" t="inlineStr">
        <is>
          <t xml:space="preserve"> </t>
        </is>
      </c>
    </row>
    <row r="55">
      <c r="A55" s="4" t="inlineStr">
        <is>
          <t>Long-term debt, gross</t>
        </is>
      </c>
      <c r="B55" s="7" t="n">
        <v>783</v>
      </c>
      <c r="C55" s="4" t="inlineStr">
        <is>
          <t xml:space="preserve"> </t>
        </is>
      </c>
      <c r="D55" s="4" t="inlineStr">
        <is>
          <t xml:space="preserve"> </t>
        </is>
      </c>
      <c r="E55" s="6" t="n">
        <v>0</v>
      </c>
      <c r="F55" s="4" t="inlineStr">
        <is>
          <t xml:space="preserve"> </t>
        </is>
      </c>
    </row>
    <row r="56">
      <c r="A56" s="4" t="inlineStr">
        <is>
          <t>3.377% Notes due 2040 | Unsecured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t>
        </is>
      </c>
      <c r="B58" s="13" t="n">
        <v>0.03377</v>
      </c>
      <c r="C58" s="4" t="inlineStr">
        <is>
          <t xml:space="preserve"> </t>
        </is>
      </c>
      <c r="D58" s="4" t="inlineStr">
        <is>
          <t xml:space="preserve"> </t>
        </is>
      </c>
      <c r="E58" s="4" t="inlineStr">
        <is>
          <t xml:space="preserve"> </t>
        </is>
      </c>
      <c r="F58" s="4" t="inlineStr">
        <is>
          <t xml:space="preserve"> </t>
        </is>
      </c>
    </row>
    <row r="59">
      <c r="A59" s="4" t="inlineStr">
        <is>
          <t>Long-term debt, gross</t>
        </is>
      </c>
      <c r="B59" s="7" t="n">
        <v>1500</v>
      </c>
      <c r="C59" s="4" t="inlineStr">
        <is>
          <t xml:space="preserve"> </t>
        </is>
      </c>
      <c r="D59" s="4" t="inlineStr">
        <is>
          <t xml:space="preserve"> </t>
        </is>
      </c>
      <c r="E59" s="6" t="n">
        <v>1500</v>
      </c>
      <c r="F59" s="4" t="inlineStr">
        <is>
          <t xml:space="preserve"> </t>
        </is>
      </c>
    </row>
    <row r="60">
      <c r="A60" s="4" t="inlineStr">
        <is>
          <t>3.577% Notes due 2050 | Unsecured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t>
        </is>
      </c>
      <c r="B62" s="13" t="n">
        <v>0.03577</v>
      </c>
      <c r="C62" s="4" t="inlineStr">
        <is>
          <t xml:space="preserve"> </t>
        </is>
      </c>
      <c r="D62" s="4" t="inlineStr">
        <is>
          <t xml:space="preserve"> </t>
        </is>
      </c>
      <c r="E62" s="4" t="inlineStr">
        <is>
          <t xml:space="preserve"> </t>
        </is>
      </c>
      <c r="F62" s="4" t="inlineStr">
        <is>
          <t xml:space="preserve"> </t>
        </is>
      </c>
    </row>
    <row r="63">
      <c r="A63" s="4" t="inlineStr">
        <is>
          <t>Long-term debt, gross</t>
        </is>
      </c>
      <c r="B63" s="7" t="n">
        <v>1400</v>
      </c>
      <c r="C63" s="4" t="inlineStr">
        <is>
          <t xml:space="preserve"> </t>
        </is>
      </c>
      <c r="D63" s="4" t="inlineStr">
        <is>
          <t xml:space="preserve"> </t>
        </is>
      </c>
      <c r="E63" s="6" t="n">
        <v>2000</v>
      </c>
      <c r="F63" s="4" t="inlineStr">
        <is>
          <t xml:space="preserve"> </t>
        </is>
      </c>
    </row>
    <row r="64">
      <c r="A64" s="4" t="inlineStr">
        <is>
          <t>6.200% Notes due 2054 | Unsecured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t>
        </is>
      </c>
      <c r="B66" s="14" t="n">
        <v>0.062</v>
      </c>
      <c r="C66" s="4" t="inlineStr">
        <is>
          <t xml:space="preserve"> </t>
        </is>
      </c>
      <c r="D66" s="4" t="inlineStr">
        <is>
          <t xml:space="preserve"> </t>
        </is>
      </c>
      <c r="E66" s="4" t="inlineStr">
        <is>
          <t xml:space="preserve"> </t>
        </is>
      </c>
      <c r="F66" s="4" t="inlineStr">
        <is>
          <t xml:space="preserve"> </t>
        </is>
      </c>
    </row>
    <row r="67">
      <c r="A67" s="4" t="inlineStr">
        <is>
          <t>Long-term debt, gross</t>
        </is>
      </c>
      <c r="B67" s="7" t="n">
        <v>650</v>
      </c>
      <c r="C67" s="4" t="inlineStr">
        <is>
          <t xml:space="preserve"> </t>
        </is>
      </c>
      <c r="D67" s="4" t="inlineStr">
        <is>
          <t xml:space="preserve"> </t>
        </is>
      </c>
      <c r="E67" s="7" t="n">
        <v>1000</v>
      </c>
      <c r="F6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14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30" customWidth="1" min="20" max="20"/>
    <col width="30" customWidth="1" min="21" max="21"/>
    <col width="21" customWidth="1" min="22" max="22"/>
    <col width="22" customWidth="1" min="23" max="23"/>
    <col width="22" customWidth="1" min="24" max="24"/>
  </cols>
  <sheetData>
    <row r="1">
      <c r="A1" s="1" t="inlineStr">
        <is>
          <t>BORROWINGS AND LINES OF CREDIT - Narrative (Details) ¥ in Billions</t>
        </is>
      </c>
      <c r="K1" s="2" t="inlineStr">
        <is>
          <t>1 Months Ended</t>
        </is>
      </c>
      <c r="O1" s="2" t="inlineStr">
        <is>
          <t>12 Months Ended</t>
        </is>
      </c>
    </row>
    <row r="2">
      <c r="B2" s="2" t="inlineStr">
        <is>
          <t>Dec. 20, 2024 USD ($)</t>
        </is>
      </c>
      <c r="C2" s="2" t="inlineStr">
        <is>
          <t>May 17, 2024 USD ($)</t>
        </is>
      </c>
      <c r="D2" s="2" t="inlineStr">
        <is>
          <t>Jan. 02, 2024 USD ($)</t>
        </is>
      </c>
      <c r="E2" s="2" t="inlineStr">
        <is>
          <t>Jan. 02, 2024 EUR (€)</t>
        </is>
      </c>
      <c r="F2" s="2" t="inlineStr">
        <is>
          <t>May 19, 2023 USD ($)</t>
        </is>
      </c>
      <c r="G2" s="2" t="inlineStr">
        <is>
          <t>Apr. 25, 2023 USD ($)</t>
        </is>
      </c>
      <c r="H2" s="2" t="inlineStr">
        <is>
          <t>Apr. 25, 2023 EUR (€)</t>
        </is>
      </c>
      <c r="I2" s="2" t="inlineStr">
        <is>
          <t>Jul. 25, 2022 JPY (¥)</t>
        </is>
      </c>
      <c r="J2" s="2" t="inlineStr">
        <is>
          <t>Jul. 15, 2022 USD ($)</t>
        </is>
      </c>
      <c r="K2" s="2" t="inlineStr">
        <is>
          <t>Nov. 30, 2024 USD ($)</t>
        </is>
      </c>
      <c r="L2" s="2" t="inlineStr">
        <is>
          <t>Nov. 30, 2024 EUR (€)</t>
        </is>
      </c>
      <c r="M2" s="2" t="inlineStr">
        <is>
          <t>Jul. 31, 2024 USD ($)</t>
        </is>
      </c>
      <c r="N2" s="2" t="inlineStr">
        <is>
          <t>Jun. 30, 2024 USD ($)</t>
        </is>
      </c>
      <c r="O2" s="2" t="inlineStr">
        <is>
          <t>Dec. 31, 2024 USD ($)</t>
        </is>
      </c>
      <c r="P2" s="2" t="inlineStr">
        <is>
          <t>Dec. 31, 2023 USD ($)</t>
        </is>
      </c>
      <c r="Q2" s="2" t="inlineStr">
        <is>
          <t>Dec. 31, 2022 USD ($)</t>
        </is>
      </c>
      <c r="R2" s="2" t="inlineStr">
        <is>
          <t>Nov. 30, 2024 EUR (€)</t>
        </is>
      </c>
      <c r="S2" s="2" t="inlineStr">
        <is>
          <t>Jan. 02, 2024 EUR (€)</t>
        </is>
      </c>
      <c r="T2" s="2" t="inlineStr">
        <is>
          <t>Nov. 30, 2023 USD ($) tranche</t>
        </is>
      </c>
      <c r="U2" s="2" t="inlineStr">
        <is>
          <t>Nov. 30, 2023 EUR (€) tranche</t>
        </is>
      </c>
      <c r="V2" s="2" t="inlineStr">
        <is>
          <t>May 19, 2023 EUR (€)</t>
        </is>
      </c>
      <c r="W2" s="2" t="inlineStr">
        <is>
          <t>Apr. 25, 2023 EUR (€)</t>
        </is>
      </c>
      <c r="X2" s="2" t="inlineStr">
        <is>
          <t>Jul. 15, 2022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3412000000</v>
      </c>
      <c r="P4" s="7" t="n">
        <v>5609000000</v>
      </c>
      <c r="Q4" s="7" t="n">
        <v>432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pay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5345000000</v>
      </c>
      <c r="P5" s="6" t="n">
        <v>111000000</v>
      </c>
      <c r="Q5" s="6" t="n">
        <v>1275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Weighted averag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4" t="n">
        <v>0.03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580000000</v>
      </c>
      <c r="P7" s="6" t="n">
        <v>306000000</v>
      </c>
      <c r="Q7" s="7" t="n">
        <v>238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verage maturity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10 years</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Basis spread on variable rate</t>
        </is>
      </c>
      <c r="B13" s="14"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expense, debt, financing fees expen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1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ender offer, maximum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000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ender offer, repurchase amount accep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00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Gain (loss) on extinguishment of debt, before write off of debt issuanc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7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Unsecured Debt | Brid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term</t>
        </is>
      </c>
      <c r="B22" s="4" t="inlineStr">
        <is>
          <t xml:space="preserve"> </t>
        </is>
      </c>
      <c r="C22" s="4" t="inlineStr">
        <is>
          <t xml:space="preserve"> </t>
        </is>
      </c>
      <c r="D22" s="4" t="inlineStr">
        <is>
          <t>60 days</t>
        </is>
      </c>
      <c r="E22" s="4" t="inlineStr">
        <is>
          <t>60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Unsecured Debt | 364 Day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ggregate principal balance</t>
        </is>
      </c>
      <c r="B25" s="4" t="inlineStr">
        <is>
          <t xml:space="preserve"> </t>
        </is>
      </c>
      <c r="C25" s="7" t="n">
        <v>5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term</t>
        </is>
      </c>
      <c r="B26" s="4" t="inlineStr">
        <is>
          <t xml:space="preserve"> </t>
        </is>
      </c>
      <c r="C26" s="4" t="inlineStr">
        <is>
          <t>364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Unsecured Debt | 364 Day Revolver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asis spread on variable rate</t>
        </is>
      </c>
      <c r="B29" s="4" t="inlineStr">
        <is>
          <t xml:space="preserve"> </t>
        </is>
      </c>
      <c r="C29" s="14"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Unsecured Debt | Japanese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ggregate 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400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15" t="n">
        <v>54</v>
      </c>
    </row>
    <row r="33">
      <c r="A33" s="4" t="inlineStr">
        <is>
          <t>Debt issuance costs,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ceeds from issuance of deb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5" t="n">
        <v>5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Unsecured Debt | Japanese Term Loan Facility | Tokyo Term Risk Fre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4" t="n">
        <v>0.007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ine of Credit | Delayed Draw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bt issuance costs, gross</t>
        </is>
      </c>
      <c r="B41" s="4" t="inlineStr">
        <is>
          <t xml:space="preserve"> </t>
        </is>
      </c>
      <c r="C41" s="4" t="inlineStr">
        <is>
          <t xml:space="preserve"> </t>
        </is>
      </c>
      <c r="D41" s="4" t="inlineStr">
        <is>
          <t xml:space="preserve"> </t>
        </is>
      </c>
      <c r="E41" s="4" t="inlineStr">
        <is>
          <t xml:space="preserve"> </t>
        </is>
      </c>
      <c r="F41" s="7" t="n">
        <v>4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issuance costs, gross</t>
        </is>
      </c>
      <c r="B44" s="7" t="n">
        <v>1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volving credit facility, maximum borrowing capacity</t>
        </is>
      </c>
      <c r="B45" s="6" t="n">
        <v>25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evolving credit facility, terminated</t>
        </is>
      </c>
      <c r="B46" s="7" t="n">
        <v>20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ine of Credit | Commercial Pap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000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ort-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USD-Denominated Notes, Issued November 2023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ggregate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7" t="n">
        <v>3000000000</v>
      </c>
      <c r="U54" s="4" t="inlineStr">
        <is>
          <t xml:space="preserve"> </t>
        </is>
      </c>
      <c r="V54" s="4" t="inlineStr">
        <is>
          <t xml:space="preserve"> </t>
        </is>
      </c>
      <c r="W54" s="4" t="inlineStr">
        <is>
          <t xml:space="preserve"> </t>
        </is>
      </c>
      <c r="X54" s="4" t="inlineStr">
        <is>
          <t xml:space="preserve"> </t>
        </is>
      </c>
    </row>
    <row r="55">
      <c r="A55" s="4" t="inlineStr">
        <is>
          <t>Debt instrument, number of tranches | tranch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3</v>
      </c>
      <c r="U55" s="6" t="n">
        <v>3</v>
      </c>
      <c r="V55" s="4" t="inlineStr">
        <is>
          <t xml:space="preserve"> </t>
        </is>
      </c>
      <c r="W55" s="4" t="inlineStr">
        <is>
          <t xml:space="preserve"> </t>
        </is>
      </c>
      <c r="X55" s="4" t="inlineStr">
        <is>
          <t xml:space="preserve"> </t>
        </is>
      </c>
    </row>
    <row r="56">
      <c r="A56" s="4" t="inlineStr">
        <is>
          <t>5.800% Notes due 2025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ggregate 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1000000000</v>
      </c>
      <c r="O58" s="4" t="inlineStr">
        <is>
          <t xml:space="preserve"> </t>
        </is>
      </c>
      <c r="P58" s="4" t="inlineStr">
        <is>
          <t xml:space="preserve"> </t>
        </is>
      </c>
      <c r="Q58" s="4" t="inlineStr">
        <is>
          <t xml:space="preserve"> </t>
        </is>
      </c>
      <c r="R58" s="4" t="inlineStr">
        <is>
          <t xml:space="preserve"> </t>
        </is>
      </c>
      <c r="S58" s="4" t="inlineStr">
        <is>
          <t xml:space="preserve"> </t>
        </is>
      </c>
      <c r="T58" s="7" t="n">
        <v>1000000000</v>
      </c>
      <c r="U58" s="4" t="inlineStr">
        <is>
          <t xml:space="preserve"> </t>
        </is>
      </c>
      <c r="V58" s="4" t="inlineStr">
        <is>
          <t xml:space="preserve"> </t>
        </is>
      </c>
      <c r="W58" s="4" t="inlineStr">
        <is>
          <t xml:space="preserve"> </t>
        </is>
      </c>
      <c r="X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4" t="n">
        <v>0.058</v>
      </c>
      <c r="O59" s="14" t="n">
        <v>0.058</v>
      </c>
      <c r="P59" s="4" t="inlineStr">
        <is>
          <t xml:space="preserve"> </t>
        </is>
      </c>
      <c r="Q59" s="4" t="inlineStr">
        <is>
          <t xml:space="preserve"> </t>
        </is>
      </c>
      <c r="R59" s="4" t="inlineStr">
        <is>
          <t xml:space="preserve"> </t>
        </is>
      </c>
      <c r="S59" s="4" t="inlineStr">
        <is>
          <t xml:space="preserve"> </t>
        </is>
      </c>
      <c r="T59" s="14" t="n">
        <v>0.058</v>
      </c>
      <c r="U59" s="14" t="n">
        <v>0.058</v>
      </c>
      <c r="V59" s="4" t="inlineStr">
        <is>
          <t xml:space="preserve"> </t>
        </is>
      </c>
      <c r="W59" s="4" t="inlineStr">
        <is>
          <t xml:space="preserve"> </t>
        </is>
      </c>
      <c r="X59" s="4" t="inlineStr">
        <is>
          <t xml:space="preserve"> </t>
        </is>
      </c>
    </row>
    <row r="60">
      <c r="A60" s="4" t="inlineStr">
        <is>
          <t>Make-whole premium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8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nterest expense, debt, financing fees expen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4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5.900% Notes due 2034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ggregate 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7" t="n">
        <v>1000000000</v>
      </c>
      <c r="U64" s="4" t="inlineStr">
        <is>
          <t xml:space="preserve"> </t>
        </is>
      </c>
      <c r="V64" s="4" t="inlineStr">
        <is>
          <t xml:space="preserve"> </t>
        </is>
      </c>
      <c r="W64" s="4" t="inlineStr">
        <is>
          <t xml:space="preserve"> </t>
        </is>
      </c>
      <c r="X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4" t="n">
        <v>0.059</v>
      </c>
      <c r="U65" s="14" t="n">
        <v>0.059</v>
      </c>
      <c r="V65" s="4" t="inlineStr">
        <is>
          <t xml:space="preserve"> </t>
        </is>
      </c>
      <c r="W65" s="4" t="inlineStr">
        <is>
          <t xml:space="preserve"> </t>
        </is>
      </c>
      <c r="X65" s="4" t="inlineStr">
        <is>
          <t xml:space="preserve"> </t>
        </is>
      </c>
    </row>
    <row r="66">
      <c r="A66" s="4" t="inlineStr">
        <is>
          <t>Tender offer, repurchase amount accep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250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6.200% Notes due 2054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ggregate principal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7" t="n">
        <v>1000000000</v>
      </c>
      <c r="U69" s="4" t="inlineStr">
        <is>
          <t xml:space="preserve"> </t>
        </is>
      </c>
      <c r="V69" s="4" t="inlineStr">
        <is>
          <t xml:space="preserve"> </t>
        </is>
      </c>
      <c r="W69" s="4" t="inlineStr">
        <is>
          <t xml:space="preserve"> </t>
        </is>
      </c>
      <c r="X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14" t="n">
        <v>0.062</v>
      </c>
      <c r="U70" s="14" t="n">
        <v>0.062</v>
      </c>
      <c r="V70" s="4" t="inlineStr">
        <is>
          <t xml:space="preserve"> </t>
        </is>
      </c>
      <c r="W70" s="4" t="inlineStr">
        <is>
          <t xml:space="preserve"> </t>
        </is>
      </c>
      <c r="X70" s="4" t="inlineStr">
        <is>
          <t xml:space="preserve"> </t>
        </is>
      </c>
    </row>
    <row r="71">
      <c r="A71" s="4" t="inlineStr">
        <is>
          <t>Tender offer, repurchase amount accep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50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uro-Denominated Notes, Issued November 2023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ggregate principal balanc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6" t="n">
        <v>2350000000</v>
      </c>
      <c r="V74" s="4" t="inlineStr">
        <is>
          <t xml:space="preserve"> </t>
        </is>
      </c>
      <c r="W74" s="4" t="inlineStr">
        <is>
          <t xml:space="preserve"> </t>
        </is>
      </c>
      <c r="X74" s="4" t="inlineStr">
        <is>
          <t xml:space="preserve"> </t>
        </is>
      </c>
    </row>
    <row r="75">
      <c r="A75" s="4" t="inlineStr">
        <is>
          <t>Debt instrument, number of tranches | tranch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v>
      </c>
      <c r="U75" s="6" t="n">
        <v>3</v>
      </c>
      <c r="V75" s="4" t="inlineStr">
        <is>
          <t xml:space="preserve"> </t>
        </is>
      </c>
      <c r="W75" s="4" t="inlineStr">
        <is>
          <t xml:space="preserve"> </t>
        </is>
      </c>
      <c r="X75" s="4" t="inlineStr">
        <is>
          <t xml:space="preserve"> </t>
        </is>
      </c>
    </row>
    <row r="76">
      <c r="A76" s="4" t="inlineStr">
        <is>
          <t>4.375%, Notes due 2025 | Un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ggregate principal balanc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16" t="n">
        <v>750000000</v>
      </c>
      <c r="V78" s="4" t="inlineStr">
        <is>
          <t xml:space="preserve"> </t>
        </is>
      </c>
      <c r="W78" s="4" t="inlineStr">
        <is>
          <t xml:space="preserve"> </t>
        </is>
      </c>
      <c r="X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3" t="n">
        <v>0.0437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3" t="n">
        <v>0.04375</v>
      </c>
      <c r="S79" s="4" t="inlineStr">
        <is>
          <t xml:space="preserve"> </t>
        </is>
      </c>
      <c r="T79" s="13" t="n">
        <v>0.04375</v>
      </c>
      <c r="U79" s="13" t="n">
        <v>0.04375</v>
      </c>
      <c r="V79" s="4" t="inlineStr">
        <is>
          <t xml:space="preserve"> </t>
        </is>
      </c>
      <c r="W79" s="4" t="inlineStr">
        <is>
          <t xml:space="preserve"> </t>
        </is>
      </c>
      <c r="X79" s="4" t="inlineStr">
        <is>
          <t xml:space="preserve"> </t>
        </is>
      </c>
    </row>
    <row r="80">
      <c r="A80" s="4" t="inlineStr">
        <is>
          <t>Make-whole premium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6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Interest expense, debt, financing fees expen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2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oceeds from issuance of deb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6" t="n">
        <v>750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4.125% Notes due 2028 | Un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ggregate principal balanc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16" t="n">
        <v>750000000</v>
      </c>
      <c r="V85" s="4" t="inlineStr">
        <is>
          <t xml:space="preserve"> </t>
        </is>
      </c>
      <c r="W85" s="4" t="inlineStr">
        <is>
          <t xml:space="preserve"> </t>
        </is>
      </c>
      <c r="X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3" t="n">
        <v>0.04125</v>
      </c>
      <c r="P86" s="4" t="inlineStr">
        <is>
          <t xml:space="preserve"> </t>
        </is>
      </c>
      <c r="Q86" s="4" t="inlineStr">
        <is>
          <t xml:space="preserve"> </t>
        </is>
      </c>
      <c r="R86" s="4" t="inlineStr">
        <is>
          <t xml:space="preserve"> </t>
        </is>
      </c>
      <c r="S86" s="4" t="inlineStr">
        <is>
          <t xml:space="preserve"> </t>
        </is>
      </c>
      <c r="T86" s="13" t="n">
        <v>0.04125</v>
      </c>
      <c r="U86" s="13" t="n">
        <v>0.04125</v>
      </c>
      <c r="V86" s="4" t="inlineStr">
        <is>
          <t xml:space="preserve"> </t>
        </is>
      </c>
      <c r="W86" s="4" t="inlineStr">
        <is>
          <t xml:space="preserve"> </t>
        </is>
      </c>
      <c r="X86" s="4" t="inlineStr">
        <is>
          <t xml:space="preserve"> </t>
        </is>
      </c>
    </row>
    <row r="87">
      <c r="A87" s="4" t="inlineStr">
        <is>
          <t>4.500% Notes due 2032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ggregate principal balanc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6" t="n">
        <v>850000000</v>
      </c>
      <c r="V89" s="4" t="inlineStr">
        <is>
          <t xml:space="preserve"> </t>
        </is>
      </c>
      <c r="W89" s="4" t="inlineStr">
        <is>
          <t xml:space="preserve"> </t>
        </is>
      </c>
      <c r="X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4" t="n">
        <v>0.045</v>
      </c>
      <c r="P90" s="4" t="inlineStr">
        <is>
          <t xml:space="preserve"> </t>
        </is>
      </c>
      <c r="Q90" s="4" t="inlineStr">
        <is>
          <t xml:space="preserve"> </t>
        </is>
      </c>
      <c r="R90" s="4" t="inlineStr">
        <is>
          <t xml:space="preserve"> </t>
        </is>
      </c>
      <c r="S90" s="4" t="inlineStr">
        <is>
          <t xml:space="preserve"> </t>
        </is>
      </c>
      <c r="T90" s="14" t="n">
        <v>0.045</v>
      </c>
      <c r="U90" s="14" t="n">
        <v>0.045</v>
      </c>
      <c r="V90" s="4" t="inlineStr">
        <is>
          <t xml:space="preserve"> </t>
        </is>
      </c>
      <c r="W90" s="4" t="inlineStr">
        <is>
          <t xml:space="preserve"> </t>
        </is>
      </c>
      <c r="X90" s="4" t="inlineStr">
        <is>
          <t xml:space="preserve"> </t>
        </is>
      </c>
    </row>
    <row r="91">
      <c r="A91" s="4" t="inlineStr">
        <is>
          <t>Term Loan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ssuance costs,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7" t="n">
        <v>51000000</v>
      </c>
      <c r="U93" s="4" t="inlineStr">
        <is>
          <t xml:space="preserve"> </t>
        </is>
      </c>
      <c r="V93" s="4" t="inlineStr">
        <is>
          <t xml:space="preserve"> </t>
        </is>
      </c>
      <c r="W93" s="4" t="inlineStr">
        <is>
          <t xml:space="preserve"> </t>
        </is>
      </c>
      <c r="X93" s="4" t="inlineStr">
        <is>
          <t xml:space="preserve"> </t>
        </is>
      </c>
    </row>
    <row r="94">
      <c r="A94" s="4" t="inlineStr">
        <is>
          <t>Bridge Loan | Bridge Loan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14" t="n">
        <v>0.001</v>
      </c>
      <c r="H96" s="14" t="n">
        <v>0.0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Bridge Loan |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ggregate principal balanc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16" t="n">
        <v>8200000000</v>
      </c>
      <c r="X99" s="4" t="inlineStr">
        <is>
          <t xml:space="preserve"> </t>
        </is>
      </c>
    </row>
    <row r="100">
      <c r="A100" s="4" t="inlineStr">
        <is>
          <t>Bridge Loan | Unsecured Debt | Bridge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issuance costs, gross</t>
        </is>
      </c>
      <c r="B102" s="4" t="inlineStr">
        <is>
          <t xml:space="preserve"> </t>
        </is>
      </c>
      <c r="C102" s="4" t="inlineStr">
        <is>
          <t xml:space="preserve"> </t>
        </is>
      </c>
      <c r="D102" s="4" t="inlineStr">
        <is>
          <t xml:space="preserve"> </t>
        </is>
      </c>
      <c r="E102" s="4" t="inlineStr">
        <is>
          <t xml:space="preserve"> </t>
        </is>
      </c>
      <c r="F102" s="4" t="inlineStr">
        <is>
          <t xml:space="preserve"> </t>
        </is>
      </c>
      <c r="G102" s="7" t="n">
        <v>48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incipal reduction | €</t>
        </is>
      </c>
      <c r="B103" s="4" t="inlineStr">
        <is>
          <t xml:space="preserve"> </t>
        </is>
      </c>
      <c r="C103" s="4" t="inlineStr">
        <is>
          <t xml:space="preserve"> </t>
        </is>
      </c>
      <c r="D103" s="4" t="inlineStr">
        <is>
          <t xml:space="preserve"> </t>
        </is>
      </c>
      <c r="E103" s="16" t="n">
        <v>500000000</v>
      </c>
      <c r="F103" s="4" t="inlineStr">
        <is>
          <t xml:space="preserve"> </t>
        </is>
      </c>
      <c r="G103" s="4" t="inlineStr">
        <is>
          <t xml:space="preserve"> </t>
        </is>
      </c>
      <c r="H103" s="16" t="n">
        <v>7700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Accumulated amortization, 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7" t="n">
        <v>25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instrument, term</t>
        </is>
      </c>
      <c r="B105" s="4" t="inlineStr">
        <is>
          <t xml:space="preserve"> </t>
        </is>
      </c>
      <c r="C105" s="4" t="inlineStr">
        <is>
          <t xml:space="preserve"> </t>
        </is>
      </c>
      <c r="D105" s="4" t="inlineStr">
        <is>
          <t>60 days</t>
        </is>
      </c>
      <c r="E105" s="4" t="inlineStr">
        <is>
          <t>60 day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Bridge Term Loan Facility, USD-denominated Tranche | Unsecured Debt | Bridge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Aggregate principal balance</t>
        </is>
      </c>
      <c r="B108" s="4" t="inlineStr">
        <is>
          <t xml:space="preserve"> </t>
        </is>
      </c>
      <c r="C108" s="4" t="inlineStr">
        <is>
          <t xml:space="preserve"> </t>
        </is>
      </c>
      <c r="D108" s="7" t="n">
        <v>349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Bridge Term Loan Facility, Euro-Denominated Tranche | Unsecured Debt | Bridge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ggregate principal balanc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6" t="n">
        <v>113000000</v>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Bridge Term Loan Facility, Euro-Denominated Tranche | Line of Credit | Delayed Draw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ggregate principal balanc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16" t="n">
        <v>1150000000</v>
      </c>
      <c r="W114" s="4" t="inlineStr">
        <is>
          <t xml:space="preserve"> </t>
        </is>
      </c>
      <c r="X114" s="4" t="inlineStr">
        <is>
          <t xml:space="preserve"> </t>
        </is>
      </c>
    </row>
    <row r="115">
      <c r="A115" s="4" t="inlineStr">
        <is>
          <t>Debt instrument, term</t>
        </is>
      </c>
      <c r="B115" s="4" t="inlineStr">
        <is>
          <t xml:space="preserve"> </t>
        </is>
      </c>
      <c r="C115" s="4" t="inlineStr">
        <is>
          <t xml:space="preserve"> </t>
        </is>
      </c>
      <c r="D115" s="4" t="inlineStr">
        <is>
          <t xml:space="preserve"> </t>
        </is>
      </c>
      <c r="E115" s="4" t="inlineStr">
        <is>
          <t xml:space="preserve"> </t>
        </is>
      </c>
      <c r="F115" s="4" t="inlineStr">
        <is>
          <t>18 months</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The Credit Agreement | Line of Credit | Delayed Draw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Revolving credit facility, maximum borrowing capacity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2300000000</v>
      </c>
      <c r="W118" s="4" t="inlineStr">
        <is>
          <t xml:space="preserve"> </t>
        </is>
      </c>
      <c r="X118" s="4" t="inlineStr">
        <is>
          <t xml:space="preserve"> </t>
        </is>
      </c>
    </row>
    <row r="119">
      <c r="A119" s="4" t="inlineStr">
        <is>
          <t>The Credit Agreement | Line of Credit | Delayed Draw Facility | Secured Overnight Financing Rate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Basis spread on variable rate</t>
        </is>
      </c>
      <c r="B121" s="4" t="inlineStr">
        <is>
          <t xml:space="preserve"> </t>
        </is>
      </c>
      <c r="C121" s="4" t="inlineStr">
        <is>
          <t xml:space="preserve"> </t>
        </is>
      </c>
      <c r="D121" s="4" t="inlineStr">
        <is>
          <t xml:space="preserve"> </t>
        </is>
      </c>
      <c r="E121" s="4" t="inlineStr">
        <is>
          <t xml:space="preserve"> </t>
        </is>
      </c>
      <c r="F121" s="14" t="n">
        <v>0.00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Bridge Term Loan Facility, Euro-Denominated Tranche 2 | Line of Credit | Delayed Draw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ggregate principal balance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16" t="n">
        <v>1150000000</v>
      </c>
      <c r="W124" s="4" t="inlineStr">
        <is>
          <t xml:space="preserve"> </t>
        </is>
      </c>
      <c r="X124" s="4" t="inlineStr">
        <is>
          <t xml:space="preserve"> </t>
        </is>
      </c>
    </row>
    <row r="125">
      <c r="A125" s="4" t="inlineStr">
        <is>
          <t>Debt instrument, term</t>
        </is>
      </c>
      <c r="B125" s="4" t="inlineStr">
        <is>
          <t xml:space="preserve"> </t>
        </is>
      </c>
      <c r="C125" s="4" t="inlineStr">
        <is>
          <t xml:space="preserve"> </t>
        </is>
      </c>
      <c r="D125" s="4" t="inlineStr">
        <is>
          <t xml:space="preserve"> </t>
        </is>
      </c>
      <c r="E125" s="4" t="inlineStr">
        <is>
          <t xml:space="preserve"> </t>
        </is>
      </c>
      <c r="F125" s="4" t="inlineStr">
        <is>
          <t>3 year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Project Financing Arrangements | Other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Issuance of 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7" t="n">
        <v>53000000</v>
      </c>
      <c r="P128" s="6" t="n">
        <v>3900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Repayment of 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7" t="n">
        <v>14000000</v>
      </c>
      <c r="P129" s="7" t="n">
        <v>111000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3.577% Notes due 2050 | Un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3" t="n">
        <v>0.03577</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Tender offer, repurchase amount accep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6000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3.625% Notes due 2037 | Un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Aggregate principal balanc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16" t="n">
        <v>7500000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3" t="n">
        <v>0.03625</v>
      </c>
      <c r="L137" s="4" t="inlineStr">
        <is>
          <t xml:space="preserve"> </t>
        </is>
      </c>
      <c r="M137" s="4" t="inlineStr">
        <is>
          <t xml:space="preserve"> </t>
        </is>
      </c>
      <c r="N137" s="4" t="inlineStr">
        <is>
          <t xml:space="preserve"> </t>
        </is>
      </c>
      <c r="O137" s="13" t="n">
        <v>0.03625</v>
      </c>
      <c r="P137" s="4" t="inlineStr">
        <is>
          <t xml:space="preserve"> </t>
        </is>
      </c>
      <c r="Q137" s="4" t="inlineStr">
        <is>
          <t xml:space="preserve"> </t>
        </is>
      </c>
      <c r="R137" s="13" t="n">
        <v>0.03625</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ssuance costs, gr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1100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VCS Busine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Consideration transferred</t>
        </is>
      </c>
      <c r="B141" s="4" t="inlineStr">
        <is>
          <t xml:space="preserve"> </t>
        </is>
      </c>
      <c r="C141" s="4" t="inlineStr">
        <is>
          <t xml:space="preserve"> </t>
        </is>
      </c>
      <c r="D141" s="7" t="n">
        <v>14157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Business combination, percentage of purchase price to be paid in equity</t>
        </is>
      </c>
      <c r="B142" s="4" t="inlineStr">
        <is>
          <t xml:space="preserve"> </t>
        </is>
      </c>
      <c r="C142" s="4" t="inlineStr">
        <is>
          <t xml:space="preserve"> </t>
        </is>
      </c>
      <c r="D142" s="12" t="n">
        <v>0.2</v>
      </c>
      <c r="E142" s="12" t="n">
        <v>0.2</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Business combination, percentage of purchase price to be paid in cash</t>
        </is>
      </c>
      <c r="B143" s="4" t="inlineStr">
        <is>
          <t xml:space="preserve"> </t>
        </is>
      </c>
      <c r="C143" s="4" t="inlineStr">
        <is>
          <t xml:space="preserve"> </t>
        </is>
      </c>
      <c r="D143" s="12" t="n">
        <v>0.8</v>
      </c>
      <c r="E143" s="12" t="n">
        <v>0.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sheetData>
  <mergeCells count="6">
    <mergeCell ref="A1:A2"/>
    <mergeCell ref="D1:E1"/>
    <mergeCell ref="G1:H1"/>
    <mergeCell ref="K1:N1"/>
    <mergeCell ref="O1:Q1"/>
    <mergeCell ref="T1:U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LINES OF CREDIT - Long-term Debt Maturity (Details) $ in Millions</t>
        </is>
      </c>
      <c r="B1" s="2" t="inlineStr">
        <is>
          <t>Dec. 31, 2024 USD ($)</t>
        </is>
      </c>
    </row>
    <row r="2">
      <c r="A2" s="3" t="inlineStr">
        <is>
          <t>Debt Disclosure [Abstract]</t>
        </is>
      </c>
      <c r="B2" s="4" t="inlineStr">
        <is>
          <t xml:space="preserve"> </t>
        </is>
      </c>
    </row>
    <row r="3">
      <c r="A3" s="4" t="inlineStr">
        <is>
          <t>2025</t>
        </is>
      </c>
      <c r="B3" s="7" t="n">
        <v>1252</v>
      </c>
    </row>
    <row r="4">
      <c r="A4" s="4" t="inlineStr">
        <is>
          <t>2026</t>
        </is>
      </c>
      <c r="B4" s="6" t="n">
        <v>70</v>
      </c>
    </row>
    <row r="5">
      <c r="A5" s="4" t="inlineStr">
        <is>
          <t>2027</t>
        </is>
      </c>
      <c r="B5" s="6" t="n">
        <v>1284</v>
      </c>
    </row>
    <row r="6">
      <c r="A6" s="4" t="inlineStr">
        <is>
          <t>2028</t>
        </is>
      </c>
      <c r="B6" s="6" t="n">
        <v>803</v>
      </c>
    </row>
    <row r="7">
      <c r="A7" s="4" t="inlineStr">
        <is>
          <t>2029</t>
        </is>
      </c>
      <c r="B7" s="6" t="n">
        <v>19</v>
      </c>
    </row>
    <row r="8">
      <c r="A8" s="4" t="inlineStr">
        <is>
          <t>Thereafter</t>
        </is>
      </c>
      <c r="B8" s="7" t="n">
        <v>89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Narrative (Details) $ in Millions, € in Billions</t>
        </is>
      </c>
      <c r="C1" s="2" t="inlineStr">
        <is>
          <t>1 Months Ended</t>
        </is>
      </c>
      <c r="D1" s="2" t="inlineStr">
        <is>
          <t>12 Months Ended</t>
        </is>
      </c>
    </row>
    <row r="2">
      <c r="B2" s="2" t="inlineStr">
        <is>
          <t>Jan. 02, 2024 USD ($)</t>
        </is>
      </c>
      <c r="C2" s="2" t="inlineStr">
        <is>
          <t>Nov. 30, 2023 USD ($)</t>
        </is>
      </c>
      <c r="D2" s="2" t="inlineStr">
        <is>
          <t>Dec. 31, 2024 USD ($)</t>
        </is>
      </c>
      <c r="E2" s="2" t="inlineStr">
        <is>
          <t>Dec. 31, 2023 USD ($)</t>
        </is>
      </c>
      <c r="F2" s="2" t="inlineStr">
        <is>
          <t>Dec. 31, 2022 USD ($)</t>
        </is>
      </c>
      <c r="G2" s="2" t="inlineStr">
        <is>
          <t>Apr. 25, 2023 EUR (€)</t>
        </is>
      </c>
    </row>
    <row r="3">
      <c r="A3" s="4" t="inlineStr">
        <is>
          <t>Currency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4" t="inlineStr">
        <is>
          <t xml:space="preserve"> </t>
        </is>
      </c>
      <c r="C5" s="4" t="inlineStr">
        <is>
          <t xml:space="preserve"> </t>
        </is>
      </c>
      <c r="D5" s="7" t="n">
        <v>2000</v>
      </c>
      <c r="E5" s="4" t="inlineStr">
        <is>
          <t xml:space="preserve"> </t>
        </is>
      </c>
      <c r="F5" s="4" t="inlineStr">
        <is>
          <t xml:space="preserve"> </t>
        </is>
      </c>
      <c r="G5" s="4" t="inlineStr">
        <is>
          <t xml:space="preserve"> </t>
        </is>
      </c>
    </row>
    <row r="6">
      <c r="A6" s="4" t="inlineStr">
        <is>
          <t>VCS Business | Foreign Exchange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 €</t>
        </is>
      </c>
      <c r="B8" s="4" t="inlineStr">
        <is>
          <t xml:space="preserve"> </t>
        </is>
      </c>
      <c r="C8" s="4" t="inlineStr">
        <is>
          <t xml:space="preserve"> </t>
        </is>
      </c>
      <c r="D8" s="4" t="inlineStr">
        <is>
          <t xml:space="preserve"> </t>
        </is>
      </c>
      <c r="E8" s="4" t="inlineStr">
        <is>
          <t xml:space="preserve"> </t>
        </is>
      </c>
      <c r="F8" s="4" t="inlineStr">
        <is>
          <t xml:space="preserve"> </t>
        </is>
      </c>
      <c r="G8" s="16" t="n">
        <v>7</v>
      </c>
    </row>
    <row r="9">
      <c r="A9" s="4" t="inlineStr">
        <is>
          <t>Loss on derivative instruments, pretax</t>
        </is>
      </c>
      <c r="B9" s="7" t="n">
        <v>86</v>
      </c>
      <c r="C9" s="4" t="inlineStr">
        <is>
          <t xml:space="preserve"> </t>
        </is>
      </c>
      <c r="D9" s="6" t="n">
        <v>86</v>
      </c>
      <c r="E9" s="7" t="n">
        <v>96</v>
      </c>
      <c r="F9" s="7" t="n">
        <v>0</v>
      </c>
      <c r="G9" s="4" t="inlineStr">
        <is>
          <t xml:space="preserve"> </t>
        </is>
      </c>
    </row>
    <row r="10">
      <c r="A10" s="4" t="inlineStr">
        <is>
          <t>VCS Business |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7" t="n">
        <v>1500</v>
      </c>
      <c r="F12" s="4" t="inlineStr">
        <is>
          <t xml:space="preserve"> </t>
        </is>
      </c>
      <c r="G12" s="4" t="inlineStr">
        <is>
          <t xml:space="preserve"> </t>
        </is>
      </c>
    </row>
    <row r="13">
      <c r="A13" s="4" t="inlineStr">
        <is>
          <t>Gain on mark-to-market valuation</t>
        </is>
      </c>
      <c r="B13" s="4" t="inlineStr">
        <is>
          <t xml:space="preserve"> </t>
        </is>
      </c>
      <c r="C13" s="7" t="n">
        <v>58</v>
      </c>
      <c r="D13" s="4" t="inlineStr">
        <is>
          <t xml:space="preserve"> </t>
        </is>
      </c>
      <c r="E13" s="4" t="inlineStr">
        <is>
          <t xml:space="preserve"> </t>
        </is>
      </c>
      <c r="F13" s="4" t="inlineStr">
        <is>
          <t xml:space="preserve"> </t>
        </is>
      </c>
      <c r="G13" s="4" t="inlineStr">
        <is>
          <t xml:space="preserve"> </t>
        </is>
      </c>
    </row>
    <row r="14">
      <c r="A14" s="4" t="inlineStr">
        <is>
          <t>Interest rate cash flow hedge, net gain to be reclassified during next 12 months</t>
        </is>
      </c>
      <c r="B14" s="4" t="inlineStr">
        <is>
          <t xml:space="preserve"> </t>
        </is>
      </c>
      <c r="C14" s="4" t="inlineStr">
        <is>
          <t xml:space="preserve"> </t>
        </is>
      </c>
      <c r="D14" s="7" t="n">
        <v>4</v>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Fair Value and Carrying Amounts Measured on a Recurring Basi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assets, current, Other assets</t>
        </is>
      </c>
      <c r="C3" s="4" t="inlineStr">
        <is>
          <t>Other assets, current, Other assets</t>
        </is>
      </c>
    </row>
    <row r="4">
      <c r="A4" s="4" t="inlineStr">
        <is>
          <t>Derivative Liability, Statement of Financial Position [Extensible Enumeration]</t>
        </is>
      </c>
      <c r="B4" s="4" t="inlineStr">
        <is>
          <t>Accrued liabilities, Other long-term liabilities</t>
        </is>
      </c>
      <c r="C4" s="4" t="inlineStr">
        <is>
          <t>Accrued liabilities, Other long-term liabilities</t>
        </is>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t>
        </is>
      </c>
      <c r="B7" s="7" t="n">
        <v>82</v>
      </c>
      <c r="C7" s="7" t="n">
        <v>32</v>
      </c>
    </row>
    <row r="8">
      <c r="A8" s="4" t="inlineStr">
        <is>
          <t>Derivative liabilities</t>
        </is>
      </c>
      <c r="B8" s="6" t="n">
        <v>-41</v>
      </c>
      <c r="C8" s="6" t="n">
        <v>-126</v>
      </c>
    </row>
    <row r="9">
      <c r="A9" s="4" t="inlineStr">
        <is>
          <t>Fair Value, Recurring |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6" t="n">
        <v>0</v>
      </c>
      <c r="C12" s="6" t="n">
        <v>0</v>
      </c>
    </row>
    <row r="13">
      <c r="A13" s="4" t="inlineStr">
        <is>
          <t>Fair Value, Recurring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t>
        </is>
      </c>
      <c r="B15" s="6" t="n">
        <v>82</v>
      </c>
      <c r="C15" s="6" t="n">
        <v>32</v>
      </c>
    </row>
    <row r="16">
      <c r="A16" s="4" t="inlineStr">
        <is>
          <t>Derivative liabilities</t>
        </is>
      </c>
      <c r="B16" s="6" t="n">
        <v>-41</v>
      </c>
      <c r="C16" s="6" t="n">
        <v>-126</v>
      </c>
    </row>
    <row r="17">
      <c r="A17" s="4" t="inlineStr">
        <is>
          <t>Fair Value, Recurring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6" t="n">
        <v>0</v>
      </c>
      <c r="C19" s="6" t="n">
        <v>0</v>
      </c>
    </row>
    <row r="20">
      <c r="A20" s="4" t="inlineStr">
        <is>
          <t>Derivative liabilities</t>
        </is>
      </c>
      <c r="B20" s="7" t="n">
        <v>0</v>
      </c>
      <c r="C20"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nsecured Debt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7" t="n">
        <v>11728</v>
      </c>
      <c r="C4" s="7" t="n">
        <v>1395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7" t="n">
        <v>10798</v>
      </c>
      <c r="C7" s="7" t="n">
        <v>131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LEASES - Operating Lease Right-of-Use Assets and Liabilities on the Consolidated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554</v>
      </c>
      <c r="C3" s="7" t="n">
        <v>421</v>
      </c>
    </row>
    <row r="4">
      <c r="A4" s="4" t="inlineStr">
        <is>
          <t>Accrued liabilities</t>
        </is>
      </c>
      <c r="B4" s="6" t="n">
        <v>-135</v>
      </c>
      <c r="C4" s="6" t="n">
        <v>-93</v>
      </c>
    </row>
    <row r="5">
      <c r="A5" s="4" t="inlineStr">
        <is>
          <t>Operating lease liabilities</t>
        </is>
      </c>
      <c r="B5" s="6" t="n">
        <v>-432</v>
      </c>
      <c r="C5" s="6" t="n">
        <v>-333</v>
      </c>
    </row>
    <row r="6">
      <c r="A6" s="4" t="inlineStr">
        <is>
          <t>Total operating lease liabilities</t>
        </is>
      </c>
      <c r="B6" s="7" t="n">
        <v>-567</v>
      </c>
      <c r="C6" s="7" t="n">
        <v>-426</v>
      </c>
    </row>
    <row r="7">
      <c r="A7" s="4" t="inlineStr">
        <is>
          <t>Weighted-Average Remaining Lease Term (in years)</t>
        </is>
      </c>
      <c r="B7" s="4" t="inlineStr">
        <is>
          <t>6 years 9 months 18 days</t>
        </is>
      </c>
      <c r="C7" s="4" t="inlineStr">
        <is>
          <t>7 years</t>
        </is>
      </c>
    </row>
    <row r="8">
      <c r="A8" s="4" t="inlineStr">
        <is>
          <t>Weighted-Average Discount Rate</t>
        </is>
      </c>
      <c r="B8" s="14" t="n">
        <v>0.045</v>
      </c>
      <c r="C8" s="14" t="n">
        <v>0.039</v>
      </c>
    </row>
    <row r="9">
      <c r="A9" s="4" t="inlineStr">
        <is>
          <t>Operating lease, liability, current, statement of financial position, extensible enumeration</t>
        </is>
      </c>
      <c r="B9" s="4" t="inlineStr">
        <is>
          <t>Accrued liabilities</t>
        </is>
      </c>
      <c r="C9" s="4" t="inlineStr">
        <is>
          <t>Accrued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HANGE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11" t="n">
        <v>0.795</v>
      </c>
      <c r="C4" s="11" t="n">
        <v>0.745</v>
      </c>
      <c r="D4" s="11" t="n">
        <v>0.6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measurement of operating lease liabilities</t>
        </is>
      </c>
      <c r="B4" s="7" t="n">
        <v>173</v>
      </c>
      <c r="C4" s="7" t="n">
        <v>135</v>
      </c>
      <c r="D4" s="7" t="n">
        <v>119</v>
      </c>
    </row>
    <row r="5">
      <c r="A5" s="4" t="inlineStr">
        <is>
          <t>Operating lease ROU assets obtained in exchange for operating lease obligations</t>
        </is>
      </c>
      <c r="B5" s="6" t="n">
        <v>112</v>
      </c>
      <c r="C5" s="6" t="n">
        <v>50</v>
      </c>
      <c r="D5" s="6" t="n">
        <v>91</v>
      </c>
    </row>
    <row r="6">
      <c r="A6" s="4" t="inlineStr">
        <is>
          <t>Operating lease expense</t>
        </is>
      </c>
      <c r="B6" s="7" t="n">
        <v>175</v>
      </c>
      <c r="C6" s="7" t="n">
        <v>127</v>
      </c>
      <c r="D6" s="7" t="n">
        <v>1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4</v>
      </c>
      <c r="C3" s="4" t="inlineStr">
        <is>
          <t xml:space="preserve"> </t>
        </is>
      </c>
    </row>
    <row r="4">
      <c r="A4" s="4" t="inlineStr">
        <is>
          <t>2026</t>
        </is>
      </c>
      <c r="B4" s="6" t="n">
        <v>128</v>
      </c>
      <c r="C4" s="4" t="inlineStr">
        <is>
          <t xml:space="preserve"> </t>
        </is>
      </c>
    </row>
    <row r="5">
      <c r="A5" s="4" t="inlineStr">
        <is>
          <t>2027</t>
        </is>
      </c>
      <c r="B5" s="6" t="n">
        <v>93</v>
      </c>
      <c r="C5" s="4" t="inlineStr">
        <is>
          <t xml:space="preserve"> </t>
        </is>
      </c>
    </row>
    <row r="6">
      <c r="A6" s="4" t="inlineStr">
        <is>
          <t>2028</t>
        </is>
      </c>
      <c r="B6" s="6" t="n">
        <v>68</v>
      </c>
      <c r="C6" s="4" t="inlineStr">
        <is>
          <t xml:space="preserve"> </t>
        </is>
      </c>
    </row>
    <row r="7">
      <c r="A7" s="4" t="inlineStr">
        <is>
          <t>2029</t>
        </is>
      </c>
      <c r="B7" s="6" t="n">
        <v>48</v>
      </c>
      <c r="C7" s="4" t="inlineStr">
        <is>
          <t xml:space="preserve"> </t>
        </is>
      </c>
    </row>
    <row r="8">
      <c r="A8" s="4" t="inlineStr">
        <is>
          <t>Thereafter</t>
        </is>
      </c>
      <c r="B8" s="6" t="n">
        <v>169</v>
      </c>
      <c r="C8" s="4" t="inlineStr">
        <is>
          <t xml:space="preserve"> </t>
        </is>
      </c>
    </row>
    <row r="9">
      <c r="A9" s="4" t="inlineStr">
        <is>
          <t>Total undiscounted lease payments</t>
        </is>
      </c>
      <c r="B9" s="6" t="n">
        <v>660</v>
      </c>
      <c r="C9" s="4" t="inlineStr">
        <is>
          <t xml:space="preserve"> </t>
        </is>
      </c>
    </row>
    <row r="10">
      <c r="A10" s="4" t="inlineStr">
        <is>
          <t>Less: imputed interest</t>
        </is>
      </c>
      <c r="B10" s="6" t="n">
        <v>-93</v>
      </c>
      <c r="C10" s="4" t="inlineStr">
        <is>
          <t xml:space="preserve"> </t>
        </is>
      </c>
    </row>
    <row r="11">
      <c r="A11" s="4" t="inlineStr">
        <is>
          <t>Total discounted lease payments</t>
        </is>
      </c>
      <c r="B11" s="7" t="n">
        <v>567</v>
      </c>
      <c r="C11" s="7" t="n">
        <v>4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projected benefit obligation compromised of domestic plan benefits</t>
        </is>
      </c>
      <c r="B4" s="12" t="n">
        <v>0.35</v>
      </c>
      <c r="C4" s="4" t="inlineStr">
        <is>
          <t xml:space="preserve"> </t>
        </is>
      </c>
      <c r="D4" s="4" t="inlineStr">
        <is>
          <t xml:space="preserve"> </t>
        </is>
      </c>
    </row>
    <row r="5">
      <c r="A5" s="4" t="inlineStr">
        <is>
          <t>Percentage of projected benefit obligation compromised of foreign plan benefits</t>
        </is>
      </c>
      <c r="B5" s="12" t="n">
        <v>0.65</v>
      </c>
      <c r="C5" s="4" t="inlineStr">
        <is>
          <t xml:space="preserve"> </t>
        </is>
      </c>
      <c r="D5" s="4" t="inlineStr">
        <is>
          <t xml:space="preserve"> </t>
        </is>
      </c>
    </row>
    <row r="6">
      <c r="A6" s="4" t="inlineStr">
        <is>
          <t>Defined benefit plan, accumulated benefit obligation</t>
        </is>
      </c>
      <c r="B6" s="7" t="n">
        <v>600</v>
      </c>
      <c r="C6" s="7" t="n">
        <v>600</v>
      </c>
      <c r="D6" s="4" t="inlineStr">
        <is>
          <t xml:space="preserve"> </t>
        </is>
      </c>
    </row>
    <row r="7">
      <c r="A7" s="4" t="inlineStr">
        <is>
          <t>Company contributions</t>
        </is>
      </c>
      <c r="B7" s="6" t="n">
        <v>34</v>
      </c>
      <c r="C7" s="6" t="n">
        <v>33</v>
      </c>
      <c r="D7" s="7" t="n">
        <v>16</v>
      </c>
    </row>
    <row r="8">
      <c r="A8" s="4" t="inlineStr">
        <is>
          <t>Defined benefit plan, expected future employer contributions, next fiscal year</t>
        </is>
      </c>
      <c r="B8" s="6" t="n">
        <v>6</v>
      </c>
      <c r="C8" s="4" t="inlineStr">
        <is>
          <t xml:space="preserve"> </t>
        </is>
      </c>
      <c r="D8" s="4" t="inlineStr">
        <is>
          <t xml:space="preserve"> </t>
        </is>
      </c>
    </row>
    <row r="9">
      <c r="A9" s="4" t="inlineStr">
        <is>
          <t>Defined contribution plan, cost</t>
        </is>
      </c>
      <c r="B9" s="7" t="n">
        <v>138</v>
      </c>
      <c r="C9" s="6" t="n">
        <v>125</v>
      </c>
      <c r="D9" s="7" t="n">
        <v>123</v>
      </c>
    </row>
    <row r="10">
      <c r="A10" s="4" t="inlineStr">
        <is>
          <t>Defined Benefit Plan, Growth Seeking Ass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t assets, investment within plan asset category, percentage</t>
        </is>
      </c>
      <c r="B12" s="12" t="n">
        <v>0.2</v>
      </c>
      <c r="C12" s="4" t="inlineStr">
        <is>
          <t xml:space="preserve"> </t>
        </is>
      </c>
      <c r="D12" s="4" t="inlineStr">
        <is>
          <t xml:space="preserve"> </t>
        </is>
      </c>
    </row>
    <row r="13">
      <c r="A13" s="4" t="inlineStr">
        <is>
          <t>Defined Benefit Plan, Income Generating And Hedging Asse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t assets, investment within plan asset category, percentage</t>
        </is>
      </c>
      <c r="B15" s="12" t="n">
        <v>0.8</v>
      </c>
      <c r="C15" s="4" t="inlineStr">
        <is>
          <t xml:space="preserve"> </t>
        </is>
      </c>
      <c r="D15" s="4" t="inlineStr">
        <is>
          <t xml:space="preserve"> </t>
        </is>
      </c>
    </row>
    <row r="16">
      <c r="A16" s="4" t="inlineStr">
        <is>
          <t>Other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ultiemployer plan, employer contribution, cost</t>
        </is>
      </c>
      <c r="B18" s="7" t="n">
        <v>15</v>
      </c>
      <c r="C18" s="7" t="n">
        <v>15</v>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and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at beginning of year</t>
        </is>
      </c>
      <c r="B4" s="7" t="n">
        <v>468</v>
      </c>
      <c r="C4" s="7" t="n">
        <v>451</v>
      </c>
      <c r="D4" s="4" t="inlineStr">
        <is>
          <t xml:space="preserve"> </t>
        </is>
      </c>
    </row>
    <row r="5">
      <c r="A5" s="4" t="inlineStr">
        <is>
          <t>Actual return on plan assets</t>
        </is>
      </c>
      <c r="B5" s="6" t="n">
        <v>1</v>
      </c>
      <c r="C5" s="6" t="n">
        <v>39</v>
      </c>
      <c r="D5" s="4" t="inlineStr">
        <is>
          <t xml:space="preserve"> </t>
        </is>
      </c>
    </row>
    <row r="6">
      <c r="A6" s="4" t="inlineStr">
        <is>
          <t>Company contributions</t>
        </is>
      </c>
      <c r="B6" s="6" t="n">
        <v>34</v>
      </c>
      <c r="C6" s="6" t="n">
        <v>33</v>
      </c>
      <c r="D6" s="7" t="n">
        <v>16</v>
      </c>
    </row>
    <row r="7">
      <c r="A7" s="4" t="inlineStr">
        <is>
          <t>Benefits paid</t>
        </is>
      </c>
      <c r="B7" s="6" t="n">
        <v>-24</v>
      </c>
      <c r="C7" s="6" t="n">
        <v>-25</v>
      </c>
      <c r="D7" s="4" t="inlineStr">
        <is>
          <t xml:space="preserve"> </t>
        </is>
      </c>
    </row>
    <row r="8">
      <c r="A8" s="4" t="inlineStr">
        <is>
          <t>Settlements</t>
        </is>
      </c>
      <c r="B8" s="6" t="n">
        <v>-13</v>
      </c>
      <c r="C8" s="6" t="n">
        <v>-24</v>
      </c>
      <c r="D8" s="4" t="inlineStr">
        <is>
          <t xml:space="preserve"> </t>
        </is>
      </c>
    </row>
    <row r="9">
      <c r="A9" s="4" t="inlineStr">
        <is>
          <t>Other, including expenses paid</t>
        </is>
      </c>
      <c r="B9" s="6" t="n">
        <v>-15</v>
      </c>
      <c r="C9" s="6" t="n">
        <v>2</v>
      </c>
      <c r="D9" s="4" t="inlineStr">
        <is>
          <t xml:space="preserve"> </t>
        </is>
      </c>
    </row>
    <row r="10">
      <c r="A10" s="4" t="inlineStr">
        <is>
          <t>Reclassified to held for sale</t>
        </is>
      </c>
      <c r="B10" s="6" t="n">
        <v>0</v>
      </c>
      <c r="C10" s="6" t="n">
        <v>-8</v>
      </c>
      <c r="D10" s="4" t="inlineStr">
        <is>
          <t xml:space="preserve"> </t>
        </is>
      </c>
    </row>
    <row r="11">
      <c r="A11" s="4" t="inlineStr">
        <is>
          <t>Acquisitions</t>
        </is>
      </c>
      <c r="B11" s="6" t="n">
        <v>56</v>
      </c>
      <c r="C11" s="6" t="n">
        <v>0</v>
      </c>
      <c r="D11" s="4" t="inlineStr">
        <is>
          <t xml:space="preserve"> </t>
        </is>
      </c>
    </row>
    <row r="12">
      <c r="A12" s="4" t="inlineStr">
        <is>
          <t>Fair value of assets end of year</t>
        </is>
      </c>
      <c r="B12" s="6" t="n">
        <v>507</v>
      </c>
      <c r="C12" s="6" t="n">
        <v>468</v>
      </c>
      <c r="D12" s="6" t="n">
        <v>451</v>
      </c>
    </row>
    <row r="13">
      <c r="A13" s="3" t="inlineStr">
        <is>
          <t>Funded Status</t>
        </is>
      </c>
      <c r="B13" s="4" t="inlineStr">
        <is>
          <t xml:space="preserve"> </t>
        </is>
      </c>
      <c r="C13" s="4" t="inlineStr">
        <is>
          <t xml:space="preserve"> </t>
        </is>
      </c>
      <c r="D13" s="4" t="inlineStr">
        <is>
          <t xml:space="preserve"> </t>
        </is>
      </c>
    </row>
    <row r="14">
      <c r="A14" s="4" t="inlineStr">
        <is>
          <t>Benefit obligation</t>
        </is>
      </c>
      <c r="B14" s="6" t="n">
        <v>657</v>
      </c>
      <c r="C14" s="6" t="n">
        <v>575</v>
      </c>
      <c r="D14" s="6" t="n">
        <v>760</v>
      </c>
    </row>
    <row r="15">
      <c r="A15" s="4" t="inlineStr">
        <is>
          <t>Fair value of plan assets</t>
        </is>
      </c>
      <c r="B15" s="6" t="n">
        <v>507</v>
      </c>
      <c r="C15" s="6" t="n">
        <v>468</v>
      </c>
      <c r="D15" s="6" t="n">
        <v>451</v>
      </c>
    </row>
    <row r="16">
      <c r="A16" s="4" t="inlineStr">
        <is>
          <t>Funded status of plans</t>
        </is>
      </c>
      <c r="B16" s="6" t="n">
        <v>-150</v>
      </c>
      <c r="C16" s="6" t="n">
        <v>-107</v>
      </c>
      <c r="D16" s="4" t="inlineStr">
        <is>
          <t xml:space="preserve"> </t>
        </is>
      </c>
    </row>
    <row r="17">
      <c r="A17" s="3" t="inlineStr">
        <is>
          <t>Amounts included in the balance sheet:</t>
        </is>
      </c>
      <c r="B17" s="4" t="inlineStr">
        <is>
          <t xml:space="preserve"> </t>
        </is>
      </c>
      <c r="C17" s="4" t="inlineStr">
        <is>
          <t xml:space="preserve"> </t>
        </is>
      </c>
      <c r="D17" s="4" t="inlineStr">
        <is>
          <t xml:space="preserve"> </t>
        </is>
      </c>
    </row>
    <row r="18">
      <c r="A18" s="4" t="inlineStr">
        <is>
          <t>Other non-current assets</t>
        </is>
      </c>
      <c r="B18" s="6" t="n">
        <v>43</v>
      </c>
      <c r="C18" s="6" t="n">
        <v>32</v>
      </c>
      <c r="D18" s="4" t="inlineStr">
        <is>
          <t xml:space="preserve"> </t>
        </is>
      </c>
    </row>
    <row r="19">
      <c r="A19" s="4" t="inlineStr">
        <is>
          <t>Accrued compensation and benefits</t>
        </is>
      </c>
      <c r="B19" s="6" t="n">
        <v>-13</v>
      </c>
      <c r="C19" s="6" t="n">
        <v>-12</v>
      </c>
      <c r="D19" s="4" t="inlineStr">
        <is>
          <t xml:space="preserve"> </t>
        </is>
      </c>
    </row>
    <row r="20">
      <c r="A20" s="4" t="inlineStr">
        <is>
          <t>Post-employment and other benefit liabilities</t>
        </is>
      </c>
      <c r="B20" s="6" t="n">
        <v>-180</v>
      </c>
      <c r="C20" s="6" t="n">
        <v>-127</v>
      </c>
      <c r="D20" s="4" t="inlineStr">
        <is>
          <t xml:space="preserve"> </t>
        </is>
      </c>
    </row>
    <row r="21">
      <c r="A21" s="4" t="inlineStr">
        <is>
          <t>Net amount recognized</t>
        </is>
      </c>
      <c r="B21" s="6" t="n">
        <v>-150</v>
      </c>
      <c r="C21" s="6" t="n">
        <v>-107</v>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at beginning of year</t>
        </is>
      </c>
      <c r="B23" s="6" t="n">
        <v>575</v>
      </c>
      <c r="C23" s="6" t="n">
        <v>760</v>
      </c>
      <c r="D23" s="4" t="inlineStr">
        <is>
          <t xml:space="preserve"> </t>
        </is>
      </c>
    </row>
    <row r="24">
      <c r="A24" s="4" t="inlineStr">
        <is>
          <t>Service cost</t>
        </is>
      </c>
      <c r="B24" s="6" t="n">
        <v>14</v>
      </c>
      <c r="C24" s="6" t="n">
        <v>15</v>
      </c>
      <c r="D24" s="6" t="n">
        <v>20</v>
      </c>
    </row>
    <row r="25">
      <c r="A25" s="4" t="inlineStr">
        <is>
          <t>Interest cost</t>
        </is>
      </c>
      <c r="B25" s="6" t="n">
        <v>26</v>
      </c>
      <c r="C25" s="6" t="n">
        <v>31</v>
      </c>
      <c r="D25" s="6" t="n">
        <v>18</v>
      </c>
    </row>
    <row r="26">
      <c r="A26" s="4" t="inlineStr">
        <is>
          <t>Actuarial (gain) loss</t>
        </is>
      </c>
      <c r="B26" s="6" t="n">
        <v>-9</v>
      </c>
      <c r="C26" s="6" t="n">
        <v>27</v>
      </c>
      <c r="D26" s="4" t="inlineStr">
        <is>
          <t xml:space="preserve"> </t>
        </is>
      </c>
    </row>
    <row r="27">
      <c r="A27" s="4" t="inlineStr">
        <is>
          <t>Benefits paid</t>
        </is>
      </c>
      <c r="B27" s="6" t="n">
        <v>-24</v>
      </c>
      <c r="C27" s="6" t="n">
        <v>-25</v>
      </c>
      <c r="D27" s="4" t="inlineStr">
        <is>
          <t xml:space="preserve"> </t>
        </is>
      </c>
    </row>
    <row r="28">
      <c r="A28" s="4" t="inlineStr">
        <is>
          <t>Curtailment, settlements and special termination benefits</t>
        </is>
      </c>
      <c r="B28" s="6" t="n">
        <v>-13</v>
      </c>
      <c r="C28" s="6" t="n">
        <v>-24</v>
      </c>
      <c r="D28" s="4" t="inlineStr">
        <is>
          <t xml:space="preserve"> </t>
        </is>
      </c>
    </row>
    <row r="29">
      <c r="A29" s="4" t="inlineStr">
        <is>
          <t>Other, including expenses paid</t>
        </is>
      </c>
      <c r="B29" s="6" t="n">
        <v>-25</v>
      </c>
      <c r="C29" s="6" t="n">
        <v>3</v>
      </c>
      <c r="D29" s="4" t="inlineStr">
        <is>
          <t xml:space="preserve"> </t>
        </is>
      </c>
    </row>
    <row r="30">
      <c r="A30" s="4" t="inlineStr">
        <is>
          <t>Reclassified to held for sale</t>
        </is>
      </c>
      <c r="B30" s="6" t="n">
        <v>0</v>
      </c>
      <c r="C30" s="6" t="n">
        <v>-212</v>
      </c>
      <c r="D30" s="4" t="inlineStr">
        <is>
          <t xml:space="preserve"> </t>
        </is>
      </c>
    </row>
    <row r="31">
      <c r="A31" s="4" t="inlineStr">
        <is>
          <t>Acquisitions</t>
        </is>
      </c>
      <c r="B31" s="6" t="n">
        <v>113</v>
      </c>
      <c r="C31" s="6" t="n">
        <v>0</v>
      </c>
      <c r="D31" s="4" t="inlineStr">
        <is>
          <t xml:space="preserve"> </t>
        </is>
      </c>
    </row>
    <row r="32">
      <c r="A32" s="4" t="inlineStr">
        <is>
          <t>Benefit obligation at end of year</t>
        </is>
      </c>
      <c r="B32" s="7" t="n">
        <v>657</v>
      </c>
      <c r="C32" s="7" t="n">
        <v>575</v>
      </c>
      <c r="D32" s="7" t="n">
        <v>7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before tax [Roll Forward]</t>
        </is>
      </c>
      <c r="B3" s="4" t="inlineStr">
        <is>
          <t xml:space="preserve"> </t>
        </is>
      </c>
      <c r="C3" s="4" t="inlineStr">
        <is>
          <t xml:space="preserve"> </t>
        </is>
      </c>
      <c r="D3" s="4" t="inlineStr">
        <is>
          <t xml:space="preserve"> </t>
        </is>
      </c>
    </row>
    <row r="4">
      <c r="A4" s="4" t="inlineStr">
        <is>
          <t>Amortization reclassified to earnings</t>
        </is>
      </c>
      <c r="B4" s="7" t="n">
        <v>4</v>
      </c>
      <c r="C4" s="7" t="n">
        <v>-1</v>
      </c>
      <c r="D4" s="7" t="n">
        <v>-11</v>
      </c>
    </row>
    <row r="5">
      <c r="A5" s="4" t="inlineStr">
        <is>
          <t>Total</t>
        </is>
      </c>
      <c r="B5" s="4" t="inlineStr">
        <is>
          <t xml:space="preserve"> </t>
        </is>
      </c>
      <c r="C5" s="4" t="inlineStr">
        <is>
          <t xml:space="preserve"> </t>
        </is>
      </c>
      <c r="D5" s="4" t="inlineStr">
        <is>
          <t xml:space="preserve"> </t>
        </is>
      </c>
    </row>
    <row r="6">
      <c r="A6" s="3" t="inlineStr">
        <is>
          <t>AOCI Attributable to Parent, before tax [Roll Forward]</t>
        </is>
      </c>
      <c r="B6" s="4" t="inlineStr">
        <is>
          <t xml:space="preserve"> </t>
        </is>
      </c>
      <c r="C6" s="4" t="inlineStr">
        <is>
          <t xml:space="preserve"> </t>
        </is>
      </c>
      <c r="D6" s="4" t="inlineStr">
        <is>
          <t xml:space="preserve"> </t>
        </is>
      </c>
    </row>
    <row r="7">
      <c r="A7" s="4" t="inlineStr">
        <is>
          <t>Balance as of beginning of period</t>
        </is>
      </c>
      <c r="B7" s="6" t="n">
        <v>126</v>
      </c>
      <c r="C7" s="4" t="inlineStr">
        <is>
          <t xml:space="preserve"> </t>
        </is>
      </c>
      <c r="D7" s="4" t="inlineStr">
        <is>
          <t xml:space="preserve"> </t>
        </is>
      </c>
    </row>
    <row r="8">
      <c r="A8" s="4" t="inlineStr">
        <is>
          <t>Current year changes recorded in AOCI</t>
        </is>
      </c>
      <c r="B8" s="6" t="n">
        <v>27</v>
      </c>
      <c r="C8" s="4" t="inlineStr">
        <is>
          <t xml:space="preserve"> </t>
        </is>
      </c>
      <c r="D8" s="4" t="inlineStr">
        <is>
          <t xml:space="preserve"> </t>
        </is>
      </c>
    </row>
    <row r="9">
      <c r="A9" s="4" t="inlineStr">
        <is>
          <t>Amortization reclassified to earnings</t>
        </is>
      </c>
      <c r="B9" s="6" t="n">
        <v>-2</v>
      </c>
      <c r="C9" s="6" t="n">
        <v>-1</v>
      </c>
      <c r="D9" s="7" t="n">
        <v>-11</v>
      </c>
    </row>
    <row r="10">
      <c r="A10" s="4" t="inlineStr">
        <is>
          <t>Prior Service Cost or (Credit) Occurring During Fiscal Year</t>
        </is>
      </c>
      <c r="B10" s="6" t="n">
        <v>-1</v>
      </c>
      <c r="C10" s="4" t="inlineStr">
        <is>
          <t xml:space="preserve"> </t>
        </is>
      </c>
      <c r="D10" s="4" t="inlineStr">
        <is>
          <t xml:space="preserve"> </t>
        </is>
      </c>
    </row>
    <row r="11">
      <c r="A11" s="4" t="inlineStr">
        <is>
          <t>Settlement/curtailment reclassified to earnings</t>
        </is>
      </c>
      <c r="B11" s="6" t="n">
        <v>-3</v>
      </c>
      <c r="C11" s="4" t="inlineStr">
        <is>
          <t xml:space="preserve"> </t>
        </is>
      </c>
      <c r="D11" s="4" t="inlineStr">
        <is>
          <t xml:space="preserve"> </t>
        </is>
      </c>
    </row>
    <row r="12">
      <c r="A12" s="4" t="inlineStr">
        <is>
          <t>Currency translation and other</t>
        </is>
      </c>
      <c r="B12" s="6" t="n">
        <v>-3</v>
      </c>
      <c r="C12" s="4" t="inlineStr">
        <is>
          <t xml:space="preserve"> </t>
        </is>
      </c>
      <c r="D12" s="4" t="inlineStr">
        <is>
          <t xml:space="preserve"> </t>
        </is>
      </c>
    </row>
    <row r="13">
      <c r="A13" s="4" t="inlineStr">
        <is>
          <t>Divestitures</t>
        </is>
      </c>
      <c r="B13" s="6" t="n">
        <v>-10</v>
      </c>
      <c r="C13" s="4" t="inlineStr">
        <is>
          <t xml:space="preserve"> </t>
        </is>
      </c>
      <c r="D13" s="4" t="inlineStr">
        <is>
          <t xml:space="preserve"> </t>
        </is>
      </c>
    </row>
    <row r="14">
      <c r="A14" s="4" t="inlineStr">
        <is>
          <t>Balance as of end of period</t>
        </is>
      </c>
      <c r="B14" s="6" t="n">
        <v>134</v>
      </c>
      <c r="C14" s="6" t="n">
        <v>126</v>
      </c>
      <c r="D14" s="4" t="inlineStr">
        <is>
          <t xml:space="preserve"> </t>
        </is>
      </c>
    </row>
    <row r="15">
      <c r="A15" s="4" t="inlineStr">
        <is>
          <t>Prior Service Cost (Benefit)</t>
        </is>
      </c>
      <c r="B15" s="4" t="inlineStr">
        <is>
          <t xml:space="preserve"> </t>
        </is>
      </c>
      <c r="C15" s="4" t="inlineStr">
        <is>
          <t xml:space="preserve"> </t>
        </is>
      </c>
      <c r="D15" s="4" t="inlineStr">
        <is>
          <t xml:space="preserve"> </t>
        </is>
      </c>
    </row>
    <row r="16">
      <c r="A16" s="3" t="inlineStr">
        <is>
          <t>AOCI Attributable to Parent, before tax [Roll Forward]</t>
        </is>
      </c>
      <c r="B16" s="4" t="inlineStr">
        <is>
          <t xml:space="preserve"> </t>
        </is>
      </c>
      <c r="C16" s="4" t="inlineStr">
        <is>
          <t xml:space="preserve"> </t>
        </is>
      </c>
      <c r="D16" s="4" t="inlineStr">
        <is>
          <t xml:space="preserve"> </t>
        </is>
      </c>
    </row>
    <row r="17">
      <c r="A17" s="4" t="inlineStr">
        <is>
          <t>Balance as of beginning of period</t>
        </is>
      </c>
      <c r="B17" s="6" t="n">
        <v>6</v>
      </c>
      <c r="C17" s="4" t="inlineStr">
        <is>
          <t xml:space="preserve"> </t>
        </is>
      </c>
      <c r="D17" s="4" t="inlineStr">
        <is>
          <t xml:space="preserve"> </t>
        </is>
      </c>
    </row>
    <row r="18">
      <c r="A18" s="4" t="inlineStr">
        <is>
          <t>Current year changes recorded in AOCI</t>
        </is>
      </c>
      <c r="B18" s="6" t="n">
        <v>0</v>
      </c>
      <c r="C18" s="4" t="inlineStr">
        <is>
          <t xml:space="preserve"> </t>
        </is>
      </c>
      <c r="D18" s="4" t="inlineStr">
        <is>
          <t xml:space="preserve"> </t>
        </is>
      </c>
    </row>
    <row r="19">
      <c r="A19" s="4" t="inlineStr">
        <is>
          <t>Amortization reclassified to earnings</t>
        </is>
      </c>
      <c r="B19" s="6" t="n">
        <v>-1</v>
      </c>
      <c r="C19" s="4" t="inlineStr">
        <is>
          <t xml:space="preserve"> </t>
        </is>
      </c>
      <c r="D19" s="4" t="inlineStr">
        <is>
          <t xml:space="preserve"> </t>
        </is>
      </c>
    </row>
    <row r="20">
      <c r="A20" s="4" t="inlineStr">
        <is>
          <t>Prior Service Cost or (Credit) Occurring During Fiscal Year</t>
        </is>
      </c>
      <c r="B20" s="6" t="n">
        <v>-1</v>
      </c>
      <c r="C20" s="4" t="inlineStr">
        <is>
          <t xml:space="preserve"> </t>
        </is>
      </c>
      <c r="D20" s="4" t="inlineStr">
        <is>
          <t xml:space="preserve"> </t>
        </is>
      </c>
    </row>
    <row r="21">
      <c r="A21" s="4" t="inlineStr">
        <is>
          <t>Settlement/curtailment reclassified to earnings</t>
        </is>
      </c>
      <c r="B21" s="6" t="n">
        <v>0</v>
      </c>
      <c r="C21" s="4" t="inlineStr">
        <is>
          <t xml:space="preserve"> </t>
        </is>
      </c>
      <c r="D21" s="4" t="inlineStr">
        <is>
          <t xml:space="preserve"> </t>
        </is>
      </c>
    </row>
    <row r="22">
      <c r="A22" s="4" t="inlineStr">
        <is>
          <t>Currency translation and other</t>
        </is>
      </c>
      <c r="B22" s="6" t="n">
        <v>0</v>
      </c>
      <c r="C22" s="4" t="inlineStr">
        <is>
          <t xml:space="preserve"> </t>
        </is>
      </c>
      <c r="D22" s="4" t="inlineStr">
        <is>
          <t xml:space="preserve"> </t>
        </is>
      </c>
    </row>
    <row r="23">
      <c r="A23" s="4" t="inlineStr">
        <is>
          <t>Divestitures</t>
        </is>
      </c>
      <c r="B23" s="6" t="n">
        <v>0</v>
      </c>
      <c r="C23" s="4" t="inlineStr">
        <is>
          <t xml:space="preserve"> </t>
        </is>
      </c>
      <c r="D23" s="4" t="inlineStr">
        <is>
          <t xml:space="preserve"> </t>
        </is>
      </c>
    </row>
    <row r="24">
      <c r="A24" s="4" t="inlineStr">
        <is>
          <t>Balance as of end of period</t>
        </is>
      </c>
      <c r="B24" s="6" t="n">
        <v>4</v>
      </c>
      <c r="C24" s="6" t="n">
        <v>6</v>
      </c>
      <c r="D24" s="4" t="inlineStr">
        <is>
          <t xml:space="preserve"> </t>
        </is>
      </c>
    </row>
    <row r="25">
      <c r="A25" s="4" t="inlineStr">
        <is>
          <t>Net Actuarial (Gain) Loss</t>
        </is>
      </c>
      <c r="B25" s="4" t="inlineStr">
        <is>
          <t xml:space="preserve"> </t>
        </is>
      </c>
      <c r="C25" s="4" t="inlineStr">
        <is>
          <t xml:space="preserve"> </t>
        </is>
      </c>
      <c r="D25" s="4" t="inlineStr">
        <is>
          <t xml:space="preserve"> </t>
        </is>
      </c>
    </row>
    <row r="26">
      <c r="A26" s="3" t="inlineStr">
        <is>
          <t>AOCI Attributable to Parent, before tax [Roll Forward]</t>
        </is>
      </c>
      <c r="B26" s="4" t="inlineStr">
        <is>
          <t xml:space="preserve"> </t>
        </is>
      </c>
      <c r="C26" s="4" t="inlineStr">
        <is>
          <t xml:space="preserve"> </t>
        </is>
      </c>
      <c r="D26" s="4" t="inlineStr">
        <is>
          <t xml:space="preserve"> </t>
        </is>
      </c>
    </row>
    <row r="27">
      <c r="A27" s="4" t="inlineStr">
        <is>
          <t>Balance as of beginning of period</t>
        </is>
      </c>
      <c r="B27" s="6" t="n">
        <v>120</v>
      </c>
      <c r="C27" s="4" t="inlineStr">
        <is>
          <t xml:space="preserve"> </t>
        </is>
      </c>
      <c r="D27" s="4" t="inlineStr">
        <is>
          <t xml:space="preserve"> </t>
        </is>
      </c>
    </row>
    <row r="28">
      <c r="A28" s="4" t="inlineStr">
        <is>
          <t>Current year changes recorded in AOCI</t>
        </is>
      </c>
      <c r="B28" s="6" t="n">
        <v>27</v>
      </c>
      <c r="C28" s="4" t="inlineStr">
        <is>
          <t xml:space="preserve"> </t>
        </is>
      </c>
      <c r="D28" s="4" t="inlineStr">
        <is>
          <t xml:space="preserve"> </t>
        </is>
      </c>
    </row>
    <row r="29">
      <c r="A29" s="4" t="inlineStr">
        <is>
          <t>Amortization reclassified to earnings</t>
        </is>
      </c>
      <c r="B29" s="6" t="n">
        <v>-1</v>
      </c>
      <c r="C29" s="4" t="inlineStr">
        <is>
          <t xml:space="preserve"> </t>
        </is>
      </c>
      <c r="D29" s="4" t="inlineStr">
        <is>
          <t xml:space="preserve"> </t>
        </is>
      </c>
    </row>
    <row r="30">
      <c r="A30" s="4" t="inlineStr">
        <is>
          <t>Prior Service Cost or (Credit) Occurring During Fiscal Year</t>
        </is>
      </c>
      <c r="B30" s="6" t="n">
        <v>0</v>
      </c>
      <c r="C30" s="4" t="inlineStr">
        <is>
          <t xml:space="preserve"> </t>
        </is>
      </c>
      <c r="D30" s="4" t="inlineStr">
        <is>
          <t xml:space="preserve"> </t>
        </is>
      </c>
    </row>
    <row r="31">
      <c r="A31" s="4" t="inlineStr">
        <is>
          <t>Settlement/curtailment reclassified to earnings</t>
        </is>
      </c>
      <c r="B31" s="6" t="n">
        <v>-3</v>
      </c>
      <c r="C31" s="4" t="inlineStr">
        <is>
          <t xml:space="preserve"> </t>
        </is>
      </c>
      <c r="D31" s="4" t="inlineStr">
        <is>
          <t xml:space="preserve"> </t>
        </is>
      </c>
    </row>
    <row r="32">
      <c r="A32" s="4" t="inlineStr">
        <is>
          <t>Currency translation and other</t>
        </is>
      </c>
      <c r="B32" s="6" t="n">
        <v>-3</v>
      </c>
      <c r="C32" s="4" t="inlineStr">
        <is>
          <t xml:space="preserve"> </t>
        </is>
      </c>
      <c r="D32" s="4" t="inlineStr">
        <is>
          <t xml:space="preserve"> </t>
        </is>
      </c>
    </row>
    <row r="33">
      <c r="A33" s="4" t="inlineStr">
        <is>
          <t>Divestitures</t>
        </is>
      </c>
      <c r="B33" s="6" t="n">
        <v>-10</v>
      </c>
      <c r="C33" s="4" t="inlineStr">
        <is>
          <t xml:space="preserve"> </t>
        </is>
      </c>
      <c r="D33" s="4" t="inlineStr">
        <is>
          <t xml:space="preserve"> </t>
        </is>
      </c>
    </row>
    <row r="34">
      <c r="A34" s="4" t="inlineStr">
        <is>
          <t>Balance as of end of period</t>
        </is>
      </c>
      <c r="B34" s="7" t="n">
        <v>130</v>
      </c>
      <c r="C34" s="7" t="n">
        <v>120</v>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 in Excess of Plan Assets (Details) - USD ($) $ in Millions</t>
        </is>
      </c>
      <c r="B1" s="2" t="inlineStr">
        <is>
          <t>Dec. 31, 2024</t>
        </is>
      </c>
      <c r="C1" s="2" t="inlineStr">
        <is>
          <t>Dec. 31, 2023</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7" t="n">
        <v>481</v>
      </c>
      <c r="C3" s="7" t="n">
        <v>378</v>
      </c>
    </row>
    <row r="4">
      <c r="A4" s="4" t="inlineStr">
        <is>
          <t>Accumulated benefit obligation</t>
        </is>
      </c>
      <c r="B4" s="6" t="n">
        <v>456</v>
      </c>
      <c r="C4" s="6" t="n">
        <v>362</v>
      </c>
    </row>
    <row r="5">
      <c r="A5" s="4" t="inlineStr">
        <is>
          <t>Fair value of plan assets</t>
        </is>
      </c>
      <c r="B5" s="6" t="n">
        <v>288</v>
      </c>
      <c r="C5" s="6" t="n">
        <v>239</v>
      </c>
    </row>
    <row r="6">
      <c r="A6" s="3" t="inlineStr">
        <is>
          <t>Defined Benefit Plan, Pension Plan with Project Benefit Obligation in Excess of Plan Assets [Abstract]</t>
        </is>
      </c>
      <c r="B6" s="4" t="inlineStr">
        <is>
          <t xml:space="preserve"> </t>
        </is>
      </c>
      <c r="C6" s="4" t="inlineStr">
        <is>
          <t xml:space="preserve"> </t>
        </is>
      </c>
    </row>
    <row r="7">
      <c r="A7" s="4" t="inlineStr">
        <is>
          <t>Projected benefit obligation</t>
        </is>
      </c>
      <c r="B7" s="6" t="n">
        <v>481</v>
      </c>
      <c r="C7" s="6" t="n">
        <v>378</v>
      </c>
    </row>
    <row r="8">
      <c r="A8" s="4" t="inlineStr">
        <is>
          <t>Accumulated benefit obligation</t>
        </is>
      </c>
      <c r="B8" s="6" t="n">
        <v>456</v>
      </c>
      <c r="C8" s="6" t="n">
        <v>362</v>
      </c>
    </row>
    <row r="9">
      <c r="A9" s="4" t="inlineStr">
        <is>
          <t>Fair value of plan assets</t>
        </is>
      </c>
      <c r="B9" s="7" t="n">
        <v>288</v>
      </c>
      <c r="C9" s="7" t="n">
        <v>2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Pension Benefit Payments (Details) $ in Millions</t>
        </is>
      </c>
      <c r="B1" s="2" t="inlineStr">
        <is>
          <t>Dec. 31, 2024 USD ($)</t>
        </is>
      </c>
    </row>
    <row r="2">
      <c r="A2" s="3" t="inlineStr">
        <is>
          <t>Retirement Benefits [Abstract]</t>
        </is>
      </c>
      <c r="B2" s="4" t="inlineStr">
        <is>
          <t xml:space="preserve"> </t>
        </is>
      </c>
    </row>
    <row r="3">
      <c r="A3" s="4" t="inlineStr">
        <is>
          <t>2025</t>
        </is>
      </c>
      <c r="B3" s="7" t="n">
        <v>37</v>
      </c>
    </row>
    <row r="4">
      <c r="A4" s="4" t="inlineStr">
        <is>
          <t>2026</t>
        </is>
      </c>
      <c r="B4" s="6" t="n">
        <v>38</v>
      </c>
    </row>
    <row r="5">
      <c r="A5" s="4" t="inlineStr">
        <is>
          <t>2027</t>
        </is>
      </c>
      <c r="B5" s="6" t="n">
        <v>47</v>
      </c>
    </row>
    <row r="6">
      <c r="A6" s="4" t="inlineStr">
        <is>
          <t>2028</t>
        </is>
      </c>
      <c r="B6" s="6" t="n">
        <v>45</v>
      </c>
    </row>
    <row r="7">
      <c r="A7" s="4" t="inlineStr">
        <is>
          <t>2029</t>
        </is>
      </c>
      <c r="B7" s="6" t="n">
        <v>46</v>
      </c>
    </row>
    <row r="8">
      <c r="A8" s="4" t="inlineStr">
        <is>
          <t>2030 through 2034</t>
        </is>
      </c>
      <c r="B8" s="7" t="n">
        <v>2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Expense (Benefi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4</v>
      </c>
      <c r="C4" s="7" t="n">
        <v>15</v>
      </c>
      <c r="D4" s="7" t="n">
        <v>20</v>
      </c>
    </row>
    <row r="5">
      <c r="A5" s="4" t="inlineStr">
        <is>
          <t>Interest cost</t>
        </is>
      </c>
      <c r="B5" s="6" t="n">
        <v>26</v>
      </c>
      <c r="C5" s="6" t="n">
        <v>31</v>
      </c>
      <c r="D5" s="6" t="n">
        <v>18</v>
      </c>
    </row>
    <row r="6">
      <c r="A6" s="4" t="inlineStr">
        <is>
          <t>Expected return on plan assets</t>
        </is>
      </c>
      <c r="B6" s="6" t="n">
        <v>-36</v>
      </c>
      <c r="C6" s="6" t="n">
        <v>-32</v>
      </c>
      <c r="D6" s="6" t="n">
        <v>-27</v>
      </c>
    </row>
    <row r="7">
      <c r="A7" s="4" t="inlineStr">
        <is>
          <t>Amortization of prior service cost</t>
        </is>
      </c>
      <c r="B7" s="6" t="n">
        <v>1</v>
      </c>
      <c r="C7" s="6" t="n">
        <v>3</v>
      </c>
      <c r="D7" s="6" t="n">
        <v>2</v>
      </c>
    </row>
    <row r="8">
      <c r="A8" s="4" t="inlineStr">
        <is>
          <t>Recognized actuarial net loss</t>
        </is>
      </c>
      <c r="B8" s="6" t="n">
        <v>1</v>
      </c>
      <c r="C8" s="6" t="n">
        <v>-2</v>
      </c>
      <c r="D8" s="6" t="n">
        <v>9</v>
      </c>
    </row>
    <row r="9">
      <c r="A9" s="4" t="inlineStr">
        <is>
          <t>Net settlement, curtailment and special termination benefit loss</t>
        </is>
      </c>
      <c r="B9" s="6" t="n">
        <v>4</v>
      </c>
      <c r="C9" s="6" t="n">
        <v>1</v>
      </c>
      <c r="D9" s="6" t="n">
        <v>2</v>
      </c>
    </row>
    <row r="10">
      <c r="A10" s="4" t="inlineStr">
        <is>
          <t>Net periodic pension expense (benefit)</t>
        </is>
      </c>
      <c r="B10" s="6" t="n">
        <v>10</v>
      </c>
      <c r="C10" s="6" t="n">
        <v>16</v>
      </c>
      <c r="D10" s="6" t="n">
        <v>24</v>
      </c>
    </row>
    <row r="11">
      <c r="A11" s="4" t="inlineStr">
        <is>
          <t>Continuing Operatio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periodic pension expense (benefit)</t>
        </is>
      </c>
      <c r="B13" s="6" t="n">
        <v>10</v>
      </c>
      <c r="C13" s="6" t="n">
        <v>16</v>
      </c>
      <c r="D13" s="6" t="n">
        <v>24</v>
      </c>
    </row>
    <row r="14">
      <c r="A14" s="4" t="inlineStr">
        <is>
          <t>Discontinued Operatio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periodic pension expense (benefit)</t>
        </is>
      </c>
      <c r="B16" s="7" t="n">
        <v>0</v>
      </c>
      <c r="C16" s="7" t="n">
        <v>0</v>
      </c>
      <c r="D16"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ssumptions Used in Determining the Benefit Obligation and Net Cost for Pension Plans (Details)</t>
        </is>
      </c>
      <c r="B1" s="2" t="inlineStr">
        <is>
          <t>12 Months Ended</t>
        </is>
      </c>
    </row>
    <row r="2">
      <c r="B2" s="2" t="inlineStr">
        <is>
          <t>Dec. 31, 2024</t>
        </is>
      </c>
      <c r="C2" s="2" t="inlineStr">
        <is>
          <t>Dec. 31, 2023</t>
        </is>
      </c>
      <c r="D2" s="2" t="inlineStr">
        <is>
          <t>Dec. 31, 2022</t>
        </is>
      </c>
    </row>
    <row r="3">
      <c r="A3" s="3" t="inlineStr">
        <is>
          <t>Benefit Obligation</t>
        </is>
      </c>
      <c r="B3" s="4" t="inlineStr">
        <is>
          <t xml:space="preserve"> </t>
        </is>
      </c>
      <c r="C3" s="4" t="inlineStr">
        <is>
          <t xml:space="preserve"> </t>
        </is>
      </c>
      <c r="D3" s="4" t="inlineStr">
        <is>
          <t xml:space="preserve"> </t>
        </is>
      </c>
    </row>
    <row r="4">
      <c r="A4" s="4" t="inlineStr">
        <is>
          <t>Projected benefit obligation</t>
        </is>
      </c>
      <c r="B4" s="14" t="n">
        <v>0.043</v>
      </c>
      <c r="C4" s="14" t="n">
        <v>0.043</v>
      </c>
      <c r="D4" s="4" t="inlineStr">
        <is>
          <t xml:space="preserve"> </t>
        </is>
      </c>
    </row>
    <row r="5">
      <c r="A5" s="4" t="inlineStr">
        <is>
          <t>Interest cost</t>
        </is>
      </c>
      <c r="B5" s="12" t="n">
        <v>0</v>
      </c>
      <c r="C5" s="12" t="n">
        <v>0</v>
      </c>
      <c r="D5" s="4" t="inlineStr">
        <is>
          <t xml:space="preserve"> </t>
        </is>
      </c>
    </row>
    <row r="6">
      <c r="A6" s="4" t="inlineStr">
        <is>
          <t>Service cost</t>
        </is>
      </c>
      <c r="B6" s="12" t="n">
        <v>0</v>
      </c>
      <c r="C6" s="12" t="n">
        <v>0</v>
      </c>
      <c r="D6" s="4" t="inlineStr">
        <is>
          <t xml:space="preserve"> </t>
        </is>
      </c>
    </row>
    <row r="7">
      <c r="A7" s="4" t="inlineStr">
        <is>
          <t>Salary scale</t>
        </is>
      </c>
      <c r="B7" s="14" t="n">
        <v>0.026</v>
      </c>
      <c r="C7" s="14" t="n">
        <v>0.022</v>
      </c>
      <c r="D7" s="4" t="inlineStr">
        <is>
          <t xml:space="preserve"> </t>
        </is>
      </c>
    </row>
    <row r="8">
      <c r="A8" s="4" t="inlineStr">
        <is>
          <t>Expected return on plan assets</t>
        </is>
      </c>
      <c r="B8" s="12" t="n">
        <v>0</v>
      </c>
      <c r="C8" s="12" t="n">
        <v>0</v>
      </c>
      <c r="D8" s="4" t="inlineStr">
        <is>
          <t xml:space="preserve"> </t>
        </is>
      </c>
    </row>
    <row r="9">
      <c r="A9" s="3" t="inlineStr">
        <is>
          <t>Net Costs</t>
        </is>
      </c>
      <c r="B9" s="4" t="inlineStr">
        <is>
          <t xml:space="preserve"> </t>
        </is>
      </c>
      <c r="C9" s="4" t="inlineStr">
        <is>
          <t xml:space="preserve"> </t>
        </is>
      </c>
      <c r="D9" s="4" t="inlineStr">
        <is>
          <t xml:space="preserve"> </t>
        </is>
      </c>
    </row>
    <row r="10">
      <c r="A10" s="4" t="inlineStr">
        <is>
          <t>Projected benefit obligation</t>
        </is>
      </c>
      <c r="B10" s="14" t="n">
        <v>0.043</v>
      </c>
      <c r="C10" s="14" t="n">
        <v>0.042</v>
      </c>
      <c r="D10" s="14" t="n">
        <v>0.021</v>
      </c>
    </row>
    <row r="11">
      <c r="A11" s="4" t="inlineStr">
        <is>
          <t>Interest cost</t>
        </is>
      </c>
      <c r="B11" s="14" t="n">
        <v>0.042</v>
      </c>
      <c r="C11" s="14" t="n">
        <v>0.041</v>
      </c>
      <c r="D11" s="14" t="n">
        <v>0.019</v>
      </c>
    </row>
    <row r="12">
      <c r="A12" s="4" t="inlineStr">
        <is>
          <t>Service cost</t>
        </is>
      </c>
      <c r="B12" s="14" t="n">
        <v>0.045</v>
      </c>
      <c r="C12" s="14" t="n">
        <v>0.045</v>
      </c>
      <c r="D12" s="14" t="n">
        <v>0.028</v>
      </c>
    </row>
    <row r="13">
      <c r="A13" s="4" t="inlineStr">
        <is>
          <t>Salary scale</t>
        </is>
      </c>
      <c r="B13" s="14" t="n">
        <v>0.022</v>
      </c>
      <c r="C13" s="14" t="n">
        <v>0.024</v>
      </c>
      <c r="D13" s="14" t="n">
        <v>0.031</v>
      </c>
    </row>
    <row r="14">
      <c r="A14" s="4" t="inlineStr">
        <is>
          <t>Expected return on plan assets</t>
        </is>
      </c>
      <c r="B14" s="14" t="n">
        <v>0.063</v>
      </c>
      <c r="C14" s="14" t="n">
        <v>0.057</v>
      </c>
      <c r="D14" s="12" t="n">
        <v>0.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ension Plan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507</v>
      </c>
      <c r="C3" s="7" t="n">
        <v>468</v>
      </c>
      <c r="D3" s="7" t="n">
        <v>451</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183</v>
      </c>
      <c r="C9" s="6" t="n">
        <v>143</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0</v>
      </c>
      <c r="C12" s="6" t="n">
        <v>0</v>
      </c>
      <c r="D12" s="4" t="inlineStr">
        <is>
          <t xml:space="preserve"> </t>
        </is>
      </c>
    </row>
    <row r="13">
      <c r="A13" s="4" t="inlineStr">
        <is>
          <t>Not Subject to Level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323</v>
      </c>
      <c r="C15" s="6" t="n">
        <v>323</v>
      </c>
      <c r="D15" s="4" t="inlineStr">
        <is>
          <t xml:space="preserve"> </t>
        </is>
      </c>
    </row>
    <row r="16">
      <c r="A16" s="4" t="inlineStr">
        <is>
          <t>Defined Benefit Plan Assets, Excluding Other Assets and Liabil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506</v>
      </c>
      <c r="C18" s="6" t="n">
        <v>466</v>
      </c>
      <c r="D18" s="4" t="inlineStr">
        <is>
          <t xml:space="preserve"> </t>
        </is>
      </c>
    </row>
    <row r="19">
      <c r="A19" s="4" t="inlineStr">
        <is>
          <t>Global 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23</v>
      </c>
      <c r="C21" s="6" t="n">
        <v>26</v>
      </c>
      <c r="D21" s="4" t="inlineStr">
        <is>
          <t xml:space="preserve"> </t>
        </is>
      </c>
    </row>
    <row r="22">
      <c r="A22" s="4" t="inlineStr">
        <is>
          <t>Global Equ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0</v>
      </c>
      <c r="C24" s="6" t="n">
        <v>0</v>
      </c>
      <c r="D24" s="4" t="inlineStr">
        <is>
          <t xml:space="preserve"> </t>
        </is>
      </c>
    </row>
    <row r="25">
      <c r="A25" s="4" t="inlineStr">
        <is>
          <t>Global Equ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23</v>
      </c>
      <c r="C27" s="6" t="n">
        <v>26</v>
      </c>
      <c r="D27" s="4" t="inlineStr">
        <is>
          <t xml:space="preserve"> </t>
        </is>
      </c>
    </row>
    <row r="28">
      <c r="A28" s="4" t="inlineStr">
        <is>
          <t>Global Equitie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Global Equity Funds at net asset valu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125</v>
      </c>
      <c r="C33" s="6" t="n">
        <v>125</v>
      </c>
      <c r="D33" s="4" t="inlineStr">
        <is>
          <t xml:space="preserve"> </t>
        </is>
      </c>
    </row>
    <row r="34">
      <c r="A34" s="4" t="inlineStr">
        <is>
          <t>Global Equity Funds at net asset value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0</v>
      </c>
      <c r="C36" s="6" t="n">
        <v>0</v>
      </c>
      <c r="D36" s="4" t="inlineStr">
        <is>
          <t xml:space="preserve"> </t>
        </is>
      </c>
    </row>
    <row r="37">
      <c r="A37" s="4" t="inlineStr">
        <is>
          <t>Global Equity Funds at net asset value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Global Equity Funds at net asset value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Global Equity Funds at net asset value | Not Subject to Level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125</v>
      </c>
      <c r="C45" s="6" t="n">
        <v>125</v>
      </c>
      <c r="D45" s="4" t="inlineStr">
        <is>
          <t xml:space="preserve"> </t>
        </is>
      </c>
    </row>
    <row r="46">
      <c r="A46" s="4" t="inlineStr">
        <is>
          <t>Governm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48</v>
      </c>
      <c r="C48" s="6" t="n">
        <v>63</v>
      </c>
      <c r="D48" s="4" t="inlineStr">
        <is>
          <t xml:space="preserve"> </t>
        </is>
      </c>
    </row>
    <row r="49">
      <c r="A49" s="4" t="inlineStr">
        <is>
          <t>Government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0</v>
      </c>
      <c r="D51" s="4" t="inlineStr">
        <is>
          <t xml:space="preserve"> </t>
        </is>
      </c>
    </row>
    <row r="52">
      <c r="A52" s="4" t="inlineStr">
        <is>
          <t>Government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23</v>
      </c>
      <c r="C54" s="6" t="n">
        <v>40</v>
      </c>
      <c r="D54" s="4" t="inlineStr">
        <is>
          <t xml:space="preserve"> </t>
        </is>
      </c>
    </row>
    <row r="55">
      <c r="A55" s="4" t="inlineStr">
        <is>
          <t>Government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Governments | Not Subject to Level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25</v>
      </c>
      <c r="C60" s="6" t="n">
        <v>23</v>
      </c>
      <c r="D60" s="4" t="inlineStr">
        <is>
          <t xml:space="preserve"> </t>
        </is>
      </c>
    </row>
    <row r="61">
      <c r="A61" s="4" t="inlineStr">
        <is>
          <t>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93</v>
      </c>
      <c r="C63" s="6" t="n">
        <v>44</v>
      </c>
      <c r="D63" s="4" t="inlineStr">
        <is>
          <t xml:space="preserve"> </t>
        </is>
      </c>
    </row>
    <row r="64">
      <c r="A64" s="4" t="inlineStr">
        <is>
          <t>Corporate Bond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0</v>
      </c>
      <c r="C66" s="6" t="n">
        <v>0</v>
      </c>
      <c r="D66" s="4" t="inlineStr">
        <is>
          <t xml:space="preserve"> </t>
        </is>
      </c>
    </row>
    <row r="67">
      <c r="A67" s="4" t="inlineStr">
        <is>
          <t>Corporate Bond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93</v>
      </c>
      <c r="C69" s="6" t="n">
        <v>44</v>
      </c>
      <c r="D69" s="4" t="inlineStr">
        <is>
          <t xml:space="preserve"> </t>
        </is>
      </c>
    </row>
    <row r="70">
      <c r="A70" s="4" t="inlineStr">
        <is>
          <t>Corporate Bond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0</v>
      </c>
      <c r="C72" s="6" t="n">
        <v>0</v>
      </c>
      <c r="D72" s="4" t="inlineStr">
        <is>
          <t xml:space="preserve"> </t>
        </is>
      </c>
    </row>
    <row r="73">
      <c r="A73" s="4" t="inlineStr">
        <is>
          <t>Fixed Income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156</v>
      </c>
      <c r="C75" s="6" t="n">
        <v>181</v>
      </c>
      <c r="D75" s="4" t="inlineStr">
        <is>
          <t xml:space="preserve"> </t>
        </is>
      </c>
    </row>
    <row r="76">
      <c r="A76" s="4" t="inlineStr">
        <is>
          <t>Fixed Income Securities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0</v>
      </c>
      <c r="C78" s="6" t="n">
        <v>0</v>
      </c>
      <c r="D78" s="4" t="inlineStr">
        <is>
          <t xml:space="preserve"> </t>
        </is>
      </c>
    </row>
    <row r="79">
      <c r="A79" s="4" t="inlineStr">
        <is>
          <t>Fixed Income Securities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0</v>
      </c>
      <c r="C81" s="6" t="n">
        <v>9</v>
      </c>
      <c r="D81" s="4" t="inlineStr">
        <is>
          <t xml:space="preserve"> </t>
        </is>
      </c>
    </row>
    <row r="82">
      <c r="A82" s="4" t="inlineStr">
        <is>
          <t>Fixed Income Securities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0</v>
      </c>
      <c r="C84" s="6" t="n">
        <v>0</v>
      </c>
      <c r="D84" s="4" t="inlineStr">
        <is>
          <t xml:space="preserve"> </t>
        </is>
      </c>
    </row>
    <row r="85">
      <c r="A85" s="4" t="inlineStr">
        <is>
          <t>Fixed Income Securities | Not Subject to Leveling</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156</v>
      </c>
      <c r="C87" s="6" t="n">
        <v>172</v>
      </c>
      <c r="D87" s="4" t="inlineStr">
        <is>
          <t xml:space="preserve"> </t>
        </is>
      </c>
    </row>
    <row r="88">
      <c r="A88" s="4" t="inlineStr">
        <is>
          <t>Real Estat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1</v>
      </c>
      <c r="C90" s="6" t="n">
        <v>1</v>
      </c>
      <c r="D90" s="4" t="inlineStr">
        <is>
          <t xml:space="preserve"> </t>
        </is>
      </c>
    </row>
    <row r="91">
      <c r="A91" s="4" t="inlineStr">
        <is>
          <t>Real Estate |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0</v>
      </c>
      <c r="C93" s="6" t="n">
        <v>0</v>
      </c>
      <c r="D93" s="4" t="inlineStr">
        <is>
          <t xml:space="preserve"> </t>
        </is>
      </c>
    </row>
    <row r="94">
      <c r="A94" s="4" t="inlineStr">
        <is>
          <t>Real Estate |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1</v>
      </c>
      <c r="C96" s="6" t="n">
        <v>1</v>
      </c>
      <c r="D96" s="4" t="inlineStr">
        <is>
          <t xml:space="preserve"> </t>
        </is>
      </c>
    </row>
    <row r="97">
      <c r="A97" s="4" t="inlineStr">
        <is>
          <t>Real Estate |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0</v>
      </c>
      <c r="C99" s="6" t="n">
        <v>0</v>
      </c>
      <c r="D99" s="4" t="inlineStr">
        <is>
          <t xml:space="preserve"> </t>
        </is>
      </c>
    </row>
    <row r="100">
      <c r="A100" s="4" t="inlineStr">
        <is>
          <t>Oth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6" t="n">
        <v>23</v>
      </c>
      <c r="C102" s="6" t="n">
        <v>10</v>
      </c>
      <c r="D102" s="4" t="inlineStr">
        <is>
          <t xml:space="preserve"> </t>
        </is>
      </c>
    </row>
    <row r="103">
      <c r="A103" s="4" t="inlineStr">
        <is>
          <t>Other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Other | Level 2</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6" t="n">
        <v>15</v>
      </c>
      <c r="C108" s="6" t="n">
        <v>10</v>
      </c>
      <c r="D108" s="4" t="inlineStr">
        <is>
          <t xml:space="preserve"> </t>
        </is>
      </c>
    </row>
    <row r="109">
      <c r="A109" s="4" t="inlineStr">
        <is>
          <t>Other |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6" t="n">
        <v>0</v>
      </c>
      <c r="C111" s="6" t="n">
        <v>0</v>
      </c>
      <c r="D111" s="4" t="inlineStr">
        <is>
          <t xml:space="preserve"> </t>
        </is>
      </c>
    </row>
    <row r="112">
      <c r="A112" s="4" t="inlineStr">
        <is>
          <t>Other | Not Subject to Leveling</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8</v>
      </c>
      <c r="C114" s="4" t="inlineStr">
        <is>
          <t xml:space="preserve"> </t>
        </is>
      </c>
      <c r="D114" s="4" t="inlineStr">
        <is>
          <t xml:space="preserve"> </t>
        </is>
      </c>
    </row>
    <row r="115">
      <c r="A115" s="4" t="inlineStr">
        <is>
          <t>Cash &amp; Cash Equival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37</v>
      </c>
      <c r="C117" s="6" t="n">
        <v>16</v>
      </c>
      <c r="D117" s="4" t="inlineStr">
        <is>
          <t xml:space="preserve"> </t>
        </is>
      </c>
    </row>
    <row r="118">
      <c r="A118" s="4" t="inlineStr">
        <is>
          <t>Cash &amp; Cash Equivalents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0</v>
      </c>
      <c r="C120" s="6" t="n">
        <v>0</v>
      </c>
      <c r="D120" s="4" t="inlineStr">
        <is>
          <t xml:space="preserve"> </t>
        </is>
      </c>
    </row>
    <row r="121">
      <c r="A121" s="4" t="inlineStr">
        <is>
          <t>Cash &amp; Cash Equivalents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6" t="n">
        <v>28</v>
      </c>
      <c r="C123" s="6" t="n">
        <v>13</v>
      </c>
      <c r="D123" s="4" t="inlineStr">
        <is>
          <t xml:space="preserve"> </t>
        </is>
      </c>
    </row>
    <row r="124">
      <c r="A124" s="4" t="inlineStr">
        <is>
          <t>Cash &amp; Cash Equivalents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6" t="n">
        <v>0</v>
      </c>
      <c r="C126" s="6" t="n">
        <v>0</v>
      </c>
      <c r="D126" s="4" t="inlineStr">
        <is>
          <t xml:space="preserve"> </t>
        </is>
      </c>
    </row>
    <row r="127">
      <c r="A127" s="4" t="inlineStr">
        <is>
          <t>Cash &amp; Cash Equivalents | Not Subject to Leveling</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6" t="n">
        <v>9</v>
      </c>
      <c r="C129" s="6" t="n">
        <v>3</v>
      </c>
      <c r="D129" s="4" t="inlineStr">
        <is>
          <t xml:space="preserve"> </t>
        </is>
      </c>
    </row>
    <row r="130">
      <c r="A130" s="4" t="inlineStr">
        <is>
          <t>Other assets and liabiliti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7" t="n">
        <v>1</v>
      </c>
      <c r="C132" s="7" t="n">
        <v>2</v>
      </c>
      <c r="D1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7" t="n">
        <v>5708</v>
      </c>
      <c r="C4" s="7" t="n">
        <v>1440</v>
      </c>
      <c r="D4" s="7" t="n">
        <v>3584</v>
      </c>
    </row>
    <row r="5">
      <c r="A5" s="4" t="inlineStr">
        <is>
          <t>Discontinued operations, net of tax</t>
        </is>
      </c>
      <c r="B5" s="6" t="n">
        <v>-4496</v>
      </c>
      <c r="C5" s="6" t="n">
        <v>38</v>
      </c>
      <c r="D5" s="6" t="n">
        <v>-377</v>
      </c>
    </row>
    <row r="6">
      <c r="A6" s="3" t="inlineStr">
        <is>
          <t>Adjustments for non-cash items, net:</t>
        </is>
      </c>
      <c r="B6" s="4" t="inlineStr">
        <is>
          <t xml:space="preserve"> </t>
        </is>
      </c>
      <c r="C6" s="4" t="inlineStr">
        <is>
          <t xml:space="preserve"> </t>
        </is>
      </c>
      <c r="D6" s="4" t="inlineStr">
        <is>
          <t xml:space="preserve"> </t>
        </is>
      </c>
    </row>
    <row r="7">
      <c r="A7" s="4" t="inlineStr">
        <is>
          <t>Depreciation and amortization</t>
        </is>
      </c>
      <c r="B7" s="6" t="n">
        <v>1232</v>
      </c>
      <c r="C7" s="6" t="n">
        <v>491</v>
      </c>
      <c r="D7" s="6" t="n">
        <v>328</v>
      </c>
    </row>
    <row r="8">
      <c r="A8" s="4" t="inlineStr">
        <is>
          <t>Deferred income tax provision</t>
        </is>
      </c>
      <c r="B8" s="6" t="n">
        <v>-352</v>
      </c>
      <c r="C8" s="6" t="n">
        <v>-243</v>
      </c>
      <c r="D8" s="6" t="n">
        <v>-106</v>
      </c>
    </row>
    <row r="9">
      <c r="A9" s="4" t="inlineStr">
        <is>
          <t>Stock-based compensation cost</t>
        </is>
      </c>
      <c r="B9" s="6" t="n">
        <v>86</v>
      </c>
      <c r="C9" s="6" t="n">
        <v>71</v>
      </c>
      <c r="D9" s="6" t="n">
        <v>65</v>
      </c>
    </row>
    <row r="10">
      <c r="A10" s="4" t="inlineStr">
        <is>
          <t>Equity method investment net earnings</t>
        </is>
      </c>
      <c r="B10" s="6" t="n">
        <v>-231</v>
      </c>
      <c r="C10" s="6" t="n">
        <v>-211</v>
      </c>
      <c r="D10" s="6" t="n">
        <v>-262</v>
      </c>
    </row>
    <row r="11">
      <c r="A11" s="4" t="inlineStr">
        <is>
          <t>(Gain) loss on extinguishment of debt</t>
        </is>
      </c>
      <c r="B11" s="6" t="n">
        <v>-82</v>
      </c>
      <c r="C11" s="6" t="n">
        <v>0</v>
      </c>
      <c r="D11" s="6" t="n">
        <v>-36</v>
      </c>
    </row>
    <row r="12">
      <c r="A12" s="4" t="inlineStr">
        <is>
          <t>(Gain) loss on sale of investments / deconsolidation</t>
        </is>
      </c>
      <c r="B12" s="6" t="n">
        <v>-322</v>
      </c>
      <c r="C12" s="6" t="n">
        <v>-19</v>
      </c>
      <c r="D12" s="6" t="n">
        <v>-181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40</v>
      </c>
      <c r="C14" s="6" t="n">
        <v>-161</v>
      </c>
      <c r="D14" s="6" t="n">
        <v>-51</v>
      </c>
    </row>
    <row r="15">
      <c r="A15" s="4" t="inlineStr">
        <is>
          <t>Inventories, net</t>
        </is>
      </c>
      <c r="B15" s="6" t="n">
        <v>292</v>
      </c>
      <c r="C15" s="6" t="n">
        <v>123</v>
      </c>
      <c r="D15" s="6" t="n">
        <v>-173</v>
      </c>
    </row>
    <row r="16">
      <c r="A16" s="4" t="inlineStr">
        <is>
          <t>Accounts payable and accrued liabilities</t>
        </is>
      </c>
      <c r="B16" s="6" t="n">
        <v>87</v>
      </c>
      <c r="C16" s="6" t="n">
        <v>541</v>
      </c>
      <c r="D16" s="6" t="n">
        <v>-17</v>
      </c>
    </row>
    <row r="17">
      <c r="A17" s="4" t="inlineStr">
        <is>
          <t>Distributions from equity method investments</t>
        </is>
      </c>
      <c r="B17" s="6" t="n">
        <v>46</v>
      </c>
      <c r="C17" s="6" t="n">
        <v>129</v>
      </c>
      <c r="D17" s="6" t="n">
        <v>148</v>
      </c>
    </row>
    <row r="18">
      <c r="A18" s="4" t="inlineStr">
        <is>
          <t>Other operating activities, net</t>
        </is>
      </c>
      <c r="B18" s="6" t="n">
        <v>-357</v>
      </c>
      <c r="C18" s="6" t="n">
        <v>53</v>
      </c>
      <c r="D18" s="6" t="n">
        <v>217</v>
      </c>
    </row>
    <row r="19">
      <c r="A19" s="4" t="inlineStr">
        <is>
          <t>Net cash flows provided by (used in) continuing operating activities</t>
        </is>
      </c>
      <c r="B19" s="6" t="n">
        <v>1571</v>
      </c>
      <c r="C19" s="6" t="n">
        <v>2252</v>
      </c>
      <c r="D19" s="6" t="n">
        <v>1505</v>
      </c>
    </row>
    <row r="20">
      <c r="A20" s="4" t="inlineStr">
        <is>
          <t>Net cash flows provided by (used in) discontinued operating activities</t>
        </is>
      </c>
      <c r="B20" s="6" t="n">
        <v>-1008</v>
      </c>
      <c r="C20" s="6" t="n">
        <v>355</v>
      </c>
      <c r="D20" s="6" t="n">
        <v>238</v>
      </c>
    </row>
    <row r="21">
      <c r="A21" s="4" t="inlineStr">
        <is>
          <t>Net cash flows provided by (used in) operating activities</t>
        </is>
      </c>
      <c r="B21" s="6" t="n">
        <v>563</v>
      </c>
      <c r="C21" s="6" t="n">
        <v>2607</v>
      </c>
      <c r="D21" s="6" t="n">
        <v>1743</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519</v>
      </c>
      <c r="C23" s="6" t="n">
        <v>-439</v>
      </c>
      <c r="D23" s="6" t="n">
        <v>-317</v>
      </c>
    </row>
    <row r="24">
      <c r="A24" s="4" t="inlineStr">
        <is>
          <t>Investment in businesses, net of cash acquired</t>
        </is>
      </c>
      <c r="B24" s="6" t="n">
        <v>-10890</v>
      </c>
      <c r="C24" s="6" t="n">
        <v>-84</v>
      </c>
      <c r="D24" s="6" t="n">
        <v>-506</v>
      </c>
    </row>
    <row r="25">
      <c r="A25" s="4" t="inlineStr">
        <is>
          <t>Dispositions of businesses</t>
        </is>
      </c>
      <c r="B25" s="6" t="n">
        <v>634</v>
      </c>
      <c r="C25" s="6" t="n">
        <v>54</v>
      </c>
      <c r="D25" s="6" t="n">
        <v>2902</v>
      </c>
    </row>
    <row r="26">
      <c r="A26" s="4" t="inlineStr">
        <is>
          <t>Settlement of derivative contracts, net</t>
        </is>
      </c>
      <c r="B26" s="6" t="n">
        <v>-264</v>
      </c>
      <c r="C26" s="6" t="n">
        <v>-50</v>
      </c>
      <c r="D26" s="6" t="n">
        <v>-194</v>
      </c>
    </row>
    <row r="27">
      <c r="A27" s="4" t="inlineStr">
        <is>
          <t>Payment to former shareholders of TCC</t>
        </is>
      </c>
      <c r="B27" s="6" t="n">
        <v>0</v>
      </c>
      <c r="C27" s="6" t="n">
        <v>0</v>
      </c>
      <c r="D27" s="6" t="n">
        <v>-104</v>
      </c>
    </row>
    <row r="28">
      <c r="A28" s="4" t="inlineStr">
        <is>
          <t>Other investing activities, net</t>
        </is>
      </c>
      <c r="B28" s="6" t="n">
        <v>14</v>
      </c>
      <c r="C28" s="6" t="n">
        <v>15</v>
      </c>
      <c r="D28" s="6" t="n">
        <v>20</v>
      </c>
    </row>
    <row r="29">
      <c r="A29" s="4" t="inlineStr">
        <is>
          <t>Net cash flows provided by (used in) continuing investing activities</t>
        </is>
      </c>
      <c r="B29" s="6" t="n">
        <v>-11025</v>
      </c>
      <c r="C29" s="6" t="n">
        <v>-504</v>
      </c>
      <c r="D29" s="6" t="n">
        <v>1801</v>
      </c>
    </row>
    <row r="30">
      <c r="A30" s="4" t="inlineStr">
        <is>
          <t>Net cash flows provided by (used in) discontinued investing activities</t>
        </is>
      </c>
      <c r="B30" s="6" t="n">
        <v>9000</v>
      </c>
      <c r="C30" s="6" t="n">
        <v>-156</v>
      </c>
      <c r="D30" s="6" t="n">
        <v>-56</v>
      </c>
    </row>
    <row r="31">
      <c r="A31" s="4" t="inlineStr">
        <is>
          <t>Net cash flows provided by (used in) investing activities</t>
        </is>
      </c>
      <c r="B31" s="6" t="n">
        <v>-2025</v>
      </c>
      <c r="C31" s="6" t="n">
        <v>-660</v>
      </c>
      <c r="D31" s="6" t="n">
        <v>1745</v>
      </c>
    </row>
    <row r="32">
      <c r="A32" s="3" t="inlineStr">
        <is>
          <t>Financing Activities</t>
        </is>
      </c>
      <c r="B32" s="4" t="inlineStr">
        <is>
          <t xml:space="preserve"> </t>
        </is>
      </c>
      <c r="C32" s="4" t="inlineStr">
        <is>
          <t xml:space="preserve"> </t>
        </is>
      </c>
      <c r="D32" s="4" t="inlineStr">
        <is>
          <t xml:space="preserve"> </t>
        </is>
      </c>
    </row>
    <row r="33">
      <c r="A33" s="4" t="inlineStr">
        <is>
          <t>(Decrease) increase in short-term borrowings, net</t>
        </is>
      </c>
      <c r="B33" s="6" t="n">
        <v>50</v>
      </c>
      <c r="C33" s="6" t="n">
        <v>-5</v>
      </c>
      <c r="D33" s="6" t="n">
        <v>-149</v>
      </c>
    </row>
    <row r="34">
      <c r="A34" s="4" t="inlineStr">
        <is>
          <t>Issuance of long-term debt</t>
        </is>
      </c>
      <c r="B34" s="6" t="n">
        <v>3412</v>
      </c>
      <c r="C34" s="6" t="n">
        <v>5609</v>
      </c>
      <c r="D34" s="6" t="n">
        <v>432</v>
      </c>
    </row>
    <row r="35">
      <c r="A35" s="4" t="inlineStr">
        <is>
          <t>Repayment of long-term debt</t>
        </is>
      </c>
      <c r="B35" s="6" t="n">
        <v>-5345</v>
      </c>
      <c r="C35" s="6" t="n">
        <v>-111</v>
      </c>
      <c r="D35" s="6" t="n">
        <v>-1275</v>
      </c>
    </row>
    <row r="36">
      <c r="A36" s="4" t="inlineStr">
        <is>
          <t>Repurchases of common stock</t>
        </is>
      </c>
      <c r="B36" s="6" t="n">
        <v>-1944</v>
      </c>
      <c r="C36" s="6" t="n">
        <v>-62</v>
      </c>
      <c r="D36" s="6" t="n">
        <v>-1380</v>
      </c>
    </row>
    <row r="37">
      <c r="A37" s="4" t="inlineStr">
        <is>
          <t>Dividends paid on common stock</t>
        </is>
      </c>
      <c r="B37" s="6" t="n">
        <v>-670</v>
      </c>
      <c r="C37" s="6" t="n">
        <v>-620</v>
      </c>
      <c r="D37" s="6" t="n">
        <v>-509</v>
      </c>
    </row>
    <row r="38">
      <c r="A38" s="4" t="inlineStr">
        <is>
          <t>Dividends paid to non-controlling interest</t>
        </is>
      </c>
      <c r="B38" s="6" t="n">
        <v>-84</v>
      </c>
      <c r="C38" s="6" t="n">
        <v>-58</v>
      </c>
      <c r="D38" s="6" t="n">
        <v>-46</v>
      </c>
    </row>
    <row r="39">
      <c r="A39" s="4" t="inlineStr">
        <is>
          <t>Other financing activities, net</t>
        </is>
      </c>
      <c r="B39" s="6" t="n">
        <v>-30</v>
      </c>
      <c r="C39" s="6" t="n">
        <v>-121</v>
      </c>
      <c r="D39" s="6" t="n">
        <v>-1</v>
      </c>
    </row>
    <row r="40">
      <c r="A40" s="4" t="inlineStr">
        <is>
          <t>Net cash flows provided by (used in) continuing financing activities</t>
        </is>
      </c>
      <c r="B40" s="6" t="n">
        <v>-4611</v>
      </c>
      <c r="C40" s="6" t="n">
        <v>4632</v>
      </c>
      <c r="D40" s="6" t="n">
        <v>-2928</v>
      </c>
    </row>
    <row r="41">
      <c r="A41" s="4" t="inlineStr">
        <is>
          <t>Net cash flows provided by (used in) discontinued financing activities</t>
        </is>
      </c>
      <c r="B41" s="6" t="n">
        <v>-25</v>
      </c>
      <c r="C41" s="6" t="n">
        <v>-20</v>
      </c>
      <c r="D41" s="6" t="n">
        <v>-3</v>
      </c>
    </row>
    <row r="42">
      <c r="A42" s="4" t="inlineStr">
        <is>
          <t>Net cash flows provided by (used in) financing activities</t>
        </is>
      </c>
      <c r="B42" s="6" t="n">
        <v>-4636</v>
      </c>
      <c r="C42" s="6" t="n">
        <v>4612</v>
      </c>
      <c r="D42" s="6" t="n">
        <v>-2931</v>
      </c>
    </row>
    <row r="43">
      <c r="A43" s="4" t="inlineStr">
        <is>
          <t>Effect of foreign exchange rate changes on cash and cash equivalents</t>
        </is>
      </c>
      <c r="B43" s="6" t="n">
        <v>-103</v>
      </c>
      <c r="C43" s="6" t="n">
        <v>88</v>
      </c>
      <c r="D43" s="6" t="n">
        <v>-56</v>
      </c>
    </row>
    <row r="44">
      <c r="A44" s="4" t="inlineStr">
        <is>
          <t>Net increase (decrease) in cash and cash equivalents and restricted cash, including cash classified in current assets held for sale</t>
        </is>
      </c>
      <c r="B44" s="6" t="n">
        <v>-6201</v>
      </c>
      <c r="C44" s="6" t="n">
        <v>6647</v>
      </c>
      <c r="D44" s="6" t="n">
        <v>501</v>
      </c>
    </row>
    <row r="45">
      <c r="A45" s="4" t="inlineStr">
        <is>
          <t>Less: Change in cash balances classified as assets held for sale</t>
        </is>
      </c>
      <c r="B45" s="6" t="n">
        <v>-320</v>
      </c>
      <c r="C45" s="6" t="n">
        <v>97</v>
      </c>
      <c r="D45" s="6" t="n">
        <v>-33</v>
      </c>
    </row>
    <row r="46">
      <c r="A46" s="4" t="inlineStr">
        <is>
          <t>Net increase (decrease) in cash and cash equivalents and restricted cash</t>
        </is>
      </c>
      <c r="B46" s="6" t="n">
        <v>-5881</v>
      </c>
      <c r="C46" s="6" t="n">
        <v>6550</v>
      </c>
      <c r="D46" s="6" t="n">
        <v>534</v>
      </c>
    </row>
    <row r="47">
      <c r="A47" s="4" t="inlineStr">
        <is>
          <t>Cash, cash equivalents and restricted cash, beginning of period</t>
        </is>
      </c>
      <c r="B47" s="6" t="n">
        <v>9853</v>
      </c>
      <c r="C47" s="6" t="n">
        <v>3303</v>
      </c>
      <c r="D47" s="6" t="n">
        <v>2769</v>
      </c>
    </row>
    <row r="48">
      <c r="A48" s="4" t="inlineStr">
        <is>
          <t>Cash, cash equivalents and restricted cash, end of period</t>
        </is>
      </c>
      <c r="B48" s="6" t="n">
        <v>3972</v>
      </c>
      <c r="C48" s="6" t="n">
        <v>9853</v>
      </c>
      <c r="D48" s="6" t="n">
        <v>3303</v>
      </c>
    </row>
    <row r="49">
      <c r="A49" s="4" t="inlineStr">
        <is>
          <t>Less: restricted cash</t>
        </is>
      </c>
      <c r="B49" s="6" t="n">
        <v>3</v>
      </c>
      <c r="C49" s="6" t="n">
        <v>1</v>
      </c>
      <c r="D49" s="6" t="n">
        <v>5</v>
      </c>
    </row>
    <row r="50">
      <c r="A50" s="4" t="inlineStr">
        <is>
          <t>Cash and cash equivalents, end of period</t>
        </is>
      </c>
      <c r="B50" s="7" t="n">
        <v>3969</v>
      </c>
      <c r="C50" s="7" t="n">
        <v>9852</v>
      </c>
      <c r="D50" s="7" t="n">
        <v>32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USD ($) $ in Million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7" t="n">
        <v>568</v>
      </c>
      <c r="C4" s="7" t="n">
        <v>544</v>
      </c>
    </row>
    <row r="5">
      <c r="A5" s="4" t="inlineStr">
        <is>
          <t>Warranties, performance guarantees issued and changes in estimated liability</t>
        </is>
      </c>
      <c r="B5" s="6" t="n">
        <v>327</v>
      </c>
      <c r="C5" s="6" t="n">
        <v>239</v>
      </c>
    </row>
    <row r="6">
      <c r="A6" s="4" t="inlineStr">
        <is>
          <t>Settlements made</t>
        </is>
      </c>
      <c r="B6" s="6" t="n">
        <v>-346</v>
      </c>
      <c r="C6" s="6" t="n">
        <v>-194</v>
      </c>
    </row>
    <row r="7">
      <c r="A7" s="4" t="inlineStr">
        <is>
          <t>Other</t>
        </is>
      </c>
      <c r="B7" s="6" t="n">
        <v>5</v>
      </c>
      <c r="C7" s="6" t="n">
        <v>-11</v>
      </c>
    </row>
    <row r="8">
      <c r="A8" s="4" t="inlineStr">
        <is>
          <t>Acquisition</t>
        </is>
      </c>
      <c r="B8" s="6" t="n">
        <v>232</v>
      </c>
      <c r="C8" s="6" t="n">
        <v>0</v>
      </c>
    </row>
    <row r="9">
      <c r="A9" s="4" t="inlineStr">
        <is>
          <t>Reclassified to held for sale</t>
        </is>
      </c>
      <c r="B9" s="6" t="n">
        <v>0</v>
      </c>
      <c r="C9" s="6" t="n">
        <v>-10</v>
      </c>
    </row>
    <row r="10">
      <c r="A10" s="4" t="inlineStr">
        <is>
          <t>Ending balance</t>
        </is>
      </c>
      <c r="B10" s="7" t="n">
        <v>786</v>
      </c>
      <c r="C10" s="7" t="n">
        <v>5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EQUITY - Narrative (Details) - USD ($) $ / shares in Units, $ in Millions</t>
        </is>
      </c>
      <c r="B1" s="2" t="inlineStr">
        <is>
          <t>12 Months Ended</t>
        </is>
      </c>
      <c r="E1" s="2" t="inlineStr">
        <is>
          <t>47 Months Ended</t>
        </is>
      </c>
    </row>
    <row r="2">
      <c r="B2" s="2" t="inlineStr">
        <is>
          <t>Dec. 31, 2024</t>
        </is>
      </c>
      <c r="C2" s="2" t="inlineStr">
        <is>
          <t>Dec. 31, 2023</t>
        </is>
      </c>
      <c r="D2" s="2" t="inlineStr">
        <is>
          <t>Dec. 31, 2022</t>
        </is>
      </c>
      <c r="E2" s="2" t="inlineStr">
        <is>
          <t>Dec. 31, 2024</t>
        </is>
      </c>
      <c r="F2" s="2" t="inlineStr">
        <is>
          <t>Oct. 31, 2024</t>
        </is>
      </c>
      <c r="G2" s="2" t="inlineStr">
        <is>
          <t>Feb. 28,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4000000000</v>
      </c>
      <c r="C4" s="6" t="n">
        <v>4000000000</v>
      </c>
      <c r="D4" s="4" t="inlineStr">
        <is>
          <t xml:space="preserve"> </t>
        </is>
      </c>
      <c r="E4" s="6" t="n">
        <v>4000000000</v>
      </c>
      <c r="F4" s="4" t="inlineStr">
        <is>
          <t xml:space="preserve"> </t>
        </is>
      </c>
      <c r="G4" s="4" t="inlineStr">
        <is>
          <t xml:space="preserve"> </t>
        </is>
      </c>
    </row>
    <row r="5">
      <c r="A5" s="4" t="inlineStr">
        <is>
          <t>Common stock, par or stated value per share (in dollars per share)</t>
        </is>
      </c>
      <c r="B5" s="8" t="n">
        <v>0.01</v>
      </c>
      <c r="C5" s="8" t="n">
        <v>0.01</v>
      </c>
      <c r="D5" s="4" t="inlineStr">
        <is>
          <t xml:space="preserve"> </t>
        </is>
      </c>
      <c r="E5" s="8" t="n">
        <v>0.01</v>
      </c>
      <c r="F5" s="4" t="inlineStr">
        <is>
          <t xml:space="preserve"> </t>
        </is>
      </c>
      <c r="G5" s="4" t="inlineStr">
        <is>
          <t xml:space="preserve"> </t>
        </is>
      </c>
    </row>
    <row r="6">
      <c r="A6" s="4" t="inlineStr">
        <is>
          <t>Common stock, shares, issued (in shares)</t>
        </is>
      </c>
      <c r="B6" s="6" t="n">
        <v>948068772</v>
      </c>
      <c r="C6" s="6" t="n">
        <v>883068393</v>
      </c>
      <c r="D6" s="4" t="inlineStr">
        <is>
          <t xml:space="preserve"> </t>
        </is>
      </c>
      <c r="E6" s="6" t="n">
        <v>948068772</v>
      </c>
      <c r="F6" s="4" t="inlineStr">
        <is>
          <t xml:space="preserve"> </t>
        </is>
      </c>
      <c r="G6" s="4" t="inlineStr">
        <is>
          <t xml:space="preserve"> </t>
        </is>
      </c>
    </row>
    <row r="7">
      <c r="A7" s="4" t="inlineStr">
        <is>
          <t>Treasury shares (in shares)</t>
        </is>
      </c>
      <c r="B7" s="6" t="n">
        <v>70093639</v>
      </c>
      <c r="C7" s="6" t="n">
        <v>43490981</v>
      </c>
      <c r="D7" s="4" t="inlineStr">
        <is>
          <t xml:space="preserve"> </t>
        </is>
      </c>
      <c r="E7" s="6" t="n">
        <v>70093639</v>
      </c>
      <c r="F7" s="4" t="inlineStr">
        <is>
          <t xml:space="preserve"> </t>
        </is>
      </c>
      <c r="G7" s="4" t="inlineStr">
        <is>
          <t xml:space="preserve"> </t>
        </is>
      </c>
    </row>
    <row r="8">
      <c r="A8" s="4" t="inlineStr">
        <is>
          <t>Share repurchase program, increase to authorized amount</t>
        </is>
      </c>
      <c r="B8" s="4" t="inlineStr">
        <is>
          <t xml:space="preserve"> </t>
        </is>
      </c>
      <c r="C8" s="4" t="inlineStr">
        <is>
          <t xml:space="preserve"> </t>
        </is>
      </c>
      <c r="D8" s="4" t="inlineStr">
        <is>
          <t xml:space="preserve"> </t>
        </is>
      </c>
      <c r="E8" s="4" t="inlineStr">
        <is>
          <t xml:space="preserve"> </t>
        </is>
      </c>
      <c r="F8" s="4" t="inlineStr">
        <is>
          <t xml:space="preserve"> </t>
        </is>
      </c>
      <c r="G8" s="7" t="n">
        <v>7100</v>
      </c>
    </row>
    <row r="9">
      <c r="A9" s="4" t="inlineStr">
        <is>
          <t>Share repurchase program, increase to authorized amount</t>
        </is>
      </c>
      <c r="B9" s="4" t="inlineStr">
        <is>
          <t xml:space="preserve"> </t>
        </is>
      </c>
      <c r="C9" s="4" t="inlineStr">
        <is>
          <t xml:space="preserve"> </t>
        </is>
      </c>
      <c r="D9" s="4" t="inlineStr">
        <is>
          <t xml:space="preserve"> </t>
        </is>
      </c>
      <c r="E9" s="4" t="inlineStr">
        <is>
          <t xml:space="preserve"> </t>
        </is>
      </c>
      <c r="F9" s="7" t="n">
        <v>3000</v>
      </c>
      <c r="G9" s="4" t="inlineStr">
        <is>
          <t xml:space="preserve"> </t>
        </is>
      </c>
    </row>
    <row r="10">
      <c r="A10" s="4" t="inlineStr">
        <is>
          <t>Common stock repurchased (in shares)</t>
        </is>
      </c>
      <c r="B10" s="6" t="n">
        <v>70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d</t>
        </is>
      </c>
      <c r="B11" s="7" t="n">
        <v>1943</v>
      </c>
      <c r="C11" s="7" t="n">
        <v>62</v>
      </c>
      <c r="D11" s="7" t="n">
        <v>1381</v>
      </c>
      <c r="E11" s="7" t="n">
        <v>3900</v>
      </c>
      <c r="F11" s="4" t="inlineStr">
        <is>
          <t xml:space="preserve"> </t>
        </is>
      </c>
      <c r="G11" s="4" t="inlineStr">
        <is>
          <t xml:space="preserve"> </t>
        </is>
      </c>
    </row>
    <row r="12">
      <c r="A12" s="4" t="inlineStr">
        <is>
          <t>Stock repurchase program, remaining authorized repurchase amount</t>
        </is>
      </c>
      <c r="B12" s="7" t="n">
        <v>3200</v>
      </c>
      <c r="C12" s="4" t="inlineStr">
        <is>
          <t xml:space="preserve"> </t>
        </is>
      </c>
      <c r="D12" s="4" t="inlineStr">
        <is>
          <t xml:space="preserve"> </t>
        </is>
      </c>
      <c r="E12" s="7" t="n">
        <v>3200</v>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AOCI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s of beginning of period</t>
        </is>
      </c>
      <c r="B4" s="7" t="n">
        <v>9005</v>
      </c>
      <c r="C4" s="7" t="n">
        <v>8076</v>
      </c>
      <c r="D4" s="7" t="n">
        <v>7094</v>
      </c>
    </row>
    <row r="5">
      <c r="A5" s="4" t="inlineStr">
        <is>
          <t>Other comprehensive income (loss) before reclassifications, net</t>
        </is>
      </c>
      <c r="B5" s="6" t="n">
        <v>-1188</v>
      </c>
      <c r="C5" s="6" t="n">
        <v>201</v>
      </c>
      <c r="D5" s="6" t="n">
        <v>-462</v>
      </c>
    </row>
    <row r="6">
      <c r="A6" s="4" t="inlineStr">
        <is>
          <t>Amounts reclassified, pre-tax</t>
        </is>
      </c>
      <c r="B6" s="6" t="n">
        <v>-4</v>
      </c>
      <c r="C6" s="6" t="n">
        <v>1</v>
      </c>
      <c r="D6" s="6" t="n">
        <v>11</v>
      </c>
    </row>
    <row r="7">
      <c r="A7" s="4" t="inlineStr">
        <is>
          <t>Tax benefit reclassified</t>
        </is>
      </c>
      <c r="B7" s="6" t="n">
        <v>1</v>
      </c>
      <c r="C7" s="4" t="inlineStr">
        <is>
          <t xml:space="preserve"> </t>
        </is>
      </c>
      <c r="D7" s="6" t="n">
        <v>-3</v>
      </c>
    </row>
    <row r="8">
      <c r="A8" s="4" t="inlineStr">
        <is>
          <t>Divestitures</t>
        </is>
      </c>
      <c r="B8" s="6" t="n">
        <v>571</v>
      </c>
      <c r="C8" s="4" t="inlineStr">
        <is>
          <t xml:space="preserve"> </t>
        </is>
      </c>
      <c r="D8" s="6" t="n">
        <v>-245</v>
      </c>
    </row>
    <row r="9">
      <c r="A9" s="4" t="inlineStr">
        <is>
          <t>Balance as of end of period</t>
        </is>
      </c>
      <c r="B9" s="6" t="n">
        <v>14395</v>
      </c>
      <c r="C9" s="6" t="n">
        <v>9005</v>
      </c>
      <c r="D9" s="6" t="n">
        <v>8076</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 as of beginning of period</t>
        </is>
      </c>
      <c r="B12" s="6" t="n">
        <v>-1486</v>
      </c>
      <c r="C12" s="6" t="n">
        <v>-1688</v>
      </c>
      <c r="D12" s="6" t="n">
        <v>-989</v>
      </c>
    </row>
    <row r="13">
      <c r="A13" s="4" t="inlineStr">
        <is>
          <t>Balance as of end of period</t>
        </is>
      </c>
      <c r="B13" s="6" t="n">
        <v>-2106</v>
      </c>
      <c r="C13" s="6" t="n">
        <v>-1486</v>
      </c>
      <c r="D13" s="6" t="n">
        <v>-1688</v>
      </c>
    </row>
    <row r="14">
      <c r="A14" s="4" t="inlineStr">
        <is>
          <t>Foreign 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s of beginning of period</t>
        </is>
      </c>
      <c r="B16" s="6" t="n">
        <v>-1444</v>
      </c>
      <c r="C16" s="6" t="n">
        <v>-1604</v>
      </c>
      <c r="D16" s="6" t="n">
        <v>-505</v>
      </c>
    </row>
    <row r="17">
      <c r="A17" s="4" t="inlineStr">
        <is>
          <t>Other comprehensive income (loss) before reclassifications, net</t>
        </is>
      </c>
      <c r="B17" s="6" t="n">
        <v>-1173</v>
      </c>
      <c r="C17" s="6" t="n">
        <v>160</v>
      </c>
      <c r="D17" s="6" t="n">
        <v>-525</v>
      </c>
    </row>
    <row r="18">
      <c r="A18" s="4" t="inlineStr">
        <is>
          <t>Amounts reclassified, pre-tax</t>
        </is>
      </c>
      <c r="B18" s="6" t="n">
        <v>0</v>
      </c>
      <c r="C18" s="6" t="n">
        <v>0</v>
      </c>
      <c r="D18" s="6" t="n">
        <v>0</v>
      </c>
    </row>
    <row r="19">
      <c r="A19" s="4" t="inlineStr">
        <is>
          <t>Tax benefit reclassified</t>
        </is>
      </c>
      <c r="B19" s="6" t="n">
        <v>0</v>
      </c>
      <c r="C19" s="4" t="inlineStr">
        <is>
          <t xml:space="preserve"> </t>
        </is>
      </c>
      <c r="D19" s="6" t="n">
        <v>0</v>
      </c>
    </row>
    <row r="20">
      <c r="A20" s="4" t="inlineStr">
        <is>
          <t>Divestitures</t>
        </is>
      </c>
      <c r="B20" s="6" t="n">
        <v>564</v>
      </c>
      <c r="C20" s="4" t="inlineStr">
        <is>
          <t xml:space="preserve"> </t>
        </is>
      </c>
      <c r="D20" s="6" t="n">
        <v>-574</v>
      </c>
    </row>
    <row r="21">
      <c r="A21" s="4" t="inlineStr">
        <is>
          <t>Balance as of end of period</t>
        </is>
      </c>
      <c r="B21" s="6" t="n">
        <v>-2053</v>
      </c>
      <c r="C21" s="6" t="n">
        <v>-1444</v>
      </c>
      <c r="D21" s="6" t="n">
        <v>-1604</v>
      </c>
    </row>
    <row r="22">
      <c r="A22" s="4" t="inlineStr">
        <is>
          <t>Defined Benefit Pension and Post-retirement Plan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alance as of beginning of period</t>
        </is>
      </c>
      <c r="B24" s="6" t="n">
        <v>-100</v>
      </c>
      <c r="C24" s="6" t="n">
        <v>-84</v>
      </c>
      <c r="D24" s="6" t="n">
        <v>-484</v>
      </c>
    </row>
    <row r="25">
      <c r="A25" s="4" t="inlineStr">
        <is>
          <t>Other comprehensive income (loss) before reclassifications, net</t>
        </is>
      </c>
      <c r="B25" s="6" t="n">
        <v>-15</v>
      </c>
      <c r="C25" s="6" t="n">
        <v>-17</v>
      </c>
      <c r="D25" s="6" t="n">
        <v>63</v>
      </c>
    </row>
    <row r="26">
      <c r="A26" s="4" t="inlineStr">
        <is>
          <t>Amounts reclassified, pre-tax</t>
        </is>
      </c>
      <c r="B26" s="6" t="n">
        <v>2</v>
      </c>
      <c r="C26" s="6" t="n">
        <v>1</v>
      </c>
      <c r="D26" s="6" t="n">
        <v>11</v>
      </c>
    </row>
    <row r="27">
      <c r="A27" s="4" t="inlineStr">
        <is>
          <t>Tax benefit reclassified</t>
        </is>
      </c>
      <c r="B27" s="6" t="n">
        <v>-1</v>
      </c>
      <c r="C27" s="4" t="inlineStr">
        <is>
          <t xml:space="preserve"> </t>
        </is>
      </c>
      <c r="D27" s="6" t="n">
        <v>-3</v>
      </c>
    </row>
    <row r="28">
      <c r="A28" s="4" t="inlineStr">
        <is>
          <t>Divestitures</t>
        </is>
      </c>
      <c r="B28" s="6" t="n">
        <v>7</v>
      </c>
      <c r="C28" s="4" t="inlineStr">
        <is>
          <t xml:space="preserve"> </t>
        </is>
      </c>
      <c r="D28" s="6" t="n">
        <v>329</v>
      </c>
    </row>
    <row r="29">
      <c r="A29" s="4" t="inlineStr">
        <is>
          <t>Balance as of end of period</t>
        </is>
      </c>
      <c r="B29" s="6" t="n">
        <v>-107</v>
      </c>
      <c r="C29" s="6" t="n">
        <v>-100</v>
      </c>
      <c r="D29" s="6" t="n">
        <v>-84</v>
      </c>
    </row>
    <row r="30">
      <c r="A30" s="4" t="inlineStr">
        <is>
          <t>Unrealized Hedging Gains (Losse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s of beginning of period</t>
        </is>
      </c>
      <c r="B32" s="6" t="n">
        <v>58</v>
      </c>
      <c r="C32" s="6" t="n">
        <v>0</v>
      </c>
      <c r="D32" s="6" t="n">
        <v>0</v>
      </c>
    </row>
    <row r="33">
      <c r="A33" s="4" t="inlineStr">
        <is>
          <t>Other comprehensive income (loss) before reclassifications, net</t>
        </is>
      </c>
      <c r="B33" s="6" t="n">
        <v>0</v>
      </c>
      <c r="C33" s="6" t="n">
        <v>58</v>
      </c>
      <c r="D33" s="6" t="n">
        <v>0</v>
      </c>
    </row>
    <row r="34">
      <c r="A34" s="4" t="inlineStr">
        <is>
          <t>Amounts reclassified, pre-tax</t>
        </is>
      </c>
      <c r="B34" s="6" t="n">
        <v>-6</v>
      </c>
      <c r="C34" s="6" t="n">
        <v>0</v>
      </c>
      <c r="D34" s="6" t="n">
        <v>0</v>
      </c>
    </row>
    <row r="35">
      <c r="A35" s="4" t="inlineStr">
        <is>
          <t>Tax benefit reclassified</t>
        </is>
      </c>
      <c r="B35" s="6" t="n">
        <v>2</v>
      </c>
      <c r="C35" s="4" t="inlineStr">
        <is>
          <t xml:space="preserve"> </t>
        </is>
      </c>
      <c r="D35" s="6" t="n">
        <v>0</v>
      </c>
    </row>
    <row r="36">
      <c r="A36" s="4" t="inlineStr">
        <is>
          <t>Divestitures</t>
        </is>
      </c>
      <c r="B36" s="6" t="n">
        <v>0</v>
      </c>
      <c r="C36" s="4" t="inlineStr">
        <is>
          <t xml:space="preserve"> </t>
        </is>
      </c>
      <c r="D36" s="6" t="n">
        <v>0</v>
      </c>
    </row>
    <row r="37">
      <c r="A37" s="4" t="inlineStr">
        <is>
          <t>Balance as of end of period</t>
        </is>
      </c>
      <c r="B37" s="7" t="n">
        <v>54</v>
      </c>
      <c r="C37" s="7" t="n">
        <v>58</v>
      </c>
      <c r="D37"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ales Disaggregated by Product and Servic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7" t="n">
        <v>5148</v>
      </c>
      <c r="C4" s="7" t="n">
        <v>5984</v>
      </c>
      <c r="D4" s="7" t="n">
        <v>5934</v>
      </c>
      <c r="E4" s="7" t="n">
        <v>5420</v>
      </c>
      <c r="F4" s="7" t="n">
        <v>4316</v>
      </c>
      <c r="G4" s="7" t="n">
        <v>4935</v>
      </c>
      <c r="H4" s="7" t="n">
        <v>5182</v>
      </c>
      <c r="I4" s="7" t="n">
        <v>4518</v>
      </c>
      <c r="J4" s="7" t="n">
        <v>22486</v>
      </c>
      <c r="K4" s="7" t="n">
        <v>18951</v>
      </c>
      <c r="L4" s="7" t="n">
        <v>17288</v>
      </c>
    </row>
    <row r="5">
      <c r="A5" s="4" t="inlineStr">
        <is>
          <t>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90</v>
      </c>
      <c r="K7" s="6" t="n">
        <v>16665</v>
      </c>
      <c r="L7" s="6" t="n">
        <v>15315</v>
      </c>
    </row>
    <row r="8">
      <c r="A8" s="4" t="inlineStr">
        <is>
          <t>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96</v>
      </c>
      <c r="K10" s="6" t="n">
        <v>2286</v>
      </c>
      <c r="L10" s="6" t="n">
        <v>1973</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553</v>
      </c>
      <c r="K13" s="6" t="n">
        <v>18957</v>
      </c>
      <c r="L13" s="6" t="n">
        <v>17291</v>
      </c>
    </row>
    <row r="14">
      <c r="A14" s="4" t="inlineStr">
        <is>
          <t>Operating Segments | HVA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078</v>
      </c>
      <c r="K16" s="6" t="n">
        <v>15139</v>
      </c>
      <c r="L16" s="6" t="n">
        <v>13408</v>
      </c>
    </row>
    <row r="17">
      <c r="A17" s="4" t="inlineStr">
        <is>
          <t>Operating Segments | HVAC | 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986</v>
      </c>
      <c r="K19" s="6" t="n">
        <v>13313</v>
      </c>
      <c r="L19" s="6" t="n">
        <v>11882</v>
      </c>
    </row>
    <row r="20">
      <c r="A20" s="4" t="inlineStr">
        <is>
          <t>Operating Segments | HVAC |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92</v>
      </c>
      <c r="K22" s="6" t="n">
        <v>1826</v>
      </c>
      <c r="L22" s="6" t="n">
        <v>1526</v>
      </c>
    </row>
    <row r="23">
      <c r="A23" s="4" t="inlineStr">
        <is>
          <t>Operating Segments | Refrig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75</v>
      </c>
      <c r="K25" s="6" t="n">
        <v>3818</v>
      </c>
      <c r="L25" s="6" t="n">
        <v>3883</v>
      </c>
    </row>
    <row r="26">
      <c r="A26" s="4" t="inlineStr">
        <is>
          <t>Operating Segments | Refrigeration |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61</v>
      </c>
      <c r="K28" s="6" t="n">
        <v>3352</v>
      </c>
      <c r="L28" s="6" t="n">
        <v>3432</v>
      </c>
    </row>
    <row r="29">
      <c r="A29" s="4" t="inlineStr">
        <is>
          <t>Operating Segments | Refrigeration | Serv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14</v>
      </c>
      <c r="K31" s="6" t="n">
        <v>466</v>
      </c>
      <c r="L31" s="6" t="n">
        <v>451</v>
      </c>
    </row>
    <row r="32">
      <c r="A32" s="4" t="inlineStr">
        <is>
          <t>Eliminations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67</v>
      </c>
      <c r="K34" s="7" t="n">
        <v>-6</v>
      </c>
      <c r="L34" s="7" t="n">
        <v>-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 current (included within Other current assets)</t>
        </is>
      </c>
      <c r="B3" s="7" t="n">
        <v>366</v>
      </c>
      <c r="C3" s="7" t="n">
        <v>306</v>
      </c>
    </row>
    <row r="4">
      <c r="A4" s="4" t="inlineStr">
        <is>
          <t>Contract assets, non-current (included within Other assets)</t>
        </is>
      </c>
      <c r="B4" s="6" t="n">
        <v>65</v>
      </c>
      <c r="C4" s="6" t="n">
        <v>26</v>
      </c>
    </row>
    <row r="5">
      <c r="A5" s="4" t="inlineStr">
        <is>
          <t>Total contract assets</t>
        </is>
      </c>
      <c r="B5" s="6" t="n">
        <v>431</v>
      </c>
      <c r="C5" s="6" t="n">
        <v>332</v>
      </c>
    </row>
    <row r="6">
      <c r="A6" s="4" t="inlineStr">
        <is>
          <t>Contract with Customer, Liability, Current</t>
        </is>
      </c>
      <c r="B6" s="6" t="n">
        <v>-553</v>
      </c>
      <c r="C6" s="6" t="n">
        <v>-419</v>
      </c>
    </row>
    <row r="7">
      <c r="A7" s="4" t="inlineStr">
        <is>
          <t>Contract liabilities, non-current (included within Other long-term liabilities)</t>
        </is>
      </c>
      <c r="B7" s="6" t="n">
        <v>-164</v>
      </c>
      <c r="C7" s="6" t="n">
        <v>-160</v>
      </c>
    </row>
    <row r="8">
      <c r="A8" s="4" t="inlineStr">
        <is>
          <t>Total contract liabilities</t>
        </is>
      </c>
      <c r="B8" s="6" t="n">
        <v>-717</v>
      </c>
      <c r="C8" s="6" t="n">
        <v>-579</v>
      </c>
    </row>
    <row r="9">
      <c r="A9" s="4" t="inlineStr">
        <is>
          <t>Net contract assets (liabilities)</t>
        </is>
      </c>
      <c r="B9" s="7" t="n">
        <v>-286</v>
      </c>
      <c r="C9" s="7" t="n">
        <v>-2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Contract with customer, liability, revenue recognized</t>
        </is>
      </c>
      <c r="B4" s="7" t="n">
        <v>46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Dec. 31, 2024</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12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7" t="n">
        <v>112</v>
      </c>
      <c r="C4" s="7" t="n">
        <v>63</v>
      </c>
    </row>
    <row r="5">
      <c r="A5" s="4" t="inlineStr">
        <is>
          <t>Cost not yet recognized, period for recognition</t>
        </is>
      </c>
      <c r="B5" s="4" t="inlineStr">
        <is>
          <t>3 years</t>
        </is>
      </c>
      <c r="C5" s="4" t="inlineStr">
        <is>
          <t xml:space="preserve"> </t>
        </is>
      </c>
    </row>
    <row r="6">
      <c r="A6" s="4" t="inlineStr">
        <is>
          <t>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 (in years)</t>
        </is>
      </c>
      <c r="B8" s="4" t="inlineStr">
        <is>
          <t>3 years</t>
        </is>
      </c>
      <c r="C8" s="4" t="inlineStr">
        <is>
          <t xml:space="preserve"> </t>
        </is>
      </c>
    </row>
    <row r="9">
      <c r="A9" s="4" t="inlineStr">
        <is>
          <t>Award vesting period in event of retirement (in years)</t>
        </is>
      </c>
      <c r="B9" s="4" t="inlineStr">
        <is>
          <t>1 year</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 (in years)</t>
        </is>
      </c>
      <c r="B12" s="4" t="inlineStr">
        <is>
          <t>3 years</t>
        </is>
      </c>
      <c r="C12" s="4" t="inlineStr">
        <is>
          <t xml:space="preserve"> </t>
        </is>
      </c>
    </row>
    <row r="13">
      <c r="A13" s="4" t="inlineStr">
        <is>
          <t>Award vesting period in event of retirement (in years)</t>
        </is>
      </c>
      <c r="B13" s="4" t="inlineStr">
        <is>
          <t>1 year</t>
        </is>
      </c>
      <c r="C13" s="4" t="inlineStr">
        <is>
          <t xml:space="preserve"> </t>
        </is>
      </c>
    </row>
    <row r="14">
      <c r="A14" s="4" t="inlineStr">
        <is>
          <t>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 (in years)</t>
        </is>
      </c>
      <c r="B16" s="4" t="inlineStr">
        <is>
          <t>3 years</t>
        </is>
      </c>
      <c r="C16" s="4" t="inlineStr">
        <is>
          <t xml:space="preserve"> </t>
        </is>
      </c>
    </row>
    <row r="17">
      <c r="A17" s="4" t="inlineStr">
        <is>
          <t>Award vesting period in event of retirement (in years)</t>
        </is>
      </c>
      <c r="B17" s="4" t="inlineStr">
        <is>
          <t>1 year</t>
        </is>
      </c>
      <c r="C17" s="4" t="inlineStr">
        <is>
          <t xml:space="preserve"> </t>
        </is>
      </c>
    </row>
    <row r="18">
      <c r="A18" s="4" t="inlineStr">
        <is>
          <t>Award requisite service period (in years)</t>
        </is>
      </c>
      <c r="B18" s="4" t="inlineStr">
        <is>
          <t>3 years</t>
        </is>
      </c>
      <c r="C1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Fair Value Assumptions (Details) - Stock Options and Stock Appreciation Righ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and stock appreciation rights weighted-average fair value per award (in dollars per shares)</t>
        </is>
      </c>
      <c r="B4" s="8" t="n">
        <v>14.84</v>
      </c>
      <c r="C4" s="8" t="n">
        <v>11.64</v>
      </c>
      <c r="D4" s="8" t="n">
        <v>10.68</v>
      </c>
    </row>
    <row r="5">
      <c r="A5" s="3" t="inlineStr">
        <is>
          <t>Assumptions:</t>
        </is>
      </c>
      <c r="B5" s="4" t="inlineStr">
        <is>
          <t xml:space="preserve"> </t>
        </is>
      </c>
      <c r="C5" s="4" t="inlineStr">
        <is>
          <t xml:space="preserve"> </t>
        </is>
      </c>
      <c r="D5" s="4" t="inlineStr">
        <is>
          <t xml:space="preserve"> </t>
        </is>
      </c>
    </row>
    <row r="6">
      <c r="A6" s="4" t="inlineStr">
        <is>
          <t>Volatility, minimum</t>
        </is>
      </c>
      <c r="B6" s="14" t="n">
        <v>0.306</v>
      </c>
      <c r="C6" s="4" t="inlineStr">
        <is>
          <t xml:space="preserve"> </t>
        </is>
      </c>
      <c r="D6" s="14" t="n">
        <v>0.308</v>
      </c>
    </row>
    <row r="7">
      <c r="A7" s="4" t="inlineStr">
        <is>
          <t>Volatility, maximum</t>
        </is>
      </c>
      <c r="B7" s="14" t="n">
        <v>0.317</v>
      </c>
      <c r="C7" s="4" t="inlineStr">
        <is>
          <t xml:space="preserve"> </t>
        </is>
      </c>
      <c r="D7" s="14" t="n">
        <v>0.313</v>
      </c>
    </row>
    <row r="8">
      <c r="A8" s="4" t="inlineStr">
        <is>
          <t>Volatility</t>
        </is>
      </c>
      <c r="B8" s="4" t="inlineStr">
        <is>
          <t xml:space="preserve"> </t>
        </is>
      </c>
      <c r="C8" s="14" t="n">
        <v>0.309</v>
      </c>
      <c r="D8" s="4" t="inlineStr">
        <is>
          <t xml:space="preserve"> </t>
        </is>
      </c>
    </row>
    <row r="9">
      <c r="A9" s="4" t="inlineStr">
        <is>
          <t>Expected term (in years)</t>
        </is>
      </c>
      <c r="B9" s="4" t="inlineStr">
        <is>
          <t xml:space="preserve"> </t>
        </is>
      </c>
      <c r="C9" s="4" t="inlineStr">
        <is>
          <t>5 years 9 months 18 days</t>
        </is>
      </c>
      <c r="D9" s="4" t="inlineStr">
        <is>
          <t>6 years 1 month 6 days</t>
        </is>
      </c>
    </row>
    <row r="10">
      <c r="A10" s="4" t="inlineStr">
        <is>
          <t>Expected dividend yield</t>
        </is>
      </c>
      <c r="B10" s="14" t="n">
        <v>0.018</v>
      </c>
      <c r="C10" s="14" t="n">
        <v>0.018</v>
      </c>
      <c r="D10" s="14" t="n">
        <v>0.015</v>
      </c>
    </row>
    <row r="11">
      <c r="A11" s="4" t="inlineStr">
        <is>
          <t>Range of risk-free rate, minimum</t>
        </is>
      </c>
      <c r="B11" s="12" t="n">
        <v>0.04</v>
      </c>
      <c r="C11" s="4" t="inlineStr">
        <is>
          <t xml:space="preserve"> </t>
        </is>
      </c>
      <c r="D11" s="14" t="n">
        <v>0.017</v>
      </c>
    </row>
    <row r="12">
      <c r="A12" s="4" t="inlineStr">
        <is>
          <t>Range of risk-free rate, maximum</t>
        </is>
      </c>
      <c r="B12" s="14" t="n">
        <v>0.043</v>
      </c>
      <c r="C12" s="4" t="inlineStr">
        <is>
          <t xml:space="preserve"> </t>
        </is>
      </c>
      <c r="D12" s="12" t="n">
        <v>0.03</v>
      </c>
    </row>
    <row r="13">
      <c r="A13" s="4" t="inlineStr">
        <is>
          <t>Range of risk-free rates</t>
        </is>
      </c>
      <c r="B13" s="4" t="inlineStr">
        <is>
          <t xml:space="preserve"> </t>
        </is>
      </c>
      <c r="C13" s="14" t="n">
        <v>0.036</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Assumptions:</t>
        </is>
      </c>
      <c r="B15" s="4" t="inlineStr">
        <is>
          <t xml:space="preserve"> </t>
        </is>
      </c>
      <c r="C15" s="4" t="inlineStr">
        <is>
          <t xml:space="preserve"> </t>
        </is>
      </c>
      <c r="D15" s="4" t="inlineStr">
        <is>
          <t xml:space="preserve"> </t>
        </is>
      </c>
    </row>
    <row r="16">
      <c r="A16" s="4" t="inlineStr">
        <is>
          <t>Expected term (in years)</t>
        </is>
      </c>
      <c r="B16" s="4" t="inlineStr">
        <is>
          <t>5 years 7 months 6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Assumptions:</t>
        </is>
      </c>
      <c r="B18" s="4" t="inlineStr">
        <is>
          <t xml:space="preserve"> </t>
        </is>
      </c>
      <c r="C18" s="4" t="inlineStr">
        <is>
          <t xml:space="preserve"> </t>
        </is>
      </c>
      <c r="D18" s="4" t="inlineStr">
        <is>
          <t xml:space="preserve"> </t>
        </is>
      </c>
    </row>
    <row r="19">
      <c r="A19" s="4" t="inlineStr">
        <is>
          <t>Expected term (in years)</t>
        </is>
      </c>
      <c r="B19" s="4" t="inlineStr">
        <is>
          <t>7 years 9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Stock Options and Stock Appreciation Rights</t>
        </is>
      </c>
      <c r="B3" s="4" t="inlineStr">
        <is>
          <t xml:space="preserve"> </t>
        </is>
      </c>
      <c r="C3" s="4" t="inlineStr">
        <is>
          <t xml:space="preserve"> </t>
        </is>
      </c>
      <c r="D3" s="4" t="inlineStr">
        <is>
          <t xml:space="preserve"> </t>
        </is>
      </c>
    </row>
    <row r="4">
      <c r="A4" s="3" t="inlineStr">
        <is>
          <t>Shares Subject to Option (in thousands)</t>
        </is>
      </c>
      <c r="B4" s="4" t="inlineStr">
        <is>
          <t xml:space="preserve"> </t>
        </is>
      </c>
      <c r="C4" s="4" t="inlineStr">
        <is>
          <t xml:space="preserve"> </t>
        </is>
      </c>
      <c r="D4" s="4" t="inlineStr">
        <is>
          <t xml:space="preserve"> </t>
        </is>
      </c>
    </row>
    <row r="5">
      <c r="A5" s="4" t="inlineStr">
        <is>
          <t>Beginning balance (in shares)</t>
        </is>
      </c>
      <c r="B5" s="6" t="n">
        <v>25071</v>
      </c>
      <c r="C5" s="6" t="n">
        <v>30778</v>
      </c>
      <c r="D5" s="6" t="n">
        <v>32441</v>
      </c>
    </row>
    <row r="6">
      <c r="A6" s="4" t="inlineStr">
        <is>
          <t>Granted (in shares)</t>
        </is>
      </c>
      <c r="B6" s="6" t="n">
        <v>4187</v>
      </c>
      <c r="C6" s="6" t="n">
        <v>3494</v>
      </c>
      <c r="D6" s="6" t="n">
        <v>2715</v>
      </c>
    </row>
    <row r="7">
      <c r="A7" s="4" t="inlineStr">
        <is>
          <t>Exercised (in shares)</t>
        </is>
      </c>
      <c r="B7" s="6" t="n">
        <v>-8041</v>
      </c>
      <c r="C7" s="6" t="n">
        <v>-8432</v>
      </c>
      <c r="D7" s="6" t="n">
        <v>-3495</v>
      </c>
    </row>
    <row r="8">
      <c r="A8" s="4" t="inlineStr">
        <is>
          <t>Cancelled (in shares)</t>
        </is>
      </c>
      <c r="B8" s="6" t="n">
        <v>-430</v>
      </c>
      <c r="C8" s="6" t="n">
        <v>-769</v>
      </c>
      <c r="D8" s="6" t="n">
        <v>-883</v>
      </c>
    </row>
    <row r="9">
      <c r="A9" s="4" t="inlineStr">
        <is>
          <t>Ending balance (in shares)</t>
        </is>
      </c>
      <c r="B9" s="6" t="n">
        <v>20787</v>
      </c>
      <c r="C9" s="6" t="n">
        <v>25071</v>
      </c>
      <c r="D9" s="6" t="n">
        <v>30778</v>
      </c>
    </row>
    <row r="10">
      <c r="A10" s="4" t="inlineStr">
        <is>
          <t>Exercisable (in shares)</t>
        </is>
      </c>
      <c r="B10" s="6" t="n">
        <v>12746</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8" t="n">
        <v>28.34</v>
      </c>
      <c r="C12" s="8" t="n">
        <v>24.53</v>
      </c>
      <c r="D12" s="8" t="n">
        <v>22.02</v>
      </c>
    </row>
    <row r="13">
      <c r="A13" s="4" t="inlineStr">
        <is>
          <t>Granted (in dollars per share)</t>
        </is>
      </c>
      <c r="B13" s="9" t="n">
        <v>56.46</v>
      </c>
      <c r="C13" s="9" t="n">
        <v>46.13</v>
      </c>
      <c r="D13" s="9" t="n">
        <v>47.72</v>
      </c>
    </row>
    <row r="14">
      <c r="A14" s="4" t="inlineStr">
        <is>
          <t>Exercised (in dollars per share)</t>
        </is>
      </c>
      <c r="B14" s="9" t="n">
        <v>23.21</v>
      </c>
      <c r="C14" s="9" t="n">
        <v>20.48</v>
      </c>
      <c r="D14" s="9" t="n">
        <v>17.76</v>
      </c>
    </row>
    <row r="15">
      <c r="A15" s="4" t="inlineStr">
        <is>
          <t>Cancelled (in dollars per share)</t>
        </is>
      </c>
      <c r="B15" s="9" t="n">
        <v>50.77</v>
      </c>
      <c r="C15" s="9" t="n">
        <v>42.94</v>
      </c>
      <c r="D15" s="9" t="n">
        <v>30.33</v>
      </c>
    </row>
    <row r="16">
      <c r="A16" s="4" t="inlineStr">
        <is>
          <t>Ending balance (in dollars per share)</t>
        </is>
      </c>
      <c r="B16" s="9" t="n">
        <v>35.52</v>
      </c>
      <c r="C16" s="8" t="n">
        <v>28.34</v>
      </c>
      <c r="D16" s="8" t="n">
        <v>24.53</v>
      </c>
    </row>
    <row r="17">
      <c r="A17" s="4" t="inlineStr">
        <is>
          <t>Exercisable (in dollars per share)</t>
        </is>
      </c>
      <c r="B17" s="8" t="n">
        <v>25.48</v>
      </c>
      <c r="C17" s="4" t="inlineStr">
        <is>
          <t xml:space="preserve"> </t>
        </is>
      </c>
      <c r="D17" s="4" t="inlineStr">
        <is>
          <t xml:space="preserve"> </t>
        </is>
      </c>
    </row>
    <row r="18">
      <c r="A18" s="3" t="inlineStr">
        <is>
          <t>Aggregate Intrinsic Value (in millions)</t>
        </is>
      </c>
      <c r="B18" s="4" t="inlineStr">
        <is>
          <t xml:space="preserve"> </t>
        </is>
      </c>
      <c r="C18" s="4" t="inlineStr">
        <is>
          <t xml:space="preserve"> </t>
        </is>
      </c>
      <c r="D18" s="4" t="inlineStr">
        <is>
          <t xml:space="preserve"> </t>
        </is>
      </c>
    </row>
    <row r="19">
      <c r="A19" s="4" t="inlineStr">
        <is>
          <t>Outstanding</t>
        </is>
      </c>
      <c r="B19" s="7" t="n">
        <v>681</v>
      </c>
      <c r="C19" s="4" t="inlineStr">
        <is>
          <t xml:space="preserve"> </t>
        </is>
      </c>
      <c r="D19" s="4" t="inlineStr">
        <is>
          <t xml:space="preserve"> </t>
        </is>
      </c>
    </row>
    <row r="20">
      <c r="A20" s="4" t="inlineStr">
        <is>
          <t>Exercisable</t>
        </is>
      </c>
      <c r="B20" s="7" t="n">
        <v>545</v>
      </c>
      <c r="C20" s="4" t="inlineStr">
        <is>
          <t xml:space="preserve"> </t>
        </is>
      </c>
      <c r="D20" s="4" t="inlineStr">
        <is>
          <t xml:space="preserve"> </t>
        </is>
      </c>
    </row>
    <row r="21">
      <c r="A21" s="3" t="inlineStr">
        <is>
          <t>Weighted- Average Remaining Life (in years)</t>
        </is>
      </c>
      <c r="B21" s="4" t="inlineStr">
        <is>
          <t xml:space="preserve"> </t>
        </is>
      </c>
      <c r="C21" s="4" t="inlineStr">
        <is>
          <t xml:space="preserve"> </t>
        </is>
      </c>
      <c r="D21" s="4" t="inlineStr">
        <is>
          <t xml:space="preserve"> </t>
        </is>
      </c>
    </row>
    <row r="22">
      <c r="A22" s="4" t="inlineStr">
        <is>
          <t>Outstanding</t>
        </is>
      </c>
      <c r="B22" s="4" t="inlineStr">
        <is>
          <t>5 years 9 months 18 days</t>
        </is>
      </c>
      <c r="C22" s="4" t="inlineStr">
        <is>
          <t xml:space="preserve"> </t>
        </is>
      </c>
      <c r="D22" s="4" t="inlineStr">
        <is>
          <t xml:space="preserve"> </t>
        </is>
      </c>
    </row>
    <row r="23">
      <c r="A23" s="4" t="inlineStr">
        <is>
          <t>Exercisable</t>
        </is>
      </c>
      <c r="B23" s="4" t="inlineStr">
        <is>
          <t>4 years 1 month 6 days</t>
        </is>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RSUs / PSUs (in thousands)</t>
        </is>
      </c>
      <c r="B25" s="4" t="inlineStr">
        <is>
          <t xml:space="preserve"> </t>
        </is>
      </c>
      <c r="C25" s="4" t="inlineStr">
        <is>
          <t xml:space="preserve"> </t>
        </is>
      </c>
      <c r="D25" s="4" t="inlineStr">
        <is>
          <t xml:space="preserve"> </t>
        </is>
      </c>
    </row>
    <row r="26">
      <c r="A26" s="4" t="inlineStr">
        <is>
          <t>Beginning balance (in shares)</t>
        </is>
      </c>
      <c r="B26" s="6" t="n">
        <v>1343</v>
      </c>
      <c r="C26" s="6" t="n">
        <v>2067</v>
      </c>
      <c r="D26" s="6" t="n">
        <v>3570</v>
      </c>
    </row>
    <row r="27">
      <c r="A27" s="4" t="inlineStr">
        <is>
          <t>Granted (in shares)</t>
        </is>
      </c>
      <c r="B27" s="6" t="n">
        <v>264</v>
      </c>
      <c r="C27" s="6" t="n">
        <v>577</v>
      </c>
      <c r="D27" s="6" t="n">
        <v>555</v>
      </c>
    </row>
    <row r="28">
      <c r="A28" s="4" t="inlineStr">
        <is>
          <t>Vested (in shares)</t>
        </is>
      </c>
      <c r="B28" s="6" t="n">
        <v>-448</v>
      </c>
      <c r="C28" s="6" t="n">
        <v>-1140</v>
      </c>
      <c r="D28" s="6" t="n">
        <v>-1915</v>
      </c>
    </row>
    <row r="29">
      <c r="A29" s="4" t="inlineStr">
        <is>
          <t>Forfeited/Cancelled (in shares)</t>
        </is>
      </c>
      <c r="B29" s="6" t="n">
        <v>-68</v>
      </c>
      <c r="C29" s="6" t="n">
        <v>-161</v>
      </c>
      <c r="D29" s="6" t="n">
        <v>-143</v>
      </c>
    </row>
    <row r="30">
      <c r="A30" s="4" t="inlineStr">
        <is>
          <t>Ending balance (in shares)</t>
        </is>
      </c>
      <c r="B30" s="6" t="n">
        <v>1091</v>
      </c>
      <c r="C30" s="6" t="n">
        <v>1343</v>
      </c>
      <c r="D30" s="6" t="n">
        <v>2067</v>
      </c>
    </row>
    <row r="31">
      <c r="A31" s="3" t="inlineStr">
        <is>
          <t>Weighted-Average Grant Date Fair Value</t>
        </is>
      </c>
      <c r="B31" s="4" t="inlineStr">
        <is>
          <t xml:space="preserve"> </t>
        </is>
      </c>
      <c r="C31" s="4" t="inlineStr">
        <is>
          <t xml:space="preserve"> </t>
        </is>
      </c>
      <c r="D31" s="4" t="inlineStr">
        <is>
          <t xml:space="preserve"> </t>
        </is>
      </c>
    </row>
    <row r="32">
      <c r="A32" s="4" t="inlineStr">
        <is>
          <t>Beginning balance (in dollars per share)</t>
        </is>
      </c>
      <c r="B32" s="8" t="n">
        <v>39.22</v>
      </c>
      <c r="C32" s="8" t="n">
        <v>29.87</v>
      </c>
      <c r="D32" s="8" t="n">
        <v>23.33</v>
      </c>
    </row>
    <row r="33">
      <c r="A33" s="4" t="inlineStr">
        <is>
          <t>Granted (in dollars per share)</t>
        </is>
      </c>
      <c r="B33" s="9" t="n">
        <v>59.88</v>
      </c>
      <c r="C33" s="9" t="n">
        <v>45.71</v>
      </c>
      <c r="D33" s="9" t="n">
        <v>41.88</v>
      </c>
    </row>
    <row r="34">
      <c r="A34" s="4" t="inlineStr">
        <is>
          <t>Vested (in dollars per share)</t>
        </is>
      </c>
      <c r="B34" s="9" t="n">
        <v>38.17</v>
      </c>
      <c r="C34" s="9" t="n">
        <v>26.09</v>
      </c>
      <c r="D34" s="9" t="n">
        <v>20.85</v>
      </c>
    </row>
    <row r="35">
      <c r="A35" s="4" t="inlineStr">
        <is>
          <t>Forfeited/Cancelled (in dollars per share)</t>
        </is>
      </c>
      <c r="B35" s="9" t="n">
        <v>49.14</v>
      </c>
      <c r="C35" s="9" t="n">
        <v>35.09</v>
      </c>
      <c r="D35" s="9" t="n">
        <v>32.92</v>
      </c>
    </row>
    <row r="36">
      <c r="A36" s="4" t="inlineStr">
        <is>
          <t>Ending balance (in dollars per share)</t>
        </is>
      </c>
      <c r="B36" s="8" t="n">
        <v>43.94</v>
      </c>
      <c r="C36" s="8" t="n">
        <v>39.22</v>
      </c>
      <c r="D36" s="8" t="n">
        <v>29.87</v>
      </c>
    </row>
    <row r="37">
      <c r="A37" s="4" t="inlineStr">
        <is>
          <t>Performance Shares</t>
        </is>
      </c>
      <c r="B37" s="4" t="inlineStr">
        <is>
          <t xml:space="preserve"> </t>
        </is>
      </c>
      <c r="C37" s="4" t="inlineStr">
        <is>
          <t xml:space="preserve"> </t>
        </is>
      </c>
      <c r="D37" s="4" t="inlineStr">
        <is>
          <t xml:space="preserve"> </t>
        </is>
      </c>
    </row>
    <row r="38">
      <c r="A38" s="3" t="inlineStr">
        <is>
          <t>RSUs / PSUs (in thousands)</t>
        </is>
      </c>
      <c r="B38" s="4" t="inlineStr">
        <is>
          <t xml:space="preserve"> </t>
        </is>
      </c>
      <c r="C38" s="4" t="inlineStr">
        <is>
          <t xml:space="preserve"> </t>
        </is>
      </c>
      <c r="D38" s="4" t="inlineStr">
        <is>
          <t xml:space="preserve"> </t>
        </is>
      </c>
    </row>
    <row r="39">
      <c r="A39" s="4" t="inlineStr">
        <is>
          <t>Beginning balance (in shares)</t>
        </is>
      </c>
      <c r="B39" s="6" t="n">
        <v>2042</v>
      </c>
      <c r="C39" s="6" t="n">
        <v>1930</v>
      </c>
      <c r="D39" s="6" t="n">
        <v>1421</v>
      </c>
    </row>
    <row r="40">
      <c r="A40" s="4" t="inlineStr">
        <is>
          <t>Granted (in shares)</t>
        </is>
      </c>
      <c r="B40" s="6" t="n">
        <v>1741</v>
      </c>
      <c r="C40" s="6" t="n">
        <v>902</v>
      </c>
      <c r="D40" s="6" t="n">
        <v>653</v>
      </c>
    </row>
    <row r="41">
      <c r="A41" s="4" t="inlineStr">
        <is>
          <t>Vested (in shares)</t>
        </is>
      </c>
      <c r="B41" s="6" t="n">
        <v>-1339</v>
      </c>
      <c r="C41" s="6" t="n">
        <v>-607</v>
      </c>
      <c r="D41" s="6" t="n">
        <v>-5</v>
      </c>
    </row>
    <row r="42">
      <c r="A42" s="4" t="inlineStr">
        <is>
          <t>Forfeited/Cancelled (in shares)</t>
        </is>
      </c>
      <c r="B42" s="6" t="n">
        <v>-121</v>
      </c>
      <c r="C42" s="6" t="n">
        <v>-183</v>
      </c>
      <c r="D42" s="6" t="n">
        <v>-139</v>
      </c>
    </row>
    <row r="43">
      <c r="A43" s="4" t="inlineStr">
        <is>
          <t>Ending balance (in shares)</t>
        </is>
      </c>
      <c r="B43" s="6" t="n">
        <v>2323</v>
      </c>
      <c r="C43" s="6" t="n">
        <v>2042</v>
      </c>
      <c r="D43" s="6" t="n">
        <v>1930</v>
      </c>
    </row>
    <row r="44">
      <c r="A44" s="3" t="inlineStr">
        <is>
          <t>Weighted-Average Grant Date Fair Value</t>
        </is>
      </c>
      <c r="B44" s="4" t="inlineStr">
        <is>
          <t xml:space="preserve"> </t>
        </is>
      </c>
      <c r="C44" s="4" t="inlineStr">
        <is>
          <t xml:space="preserve"> </t>
        </is>
      </c>
      <c r="D44" s="4" t="inlineStr">
        <is>
          <t xml:space="preserve"> </t>
        </is>
      </c>
    </row>
    <row r="45">
      <c r="A45" s="4" t="inlineStr">
        <is>
          <t>Beginning balance (in dollars per share)</t>
        </is>
      </c>
      <c r="B45" s="8" t="n">
        <v>45.47</v>
      </c>
      <c r="C45" s="8" t="n">
        <v>35.86</v>
      </c>
      <c r="D45" s="8" t="n">
        <v>30.75</v>
      </c>
    </row>
    <row r="46">
      <c r="A46" s="4" t="inlineStr">
        <is>
          <t>Granted (in dollars per share)</t>
        </is>
      </c>
      <c r="B46" s="9" t="n">
        <v>50.75</v>
      </c>
      <c r="C46" s="9" t="n">
        <v>47.93</v>
      </c>
      <c r="D46" s="9" t="n">
        <v>46.93</v>
      </c>
    </row>
    <row r="47">
      <c r="A47" s="4" t="inlineStr">
        <is>
          <t>Vested (in dollars per share)</t>
        </is>
      </c>
      <c r="B47" s="9" t="n">
        <v>41.49</v>
      </c>
      <c r="C47" s="9" t="n">
        <v>18.23</v>
      </c>
      <c r="D47" s="9" t="n">
        <v>41.81</v>
      </c>
    </row>
    <row r="48">
      <c r="A48" s="4" t="inlineStr">
        <is>
          <t>Forfeited/Cancelled (in dollars per share)</t>
        </is>
      </c>
      <c r="B48" s="9" t="n">
        <v>52.56</v>
      </c>
      <c r="C48" s="9" t="n">
        <v>46.52</v>
      </c>
      <c r="D48" s="9" t="n">
        <v>35.45</v>
      </c>
    </row>
    <row r="49">
      <c r="A49" s="4" t="inlineStr">
        <is>
          <t>Ending balance (in dollars per share)</t>
        </is>
      </c>
      <c r="B49" s="8" t="n">
        <v>51.35</v>
      </c>
      <c r="C49" s="8" t="n">
        <v>45.47</v>
      </c>
      <c r="D49" s="8" t="n">
        <v>35.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6:14:26Z</dcterms:created>
  <dcterms:modified xmlns:dcterms="http://purl.org/dc/terms/" xmlns:xsi="http://www.w3.org/2001/XMLSchema-instance" xsi:type="dcterms:W3CDTF">2025-02-11T16:14:26Z</dcterms:modified>
</cp:coreProperties>
</file>